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Assets Held for Sale" sheetId="13" state="visible" r:id="rId13"/>
    <sheet xmlns:r="http://schemas.openxmlformats.org/officeDocument/2006/relationships" name="Earnings (Loss) Per Share" sheetId="14" state="visible" r:id="rId14"/>
    <sheet xmlns:r="http://schemas.openxmlformats.org/officeDocument/2006/relationships" name="Receivables"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Pension and Other Benefit Plans" sheetId="24" state="visible" r:id="rId24"/>
    <sheet xmlns:r="http://schemas.openxmlformats.org/officeDocument/2006/relationships" name="Stockholders' Equity" sheetId="25" state="visible" r:id="rId25"/>
    <sheet xmlns:r="http://schemas.openxmlformats.org/officeDocument/2006/relationships" name="Stock Incentive Plans" sheetId="26" state="visible" r:id="rId26"/>
    <sheet xmlns:r="http://schemas.openxmlformats.org/officeDocument/2006/relationships" name="Cash Flows" sheetId="27" state="visible" r:id="rId27"/>
    <sheet xmlns:r="http://schemas.openxmlformats.org/officeDocument/2006/relationships" name="Other Expense (Income)" sheetId="28" state="visible" r:id="rId28"/>
    <sheet xmlns:r="http://schemas.openxmlformats.org/officeDocument/2006/relationships" name="Segment and Geographic Informat" sheetId="29" state="visible" r:id="rId29"/>
    <sheet xmlns:r="http://schemas.openxmlformats.org/officeDocument/2006/relationships" name="Revenue" sheetId="30" state="visible" r:id="rId30"/>
    <sheet xmlns:r="http://schemas.openxmlformats.org/officeDocument/2006/relationships" name="Restructuring Cost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Divestitures (Tables)" sheetId="37" state="visible" r:id="rId37"/>
    <sheet xmlns:r="http://schemas.openxmlformats.org/officeDocument/2006/relationships" name="Assets Held for Sale (Tables)" sheetId="38" state="visible" r:id="rId38"/>
    <sheet xmlns:r="http://schemas.openxmlformats.org/officeDocument/2006/relationships" name="Earnings (Loss) Per Share (Tabl" sheetId="39" state="visible" r:id="rId39"/>
    <sheet xmlns:r="http://schemas.openxmlformats.org/officeDocument/2006/relationships" name="Receivables (Tables)" sheetId="40" state="visible" r:id="rId40"/>
    <sheet xmlns:r="http://schemas.openxmlformats.org/officeDocument/2006/relationships" name="Leases (Tables)" sheetId="41" state="visible" r:id="rId41"/>
    <sheet xmlns:r="http://schemas.openxmlformats.org/officeDocument/2006/relationships" name="Fair Value (Tables)" sheetId="42" state="visible" r:id="rId42"/>
    <sheet xmlns:r="http://schemas.openxmlformats.org/officeDocument/2006/relationships" name="Derivative Instrument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Income Taxes (Tables)" sheetId="47" state="visible" r:id="rId47"/>
    <sheet xmlns:r="http://schemas.openxmlformats.org/officeDocument/2006/relationships" name="Debt (Tables)" sheetId="48" state="visible" r:id="rId48"/>
    <sheet xmlns:r="http://schemas.openxmlformats.org/officeDocument/2006/relationships" name="Pension and Other Benefit Pla_2" sheetId="49" state="visible" r:id="rId49"/>
    <sheet xmlns:r="http://schemas.openxmlformats.org/officeDocument/2006/relationships" name="Stockholders' Equity (Tables)" sheetId="50" state="visible" r:id="rId50"/>
    <sheet xmlns:r="http://schemas.openxmlformats.org/officeDocument/2006/relationships" name="Stock Incentive Plans (Tables)" sheetId="51" state="visible" r:id="rId51"/>
    <sheet xmlns:r="http://schemas.openxmlformats.org/officeDocument/2006/relationships" name="Cash Flows (Tables)" sheetId="52" state="visible" r:id="rId52"/>
    <sheet xmlns:r="http://schemas.openxmlformats.org/officeDocument/2006/relationships" name="Other Expense (Income) (Tables)" sheetId="53" state="visible" r:id="rId53"/>
    <sheet xmlns:r="http://schemas.openxmlformats.org/officeDocument/2006/relationships" name="Segment and Geographic Inform_2" sheetId="54" state="visible" r:id="rId54"/>
    <sheet xmlns:r="http://schemas.openxmlformats.org/officeDocument/2006/relationships" name="Revenue (Tables)" sheetId="55" state="visible" r:id="rId55"/>
    <sheet xmlns:r="http://schemas.openxmlformats.org/officeDocument/2006/relationships" name="Restructuring Costs (Tables)" sheetId="56" state="visible" r:id="rId56"/>
    <sheet xmlns:r="http://schemas.openxmlformats.org/officeDocument/2006/relationships" name="Commitments and Contingencies ("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Acquisitions - Narrative (Detai" sheetId="61" state="visible" r:id="rId61"/>
    <sheet xmlns:r="http://schemas.openxmlformats.org/officeDocument/2006/relationships" name="Acquisitions - Luxoft, Purchase" sheetId="62" state="visible" r:id="rId62"/>
    <sheet xmlns:r="http://schemas.openxmlformats.org/officeDocument/2006/relationships" name="Acquisitions - Luxoft, Identifi" sheetId="63" state="visible" r:id="rId63"/>
    <sheet xmlns:r="http://schemas.openxmlformats.org/officeDocument/2006/relationships" name="Acquisitions - Luxoft, Results " sheetId="64" state="visible" r:id="rId64"/>
    <sheet xmlns:r="http://schemas.openxmlformats.org/officeDocument/2006/relationships" name="Divestitures - Narrative (Detai" sheetId="65" state="visible" r:id="rId65"/>
    <sheet xmlns:r="http://schemas.openxmlformats.org/officeDocument/2006/relationships" name="Divestitures - Assets and Liabi" sheetId="66" state="visible" r:id="rId66"/>
    <sheet xmlns:r="http://schemas.openxmlformats.org/officeDocument/2006/relationships" name="Divestitures - Income Statement" sheetId="67" state="visible" r:id="rId67"/>
    <sheet xmlns:r="http://schemas.openxmlformats.org/officeDocument/2006/relationships" name="Divestitures - Cash Flow (Detai" sheetId="68" state="visible" r:id="rId68"/>
    <sheet xmlns:r="http://schemas.openxmlformats.org/officeDocument/2006/relationships" name="Assets Held for Sale - Narrativ" sheetId="69" state="visible" r:id="rId69"/>
    <sheet xmlns:r="http://schemas.openxmlformats.org/officeDocument/2006/relationships" name="Assets Held for Sale - Schedule" sheetId="70" state="visible" r:id="rId70"/>
    <sheet xmlns:r="http://schemas.openxmlformats.org/officeDocument/2006/relationships" name="Earnings (Loss) Per Share - Sch" sheetId="71" state="visible" r:id="rId71"/>
    <sheet xmlns:r="http://schemas.openxmlformats.org/officeDocument/2006/relationships" name="Earnings (Loss) Per Share - Ant" sheetId="72" state="visible" r:id="rId72"/>
    <sheet xmlns:r="http://schemas.openxmlformats.org/officeDocument/2006/relationships" name="Receivables - Receivables, Net " sheetId="73" state="visible" r:id="rId73"/>
    <sheet xmlns:r="http://schemas.openxmlformats.org/officeDocument/2006/relationships" name="Receivables - Allowance for Dou" sheetId="74" state="visible" r:id="rId74"/>
    <sheet xmlns:r="http://schemas.openxmlformats.org/officeDocument/2006/relationships" name="Receivables - Narrative (Detail" sheetId="75" state="visible" r:id="rId75"/>
    <sheet xmlns:r="http://schemas.openxmlformats.org/officeDocument/2006/relationships" name="Receivables - Schedule of DPP ("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Leases - Maturities of Lease Li" sheetId="81" state="visible" r:id="rId81"/>
    <sheet xmlns:r="http://schemas.openxmlformats.org/officeDocument/2006/relationships" name="Fair Value - Fair Value Measure" sheetId="82" state="visible" r:id="rId82"/>
    <sheet xmlns:r="http://schemas.openxmlformats.org/officeDocument/2006/relationships" name="Fair Value - Financial Instrume" sheetId="83" state="visible" r:id="rId83"/>
    <sheet xmlns:r="http://schemas.openxmlformats.org/officeDocument/2006/relationships" name="Derivative Instruments - Narrat" sheetId="84" state="visible" r:id="rId84"/>
    <sheet xmlns:r="http://schemas.openxmlformats.org/officeDocument/2006/relationships" name="Derivative Instruments - Nondes" sheetId="85" state="visible" r:id="rId85"/>
    <sheet xmlns:r="http://schemas.openxmlformats.org/officeDocument/2006/relationships" name="Derivative Instruments - Fair V" sheetId="86" state="visible" r:id="rId86"/>
    <sheet xmlns:r="http://schemas.openxmlformats.org/officeDocument/2006/relationships" name="Property and Equipment (Details" sheetId="87" state="visible" r:id="rId87"/>
    <sheet xmlns:r="http://schemas.openxmlformats.org/officeDocument/2006/relationships" name="Intangible Assets - Summary of " sheetId="88" state="visible" r:id="rId88"/>
    <sheet xmlns:r="http://schemas.openxmlformats.org/officeDocument/2006/relationships" name="Intangible Assets - Components " sheetId="89" state="visible" r:id="rId89"/>
    <sheet xmlns:r="http://schemas.openxmlformats.org/officeDocument/2006/relationships" name="Goodwill - Schedule of Goodwill" sheetId="90" state="visible" r:id="rId90"/>
    <sheet xmlns:r="http://schemas.openxmlformats.org/officeDocument/2006/relationships" name="Goodwill - Narrative (Details)" sheetId="91" state="visible" r:id="rId91"/>
    <sheet xmlns:r="http://schemas.openxmlformats.org/officeDocument/2006/relationships" name="Income Taxes (Details)" sheetId="92" state="visible" r:id="rId92"/>
    <sheet xmlns:r="http://schemas.openxmlformats.org/officeDocument/2006/relationships" name="Income Taxes - Tax Expense (Ben" sheetId="93" state="visible" r:id="rId93"/>
    <sheet xmlns:r="http://schemas.openxmlformats.org/officeDocument/2006/relationships" name="Income Taxes - Effective Tax Ra" sheetId="94" state="visible" r:id="rId94"/>
    <sheet xmlns:r="http://schemas.openxmlformats.org/officeDocument/2006/relationships" name="Income Taxes - Effective Tax _2" sheetId="95" state="visible" r:id="rId95"/>
    <sheet xmlns:r="http://schemas.openxmlformats.org/officeDocument/2006/relationships" name="Income Taxes - Deferred Tax Ass" sheetId="96" state="visible" r:id="rId96"/>
    <sheet xmlns:r="http://schemas.openxmlformats.org/officeDocument/2006/relationships" name="Income Taxes - Income Tax Relat" sheetId="97" state="visible" r:id="rId97"/>
    <sheet xmlns:r="http://schemas.openxmlformats.org/officeDocument/2006/relationships" name="Income Taxes - Operating Loss a" sheetId="98" state="visible" r:id="rId98"/>
    <sheet xmlns:r="http://schemas.openxmlformats.org/officeDocument/2006/relationships" name="Income Taxes - Income Tax Conti" sheetId="99" state="visible" r:id="rId99"/>
    <sheet xmlns:r="http://schemas.openxmlformats.org/officeDocument/2006/relationships" name="Debt - Schedule of Debt (Detail" sheetId="100" state="visible" r:id="rId100"/>
    <sheet xmlns:r="http://schemas.openxmlformats.org/officeDocument/2006/relationships" name="Debt - Narrative (Details)" sheetId="101" state="visible" r:id="rId101"/>
    <sheet xmlns:r="http://schemas.openxmlformats.org/officeDocument/2006/relationships" name="Debt - Maturities of Long-Term " sheetId="102" state="visible" r:id="rId102"/>
    <sheet xmlns:r="http://schemas.openxmlformats.org/officeDocument/2006/relationships" name="Pension and Other Benefit Pla_3" sheetId="103" state="visible" r:id="rId103"/>
    <sheet xmlns:r="http://schemas.openxmlformats.org/officeDocument/2006/relationships" name="Pension and Other Benefit Pla_4" sheetId="104" state="visible" r:id="rId104"/>
    <sheet xmlns:r="http://schemas.openxmlformats.org/officeDocument/2006/relationships" name="Pension and Other Benefit Pla_5" sheetId="105" state="visible" r:id="rId105"/>
    <sheet xmlns:r="http://schemas.openxmlformats.org/officeDocument/2006/relationships" name="Pension and Other Benefit Pla_6" sheetId="106" state="visible" r:id="rId106"/>
    <sheet xmlns:r="http://schemas.openxmlformats.org/officeDocument/2006/relationships" name="Pension and Other Benefit Pla_7" sheetId="107" state="visible" r:id="rId107"/>
    <sheet xmlns:r="http://schemas.openxmlformats.org/officeDocument/2006/relationships" name="Pension and Other Benefit Pla_8" sheetId="108" state="visible" r:id="rId108"/>
    <sheet xmlns:r="http://schemas.openxmlformats.org/officeDocument/2006/relationships" name="Pension and Other Benefit Pla_9" sheetId="109" state="visible" r:id="rId109"/>
    <sheet xmlns:r="http://schemas.openxmlformats.org/officeDocument/2006/relationships" name="Pension and Other Benefit Pl_10" sheetId="110" state="visible" r:id="rId110"/>
    <sheet xmlns:r="http://schemas.openxmlformats.org/officeDocument/2006/relationships" name="Pension and Other Benefit Pl_11" sheetId="111" state="visible" r:id="rId111"/>
    <sheet xmlns:r="http://schemas.openxmlformats.org/officeDocument/2006/relationships" name="Stockholders' Equity - Narrativ" sheetId="112" state="visible" r:id="rId112"/>
    <sheet xmlns:r="http://schemas.openxmlformats.org/officeDocument/2006/relationships" name="Stockholders' Equity - Share Re" sheetId="113" state="visible" r:id="rId113"/>
    <sheet xmlns:r="http://schemas.openxmlformats.org/officeDocument/2006/relationships" name="Stockholders' Equity - Dividend" sheetId="114" state="visible" r:id="rId114"/>
    <sheet xmlns:r="http://schemas.openxmlformats.org/officeDocument/2006/relationships" name="Stockholders' Equity - Accumula" sheetId="115" state="visible" r:id="rId115"/>
    <sheet xmlns:r="http://schemas.openxmlformats.org/officeDocument/2006/relationships" name="Stock Incentive Plans - Narrati" sheetId="116" state="visible" r:id="rId116"/>
    <sheet xmlns:r="http://schemas.openxmlformats.org/officeDocument/2006/relationships" name="Stock Incentive Plans - Schedul" sheetId="117" state="visible" r:id="rId117"/>
    <sheet xmlns:r="http://schemas.openxmlformats.org/officeDocument/2006/relationships" name="Stock Incentive Plans - Sched_2" sheetId="118" state="visible" r:id="rId118"/>
    <sheet xmlns:r="http://schemas.openxmlformats.org/officeDocument/2006/relationships" name="Stock Incentive Plans - Sched_3" sheetId="119" state="visible" r:id="rId119"/>
    <sheet xmlns:r="http://schemas.openxmlformats.org/officeDocument/2006/relationships" name="Stock Incentive Plans - Sched_4" sheetId="120" state="visible" r:id="rId120"/>
    <sheet xmlns:r="http://schemas.openxmlformats.org/officeDocument/2006/relationships" name="Stock Incentive Plans - Sched_5" sheetId="121" state="visible" r:id="rId121"/>
    <sheet xmlns:r="http://schemas.openxmlformats.org/officeDocument/2006/relationships" name="Cash Flows (Details)" sheetId="122" state="visible" r:id="rId122"/>
    <sheet xmlns:r="http://schemas.openxmlformats.org/officeDocument/2006/relationships" name="Other Expense (Income) (Details" sheetId="123" state="visible" r:id="rId123"/>
    <sheet xmlns:r="http://schemas.openxmlformats.org/officeDocument/2006/relationships" name="Segment and Geographic Inform_3" sheetId="124" state="visible" r:id="rId124"/>
    <sheet xmlns:r="http://schemas.openxmlformats.org/officeDocument/2006/relationships" name="Segment and Geographic Inform_4" sheetId="125" state="visible" r:id="rId125"/>
    <sheet xmlns:r="http://schemas.openxmlformats.org/officeDocument/2006/relationships" name="Revenue - Disaggregation of Rev" sheetId="126" state="visible" r:id="rId126"/>
    <sheet xmlns:r="http://schemas.openxmlformats.org/officeDocument/2006/relationships" name="Revenue - Narrative (Details)" sheetId="127" state="visible" r:id="rId127"/>
    <sheet xmlns:r="http://schemas.openxmlformats.org/officeDocument/2006/relationships" name="Revenue - Contract Balances (De" sheetId="128" state="visible" r:id="rId128"/>
    <sheet xmlns:r="http://schemas.openxmlformats.org/officeDocument/2006/relationships" name="Revenue - Change in Contract Li" sheetId="129" state="visible" r:id="rId129"/>
    <sheet xmlns:r="http://schemas.openxmlformats.org/officeDocument/2006/relationships" name="Revenue - Capitalized Contract " sheetId="130" state="visible" r:id="rId130"/>
    <sheet xmlns:r="http://schemas.openxmlformats.org/officeDocument/2006/relationships" name="Restructuring Costs (Details)" sheetId="131" state="visible" r:id="rId131"/>
    <sheet xmlns:r="http://schemas.openxmlformats.org/officeDocument/2006/relationships" name="Restructuring Costs - Restructu"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3" sheetId="135" state="visible" r:id="rId135"/>
    <sheet xmlns:r="http://schemas.openxmlformats.org/officeDocument/2006/relationships" name="Subsequent Events (Details)" sheetId="136" state="visible" r:id="rId136"/>
    <sheet xmlns:r="http://schemas.openxmlformats.org/officeDocument/2006/relationships" name="Uncategorized Items - dxc-20210"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1</t>
        </is>
      </c>
      <c r="C2" s="2" t="inlineStr">
        <is>
          <t>May 24, 2021</t>
        </is>
      </c>
      <c r="D2" s="2" t="inlineStr">
        <is>
          <t>Sep.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1-4850</t>
        </is>
      </c>
    </row>
    <row r="10">
      <c r="A10" s="4" t="inlineStr">
        <is>
          <t>Entity Registrant Name</t>
        </is>
      </c>
      <c r="B10" s="4" t="inlineStr">
        <is>
          <t>DXC Technology Co</t>
        </is>
      </c>
    </row>
    <row r="11">
      <c r="A11" s="4" t="inlineStr">
        <is>
          <t>Entity Incorporation, State or Country Code</t>
        </is>
      </c>
      <c r="B11" s="4" t="inlineStr">
        <is>
          <t>NV</t>
        </is>
      </c>
    </row>
    <row r="12">
      <c r="A12" s="4" t="inlineStr">
        <is>
          <t>Entity Tax Identification Number</t>
        </is>
      </c>
      <c r="B12" s="4" t="inlineStr">
        <is>
          <t>61-1800317</t>
        </is>
      </c>
    </row>
    <row r="13">
      <c r="A13" s="4" t="inlineStr">
        <is>
          <t>Entity Address, Address Line One</t>
        </is>
      </c>
      <c r="B13" s="4" t="inlineStr">
        <is>
          <t>1775 Tysons Boulevard</t>
        </is>
      </c>
    </row>
    <row r="14">
      <c r="A14" s="4" t="inlineStr">
        <is>
          <t>Entity Address, City or Town</t>
        </is>
      </c>
      <c r="B14" s="4" t="inlineStr">
        <is>
          <t>Tysons</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703</t>
        </is>
      </c>
    </row>
    <row r="18">
      <c r="A18" s="4" t="inlineStr">
        <is>
          <t>Local Phone Number</t>
        </is>
      </c>
      <c r="B18" s="4" t="inlineStr">
        <is>
          <t>245-9675</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531553903</v>
      </c>
    </row>
    <row r="29">
      <c r="A29" s="4" t="inlineStr">
        <is>
          <t>Entity Common Stock, Shares Outstanding</t>
        </is>
      </c>
      <c r="C29" s="6" t="n">
        <v>254806966</v>
      </c>
    </row>
    <row r="30">
      <c r="A30" s="4" t="inlineStr">
        <is>
          <t>Documents Incorporated by Reference</t>
        </is>
      </c>
      <c r="B30" s="4" t="inlineStr">
        <is>
          <t>Portions of the registrant's definitive Proxy Statement relating to its 2021 Annual Meeting of Stockholders (the "2021 Proxy Statement"), which will be filed with the Securities and Exchange Commission pursuant to Regulation 14A within 120 days after the registrant's fiscal year end of March 31, 2021, are incorporated by reference into Part III of this Annual Report on Form 10-K where indicated.</t>
        </is>
      </c>
    </row>
    <row r="31">
      <c r="A31" s="4" t="inlineStr">
        <is>
          <t>Entity Central Index Key</t>
        </is>
      </c>
      <c r="B31" s="4" t="inlineStr">
        <is>
          <t>000168856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0.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DXC</t>
        </is>
      </c>
    </row>
    <row r="39">
      <c r="A39" s="4" t="inlineStr">
        <is>
          <t>Security Exchange Name</t>
        </is>
      </c>
      <c r="B39" s="4" t="inlineStr">
        <is>
          <t>NYSE</t>
        </is>
      </c>
    </row>
    <row r="40">
      <c r="A40" s="4" t="inlineStr">
        <is>
          <t>2.750% Senior Notes Due 2025</t>
        </is>
      </c>
    </row>
    <row r="41">
      <c r="A41" s="3" t="inlineStr">
        <is>
          <t>Entity Information [Line Items]</t>
        </is>
      </c>
    </row>
    <row r="42">
      <c r="A42" s="4" t="inlineStr">
        <is>
          <t>Title of 12(b) Security</t>
        </is>
      </c>
      <c r="B42" s="4" t="inlineStr">
        <is>
          <t>2.750% Senior Notes Due 2025</t>
        </is>
      </c>
    </row>
    <row r="43">
      <c r="A43" s="4" t="inlineStr">
        <is>
          <t>Trading Symbol</t>
        </is>
      </c>
      <c r="B43" s="4" t="inlineStr">
        <is>
          <t>DXC 25</t>
        </is>
      </c>
    </row>
    <row r="44">
      <c r="A44" s="4" t="inlineStr">
        <is>
          <t>Security Exchange Name</t>
        </is>
      </c>
      <c r="B44" s="4" t="inlineStr">
        <is>
          <t>NYSE</t>
        </is>
      </c>
    </row>
    <row r="45">
      <c r="A45" s="4" t="inlineStr">
        <is>
          <t>1.750% Senior Notes Due 2026</t>
        </is>
      </c>
    </row>
    <row r="46">
      <c r="A46" s="3" t="inlineStr">
        <is>
          <t>Entity Information [Line Items]</t>
        </is>
      </c>
    </row>
    <row r="47">
      <c r="A47" s="4" t="inlineStr">
        <is>
          <t>Title of 12(b) Security</t>
        </is>
      </c>
      <c r="B47" s="4" t="inlineStr">
        <is>
          <t>1.750% Senior Notes Due 2026</t>
        </is>
      </c>
    </row>
    <row r="48">
      <c r="A48" s="4" t="inlineStr">
        <is>
          <t>Trading Symbol</t>
        </is>
      </c>
      <c r="B48" s="4" t="inlineStr">
        <is>
          <t>DXC 26</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usiness DXC Technology Company ("DXC" or the "Company") helps global companies run their mission critical systems and operations while modernizing IT, optimizing data architectures, and ensuring security and scalability across public, private and hybrid clouds. With decades of driving innovation, the world’s largest companies trust DXC to deploy its Enterprise Technology Stack to deliver new levels of performance, competitiveness and customer experiences. HPS Sale On April 1, 2021, DXC completed the sale of its healthcare provider software business ("HPS" or the "HPS Business") to Dedalus Holding S.p.A. ("Dedalus"). The sale was accomplished by the cash purchase of all equity interests and assets attributable to the HPS Business for €462 million (approximately $543 million), subject to certain adjustments. See Note 4 - "Assets Held for Sale" and Note 24 - "Subsequent Events" for further information. HHS Sale On October 1, 2020, DXC completed the sale of its U.S. State and Local Health and Human Services business ("HHS" or the "HHS Business") to Veritas Capital Fund Management, L.L.C. ("Veritas Capital") to form Gainwell Technologies. The sale was accomplished by the cash purchase of all equity interests and assets attributable to the HHS Business together with future services to be provided by the Company for a total enterprise value of $5.0 billion, subject to net working capital adjustments and assumed liabilities. See Note 3 - "Divestitures" for further information. Luxoft Acquisition On June 14, 2019, DXC completed its acquisition of Luxoft Holding, Inc. ("Luxoft"), a global digital strategy and software engineering firm (the "Luxoft Acquisition"). The acquisition builds on DXC’s unique value proposition as an end-to-end, mainstream IT and digital services market leader and strengthens the Company’s ability to design and deploy transformative digital solutions for customers at scale. See Note 2 - "Acquisitions" for further information. Basis of Presentation In order to make this report easier to read, DXC refers throughout to (i) the Consolidated Financial Statements as the “financial statements,” (ii) the Consolidated Statements of Operations as the “statements of operations,” (iii) the Consolidated Statement of Comprehensive Income (Loss) as the "statements of comprehensive income," (iv) the Consolidated Balance Sheets as the “balance sheets,” and (v) the Consolidated Statements of Cash Flows as the “statements of cash flows.” In addition, references throughout to numbered “Notes” refer to the numbered Notes in these Notes to Consolidated Financial Statements unless otherwise noted. The accompanying financial statements have been prepared in accordance with the rules and regulations of the U.S. Securities and Exchange Commission for annual reports and accounting principles generally accepted in the United States ("GAAP").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Use of Estimates The preparation of the financial statements, in accordance with GAAP, requires the Company's management to make estimates and assumptions that affect reported amounts of assets and liabilities at the date of the financial statements and the reported amounts of revenues and expenses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VID-19 crisis, are uncertain, rapidly changing and difficult to predict. Therefore, accounting estimates and assumptions may change over time in response to the COVID-19 crisis and may change materially in future periods. Estimates are used for, but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 Leases Effective April 1, 2019, the Company adopted ASU 2016-02, "Leases (ASC 842)" using the modified retrospective method. Refer to Note 7 - "Leases" for required disclosures. The Company determines if an arrangement is a lease at inception by evaluating whether the arrangement conveys the right to use an identified asset and whether DXC obtains substantially all economic benefits from and has the ability to direct the use of the asset. Operating leases are included in operating right-of-use ("ROU") assets, net, current operating lease liabilities and non-current operating lease liabilities in DXC's balance sheets. Finance leases are included in property and equipment, net, short-term debt and current maturities of long-term debt and long-term debt, net of current maturities in DXC's balance sheets. ROU assets represent the Company's right to use an underlying asset for the lease term and lease liabilities represent its obligation to make lease payments arising from the lease. Operating ROU assets and operating lease liabilities are recognized at commencement based on the present value of lease payments over the lease term. As most of the Company's leases do not provide an implicit rate, DXC uses its incremental borrowing rate based on the information available at commencement to determine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Operating ROU assets also include any lease payments made and exclude lease incentives. The Company's lease terms may include options to extend or terminate the lease. Operating ROU assets and lease liabilities include these options when it is reasonably certain that they will be exercised. Lease arrangements generally do not contain any residual value guarantees or material restrictive covenants. Revenue Recognition Effective April 1, 2018, the Company adopted ASU 2014-09, “Revenue from Contracts with Customers (ASC 606),” using the modified retrospective method. Refer to Note 21 - “Revenue” for required disclosures. The Company’s accounting policy related to the new revenue standard is summarized below.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XC's IT outsourcing ("ITO")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based on time increments. When other parties are involved in providing goods or services as part of our customer arrangements, DXC recognizes revenue on a gross basis as a principal when it controls goods or services before they are transferred to the customer. DXC's contracts often include upfront fees billed for activities to familiarize DXC with the customers operations, take control over their administration and operation, and adapt them to DXC's solutions. Upfront fees are generally recognized ratably over the contract period, which approximates the manner in which the services are provided.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DXC's ITO arrangements may also contain embedded leases for equipment used to fulfill services. A contract with a customer includes an embedded lease when DXC grants the customer a right to control the use of an identified asset for a period of time in exchange for consideration. Embedded leases with customers are typically recognized either as a sales type lease in which revenue and co 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The transaction price of a contract is determined based on fixed and variable consideration. Variable consideration related to the Company’s ITO offerings often include volume-based pricing that are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The Company generally provides its services under time and materials contracts, unit 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 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labor, subcontractor costs, overhead, and a ratable portion of general and administrative costs. If output or input measures are not available or cannot be reasonably estimated, revenue is deferred until progress can be measured and costs are not deferred unless they meet the criteria for capitalization. Under the percentage-of-completion cost-to-cost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Software contracts. Certain of DXC's arrangements involve the sale of DXC proprietary software, post 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method described above. Revenue for post contract customer support and other software services is recognized over time as those services are provided . Modifications. Co ntracts with our customers may be modified over the course of the contract term and may change the scope, price or both of the existing contract. Contract modifications are reviewed to determine whether they should be accounted for as part of the original contract, the termination of an existing contract and the creation of a new contract, or as a separate contract. Contract modifications are a separate contract when the modification provides additional goods and services that are distinct and the transaction price is at the standalone selling price. If the contract modification is part of the existing contract, a cumulative adjustment to revenue is recorded. If the contract modification represents the termination of the existing contract and the creation of a new contract, the modified transaction price is allocated to the prospective performance obligations and any embedded lease components. If a contract modification modifies an embedded lease component and the modification is not accounted for as a separate contract, the classification of the lease is reassessed. Practical Expedients and Exemptions DXC does not adjust the promised amount of consideration for the effects of a significant financing component when the period between when DXC transfers a promised good or service to a customer and when the customer pays for that good or service will be one year or less. In addition, the Company reports revenue net of any revenue-based taxes assessed by a governmental authority that are imposed on and concurrent with specific revenue-producing transactions, such as sales taxes and value-added taxe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The period of benefit approximates the average stated contract terms, excluding expected future renewals because sales commissions are paid upon contract renewal in a manner commensurate with the initial commission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other assets, which are amortized over the respective contract life. 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 sh, the Company recognizes compensation expense based on the fair value at each reporting date net of estimated forfeitures. The Company uses a Monte Carlo simulation model to compute the estimated fair value of PSUs with a market condition. This model includes assumptions regarding term, risk-free interest rates, expected volatility and dividend yields, which are evaluated each time the Company issues an award. The risk-free rate equals the yield, as of the Valuation Date on semi-annual zero-coupon U.S. Treasury rates. The dividend yield assumption is based on the respective fiscal year dividend payouts. Expected volatility is based on a historical approach, therefore the expected volatility assumption is based on the performance period of the award. The Company u 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the Company's peer group, in order to better align this factor with the expected terms of the stock options. DXC’s implied stock price volatility is derived from the price of exchange traded options on DXC’s stock with the longest remaining contractual term. Implied volatility is a prospective, forward looking measure representing market participants’ expectations of DXC's future stock price volatility. The dividend yield assumption is based on the respective fiscal year dividend payouts. Forfeitures are estimated based on historical experienc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income or expense. Acquisition-related expenses and post-acquisition integration costs are recognized separately from the business combination and are expensed as incurred. Goodwill Impairment Analysis Effective July 1, 2019, the Company adopted ASU 2017-04, "Intangibles-Goodwill and Other (Topic 350), Simplifying the Test for Goodwill Impairment" using the prospective method. Refer to Note 12 - "Goodwill" for required disclosur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has defined its reporting units as its reportable segments. A significant amount of judgment is involved in determining whether an event indicating impairment has occurred between annual testing dates. Such indicators include: a significant decline in the Company's stock pric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The Company has the option to bypass the initial qualitative assessment stage and proceed directly to the quantitative goodwill impairment test. The quantitative goodwill impairment test compares each reporting unit’s fair value to its carrying value. If the reporting unit’s fair value exceeds its carrying value, no further procedures are required. However, if a reporting unit’s fair value is less than its carrying value, then an impairment charge is recorded in the amount of the excess . When the Company performs the quantitative goodwill impairment test for a reporting unit, it estimates the fair value of the reporting unit using both the income approach and the market approach. The income approach uses a discounted cash flow method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DXC performs a quantitative goodwill impairment test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representing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supported by market data, the Company reconciles its fair value estimates of the reporting units to a market capitalization supported by relevant market data. As a result, when DXC’s stock price and thus market capitalization is low relative to the sum of the estimated fair value of its reporting units, this reconciliation can result in reductions to the estimated fair values for the reporting units. 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Debt - Schedule of Debt (Details)</t>
        </is>
      </c>
      <c r="B1" s="2" t="inlineStr">
        <is>
          <t>12 Months Ended</t>
        </is>
      </c>
    </row>
    <row r="2">
      <c r="B2" s="2" t="inlineStr">
        <is>
          <t>Mar. 31, 2021USD ($)</t>
        </is>
      </c>
      <c r="C2" s="2" t="inlineStr">
        <is>
          <t>Mar. 31, 2021EUR (€)</t>
        </is>
      </c>
      <c r="D2" s="2" t="inlineStr">
        <is>
          <t>Mar. 31, 2021GBP (£)</t>
        </is>
      </c>
      <c r="E2" s="2" t="inlineStr">
        <is>
          <t>Mar. 16, 2021</t>
        </is>
      </c>
      <c r="F2" s="2" t="inlineStr">
        <is>
          <t>Jun. 30, 2020USD ($)</t>
        </is>
      </c>
      <c r="G2" s="2" t="inlineStr">
        <is>
          <t>Mar. 31, 2020USD ($)</t>
        </is>
      </c>
    </row>
    <row r="3">
      <c r="A3" s="3" t="inlineStr">
        <is>
          <t>Short-term debt and current maturities of long-term debt</t>
        </is>
      </c>
    </row>
    <row r="4">
      <c r="A4" s="4" t="inlineStr">
        <is>
          <t>Commercial paper</t>
        </is>
      </c>
      <c r="B4" s="5" t="n">
        <v>213000000</v>
      </c>
      <c r="G4" s="5" t="n">
        <v>542000000</v>
      </c>
    </row>
    <row r="5">
      <c r="A5" s="4" t="inlineStr">
        <is>
          <t>Current maturities of long-term debt</t>
        </is>
      </c>
      <c r="B5" s="6" t="n">
        <v>556000000</v>
      </c>
      <c r="G5" s="6" t="n">
        <v>290000000</v>
      </c>
    </row>
    <row r="6">
      <c r="A6" s="4" t="inlineStr">
        <is>
          <t>Current maturities of finance lease liabilities</t>
        </is>
      </c>
      <c r="B6" s="6" t="n">
        <v>398000000</v>
      </c>
      <c r="G6" s="6" t="n">
        <v>444000000</v>
      </c>
    </row>
    <row r="7">
      <c r="A7" s="4" t="inlineStr">
        <is>
          <t>Short-term debt and current maturities of long-term debt</t>
        </is>
      </c>
      <c r="B7" s="6" t="n">
        <v>1167000000</v>
      </c>
      <c r="G7" s="6" t="n">
        <v>1276000000</v>
      </c>
    </row>
    <row r="8">
      <c r="A8" s="3" t="inlineStr">
        <is>
          <t>Long-term debt, net of current maturities</t>
        </is>
      </c>
    </row>
    <row r="9">
      <c r="A9" s="4" t="inlineStr">
        <is>
          <t>Finance lease liabilities</t>
        </is>
      </c>
      <c r="B9" s="6" t="n">
        <v>894000000</v>
      </c>
      <c r="G9" s="6" t="n">
        <v>1046000000</v>
      </c>
    </row>
    <row r="10">
      <c r="A10" s="4" t="inlineStr">
        <is>
          <t>Long-term debt</t>
        </is>
      </c>
      <c r="B10" s="6" t="n">
        <v>5299000000</v>
      </c>
      <c r="G10" s="6" t="n">
        <v>9406000000</v>
      </c>
    </row>
    <row r="11">
      <c r="A11" s="4" t="inlineStr">
        <is>
          <t>Less: current maturities</t>
        </is>
      </c>
      <c r="B11" s="6" t="n">
        <v>954000000</v>
      </c>
      <c r="G11" s="6" t="n">
        <v>734000000</v>
      </c>
    </row>
    <row r="12">
      <c r="A12" s="4" t="inlineStr">
        <is>
          <t>Long-term debt, net of current maturities</t>
        </is>
      </c>
      <c r="B12" s="6" t="n">
        <v>4345000000</v>
      </c>
      <c r="G12" s="6" t="n">
        <v>8672000000</v>
      </c>
    </row>
    <row r="13">
      <c r="A13" s="4" t="inlineStr">
        <is>
          <t>Borrowings for assets acquired under long-term financing</t>
        </is>
      </c>
    </row>
    <row r="14">
      <c r="A14" s="3" t="inlineStr">
        <is>
          <t>Long-term debt, net of current maturities</t>
        </is>
      </c>
    </row>
    <row r="15">
      <c r="A15" s="4" t="inlineStr">
        <is>
          <t>Long-term debt, net of current maturities</t>
        </is>
      </c>
      <c r="B15" s="6" t="n">
        <v>672000000</v>
      </c>
      <c r="G15" s="6" t="n">
        <v>802000000</v>
      </c>
    </row>
    <row r="16">
      <c r="A16" s="4" t="inlineStr">
        <is>
          <t>Mandatorily redeemable preferred stock outstanding</t>
        </is>
      </c>
    </row>
    <row r="17">
      <c r="A17" s="3" t="inlineStr">
        <is>
          <t>Long-term debt, net of current maturities</t>
        </is>
      </c>
    </row>
    <row r="18">
      <c r="A18" s="4" t="inlineStr">
        <is>
          <t>Long-term debt, net of current maturities</t>
        </is>
      </c>
      <c r="B18" s="5" t="n">
        <v>63000000</v>
      </c>
      <c r="G18" s="6" t="n">
        <v>62000000</v>
      </c>
    </row>
    <row r="19">
      <c r="A19" s="3" t="inlineStr">
        <is>
          <t>Debt Information [Abstract]</t>
        </is>
      </c>
    </row>
    <row r="20">
      <c r="A20" s="4" t="inlineStr">
        <is>
          <t>Effective interest rate</t>
        </is>
      </c>
      <c r="B20" s="4" t="inlineStr">
        <is>
          <t>6.00%</t>
        </is>
      </c>
      <c r="C20" s="4" t="inlineStr">
        <is>
          <t>6.00%</t>
        </is>
      </c>
      <c r="D20" s="4" t="inlineStr">
        <is>
          <t>6.00%</t>
        </is>
      </c>
    </row>
    <row r="21">
      <c r="A21" s="4" t="inlineStr">
        <is>
          <t>Other borrowings</t>
        </is>
      </c>
    </row>
    <row r="22">
      <c r="A22" s="3" t="inlineStr">
        <is>
          <t>Long-term debt, net of current maturities</t>
        </is>
      </c>
    </row>
    <row r="23">
      <c r="A23" s="4" t="inlineStr">
        <is>
          <t>Long-term debt, net of current maturities</t>
        </is>
      </c>
      <c r="B23" s="5" t="n">
        <v>5000000</v>
      </c>
      <c r="G23" s="6" t="n">
        <v>70000000</v>
      </c>
    </row>
    <row r="24">
      <c r="A24" s="4" t="inlineStr">
        <is>
          <t>Minimum | Finance lease liabilities</t>
        </is>
      </c>
    </row>
    <row r="25">
      <c r="A25" s="3" t="inlineStr">
        <is>
          <t>Debt Information [Abstract]</t>
        </is>
      </c>
    </row>
    <row r="26">
      <c r="A26" s="4" t="inlineStr">
        <is>
          <t>Effective interest rate</t>
        </is>
      </c>
      <c r="B26" s="4" t="inlineStr">
        <is>
          <t>0.59%</t>
        </is>
      </c>
      <c r="C26" s="4" t="inlineStr">
        <is>
          <t>0.59%</t>
        </is>
      </c>
      <c r="D26" s="4" t="inlineStr">
        <is>
          <t>0.59%</t>
        </is>
      </c>
    </row>
    <row r="27">
      <c r="A27" s="4" t="inlineStr">
        <is>
          <t>Minimum | Borrowings for assets acquired under long-term financing</t>
        </is>
      </c>
    </row>
    <row r="28">
      <c r="A28" s="3" t="inlineStr">
        <is>
          <t>Debt Information [Abstract]</t>
        </is>
      </c>
    </row>
    <row r="29">
      <c r="A29" s="4" t="inlineStr">
        <is>
          <t>Effective interest rate</t>
        </is>
      </c>
      <c r="B29" s="4" t="inlineStr">
        <is>
          <t>0.00%</t>
        </is>
      </c>
      <c r="C29" s="4" t="inlineStr">
        <is>
          <t>0.00%</t>
        </is>
      </c>
      <c r="D29" s="4" t="inlineStr">
        <is>
          <t>0.00%</t>
        </is>
      </c>
    </row>
    <row r="30">
      <c r="A30" s="4" t="inlineStr">
        <is>
          <t>Maximum | Finance lease liabilities</t>
        </is>
      </c>
    </row>
    <row r="31">
      <c r="A31" s="3" t="inlineStr">
        <is>
          <t>Debt Information [Abstract]</t>
        </is>
      </c>
    </row>
    <row r="32">
      <c r="A32" s="4" t="inlineStr">
        <is>
          <t>Effective interest rate</t>
        </is>
      </c>
      <c r="B32" s="4" t="inlineStr">
        <is>
          <t>19.79%</t>
        </is>
      </c>
      <c r="C32" s="4" t="inlineStr">
        <is>
          <t>19.79%</t>
        </is>
      </c>
      <c r="D32" s="4" t="inlineStr">
        <is>
          <t>19.79%</t>
        </is>
      </c>
    </row>
    <row r="33">
      <c r="A33" s="4" t="inlineStr">
        <is>
          <t>Maximum | Borrowings for assets acquired under long-term financing</t>
        </is>
      </c>
    </row>
    <row r="34">
      <c r="A34" s="3" t="inlineStr">
        <is>
          <t>Debt Information [Abstract]</t>
        </is>
      </c>
    </row>
    <row r="35">
      <c r="A35" s="4" t="inlineStr">
        <is>
          <t>Effective interest rate</t>
        </is>
      </c>
      <c r="B35" s="4" t="inlineStr">
        <is>
          <t>6.39%</t>
        </is>
      </c>
      <c r="C35" s="4" t="inlineStr">
        <is>
          <t>6.39%</t>
        </is>
      </c>
      <c r="D35" s="4" t="inlineStr">
        <is>
          <t>6.39%</t>
        </is>
      </c>
    </row>
    <row r="36">
      <c r="A36" s="4" t="inlineStr">
        <is>
          <t>Revolving credit facility | Line of credit</t>
        </is>
      </c>
    </row>
    <row r="37">
      <c r="A37" s="3" t="inlineStr">
        <is>
          <t>Long-term debt, net of current maturities</t>
        </is>
      </c>
    </row>
    <row r="38">
      <c r="A38" s="4" t="inlineStr">
        <is>
          <t>Long-term debt, net of current maturities</t>
        </is>
      </c>
      <c r="B38" s="5" t="n">
        <v>0</v>
      </c>
      <c r="G38" s="6" t="n">
        <v>1500000000</v>
      </c>
    </row>
    <row r="39">
      <c r="A39" s="3" t="inlineStr">
        <is>
          <t>Debt Information [Abstract]</t>
        </is>
      </c>
    </row>
    <row r="40">
      <c r="A40" s="4" t="inlineStr">
        <is>
          <t>Amount of multi-year committed revolving credit facility</t>
        </is>
      </c>
      <c r="F40" s="5" t="n">
        <v>4000000000</v>
      </c>
    </row>
    <row r="41">
      <c r="A41" s="4" t="inlineStr">
        <is>
          <t>Revolving credit facility | Minimum | Line of credit</t>
        </is>
      </c>
    </row>
    <row r="42">
      <c r="A42" s="3" t="inlineStr">
        <is>
          <t>Debt Information [Abstract]</t>
        </is>
      </c>
    </row>
    <row r="43">
      <c r="A43" s="4" t="inlineStr">
        <is>
          <t>Effective interest rate</t>
        </is>
      </c>
      <c r="B43" s="4" t="inlineStr">
        <is>
          <t>1.26%</t>
        </is>
      </c>
      <c r="C43" s="4" t="inlineStr">
        <is>
          <t>1.26%</t>
        </is>
      </c>
      <c r="D43" s="4" t="inlineStr">
        <is>
          <t>1.26%</t>
        </is>
      </c>
    </row>
    <row r="44">
      <c r="A44" s="4" t="inlineStr">
        <is>
          <t>Revolving credit facility | Maximum | Line of credit</t>
        </is>
      </c>
    </row>
    <row r="45">
      <c r="A45" s="3" t="inlineStr">
        <is>
          <t>Debt Information [Abstract]</t>
        </is>
      </c>
    </row>
    <row r="46">
      <c r="A46" s="4" t="inlineStr">
        <is>
          <t>Effective interest rate</t>
        </is>
      </c>
      <c r="B46" s="4" t="inlineStr">
        <is>
          <t>2.08%</t>
        </is>
      </c>
      <c r="C46" s="4" t="inlineStr">
        <is>
          <t>2.08%</t>
        </is>
      </c>
      <c r="D46" s="4" t="inlineStr">
        <is>
          <t>2.08%</t>
        </is>
      </c>
    </row>
    <row r="47">
      <c r="A47" s="4" t="inlineStr">
        <is>
          <t>Term Loan Payable, AUD, Due 2022 | Loans payable</t>
        </is>
      </c>
    </row>
    <row r="48">
      <c r="A48" s="3" t="inlineStr">
        <is>
          <t>Long-term debt, net of current maturities</t>
        </is>
      </c>
    </row>
    <row r="49">
      <c r="A49" s="4" t="inlineStr">
        <is>
          <t>Long-term debt, net of current maturities</t>
        </is>
      </c>
      <c r="B49" s="5" t="n">
        <v>0</v>
      </c>
      <c r="G49" s="6" t="n">
        <v>489000000</v>
      </c>
    </row>
    <row r="50">
      <c r="A50" s="4" t="inlineStr">
        <is>
          <t>Term Loan Payable, AUD, Due 2022 | Minimum | Loans payable</t>
        </is>
      </c>
    </row>
    <row r="51">
      <c r="A51" s="3" t="inlineStr">
        <is>
          <t>Debt Information [Abstract]</t>
        </is>
      </c>
    </row>
    <row r="52">
      <c r="A52" s="4" t="inlineStr">
        <is>
          <t>Effective interest rate</t>
        </is>
      </c>
      <c r="B52" s="4" t="inlineStr">
        <is>
          <t>0.94%</t>
        </is>
      </c>
      <c r="C52" s="4" t="inlineStr">
        <is>
          <t>0.94%</t>
        </is>
      </c>
      <c r="D52" s="4" t="inlineStr">
        <is>
          <t>0.94%</t>
        </is>
      </c>
    </row>
    <row r="53">
      <c r="A53" s="4" t="inlineStr">
        <is>
          <t>Term Loan Payable, AUD, Due 2022 | Maximum | Loans payable</t>
        </is>
      </c>
    </row>
    <row r="54">
      <c r="A54" s="3" t="inlineStr">
        <is>
          <t>Debt Information [Abstract]</t>
        </is>
      </c>
    </row>
    <row r="55">
      <c r="A55" s="4" t="inlineStr">
        <is>
          <t>Effective interest rate</t>
        </is>
      </c>
      <c r="B55" s="4" t="inlineStr">
        <is>
          <t>0.96%</t>
        </is>
      </c>
      <c r="C55" s="4" t="inlineStr">
        <is>
          <t>0.96%</t>
        </is>
      </c>
      <c r="D55" s="4" t="inlineStr">
        <is>
          <t>0.96%</t>
        </is>
      </c>
    </row>
    <row r="56">
      <c r="A56" s="4" t="inlineStr">
        <is>
          <t>Term Loan Payable, GBP, Due 2022 | Loans payable</t>
        </is>
      </c>
    </row>
    <row r="57">
      <c r="A57" s="3" t="inlineStr">
        <is>
          <t>Long-term debt, net of current maturities</t>
        </is>
      </c>
    </row>
    <row r="58">
      <c r="A58" s="4" t="inlineStr">
        <is>
          <t>Long-term debt, net of current maturities</t>
        </is>
      </c>
      <c r="B58" s="5" t="n">
        <v>0</v>
      </c>
      <c r="G58" s="6" t="n">
        <v>556000000</v>
      </c>
    </row>
    <row r="59">
      <c r="A59" s="4" t="inlineStr">
        <is>
          <t>Term Loan Payable, GBP, Due 2022 | Minimum | Loans payable</t>
        </is>
      </c>
    </row>
    <row r="60">
      <c r="A60" s="3" t="inlineStr">
        <is>
          <t>Debt Information [Abstract]</t>
        </is>
      </c>
    </row>
    <row r="61">
      <c r="A61" s="4" t="inlineStr">
        <is>
          <t>Effective interest rate</t>
        </is>
      </c>
      <c r="B61" s="4" t="inlineStr">
        <is>
          <t>0.88%</t>
        </is>
      </c>
      <c r="C61" s="4" t="inlineStr">
        <is>
          <t>0.88%</t>
        </is>
      </c>
      <c r="D61" s="4" t="inlineStr">
        <is>
          <t>0.88%</t>
        </is>
      </c>
    </row>
    <row r="62">
      <c r="A62" s="4" t="inlineStr">
        <is>
          <t>Term Loan Payable, GBP, Due 2022 | Maximum | Loans payable</t>
        </is>
      </c>
    </row>
    <row r="63">
      <c r="A63" s="3" t="inlineStr">
        <is>
          <t>Debt Information [Abstract]</t>
        </is>
      </c>
    </row>
    <row r="64">
      <c r="A64" s="4" t="inlineStr">
        <is>
          <t>Effective interest rate</t>
        </is>
      </c>
      <c r="B64" s="4" t="inlineStr">
        <is>
          <t>1.46%</t>
        </is>
      </c>
      <c r="C64" s="4" t="inlineStr">
        <is>
          <t>1.46%</t>
        </is>
      </c>
      <c r="D64" s="4" t="inlineStr">
        <is>
          <t>1.46%</t>
        </is>
      </c>
    </row>
    <row r="65">
      <c r="A65" s="4" t="inlineStr">
        <is>
          <t>Term Loan Payable, EUR, Due 2022-2023 | Loans payable</t>
        </is>
      </c>
    </row>
    <row r="66">
      <c r="A66" s="3" t="inlineStr">
        <is>
          <t>Long-term debt, net of current maturities</t>
        </is>
      </c>
    </row>
    <row r="67">
      <c r="A67" s="4" t="inlineStr">
        <is>
          <t>Long-term debt, net of current maturities</t>
        </is>
      </c>
      <c r="B67" s="5" t="n">
        <v>0</v>
      </c>
      <c r="G67" s="6" t="n">
        <v>822000000</v>
      </c>
    </row>
    <row r="68">
      <c r="A68" s="3" t="inlineStr">
        <is>
          <t>Debt Information [Abstract]</t>
        </is>
      </c>
    </row>
    <row r="69">
      <c r="A69" s="4" t="inlineStr">
        <is>
          <t>Effective interest rate</t>
        </is>
      </c>
      <c r="B69" s="4" t="inlineStr">
        <is>
          <t>0.65%</t>
        </is>
      </c>
      <c r="C69" s="4" t="inlineStr">
        <is>
          <t>0.65%</t>
        </is>
      </c>
      <c r="D69" s="4" t="inlineStr">
        <is>
          <t>0.65%</t>
        </is>
      </c>
    </row>
    <row r="70">
      <c r="A70" s="4" t="inlineStr">
        <is>
          <t>Term Loan Payable, EUR, Due 2023-2024 | Loans payable</t>
        </is>
      </c>
    </row>
    <row r="71">
      <c r="A71" s="3" t="inlineStr">
        <is>
          <t>Long-term debt, net of current maturities</t>
        </is>
      </c>
    </row>
    <row r="72">
      <c r="A72" s="4" t="inlineStr">
        <is>
          <t>Long-term debt, net of current maturities</t>
        </is>
      </c>
      <c r="B72" s="5" t="n">
        <v>469000000</v>
      </c>
      <c r="G72" s="6" t="n">
        <v>821000000</v>
      </c>
    </row>
    <row r="73">
      <c r="A73" s="3" t="inlineStr">
        <is>
          <t>Debt Information [Abstract]</t>
        </is>
      </c>
    </row>
    <row r="74">
      <c r="A74" s="4" t="inlineStr">
        <is>
          <t>Effective interest rate</t>
        </is>
      </c>
      <c r="B74" s="4" t="inlineStr">
        <is>
          <t>0.80%</t>
        </is>
      </c>
      <c r="C74" s="4" t="inlineStr">
        <is>
          <t>0.80%</t>
        </is>
      </c>
      <c r="D74" s="4" t="inlineStr">
        <is>
          <t>0.80%</t>
        </is>
      </c>
    </row>
    <row r="75">
      <c r="A75" s="4" t="inlineStr">
        <is>
          <t>Term Loan Payable, EUR, Due 2023-2024 | EURIBOR | Minimum | Loans payable</t>
        </is>
      </c>
    </row>
    <row r="76">
      <c r="A76" s="3" t="inlineStr">
        <is>
          <t>Debt Information [Abstract]</t>
        </is>
      </c>
    </row>
    <row r="77">
      <c r="A77" s="4" t="inlineStr">
        <is>
          <t>Basis spread on variable rate</t>
        </is>
      </c>
      <c r="B77" s="4" t="inlineStr">
        <is>
          <t>0.55%</t>
        </is>
      </c>
    </row>
    <row r="78">
      <c r="A78" s="4" t="inlineStr">
        <is>
          <t>Term Loan Payable, EUR, Due 2023-2024 | EURIBOR | Maximum | Loans payable</t>
        </is>
      </c>
    </row>
    <row r="79">
      <c r="A79" s="3" t="inlineStr">
        <is>
          <t>Debt Information [Abstract]</t>
        </is>
      </c>
    </row>
    <row r="80">
      <c r="A80" s="4" t="inlineStr">
        <is>
          <t>Basis spread on variable rate</t>
        </is>
      </c>
      <c r="B80" s="4" t="inlineStr">
        <is>
          <t>1.05%</t>
        </is>
      </c>
    </row>
    <row r="81">
      <c r="A81" s="4" t="inlineStr">
        <is>
          <t>Term Loan Payable, USD, Due 2025 | Loans payable</t>
        </is>
      </c>
    </row>
    <row r="82">
      <c r="A82" s="3" t="inlineStr">
        <is>
          <t>Long-term debt, net of current maturities</t>
        </is>
      </c>
    </row>
    <row r="83">
      <c r="A83" s="4" t="inlineStr">
        <is>
          <t>Long-term debt, net of current maturities</t>
        </is>
      </c>
      <c r="B83" s="5" t="n">
        <v>0</v>
      </c>
      <c r="G83" s="6" t="n">
        <v>480000000</v>
      </c>
    </row>
    <row r="84">
      <c r="A84" s="4" t="inlineStr">
        <is>
          <t>Term Loan Payable, USD, Due 2025 | Minimum | Loans payable</t>
        </is>
      </c>
    </row>
    <row r="85">
      <c r="A85" s="3" t="inlineStr">
        <is>
          <t>Debt Information [Abstract]</t>
        </is>
      </c>
    </row>
    <row r="86">
      <c r="A86" s="4" t="inlineStr">
        <is>
          <t>Effective interest rate</t>
        </is>
      </c>
      <c r="B86" s="4" t="inlineStr">
        <is>
          <t>1.40%</t>
        </is>
      </c>
      <c r="C86" s="4" t="inlineStr">
        <is>
          <t>1.40%</t>
        </is>
      </c>
      <c r="D86" s="4" t="inlineStr">
        <is>
          <t>1.40%</t>
        </is>
      </c>
    </row>
    <row r="87">
      <c r="A87" s="4" t="inlineStr">
        <is>
          <t>Term Loan Payable, USD, Due 2025 | Maximum | Loans payable</t>
        </is>
      </c>
    </row>
    <row r="88">
      <c r="A88" s="3" t="inlineStr">
        <is>
          <t>Debt Information [Abstract]</t>
        </is>
      </c>
    </row>
    <row r="89">
      <c r="A89" s="4" t="inlineStr">
        <is>
          <t>Effective interest rate</t>
        </is>
      </c>
      <c r="B89" s="4" t="inlineStr">
        <is>
          <t>2.24%</t>
        </is>
      </c>
      <c r="C89" s="4" t="inlineStr">
        <is>
          <t>2.24%</t>
        </is>
      </c>
      <c r="D89" s="4" t="inlineStr">
        <is>
          <t>2.24%</t>
        </is>
      </c>
    </row>
    <row r="90">
      <c r="A90" s="4" t="inlineStr">
        <is>
          <t>Senior Notes Due 2023 | Senior notes</t>
        </is>
      </c>
    </row>
    <row r="91">
      <c r="A91" s="3" t="inlineStr">
        <is>
          <t>Long-term debt, net of current maturities</t>
        </is>
      </c>
    </row>
    <row r="92">
      <c r="A92" s="4" t="inlineStr">
        <is>
          <t>Long-term debt, net of current maturities</t>
        </is>
      </c>
      <c r="B92" s="5" t="n">
        <v>154000000</v>
      </c>
      <c r="G92" s="6" t="n">
        <v>276000000</v>
      </c>
    </row>
    <row r="93">
      <c r="A93" s="3" t="inlineStr">
        <is>
          <t>Debt Information [Abstract]</t>
        </is>
      </c>
    </row>
    <row r="94">
      <c r="A94" s="4" t="inlineStr">
        <is>
          <t>Effective interest rate</t>
        </is>
      </c>
      <c r="B94" s="4" t="inlineStr">
        <is>
          <t>4.45%</t>
        </is>
      </c>
      <c r="C94" s="4" t="inlineStr">
        <is>
          <t>4.45%</t>
        </is>
      </c>
      <c r="D94" s="4" t="inlineStr">
        <is>
          <t>4.45%</t>
        </is>
      </c>
      <c r="E94" s="4" t="inlineStr">
        <is>
          <t>4.45%</t>
        </is>
      </c>
    </row>
    <row r="95">
      <c r="A95" s="4" t="inlineStr">
        <is>
          <t>Face amount</t>
        </is>
      </c>
      <c r="B95" s="5" t="n">
        <v>274000000</v>
      </c>
    </row>
    <row r="96">
      <c r="A96" s="4" t="inlineStr">
        <is>
          <t>Senior Notes, Due 2023 | Senior notes</t>
        </is>
      </c>
    </row>
    <row r="97">
      <c r="A97" s="3" t="inlineStr">
        <is>
          <t>Long-term debt, net of current maturities</t>
        </is>
      </c>
    </row>
    <row r="98">
      <c r="A98" s="4" t="inlineStr">
        <is>
          <t>Long-term debt, net of current maturities</t>
        </is>
      </c>
      <c r="B98" s="5" t="n">
        <v>165000000</v>
      </c>
      <c r="G98" s="6" t="n">
        <v>172000000</v>
      </c>
    </row>
    <row r="99">
      <c r="A99" s="3" t="inlineStr">
        <is>
          <t>Debt Information [Abstract]</t>
        </is>
      </c>
    </row>
    <row r="100">
      <c r="A100" s="4" t="inlineStr">
        <is>
          <t>Effective interest rate</t>
        </is>
      </c>
      <c r="B100" s="4" t="inlineStr">
        <is>
          <t>4.45%</t>
        </is>
      </c>
      <c r="C100" s="4" t="inlineStr">
        <is>
          <t>4.45%</t>
        </is>
      </c>
      <c r="D100" s="4" t="inlineStr">
        <is>
          <t>4.45%</t>
        </is>
      </c>
      <c r="E100" s="4" t="inlineStr">
        <is>
          <t>4.45%</t>
        </is>
      </c>
    </row>
    <row r="101">
      <c r="A101" s="4" t="inlineStr">
        <is>
          <t>Face amount</t>
        </is>
      </c>
      <c r="B101" s="5" t="n">
        <v>171000000</v>
      </c>
    </row>
    <row r="102">
      <c r="A102" s="4" t="inlineStr">
        <is>
          <t>Senior Notes Due 2025 | Senior notes</t>
        </is>
      </c>
    </row>
    <row r="103">
      <c r="A103" s="3" t="inlineStr">
        <is>
          <t>Long-term debt, net of current maturities</t>
        </is>
      </c>
    </row>
    <row r="104">
      <c r="A104" s="4" t="inlineStr">
        <is>
          <t>Long-term debt, net of current maturities</t>
        </is>
      </c>
      <c r="B104" s="5" t="n">
        <v>504000000</v>
      </c>
      <c r="G104" s="6" t="n">
        <v>505000000</v>
      </c>
    </row>
    <row r="105">
      <c r="A105" s="3" t="inlineStr">
        <is>
          <t>Debt Information [Abstract]</t>
        </is>
      </c>
    </row>
    <row r="106">
      <c r="A106" s="4" t="inlineStr">
        <is>
          <t>Effective interest rate</t>
        </is>
      </c>
      <c r="B106" s="4" t="inlineStr">
        <is>
          <t>4.25%</t>
        </is>
      </c>
      <c r="C106" s="4" t="inlineStr">
        <is>
          <t>4.25%</t>
        </is>
      </c>
      <c r="D106" s="4" t="inlineStr">
        <is>
          <t>4.25%</t>
        </is>
      </c>
    </row>
    <row r="107">
      <c r="A107" s="4" t="inlineStr">
        <is>
          <t>Face amount</t>
        </is>
      </c>
      <c r="B107" s="5" t="n">
        <v>500000000</v>
      </c>
    </row>
    <row r="108">
      <c r="A108" s="4" t="inlineStr">
        <is>
          <t>Senior Notes, Due 2026 | Senior notes</t>
        </is>
      </c>
    </row>
    <row r="109">
      <c r="A109" s="3" t="inlineStr">
        <is>
          <t>Long-term debt, net of current maturities</t>
        </is>
      </c>
    </row>
    <row r="110">
      <c r="A110" s="4" t="inlineStr">
        <is>
          <t>Long-term debt, net of current maturities</t>
        </is>
      </c>
      <c r="B110" s="5" t="n">
        <v>496000000</v>
      </c>
      <c r="G110" s="6" t="n">
        <v>0</v>
      </c>
    </row>
    <row r="111">
      <c r="A111" s="3" t="inlineStr">
        <is>
          <t>Debt Information [Abstract]</t>
        </is>
      </c>
    </row>
    <row r="112">
      <c r="A112" s="4" t="inlineStr">
        <is>
          <t>Effective interest rate</t>
        </is>
      </c>
      <c r="B112" s="4" t="inlineStr">
        <is>
          <t>4.13%</t>
        </is>
      </c>
      <c r="C112" s="4" t="inlineStr">
        <is>
          <t>4.13%</t>
        </is>
      </c>
      <c r="D112" s="4" t="inlineStr">
        <is>
          <t>4.13%</t>
        </is>
      </c>
      <c r="F112" s="4" t="inlineStr">
        <is>
          <t>4.13%</t>
        </is>
      </c>
    </row>
    <row r="113">
      <c r="A113" s="4" t="inlineStr">
        <is>
          <t>Face amount</t>
        </is>
      </c>
      <c r="B113" s="5" t="n">
        <v>500000000</v>
      </c>
      <c r="F113" s="5" t="n">
        <v>500000000</v>
      </c>
    </row>
    <row r="114">
      <c r="A114" s="4" t="inlineStr">
        <is>
          <t>Senior Notes Due 2025 | Senior notes</t>
        </is>
      </c>
    </row>
    <row r="115">
      <c r="A115" s="3" t="inlineStr">
        <is>
          <t>Long-term debt, net of current maturities</t>
        </is>
      </c>
    </row>
    <row r="116">
      <c r="A116" s="4" t="inlineStr">
        <is>
          <t>Long-term debt, net of current maturities</t>
        </is>
      </c>
      <c r="B116" s="5" t="n">
        <v>343000000</v>
      </c>
      <c r="G116" s="6" t="n">
        <v>307000000</v>
      </c>
    </row>
    <row r="117">
      <c r="A117" s="3" t="inlineStr">
        <is>
          <t>Debt Information [Abstract]</t>
        </is>
      </c>
    </row>
    <row r="118">
      <c r="A118" s="4" t="inlineStr">
        <is>
          <t>Effective interest rate</t>
        </is>
      </c>
      <c r="B118" s="4" t="inlineStr">
        <is>
          <t>2.75%</t>
        </is>
      </c>
      <c r="C118" s="4" t="inlineStr">
        <is>
          <t>2.75%</t>
        </is>
      </c>
      <c r="D118" s="4" t="inlineStr">
        <is>
          <t>2.75%</t>
        </is>
      </c>
    </row>
    <row r="119">
      <c r="A119" s="4" t="inlineStr">
        <is>
          <t>Face amount | £</t>
        </is>
      </c>
      <c r="D119" s="10" t="n">
        <v>250000000</v>
      </c>
    </row>
    <row r="120">
      <c r="A120" s="4" t="inlineStr">
        <is>
          <t>Senior Notes Due 2026 | Senior notes</t>
        </is>
      </c>
    </row>
    <row r="121">
      <c r="A121" s="3" t="inlineStr">
        <is>
          <t>Long-term debt, net of current maturities</t>
        </is>
      </c>
    </row>
    <row r="122">
      <c r="A122" s="4" t="inlineStr">
        <is>
          <t>Long-term debt, net of current maturities</t>
        </is>
      </c>
      <c r="B122" s="5" t="n">
        <v>760000000</v>
      </c>
      <c r="G122" s="6" t="n">
        <v>709000000</v>
      </c>
    </row>
    <row r="123">
      <c r="A123" s="3" t="inlineStr">
        <is>
          <t>Debt Information [Abstract]</t>
        </is>
      </c>
    </row>
    <row r="124">
      <c r="A124" s="4" t="inlineStr">
        <is>
          <t>Effective interest rate</t>
        </is>
      </c>
      <c r="B124" s="4" t="inlineStr">
        <is>
          <t>1.75%</t>
        </is>
      </c>
      <c r="C124" s="4" t="inlineStr">
        <is>
          <t>1.75%</t>
        </is>
      </c>
      <c r="D124" s="4" t="inlineStr">
        <is>
          <t>1.75%</t>
        </is>
      </c>
    </row>
    <row r="125">
      <c r="A125" s="4" t="inlineStr">
        <is>
          <t>Face amount | €</t>
        </is>
      </c>
      <c r="C125" s="9" t="n">
        <v>650000000</v>
      </c>
    </row>
    <row r="126">
      <c r="A126" s="4" t="inlineStr">
        <is>
          <t>Senior Notes Due 2028 | Senior notes</t>
        </is>
      </c>
    </row>
    <row r="127">
      <c r="A127" s="3" t="inlineStr">
        <is>
          <t>Long-term debt, net of current maturities</t>
        </is>
      </c>
    </row>
    <row r="128">
      <c r="A128" s="4" t="inlineStr">
        <is>
          <t>Long-term debt, net of current maturities</t>
        </is>
      </c>
      <c r="B128" s="5" t="n">
        <v>506000000</v>
      </c>
      <c r="G128" s="6" t="n">
        <v>507000000</v>
      </c>
    </row>
    <row r="129">
      <c r="A129" s="3" t="inlineStr">
        <is>
          <t>Debt Information [Abstract]</t>
        </is>
      </c>
    </row>
    <row r="130">
      <c r="A130" s="4" t="inlineStr">
        <is>
          <t>Effective interest rate</t>
        </is>
      </c>
      <c r="B130" s="4" t="inlineStr">
        <is>
          <t>4.75%</t>
        </is>
      </c>
      <c r="C130" s="4" t="inlineStr">
        <is>
          <t>4.75%</t>
        </is>
      </c>
      <c r="D130" s="4" t="inlineStr">
        <is>
          <t>4.75%</t>
        </is>
      </c>
    </row>
    <row r="131">
      <c r="A131" s="4" t="inlineStr">
        <is>
          <t>Face amount</t>
        </is>
      </c>
      <c r="B131" s="5" t="n">
        <v>500000000</v>
      </c>
    </row>
    <row r="132">
      <c r="A132" s="4" t="inlineStr">
        <is>
          <t>Senior Notes Due 2030 | Senior notes</t>
        </is>
      </c>
    </row>
    <row r="133">
      <c r="A133" s="3" t="inlineStr">
        <is>
          <t>Long-term debt, net of current maturities</t>
        </is>
      </c>
    </row>
    <row r="134">
      <c r="A134" s="4" t="inlineStr">
        <is>
          <t>Long-term debt, net of current maturities</t>
        </is>
      </c>
      <c r="B134" s="5" t="n">
        <v>268000000</v>
      </c>
      <c r="G134" s="6" t="n">
        <v>271000000</v>
      </c>
    </row>
    <row r="135">
      <c r="A135" s="3" t="inlineStr">
        <is>
          <t>Debt Information [Abstract]</t>
        </is>
      </c>
    </row>
    <row r="136">
      <c r="A136" s="4" t="inlineStr">
        <is>
          <t>Effective interest rate</t>
        </is>
      </c>
      <c r="B136" s="4" t="inlineStr">
        <is>
          <t>7.45%</t>
        </is>
      </c>
      <c r="C136" s="4" t="inlineStr">
        <is>
          <t>7.45%</t>
        </is>
      </c>
      <c r="D136" s="4" t="inlineStr">
        <is>
          <t>7.45%</t>
        </is>
      </c>
    </row>
    <row r="137">
      <c r="A137" s="4" t="inlineStr">
        <is>
          <t>Face amount</t>
        </is>
      </c>
      <c r="B137" s="5" t="n">
        <v>234000000</v>
      </c>
    </row>
    <row r="138">
      <c r="A138" s="4" t="inlineStr">
        <is>
          <t>Lease Credit Facility Due 2022-2023 | Secured debt</t>
        </is>
      </c>
    </row>
    <row r="139">
      <c r="A139" s="3" t="inlineStr">
        <is>
          <t>Long-term debt, net of current maturities</t>
        </is>
      </c>
    </row>
    <row r="140">
      <c r="A140" s="4" t="inlineStr">
        <is>
          <t>Long-term debt, net of current maturities</t>
        </is>
      </c>
      <c r="B140" s="5" t="n">
        <v>0</v>
      </c>
      <c r="G140" s="5" t="n">
        <v>11000000</v>
      </c>
    </row>
    <row r="141">
      <c r="A141" s="4" t="inlineStr">
        <is>
          <t>Lease Credit Facility Due 2022-2023 | Minimum | Secured debt</t>
        </is>
      </c>
    </row>
    <row r="142">
      <c r="A142" s="3" t="inlineStr">
        <is>
          <t>Debt Information [Abstract]</t>
        </is>
      </c>
    </row>
    <row r="143">
      <c r="A143" s="4" t="inlineStr">
        <is>
          <t>Effective interest rate</t>
        </is>
      </c>
      <c r="B143" s="4" t="inlineStr">
        <is>
          <t>1.15%</t>
        </is>
      </c>
      <c r="C143" s="4" t="inlineStr">
        <is>
          <t>1.15%</t>
        </is>
      </c>
      <c r="D143" s="4" t="inlineStr">
        <is>
          <t>1.15%</t>
        </is>
      </c>
    </row>
    <row r="144">
      <c r="A144" s="4" t="inlineStr">
        <is>
          <t>Lease Credit Facility Due 2022-2023 | Maximum | Secured debt</t>
        </is>
      </c>
    </row>
    <row r="145">
      <c r="A145" s="3" t="inlineStr">
        <is>
          <t>Debt Information [Abstract]</t>
        </is>
      </c>
    </row>
    <row r="146">
      <c r="A146" s="4" t="inlineStr">
        <is>
          <t>Effective interest rate</t>
        </is>
      </c>
      <c r="B146" s="4" t="inlineStr">
        <is>
          <t>1.99%</t>
        </is>
      </c>
      <c r="C146" s="4" t="inlineStr">
        <is>
          <t>1.99%</t>
        </is>
      </c>
      <c r="D146" s="4" t="inlineStr">
        <is>
          <t>1.99%</t>
        </is>
      </c>
    </row>
    <row r="147">
      <c r="A147" s="4" t="inlineStr">
        <is>
          <t>Commercial paper</t>
        </is>
      </c>
    </row>
    <row r="148">
      <c r="A148" s="3" t="inlineStr">
        <is>
          <t>Debt Information [Abstract]</t>
        </is>
      </c>
    </row>
    <row r="149">
      <c r="A149" s="4" t="inlineStr">
        <is>
          <t>Amount of multi-year committed revolving credit facility | €</t>
        </is>
      </c>
      <c r="C149" s="9" t="n">
        <v>1000000000</v>
      </c>
    </row>
    <row r="150">
      <c r="A150" s="4" t="inlineStr">
        <is>
          <t>Commercial paper | Minimum</t>
        </is>
      </c>
    </row>
    <row r="151">
      <c r="A151" s="3" t="inlineStr">
        <is>
          <t>Debt Information [Abstract]</t>
        </is>
      </c>
    </row>
    <row r="152">
      <c r="A152" s="4" t="inlineStr">
        <is>
          <t>Weighted average interest rate</t>
        </is>
      </c>
      <c r="B152" s="4" t="inlineStr">
        <is>
          <t>(0.39%)</t>
        </is>
      </c>
      <c r="C152" s="4" t="inlineStr">
        <is>
          <t>(0.39%)</t>
        </is>
      </c>
      <c r="D152" s="4" t="inlineStr">
        <is>
          <t>(0.39%)</t>
        </is>
      </c>
    </row>
    <row r="153">
      <c r="A153" s="4" t="inlineStr">
        <is>
          <t>Commercial paper | Maximum</t>
        </is>
      </c>
    </row>
    <row r="154">
      <c r="A154" s="3" t="inlineStr">
        <is>
          <t>Debt Information [Abstract]</t>
        </is>
      </c>
    </row>
    <row r="155">
      <c r="A155" s="4" t="inlineStr">
        <is>
          <t>Weighted average interest rate</t>
        </is>
      </c>
      <c r="B155" s="4" t="inlineStr">
        <is>
          <t>0.44%</t>
        </is>
      </c>
      <c r="C155" s="4" t="inlineStr">
        <is>
          <t>0.44%</t>
        </is>
      </c>
      <c r="D155" s="4" t="inlineStr">
        <is>
          <t>0.44%</t>
        </is>
      </c>
    </row>
    <row r="156">
      <c r="A156" s="4" t="inlineStr">
        <is>
          <t>Current maturities of finance lease liabilities | Minimum</t>
        </is>
      </c>
    </row>
    <row r="157">
      <c r="A157" s="3" t="inlineStr">
        <is>
          <t>Debt Information [Abstract]</t>
        </is>
      </c>
    </row>
    <row r="158">
      <c r="A158" s="4" t="inlineStr">
        <is>
          <t>Effective interest rate</t>
        </is>
      </c>
      <c r="B158" s="4" t="inlineStr">
        <is>
          <t>0.59%</t>
        </is>
      </c>
      <c r="C158" s="4" t="inlineStr">
        <is>
          <t>0.59%</t>
        </is>
      </c>
      <c r="D158" s="4" t="inlineStr">
        <is>
          <t>0.59%</t>
        </is>
      </c>
    </row>
    <row r="159">
      <c r="A159" s="4" t="inlineStr">
        <is>
          <t>Current maturities of finance lease liabilities | Maximum</t>
        </is>
      </c>
    </row>
    <row r="160">
      <c r="A160" s="3" t="inlineStr">
        <is>
          <t>Debt Information [Abstract]</t>
        </is>
      </c>
    </row>
    <row r="161">
      <c r="A161" s="4" t="inlineStr">
        <is>
          <t>Effective interest rate</t>
        </is>
      </c>
      <c r="B161" s="4" t="inlineStr">
        <is>
          <t>19.79%</t>
        </is>
      </c>
      <c r="C161" s="4" t="inlineStr">
        <is>
          <t>19.79%</t>
        </is>
      </c>
      <c r="D161" s="4" t="inlineStr">
        <is>
          <t>19.79%</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Narrative (Details) $ in Millions</t>
        </is>
      </c>
      <c r="B1" s="2" t="inlineStr">
        <is>
          <t>Mar. 16, 2021USD ($)</t>
        </is>
      </c>
      <c r="C1" s="2" t="inlineStr">
        <is>
          <t>Oct. 31, 2020USD ($)</t>
        </is>
      </c>
      <c r="D1" s="2" t="inlineStr">
        <is>
          <t>Oct. 31, 2020GBP (£)</t>
        </is>
      </c>
      <c r="E1" s="2" t="inlineStr">
        <is>
          <t>Oct. 31, 2020EUR (€)</t>
        </is>
      </c>
      <c r="F1" s="2" t="inlineStr">
        <is>
          <t>Oct. 31, 2020AUD ($)</t>
        </is>
      </c>
      <c r="G1" s="2" t="inlineStr">
        <is>
          <t>Mar. 31, 2021USD ($)</t>
        </is>
      </c>
      <c r="H1" s="2" t="inlineStr">
        <is>
          <t>Dec. 31, 2020USD ($)</t>
        </is>
      </c>
      <c r="I1" s="2" t="inlineStr">
        <is>
          <t>Sep. 30, 2020GBP (£)</t>
        </is>
      </c>
      <c r="J1" s="2" t="inlineStr">
        <is>
          <t>Jun. 30, 2020USD ($)</t>
        </is>
      </c>
      <c r="K1" s="2" t="inlineStr">
        <is>
          <t>Jun. 30, 2020GBP (£)</t>
        </is>
      </c>
      <c r="L1" s="2" t="inlineStr">
        <is>
          <t>Jun. 30, 2020EUR (€)</t>
        </is>
      </c>
      <c r="M1" s="2" t="inlineStr">
        <is>
          <t>Jun. 30, 2020AUD ($)</t>
        </is>
      </c>
      <c r="N1" s="2" t="inlineStr">
        <is>
          <t>Dec. 31, 2020USD ($)</t>
        </is>
      </c>
      <c r="O1" s="2" t="inlineStr">
        <is>
          <t>Mar. 31, 2021USD ($)</t>
        </is>
      </c>
      <c r="P1" s="2" t="inlineStr">
        <is>
          <t>Mar. 31, 2020USD ($)</t>
        </is>
      </c>
      <c r="Q1" s="2" t="inlineStr">
        <is>
          <t>Mar. 31, 2019USD ($)</t>
        </is>
      </c>
      <c r="R1" s="2" t="inlineStr">
        <is>
          <t>Mar. 31, 2021GBP (£)</t>
        </is>
      </c>
      <c r="S1" s="2" t="inlineStr">
        <is>
          <t>Mar. 31, 2021EUR (€)</t>
        </is>
      </c>
    </row>
    <row r="2">
      <c r="A2" s="3" t="inlineStr">
        <is>
          <t>Debt Instrument [Line Items]</t>
        </is>
      </c>
    </row>
    <row r="3">
      <c r="A3" s="4" t="inlineStr">
        <is>
          <t>Repayments of debt</t>
        </is>
      </c>
      <c r="C3" s="5" t="n">
        <v>3500000000</v>
      </c>
      <c r="O3" s="5" t="n">
        <v>3552000000</v>
      </c>
      <c r="P3" s="5" t="n">
        <v>1039000000</v>
      </c>
      <c r="Q3" s="5" t="n">
        <v>2625000000</v>
      </c>
    </row>
    <row r="4">
      <c r="A4" s="4" t="inlineStr">
        <is>
          <t>Commercial paper</t>
        </is>
      </c>
    </row>
    <row r="5">
      <c r="A5" s="3" t="inlineStr">
        <is>
          <t>Debt Instrument [Line Items]</t>
        </is>
      </c>
    </row>
    <row r="6">
      <c r="A6" s="4" t="inlineStr">
        <is>
          <t>Repayments of debt</t>
        </is>
      </c>
      <c r="C6" s="6" t="n">
        <v>772000000</v>
      </c>
      <c r="D6" s="10" t="n">
        <v>600000000</v>
      </c>
    </row>
    <row r="7">
      <c r="A7" s="4" t="inlineStr">
        <is>
          <t>Maximum borrowing capacity | €</t>
        </is>
      </c>
      <c r="S7" s="9" t="n">
        <v>1000000000</v>
      </c>
    </row>
    <row r="8">
      <c r="A8" s="4" t="inlineStr">
        <is>
          <t>Loans payable</t>
        </is>
      </c>
    </row>
    <row r="9">
      <c r="A9" s="3" t="inlineStr">
        <is>
          <t>Debt Instrument [Line Items]</t>
        </is>
      </c>
    </row>
    <row r="10">
      <c r="A10" s="4" t="inlineStr">
        <is>
          <t>Repayments of debt</t>
        </is>
      </c>
      <c r="H10" s="5" t="n">
        <v>1441000000</v>
      </c>
    </row>
    <row r="11">
      <c r="A11" s="4" t="inlineStr">
        <is>
          <t>Revolving credit facility | Line of credit</t>
        </is>
      </c>
    </row>
    <row r="12">
      <c r="A12" s="3" t="inlineStr">
        <is>
          <t>Debt Instrument [Line Items]</t>
        </is>
      </c>
    </row>
    <row r="13">
      <c r="A13" s="4" t="inlineStr">
        <is>
          <t>Repayments of debt</t>
        </is>
      </c>
      <c r="C13" s="6" t="n">
        <v>1250000000</v>
      </c>
      <c r="N13" s="5" t="n">
        <v>4000000000</v>
      </c>
    </row>
    <row r="14">
      <c r="A14" s="4" t="inlineStr">
        <is>
          <t>Proceeds from debt issuance</t>
        </is>
      </c>
      <c r="J14" s="5" t="n">
        <v>2500000000</v>
      </c>
    </row>
    <row r="15">
      <c r="A15" s="4" t="inlineStr">
        <is>
          <t>Maximum borrowing capacity</t>
        </is>
      </c>
      <c r="J15" s="6" t="n">
        <v>4000000000</v>
      </c>
    </row>
    <row r="16">
      <c r="A16" s="4" t="inlineStr">
        <is>
          <t>Senior Notes Due 2024 and 2026 | Senior notes</t>
        </is>
      </c>
    </row>
    <row r="17">
      <c r="A17" s="3" t="inlineStr">
        <is>
          <t>Debt Instrument [Line Items]</t>
        </is>
      </c>
    </row>
    <row r="18">
      <c r="A18" s="4" t="inlineStr">
        <is>
          <t>Face amount</t>
        </is>
      </c>
      <c r="J18" s="6" t="n">
        <v>1000000000</v>
      </c>
    </row>
    <row r="19">
      <c r="A19" s="4" t="inlineStr">
        <is>
          <t>Senior Notes Due 2025 | Senior notes</t>
        </is>
      </c>
    </row>
    <row r="20">
      <c r="A20" s="3" t="inlineStr">
        <is>
          <t>Debt Instrument [Line Items]</t>
        </is>
      </c>
    </row>
    <row r="21">
      <c r="A21" s="4" t="inlineStr">
        <is>
          <t>Face amount | £</t>
        </is>
      </c>
      <c r="R21" s="10" t="n">
        <v>250000000</v>
      </c>
    </row>
    <row r="22">
      <c r="A22" s="4" t="inlineStr">
        <is>
          <t>Effective interest rate</t>
        </is>
      </c>
      <c r="G22" s="4" t="inlineStr">
        <is>
          <t>2.75%</t>
        </is>
      </c>
      <c r="O22" s="4" t="inlineStr">
        <is>
          <t>2.75%</t>
        </is>
      </c>
      <c r="R22" s="4" t="inlineStr">
        <is>
          <t>2.75%</t>
        </is>
      </c>
      <c r="S22" s="4" t="inlineStr">
        <is>
          <t>2.75%</t>
        </is>
      </c>
    </row>
    <row r="23">
      <c r="A23" s="4" t="inlineStr">
        <is>
          <t>Senior Notes, Due 2024 | Senior notes</t>
        </is>
      </c>
    </row>
    <row r="24">
      <c r="A24" s="3" t="inlineStr">
        <is>
          <t>Debt Instrument [Line Items]</t>
        </is>
      </c>
    </row>
    <row r="25">
      <c r="A25" s="4" t="inlineStr">
        <is>
          <t>Face amount</t>
        </is>
      </c>
      <c r="J25" s="5" t="n">
        <v>500000000</v>
      </c>
    </row>
    <row r="26">
      <c r="A26" s="4" t="inlineStr">
        <is>
          <t>Effective interest rate</t>
        </is>
      </c>
      <c r="J26" s="4" t="inlineStr">
        <is>
          <t>4.00%</t>
        </is>
      </c>
    </row>
    <row r="27">
      <c r="A27" s="4" t="inlineStr">
        <is>
          <t>Repayments of debt</t>
        </is>
      </c>
      <c r="G27" s="5" t="n">
        <v>500000000</v>
      </c>
    </row>
    <row r="28">
      <c r="A28" s="4" t="inlineStr">
        <is>
          <t>Senior Notes, Due 2026 | Senior notes</t>
        </is>
      </c>
    </row>
    <row r="29">
      <c r="A29" s="3" t="inlineStr">
        <is>
          <t>Debt Instrument [Line Items]</t>
        </is>
      </c>
    </row>
    <row r="30">
      <c r="A30" s="4" t="inlineStr">
        <is>
          <t>Face amount</t>
        </is>
      </c>
      <c r="G30" s="5" t="n">
        <v>500000000</v>
      </c>
      <c r="J30" s="5" t="n">
        <v>500000000</v>
      </c>
      <c r="O30" s="5" t="n">
        <v>500000000</v>
      </c>
    </row>
    <row r="31">
      <c r="A31" s="4" t="inlineStr">
        <is>
          <t>Effective interest rate</t>
        </is>
      </c>
      <c r="G31" s="4" t="inlineStr">
        <is>
          <t>4.13%</t>
        </is>
      </c>
      <c r="J31" s="4" t="inlineStr">
        <is>
          <t>4.13%</t>
        </is>
      </c>
      <c r="O31" s="4" t="inlineStr">
        <is>
          <t>4.13%</t>
        </is>
      </c>
      <c r="R31" s="4" t="inlineStr">
        <is>
          <t>4.13%</t>
        </is>
      </c>
      <c r="S31" s="4" t="inlineStr">
        <is>
          <t>4.13%</t>
        </is>
      </c>
    </row>
    <row r="32">
      <c r="A32" s="4" t="inlineStr">
        <is>
          <t>Term Loan Payable, EUR, Due 2023 | Loans payable</t>
        </is>
      </c>
    </row>
    <row r="33">
      <c r="A33" s="3" t="inlineStr">
        <is>
          <t>Debt Instrument [Line Items]</t>
        </is>
      </c>
    </row>
    <row r="34">
      <c r="A34" s="4" t="inlineStr">
        <is>
          <t>Repayments of debt | €</t>
        </is>
      </c>
      <c r="L34" s="9" t="n">
        <v>500000000</v>
      </c>
    </row>
    <row r="35">
      <c r="A35" s="4" t="inlineStr">
        <is>
          <t>Term Loan Payable, GBP, Due 2022 | Loans payable</t>
        </is>
      </c>
    </row>
    <row r="36">
      <c r="A36" s="3" t="inlineStr">
        <is>
          <t>Debt Instrument [Line Items]</t>
        </is>
      </c>
    </row>
    <row r="37">
      <c r="A37" s="4" t="inlineStr">
        <is>
          <t>Repayments of debt | £</t>
        </is>
      </c>
      <c r="I37" s="10" t="n">
        <v>300000000</v>
      </c>
      <c r="K37" s="10" t="n">
        <v>150000000</v>
      </c>
    </row>
    <row r="38">
      <c r="A38" s="4" t="inlineStr">
        <is>
          <t>Term Loan Payable, AUD, Due 2022 | Loans payable</t>
        </is>
      </c>
    </row>
    <row r="39">
      <c r="A39" s="3" t="inlineStr">
        <is>
          <t>Debt Instrument [Line Items]</t>
        </is>
      </c>
    </row>
    <row r="40">
      <c r="A40" s="4" t="inlineStr">
        <is>
          <t>Repayments of debt</t>
        </is>
      </c>
      <c r="C40" s="6" t="n">
        <v>358000000</v>
      </c>
      <c r="F40" s="5" t="n">
        <v>500</v>
      </c>
      <c r="M40" s="5" t="n">
        <v>300</v>
      </c>
    </row>
    <row r="41">
      <c r="A41" s="4" t="inlineStr">
        <is>
          <t>Term Loan Payable, USD, Due 2025 | Loans payable</t>
        </is>
      </c>
    </row>
    <row r="42">
      <c r="A42" s="3" t="inlineStr">
        <is>
          <t>Debt Instrument [Line Items]</t>
        </is>
      </c>
    </row>
    <row r="43">
      <c r="A43" s="4" t="inlineStr">
        <is>
          <t>Repayments of debt</t>
        </is>
      </c>
      <c r="C43" s="6" t="n">
        <v>381000000</v>
      </c>
      <c r="J43" s="5" t="n">
        <v>100000000</v>
      </c>
    </row>
    <row r="44">
      <c r="A44" s="4" t="inlineStr">
        <is>
          <t>Senior Notes, Due 2026 | Senior notes</t>
        </is>
      </c>
    </row>
    <row r="45">
      <c r="A45" s="3" t="inlineStr">
        <is>
          <t>Debt Instrument [Line Items]</t>
        </is>
      </c>
    </row>
    <row r="46">
      <c r="A46" s="4" t="inlineStr">
        <is>
          <t>Face amount | €</t>
        </is>
      </c>
      <c r="S46" s="9" t="n">
        <v>650000000</v>
      </c>
    </row>
    <row r="47">
      <c r="A47" s="4" t="inlineStr">
        <is>
          <t>Senior Notes Due 2023 | Senior notes</t>
        </is>
      </c>
    </row>
    <row r="48">
      <c r="A48" s="3" t="inlineStr">
        <is>
          <t>Debt Instrument [Line Items]</t>
        </is>
      </c>
    </row>
    <row r="49">
      <c r="A49" s="4" t="inlineStr">
        <is>
          <t>Face amount</t>
        </is>
      </c>
      <c r="G49" s="5" t="n">
        <v>274000000</v>
      </c>
      <c r="O49" s="5" t="n">
        <v>274000000</v>
      </c>
    </row>
    <row r="50">
      <c r="A50" s="4" t="inlineStr">
        <is>
          <t>Effective interest rate</t>
        </is>
      </c>
      <c r="B50" s="4" t="inlineStr">
        <is>
          <t>4.45%</t>
        </is>
      </c>
      <c r="G50" s="4" t="inlineStr">
        <is>
          <t>4.45%</t>
        </is>
      </c>
      <c r="O50" s="4" t="inlineStr">
        <is>
          <t>4.45%</t>
        </is>
      </c>
      <c r="R50" s="4" t="inlineStr">
        <is>
          <t>4.45%</t>
        </is>
      </c>
      <c r="S50" s="4" t="inlineStr">
        <is>
          <t>4.45%</t>
        </is>
      </c>
    </row>
    <row r="51">
      <c r="A51" s="4" t="inlineStr">
        <is>
          <t>Repayments of debt</t>
        </is>
      </c>
      <c r="B51" s="5" t="n">
        <v>121000000</v>
      </c>
    </row>
    <row r="52">
      <c r="A52" s="4" t="inlineStr">
        <is>
          <t>Senior Notes, Due 2023 | Senior notes</t>
        </is>
      </c>
    </row>
    <row r="53">
      <c r="A53" s="3" t="inlineStr">
        <is>
          <t>Debt Instrument [Line Items]</t>
        </is>
      </c>
    </row>
    <row r="54">
      <c r="A54" s="4" t="inlineStr">
        <is>
          <t>Face amount</t>
        </is>
      </c>
      <c r="G54" s="5" t="n">
        <v>171000000</v>
      </c>
      <c r="O54" s="5" t="n">
        <v>171000000</v>
      </c>
    </row>
    <row r="55">
      <c r="A55" s="4" t="inlineStr">
        <is>
          <t>Effective interest rate</t>
        </is>
      </c>
      <c r="B55" s="4" t="inlineStr">
        <is>
          <t>4.45%</t>
        </is>
      </c>
      <c r="G55" s="4" t="inlineStr">
        <is>
          <t>4.45%</t>
        </is>
      </c>
      <c r="O55" s="4" t="inlineStr">
        <is>
          <t>4.45%</t>
        </is>
      </c>
      <c r="R55" s="4" t="inlineStr">
        <is>
          <t>4.45%</t>
        </is>
      </c>
      <c r="S55" s="4" t="inlineStr">
        <is>
          <t>4.45%</t>
        </is>
      </c>
    </row>
    <row r="56">
      <c r="A56" s="4" t="inlineStr">
        <is>
          <t>Repayments of debt</t>
        </is>
      </c>
      <c r="B56" s="5" t="n">
        <v>6000000</v>
      </c>
    </row>
    <row r="57">
      <c r="A57" s="4" t="inlineStr">
        <is>
          <t>Term Loan Payable, EUR, Due 2024 | Loans payable</t>
        </is>
      </c>
    </row>
    <row r="58">
      <c r="A58" s="3" t="inlineStr">
        <is>
          <t>Debt Instrument [Line Items]</t>
        </is>
      </c>
    </row>
    <row r="59">
      <c r="A59" s="4" t="inlineStr">
        <is>
          <t>Repayments of debt</t>
        </is>
      </c>
      <c r="C59" s="6" t="n">
        <v>410000000</v>
      </c>
      <c r="E59" s="9" t="n">
        <v>350000000</v>
      </c>
    </row>
    <row r="60">
      <c r="A60" s="4" t="inlineStr">
        <is>
          <t>Term Loan Payable, EUR, Due 2022-2023 | Loans payable</t>
        </is>
      </c>
    </row>
    <row r="61">
      <c r="A61" s="3" t="inlineStr">
        <is>
          <t>Debt Instrument [Line Items]</t>
        </is>
      </c>
    </row>
    <row r="62">
      <c r="A62" s="4" t="inlineStr">
        <is>
          <t>Effective interest rate</t>
        </is>
      </c>
      <c r="G62" s="4" t="inlineStr">
        <is>
          <t>0.65%</t>
        </is>
      </c>
      <c r="O62" s="4" t="inlineStr">
        <is>
          <t>0.65%</t>
        </is>
      </c>
      <c r="R62" s="4" t="inlineStr">
        <is>
          <t>0.65%</t>
        </is>
      </c>
      <c r="S62" s="4" t="inlineStr">
        <is>
          <t>0.65%</t>
        </is>
      </c>
    </row>
    <row r="63">
      <c r="A63" s="4" t="inlineStr">
        <is>
          <t>Repayments of debt</t>
        </is>
      </c>
      <c r="C63" s="5" t="n">
        <v>292000000</v>
      </c>
      <c r="E63" s="9" t="n">
        <v>25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Mar. 31, 2021USD ($)</t>
        </is>
      </c>
    </row>
    <row r="2">
      <c r="A2" s="3" t="inlineStr">
        <is>
          <t>Long-term Debt, Fiscal Year Maturity [Abstract]</t>
        </is>
      </c>
    </row>
    <row r="3">
      <c r="A3" s="4" t="inlineStr">
        <is>
          <t>2022</t>
        </is>
      </c>
      <c r="B3" s="5" t="n">
        <v>555</v>
      </c>
    </row>
    <row r="4">
      <c r="A4" s="4" t="inlineStr">
        <is>
          <t>2023</t>
        </is>
      </c>
      <c r="B4" s="6" t="n">
        <v>304</v>
      </c>
    </row>
    <row r="5">
      <c r="A5" s="4" t="inlineStr">
        <is>
          <t>2024</t>
        </is>
      </c>
      <c r="B5" s="6" t="n">
        <v>615</v>
      </c>
    </row>
    <row r="6">
      <c r="A6" s="4" t="inlineStr">
        <is>
          <t>2025</t>
        </is>
      </c>
      <c r="B6" s="6" t="n">
        <v>898</v>
      </c>
    </row>
    <row r="7">
      <c r="A7" s="4" t="inlineStr">
        <is>
          <t>2026</t>
        </is>
      </c>
      <c r="B7" s="6" t="n">
        <v>1278</v>
      </c>
    </row>
    <row r="8">
      <c r="A8" s="4" t="inlineStr">
        <is>
          <t>Thereafter</t>
        </is>
      </c>
      <c r="B8" s="6" t="n">
        <v>756</v>
      </c>
    </row>
    <row r="9">
      <c r="A9" s="4" t="inlineStr">
        <is>
          <t>Total</t>
        </is>
      </c>
      <c r="B9" s="5" t="n">
        <v>44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Benefit Plans - Narrative (Details) - USD ($) $ in Millions</t>
        </is>
      </c>
      <c r="B1" s="2" t="inlineStr">
        <is>
          <t>12 Months Ended</t>
        </is>
      </c>
    </row>
    <row r="2">
      <c r="B2" s="2" t="inlineStr">
        <is>
          <t>Mar. 31, 2021</t>
        </is>
      </c>
      <c r="C2" s="2" t="inlineStr">
        <is>
          <t>Mar. 31, 2020</t>
        </is>
      </c>
      <c r="D2" s="2" t="inlineStr">
        <is>
          <t>Mar. 31, 2019</t>
        </is>
      </c>
      <c r="E2" s="2" t="inlineStr">
        <is>
          <t>Oct. 26, 2018</t>
        </is>
      </c>
    </row>
    <row r="3">
      <c r="A3" s="3" t="inlineStr">
        <is>
          <t>Defined Benefit Plan Disclosure [Line Items]</t>
        </is>
      </c>
    </row>
    <row r="4">
      <c r="A4" s="4" t="inlineStr">
        <is>
          <t>Measurement period used to calculate long-term rate of return on assets</t>
        </is>
      </c>
      <c r="B4" s="4" t="inlineStr">
        <is>
          <t>30 years</t>
        </is>
      </c>
    </row>
    <row r="5">
      <c r="A5" s="4" t="inlineStr">
        <is>
          <t>Prior service cost</t>
        </is>
      </c>
      <c r="E5" s="5" t="n">
        <v>28</v>
      </c>
    </row>
    <row r="6">
      <c r="A6" s="4" t="inlineStr">
        <is>
          <t>Vesting period</t>
        </is>
      </c>
      <c r="B6" s="4" t="inlineStr">
        <is>
          <t>1 year</t>
        </is>
      </c>
    </row>
    <row r="7">
      <c r="A7" s="4" t="inlineStr">
        <is>
          <t>Defined contribution plan contribution</t>
        </is>
      </c>
      <c r="B7" s="5" t="n">
        <v>221</v>
      </c>
      <c r="C7" s="5" t="n">
        <v>192</v>
      </c>
      <c r="D7" s="5" t="n">
        <v>219</v>
      </c>
    </row>
    <row r="8">
      <c r="A8" s="4" t="inlineStr">
        <is>
          <t>Shares of company common stock held in defined contribution plan assets (in shares)</t>
        </is>
      </c>
      <c r="B8" s="6" t="n">
        <v>3046140</v>
      </c>
    </row>
    <row r="9">
      <c r="A9" s="4" t="inlineStr">
        <is>
          <t>Pension Plans, Defined Benefit</t>
        </is>
      </c>
    </row>
    <row r="10">
      <c r="A10" s="3" t="inlineStr">
        <is>
          <t>Defined Benefit Plan Disclosure [Line Items]</t>
        </is>
      </c>
    </row>
    <row r="11">
      <c r="A11" s="4" t="inlineStr">
        <is>
          <t>Contractual termination benefits</t>
        </is>
      </c>
      <c r="B11" s="5" t="n">
        <v>13</v>
      </c>
      <c r="C11" s="6" t="n">
        <v>10</v>
      </c>
      <c r="D11" s="6" t="n">
        <v>3</v>
      </c>
    </row>
    <row r="12">
      <c r="A12" s="4" t="inlineStr">
        <is>
          <t>Estimated future amortization of prior service credit</t>
        </is>
      </c>
      <c r="B12" s="5" t="n">
        <v>9</v>
      </c>
    </row>
    <row r="13">
      <c r="A13" s="4" t="inlineStr">
        <is>
          <t>Non-employee directors</t>
        </is>
      </c>
    </row>
    <row r="14">
      <c r="A14" s="3" t="inlineStr">
        <is>
          <t>Defined Benefit Plan Disclosure [Line Items]</t>
        </is>
      </c>
    </row>
    <row r="15">
      <c r="A15" s="4" t="inlineStr">
        <is>
          <t>Deferred compensation plan, maximum deferral percentage</t>
        </is>
      </c>
      <c r="B15" s="4" t="inlineStr">
        <is>
          <t>100.00%</t>
        </is>
      </c>
    </row>
    <row r="16">
      <c r="A16" s="4" t="inlineStr">
        <is>
          <t>Deferred compensation plan, liability</t>
        </is>
      </c>
      <c r="B16" s="5" t="n">
        <v>42</v>
      </c>
      <c r="C16" s="6" t="n">
        <v>48</v>
      </c>
    </row>
    <row r="17">
      <c r="A17" s="4" t="inlineStr">
        <is>
          <t>Deferred compensation plan, expense</t>
        </is>
      </c>
      <c r="B17" s="5" t="n">
        <v>8</v>
      </c>
      <c r="C17" s="5" t="n">
        <v>0</v>
      </c>
      <c r="D17" s="5"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Pension Plan, Reconciliation of Changes in PBO and Fair Value of Plan Assets (Details) - Pension Plans, Defined Benefit - USD ($) $ in Millions</t>
        </is>
      </c>
      <c r="B1" s="2" t="inlineStr">
        <is>
          <t>12 Months Ended</t>
        </is>
      </c>
    </row>
    <row r="2">
      <c r="B2" s="2" t="inlineStr">
        <is>
          <t>Mar. 31, 2021</t>
        </is>
      </c>
      <c r="C2" s="2" t="inlineStr">
        <is>
          <t>Mar. 31, 2020</t>
        </is>
      </c>
      <c r="D2" s="2" t="inlineStr">
        <is>
          <t>Mar. 31, 2019</t>
        </is>
      </c>
    </row>
    <row r="3">
      <c r="A3" s="3" t="inlineStr">
        <is>
          <t>Defined Benefit Plan, Change in Benefit Obligation [Roll Forward]</t>
        </is>
      </c>
    </row>
    <row r="4">
      <c r="A4" s="4" t="inlineStr">
        <is>
          <t>Projected benefit obligation at beginning of year</t>
        </is>
      </c>
      <c r="B4" s="5" t="n">
        <v>10150</v>
      </c>
      <c r="C4" s="5" t="n">
        <v>11016</v>
      </c>
    </row>
    <row r="5">
      <c r="A5" s="4" t="inlineStr">
        <is>
          <t>Service cost</t>
        </is>
      </c>
      <c r="B5" s="6" t="n">
        <v>91</v>
      </c>
      <c r="C5" s="6" t="n">
        <v>92</v>
      </c>
      <c r="D5" s="5" t="n">
        <v>88</v>
      </c>
    </row>
    <row r="6">
      <c r="A6" s="4" t="inlineStr">
        <is>
          <t>Interest cost</t>
        </is>
      </c>
      <c r="B6" s="6" t="n">
        <v>245</v>
      </c>
      <c r="C6" s="6" t="n">
        <v>237</v>
      </c>
      <c r="D6" s="6" t="n">
        <v>253</v>
      </c>
    </row>
    <row r="7">
      <c r="A7" s="4" t="inlineStr">
        <is>
          <t>Plan participants’ contributions</t>
        </is>
      </c>
      <c r="B7" s="6" t="n">
        <v>31</v>
      </c>
      <c r="C7" s="6" t="n">
        <v>30</v>
      </c>
    </row>
    <row r="8">
      <c r="A8" s="4" t="inlineStr">
        <is>
          <t>Amendments</t>
        </is>
      </c>
      <c r="B8" s="6" t="n">
        <v>-9</v>
      </c>
      <c r="C8" s="6" t="n">
        <v>0</v>
      </c>
    </row>
    <row r="9">
      <c r="A9" s="4" t="inlineStr">
        <is>
          <t>Business/contract acquisitions/divestitures</t>
        </is>
      </c>
      <c r="B9" s="6" t="n">
        <v>11</v>
      </c>
      <c r="C9" s="6" t="n">
        <v>12</v>
      </c>
    </row>
    <row r="10">
      <c r="A10" s="4" t="inlineStr">
        <is>
          <t>Contractual termination benefits</t>
        </is>
      </c>
      <c r="B10" s="6" t="n">
        <v>13</v>
      </c>
      <c r="C10" s="6" t="n">
        <v>10</v>
      </c>
    </row>
    <row r="11">
      <c r="A11" s="4" t="inlineStr">
        <is>
          <t>Settlement/curtailment</t>
        </is>
      </c>
      <c r="B11" s="6" t="n">
        <v>-37</v>
      </c>
      <c r="C11" s="6" t="n">
        <v>-60</v>
      </c>
    </row>
    <row r="12">
      <c r="A12" s="4" t="inlineStr">
        <is>
          <t>Actuarial loss (gain)</t>
        </is>
      </c>
      <c r="B12" s="6" t="n">
        <v>1262</v>
      </c>
      <c r="C12" s="6" t="n">
        <v>-362</v>
      </c>
    </row>
    <row r="13">
      <c r="A13" s="4" t="inlineStr">
        <is>
          <t>Benefits paid</t>
        </is>
      </c>
      <c r="B13" s="6" t="n">
        <v>-393</v>
      </c>
      <c r="C13" s="6" t="n">
        <v>-359</v>
      </c>
    </row>
    <row r="14">
      <c r="A14" s="4" t="inlineStr">
        <is>
          <t>Foreign currency exchange rate changes</t>
        </is>
      </c>
      <c r="B14" s="6" t="n">
        <v>1084</v>
      </c>
      <c r="C14" s="6" t="n">
        <v>-457</v>
      </c>
    </row>
    <row r="15">
      <c r="A15" s="4" t="inlineStr">
        <is>
          <t>Other</t>
        </is>
      </c>
      <c r="B15" s="6" t="n">
        <v>-12</v>
      </c>
      <c r="C15" s="6" t="n">
        <v>-9</v>
      </c>
    </row>
    <row r="16">
      <c r="A16" s="4" t="inlineStr">
        <is>
          <t>Projected benefit obligation at end of year</t>
        </is>
      </c>
      <c r="B16" s="5" t="n">
        <v>12436</v>
      </c>
      <c r="C16" s="5" t="n">
        <v>10150</v>
      </c>
      <c r="D16" s="6" t="n">
        <v>11016</v>
      </c>
    </row>
    <row r="17">
      <c r="A17" s="3" t="inlineStr">
        <is>
          <t>Defined Benefit Plan, Weighted Average Assumptions Used in Calculating Benefit Obligation [Abstract]</t>
        </is>
      </c>
    </row>
    <row r="18">
      <c r="A18" s="4" t="inlineStr">
        <is>
          <t>Discount rate</t>
        </is>
      </c>
      <c r="B18" s="4" t="inlineStr">
        <is>
          <t>2.00%</t>
        </is>
      </c>
      <c r="C18" s="4" t="inlineStr">
        <is>
          <t>2.40%</t>
        </is>
      </c>
    </row>
    <row r="19">
      <c r="A19" s="4" t="inlineStr">
        <is>
          <t>Rates of increase in compensation levels</t>
        </is>
      </c>
      <c r="B19" s="4" t="inlineStr">
        <is>
          <t>2.50%</t>
        </is>
      </c>
      <c r="C19" s="4" t="inlineStr">
        <is>
          <t>1.60%</t>
        </is>
      </c>
    </row>
    <row r="20">
      <c r="A20" s="4" t="inlineStr">
        <is>
          <t>Interest Crediting Rate</t>
        </is>
      </c>
      <c r="B20" s="4" t="inlineStr">
        <is>
          <t>4.00%</t>
        </is>
      </c>
    </row>
    <row r="21">
      <c r="A21" s="3" t="inlineStr">
        <is>
          <t>Defined Benefit Plan, Change in Fair Value of Plan Assets [Roll Forward]</t>
        </is>
      </c>
    </row>
    <row r="22">
      <c r="A22" s="4" t="inlineStr">
        <is>
          <t>Fair value of plan assets at beginning of year</t>
        </is>
      </c>
      <c r="B22" s="5" t="n">
        <v>11090</v>
      </c>
      <c r="C22" s="5" t="n">
        <v>11343</v>
      </c>
    </row>
    <row r="23">
      <c r="A23" s="4" t="inlineStr">
        <is>
          <t>Actual return on plan assets</t>
        </is>
      </c>
      <c r="B23" s="6" t="n">
        <v>1401</v>
      </c>
      <c r="C23" s="6" t="n">
        <v>526</v>
      </c>
    </row>
    <row r="24">
      <c r="A24" s="4" t="inlineStr">
        <is>
          <t>Employer contribution</t>
        </is>
      </c>
      <c r="B24" s="6" t="n">
        <v>117</v>
      </c>
      <c r="C24" s="6" t="n">
        <v>108</v>
      </c>
    </row>
    <row r="25">
      <c r="A25" s="4" t="inlineStr">
        <is>
          <t>Plan participants’ contributions</t>
        </is>
      </c>
      <c r="B25" s="6" t="n">
        <v>31</v>
      </c>
      <c r="C25" s="6" t="n">
        <v>30</v>
      </c>
    </row>
    <row r="26">
      <c r="A26" s="4" t="inlineStr">
        <is>
          <t>Benefits paid</t>
        </is>
      </c>
      <c r="B26" s="6" t="n">
        <v>-393</v>
      </c>
      <c r="C26" s="6" t="n">
        <v>-359</v>
      </c>
    </row>
    <row r="27">
      <c r="A27" s="4" t="inlineStr">
        <is>
          <t>Business/contract acquisitions/divestitures</t>
        </is>
      </c>
      <c r="B27" s="6" t="n">
        <v>0</v>
      </c>
      <c r="C27" s="6" t="n">
        <v>7</v>
      </c>
    </row>
    <row r="28">
      <c r="A28" s="4" t="inlineStr">
        <is>
          <t>Contractual termination benefits</t>
        </is>
      </c>
      <c r="B28" s="6" t="n">
        <v>7</v>
      </c>
      <c r="C28" s="6" t="n">
        <v>15</v>
      </c>
    </row>
    <row r="29">
      <c r="A29" s="4" t="inlineStr">
        <is>
          <t>Plan settlement</t>
        </is>
      </c>
      <c r="B29" s="6" t="n">
        <v>-31</v>
      </c>
      <c r="C29" s="6" t="n">
        <v>-63</v>
      </c>
    </row>
    <row r="30">
      <c r="A30" s="4" t="inlineStr">
        <is>
          <t>Foreign currency exchange rate changes</t>
        </is>
      </c>
      <c r="B30" s="6" t="n">
        <v>1224</v>
      </c>
      <c r="C30" s="6" t="n">
        <v>-507</v>
      </c>
    </row>
    <row r="31">
      <c r="A31" s="4" t="inlineStr">
        <is>
          <t>Other</t>
        </is>
      </c>
      <c r="B31" s="6" t="n">
        <v>-21</v>
      </c>
      <c r="C31" s="6" t="n">
        <v>-10</v>
      </c>
    </row>
    <row r="32">
      <c r="A32" s="4" t="inlineStr">
        <is>
          <t>Fair value of plan assets at end of year</t>
        </is>
      </c>
      <c r="B32" s="6" t="n">
        <v>13425</v>
      </c>
      <c r="C32" s="6" t="n">
        <v>11090</v>
      </c>
      <c r="D32" s="5" t="n">
        <v>11343</v>
      </c>
    </row>
    <row r="33">
      <c r="A33" s="4" t="inlineStr">
        <is>
          <t>Funded status at end of year</t>
        </is>
      </c>
      <c r="B33" s="5" t="n">
        <v>989</v>
      </c>
      <c r="C33" s="5" t="n">
        <v>9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Pension Plan, Amounts Recognized in Balance Sheet (Details) - Pension Plans, Defined Benefit - USD ($) $ in Millions</t>
        </is>
      </c>
      <c r="B1" s="2" t="inlineStr">
        <is>
          <t>Mar. 31, 2021</t>
        </is>
      </c>
      <c r="C1" s="2" t="inlineStr">
        <is>
          <t>Mar. 31, 2020</t>
        </is>
      </c>
    </row>
    <row r="2">
      <c r="A2" s="3" t="inlineStr">
        <is>
          <t>Defined Benefit Plan, Amounts for Asset (Liability) Recognized in Statement of Financial Position [Abstract]</t>
        </is>
      </c>
    </row>
    <row r="3">
      <c r="A3" s="4" t="inlineStr">
        <is>
          <t>Other assets</t>
        </is>
      </c>
      <c r="B3" s="5" t="n">
        <v>1884</v>
      </c>
      <c r="C3" s="5" t="n">
        <v>1735</v>
      </c>
    </row>
    <row r="4">
      <c r="A4" s="4" t="inlineStr">
        <is>
          <t>Accrued expenses and other current liabilities</t>
        </is>
      </c>
      <c r="B4" s="6" t="n">
        <v>-81</v>
      </c>
      <c r="C4" s="6" t="n">
        <v>-16</v>
      </c>
    </row>
    <row r="5">
      <c r="A5" s="4" t="inlineStr">
        <is>
          <t>Non-current pension obligations</t>
        </is>
      </c>
      <c r="B5" s="6" t="n">
        <v>-796</v>
      </c>
      <c r="C5" s="6" t="n">
        <v>-761</v>
      </c>
    </row>
    <row r="6">
      <c r="A6" s="4" t="inlineStr">
        <is>
          <t>Other long-term liabilities - OPEB</t>
        </is>
      </c>
      <c r="B6" s="6" t="n">
        <v>-18</v>
      </c>
      <c r="C6" s="6" t="n">
        <v>-18</v>
      </c>
    </row>
    <row r="7">
      <c r="A7" s="4" t="inlineStr">
        <is>
          <t>Net amount recorded</t>
        </is>
      </c>
      <c r="B7" s="6" t="n">
        <v>989</v>
      </c>
      <c r="C7" s="6" t="n">
        <v>940</v>
      </c>
    </row>
    <row r="8">
      <c r="A8" s="4" t="inlineStr">
        <is>
          <t>Accumulated benefit obligation</t>
        </is>
      </c>
      <c r="B8" s="5" t="n">
        <v>12346</v>
      </c>
      <c r="C8" s="5" t="n">
        <v>100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Pension Plan, Assumptions and Other Selected Information (Details) - Pension Plans, Defined Benefit - USD ($) $ in Millions</t>
        </is>
      </c>
      <c r="B1" s="2" t="inlineStr">
        <is>
          <t>Mar. 31, 2021</t>
        </is>
      </c>
      <c r="C1" s="2" t="inlineStr">
        <is>
          <t>Mar. 31, 2020</t>
        </is>
      </c>
    </row>
    <row r="2">
      <c r="A2" s="3" t="inlineStr">
        <is>
          <t>Benefit Plans with Projected Benefit Obligation in Excess of Plan Assets</t>
        </is>
      </c>
    </row>
    <row r="3">
      <c r="A3" s="4" t="inlineStr">
        <is>
          <t>Projected benefit obligation</t>
        </is>
      </c>
      <c r="B3" s="5" t="n">
        <v>2490</v>
      </c>
      <c r="C3" s="5" t="n">
        <v>2191</v>
      </c>
    </row>
    <row r="4">
      <c r="A4" s="4" t="inlineStr">
        <is>
          <t>Accumulated benefit obligation</t>
        </is>
      </c>
      <c r="B4" s="6" t="n">
        <v>2431</v>
      </c>
      <c r="C4" s="6" t="n">
        <v>2131</v>
      </c>
    </row>
    <row r="5">
      <c r="A5" s="4" t="inlineStr">
        <is>
          <t>Fair value of plan assets</t>
        </is>
      </c>
      <c r="B5" s="6" t="n">
        <v>1596</v>
      </c>
      <c r="C5" s="6" t="n">
        <v>1397</v>
      </c>
    </row>
    <row r="6">
      <c r="A6" s="3" t="inlineStr">
        <is>
          <t>Benefit Plans with Accumulated Benefit Obligation in Excess of Plan Assets</t>
        </is>
      </c>
    </row>
    <row r="7">
      <c r="A7" s="4" t="inlineStr">
        <is>
          <t>Projected benefit obligation</t>
        </is>
      </c>
      <c r="B7" s="6" t="n">
        <v>2453</v>
      </c>
      <c r="C7" s="6" t="n">
        <v>2159</v>
      </c>
    </row>
    <row r="8">
      <c r="A8" s="4" t="inlineStr">
        <is>
          <t>Accumulated benefit obligation</t>
        </is>
      </c>
      <c r="B8" s="6" t="n">
        <v>2402</v>
      </c>
      <c r="C8" s="6" t="n">
        <v>2108</v>
      </c>
    </row>
    <row r="9">
      <c r="A9" s="4" t="inlineStr">
        <is>
          <t>Fair value of plan assets</t>
        </is>
      </c>
      <c r="B9" s="5" t="n">
        <v>1562</v>
      </c>
      <c r="C9" s="5" t="n">
        <v>13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Pension Plan, Net Periodic Costs and Other Changes (Details) - USD ($) $ in Millions</t>
        </is>
      </c>
      <c r="B1" s="2" t="inlineStr">
        <is>
          <t>12 Months Ended</t>
        </is>
      </c>
    </row>
    <row r="2">
      <c r="B2" s="2" t="inlineStr">
        <is>
          <t>Mar. 31, 2021</t>
        </is>
      </c>
      <c r="C2" s="2" t="inlineStr">
        <is>
          <t>Mar. 31, 2020</t>
        </is>
      </c>
      <c r="D2" s="2" t="inlineStr">
        <is>
          <t>Mar. 31, 2019</t>
        </is>
      </c>
    </row>
    <row r="3">
      <c r="A3" s="3" t="inlineStr">
        <is>
          <t>Defined Benefit Plan, Net Periodic Benefit Cost (Credit) [Abstract]</t>
        </is>
      </c>
    </row>
    <row r="4">
      <c r="A4" s="4" t="inlineStr">
        <is>
          <t>Settlement/curtailment (gain) loss</t>
        </is>
      </c>
      <c r="B4" s="5" t="n">
        <v>519</v>
      </c>
      <c r="C4" s="5" t="n">
        <v>-244</v>
      </c>
      <c r="D4" s="5" t="n">
        <v>143</v>
      </c>
    </row>
    <row r="5">
      <c r="A5" s="4" t="inlineStr">
        <is>
          <t>Pension Plans, Defined Benefit</t>
        </is>
      </c>
    </row>
    <row r="6">
      <c r="A6" s="3" t="inlineStr">
        <is>
          <t>Defined Benefit Plan, Net Periodic Benefit Cost (Credit) [Abstract]</t>
        </is>
      </c>
    </row>
    <row r="7">
      <c r="A7" s="4" t="inlineStr">
        <is>
          <t>Service cost</t>
        </is>
      </c>
      <c r="B7" s="6" t="n">
        <v>91</v>
      </c>
      <c r="C7" s="6" t="n">
        <v>92</v>
      </c>
      <c r="D7" s="6" t="n">
        <v>88</v>
      </c>
    </row>
    <row r="8">
      <c r="A8" s="4" t="inlineStr">
        <is>
          <t>Interest cost</t>
        </is>
      </c>
      <c r="B8" s="6" t="n">
        <v>245</v>
      </c>
      <c r="C8" s="6" t="n">
        <v>237</v>
      </c>
      <c r="D8" s="6" t="n">
        <v>253</v>
      </c>
    </row>
    <row r="9">
      <c r="A9" s="4" t="inlineStr">
        <is>
          <t>Expected return on assets</t>
        </is>
      </c>
      <c r="B9" s="6" t="n">
        <v>-659</v>
      </c>
      <c r="C9" s="6" t="n">
        <v>-651</v>
      </c>
      <c r="D9" s="6" t="n">
        <v>-570</v>
      </c>
    </row>
    <row r="10">
      <c r="A10" s="4" t="inlineStr">
        <is>
          <t>Amortization of transition obligation</t>
        </is>
      </c>
      <c r="B10" s="6" t="n">
        <v>0</v>
      </c>
      <c r="C10" s="6" t="n">
        <v>0</v>
      </c>
      <c r="D10" s="6" t="n">
        <v>0</v>
      </c>
    </row>
    <row r="11">
      <c r="A11" s="4" t="inlineStr">
        <is>
          <t>Amortization of prior service costs</t>
        </is>
      </c>
      <c r="B11" s="6" t="n">
        <v>-8</v>
      </c>
      <c r="C11" s="6" t="n">
        <v>-9</v>
      </c>
      <c r="D11" s="6" t="n">
        <v>-15</v>
      </c>
    </row>
    <row r="12">
      <c r="A12" s="4" t="inlineStr">
        <is>
          <t>Contractual termination benefits</t>
        </is>
      </c>
      <c r="B12" s="6" t="n">
        <v>13</v>
      </c>
      <c r="C12" s="6" t="n">
        <v>10</v>
      </c>
      <c r="D12" s="6" t="n">
        <v>3</v>
      </c>
    </row>
    <row r="13">
      <c r="A13" s="4" t="inlineStr">
        <is>
          <t>Settlement/curtailment (gain) loss</t>
        </is>
      </c>
      <c r="B13" s="6" t="n">
        <v>-18</v>
      </c>
      <c r="C13" s="6" t="n">
        <v>7</v>
      </c>
      <c r="D13" s="6" t="n">
        <v>-10</v>
      </c>
    </row>
    <row r="14">
      <c r="A14" s="4" t="inlineStr">
        <is>
          <t>Recognition of actuarial loss (gain)</t>
        </is>
      </c>
      <c r="B14" s="6" t="n">
        <v>537</v>
      </c>
      <c r="C14" s="6" t="n">
        <v>-252</v>
      </c>
      <c r="D14" s="6" t="n">
        <v>153</v>
      </c>
    </row>
    <row r="15">
      <c r="A15" s="4" t="inlineStr">
        <is>
          <t>Net periodic pension expense (income)</t>
        </is>
      </c>
      <c r="B15" s="5" t="n">
        <v>201</v>
      </c>
      <c r="C15" s="5" t="n">
        <v>-566</v>
      </c>
      <c r="D15" s="5" t="n">
        <v>-98</v>
      </c>
    </row>
    <row r="16">
      <c r="A16" s="3" t="inlineStr">
        <is>
          <t>Defined Benefit Plan, Assumptions Used in Calculations [Abstract]</t>
        </is>
      </c>
    </row>
    <row r="17">
      <c r="A17" s="4" t="inlineStr">
        <is>
          <t>Discount or settlement rates</t>
        </is>
      </c>
      <c r="B17" s="4" t="inlineStr">
        <is>
          <t>2.40%</t>
        </is>
      </c>
      <c r="C17" s="4" t="inlineStr">
        <is>
          <t>2.40%</t>
        </is>
      </c>
      <c r="D17" s="4" t="inlineStr">
        <is>
          <t>2.50%</t>
        </is>
      </c>
    </row>
    <row r="18">
      <c r="A18" s="4" t="inlineStr">
        <is>
          <t>Expected long-term rates of return on assets</t>
        </is>
      </c>
      <c r="B18" s="4" t="inlineStr">
        <is>
          <t>5.60%</t>
        </is>
      </c>
      <c r="C18" s="4" t="inlineStr">
        <is>
          <t>5.80%</t>
        </is>
      </c>
      <c r="D18" s="4" t="inlineStr">
        <is>
          <t>5.30%</t>
        </is>
      </c>
    </row>
    <row r="19">
      <c r="A19" s="4" t="inlineStr">
        <is>
          <t>Rates of increase in compensation levels</t>
        </is>
      </c>
      <c r="B19" s="4" t="inlineStr">
        <is>
          <t>1.70%</t>
        </is>
      </c>
      <c r="C19" s="4" t="inlineStr">
        <is>
          <t>2.00%</t>
        </is>
      </c>
      <c r="D19" s="4" t="inlineStr">
        <is>
          <t>2.10%</t>
        </is>
      </c>
    </row>
    <row r="20">
      <c r="A20" s="3" t="inlineStr">
        <is>
          <t>Employer contributions:</t>
        </is>
      </c>
    </row>
    <row r="21">
      <c r="A21" s="4" t="inlineStr">
        <is>
          <t>2022</t>
        </is>
      </c>
      <c r="B21" s="5" t="n">
        <v>155</v>
      </c>
    </row>
    <row r="22">
      <c r="A22" s="3" t="inlineStr">
        <is>
          <t>Benefit Payments:</t>
        </is>
      </c>
    </row>
    <row r="23">
      <c r="A23" s="4" t="inlineStr">
        <is>
          <t>2022</t>
        </is>
      </c>
      <c r="B23" s="6" t="n">
        <v>506</v>
      </c>
    </row>
    <row r="24">
      <c r="A24" s="4" t="inlineStr">
        <is>
          <t>2023</t>
        </is>
      </c>
      <c r="B24" s="6" t="n">
        <v>443</v>
      </c>
    </row>
    <row r="25">
      <c r="A25" s="4" t="inlineStr">
        <is>
          <t>2024</t>
        </is>
      </c>
      <c r="B25" s="6" t="n">
        <v>444</v>
      </c>
    </row>
    <row r="26">
      <c r="A26" s="4" t="inlineStr">
        <is>
          <t>2025</t>
        </is>
      </c>
      <c r="B26" s="6" t="n">
        <v>452</v>
      </c>
    </row>
    <row r="27">
      <c r="A27" s="4" t="inlineStr">
        <is>
          <t>2026</t>
        </is>
      </c>
      <c r="B27" s="6" t="n">
        <v>462</v>
      </c>
    </row>
    <row r="28">
      <c r="A28" s="4" t="inlineStr">
        <is>
          <t>2026 and thereafter</t>
        </is>
      </c>
      <c r="B28" s="6" t="n">
        <v>2454</v>
      </c>
    </row>
    <row r="29">
      <c r="A29" s="4" t="inlineStr">
        <is>
          <t>Total</t>
        </is>
      </c>
      <c r="B29" s="5" t="n">
        <v>47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Amounts Recognized in Accumulated Other Comprehensive Loss (Details) - USD ($) $ in Millions</t>
        </is>
      </c>
      <c r="B1" s="2" t="inlineStr">
        <is>
          <t>Mar. 31, 2021</t>
        </is>
      </c>
      <c r="C1" s="2" t="inlineStr">
        <is>
          <t>Mar. 31, 2020</t>
        </is>
      </c>
    </row>
    <row r="2">
      <c r="A2" s="4" t="inlineStr">
        <is>
          <t>Pension Plans, Defined Benefit</t>
        </is>
      </c>
    </row>
    <row r="3">
      <c r="A3" s="3" t="inlineStr">
        <is>
          <t>Defined Benefit Plan Disclosure [Line Items]</t>
        </is>
      </c>
    </row>
    <row r="4">
      <c r="A4" s="4" t="inlineStr">
        <is>
          <t>Prior service cost</t>
        </is>
      </c>
      <c r="B4" s="5" t="n">
        <v>-239</v>
      </c>
      <c r="C4" s="5" t="n">
        <v>-2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 by Investment Category and Level Within Fair Value Hierarchy (Details) - Pension Plans, Defined Benefit - USD ($) $ in Millions</t>
        </is>
      </c>
      <c r="B1" s="2" t="inlineStr">
        <is>
          <t>Mar. 31, 2021</t>
        </is>
      </c>
      <c r="C1" s="2" t="inlineStr">
        <is>
          <t>Mar. 31, 2020</t>
        </is>
      </c>
      <c r="D1" s="2" t="inlineStr">
        <is>
          <t>Mar. 31, 2019</t>
        </is>
      </c>
    </row>
    <row r="2">
      <c r="A2" s="3" t="inlineStr">
        <is>
          <t>Defined Benefit Plan Disclosure [Line Items]</t>
        </is>
      </c>
    </row>
    <row r="3">
      <c r="A3" s="4" t="inlineStr">
        <is>
          <t>Fair value of plan assets</t>
        </is>
      </c>
      <c r="B3" s="5" t="n">
        <v>13425</v>
      </c>
      <c r="C3" s="5" t="n">
        <v>11090</v>
      </c>
      <c r="D3" s="5" t="n">
        <v>11343</v>
      </c>
    </row>
    <row r="4">
      <c r="A4" s="4" t="inlineStr">
        <is>
          <t>Level 1</t>
        </is>
      </c>
    </row>
    <row r="5">
      <c r="A5" s="3" t="inlineStr">
        <is>
          <t>Defined Benefit Plan Disclosure [Line Items]</t>
        </is>
      </c>
    </row>
    <row r="6">
      <c r="A6" s="4" t="inlineStr">
        <is>
          <t>Fair value of plan assets</t>
        </is>
      </c>
      <c r="B6" s="6" t="n">
        <v>419</v>
      </c>
      <c r="C6" s="6" t="n">
        <v>669</v>
      </c>
    </row>
    <row r="7">
      <c r="A7" s="4" t="inlineStr">
        <is>
          <t>Level 2</t>
        </is>
      </c>
    </row>
    <row r="8">
      <c r="A8" s="3" t="inlineStr">
        <is>
          <t>Defined Benefit Plan Disclosure [Line Items]</t>
        </is>
      </c>
    </row>
    <row r="9">
      <c r="A9" s="4" t="inlineStr">
        <is>
          <t>Fair value of plan assets</t>
        </is>
      </c>
      <c r="B9" s="6" t="n">
        <v>10975</v>
      </c>
      <c r="C9" s="6" t="n">
        <v>9063</v>
      </c>
    </row>
    <row r="10">
      <c r="A10" s="4" t="inlineStr">
        <is>
          <t>Level 3</t>
        </is>
      </c>
    </row>
    <row r="11">
      <c r="A11" s="3" t="inlineStr">
        <is>
          <t>Defined Benefit Plan Disclosure [Line Items]</t>
        </is>
      </c>
    </row>
    <row r="12">
      <c r="A12" s="4" t="inlineStr">
        <is>
          <t>Fair value of plan assets</t>
        </is>
      </c>
      <c r="B12" s="6" t="n">
        <v>2031</v>
      </c>
      <c r="C12" s="6" t="n">
        <v>1358</v>
      </c>
      <c r="D12" s="5" t="n">
        <v>1032</v>
      </c>
    </row>
    <row r="13">
      <c r="A13" s="4" t="inlineStr">
        <is>
          <t>US Domestic Stocks</t>
        </is>
      </c>
    </row>
    <row r="14">
      <c r="A14" s="3" t="inlineStr">
        <is>
          <t>Defined Benefit Plan Disclosure [Line Items]</t>
        </is>
      </c>
    </row>
    <row r="15">
      <c r="A15" s="4" t="inlineStr">
        <is>
          <t>Fair value of plan assets</t>
        </is>
      </c>
      <c r="B15" s="6" t="n">
        <v>0</v>
      </c>
      <c r="C15" s="6" t="n">
        <v>3</v>
      </c>
    </row>
    <row r="16">
      <c r="A16" s="4" t="inlineStr">
        <is>
          <t>US Domestic Stocks | Level 1</t>
        </is>
      </c>
    </row>
    <row r="17">
      <c r="A17" s="3" t="inlineStr">
        <is>
          <t>Defined Benefit Plan Disclosure [Line Items]</t>
        </is>
      </c>
    </row>
    <row r="18">
      <c r="A18" s="4" t="inlineStr">
        <is>
          <t>Fair value of plan assets</t>
        </is>
      </c>
      <c r="B18" s="6" t="n">
        <v>0</v>
      </c>
      <c r="C18" s="6" t="n">
        <v>0</v>
      </c>
    </row>
    <row r="19">
      <c r="A19" s="4" t="inlineStr">
        <is>
          <t>US Domestic Stocks | Level 2</t>
        </is>
      </c>
    </row>
    <row r="20">
      <c r="A20" s="3" t="inlineStr">
        <is>
          <t>Defined Benefit Plan Disclosure [Line Items]</t>
        </is>
      </c>
    </row>
    <row r="21">
      <c r="A21" s="4" t="inlineStr">
        <is>
          <t>Fair value of plan assets</t>
        </is>
      </c>
      <c r="B21" s="6" t="n">
        <v>0</v>
      </c>
      <c r="C21" s="6" t="n">
        <v>3</v>
      </c>
    </row>
    <row r="22">
      <c r="A22" s="4" t="inlineStr">
        <is>
          <t>US Domestic Stocks | Level 3</t>
        </is>
      </c>
    </row>
    <row r="23">
      <c r="A23" s="3" t="inlineStr">
        <is>
          <t>Defined Benefit Plan Disclosure [Line Items]</t>
        </is>
      </c>
    </row>
    <row r="24">
      <c r="A24" s="4" t="inlineStr">
        <is>
          <t>Fair value of plan assets</t>
        </is>
      </c>
      <c r="B24" s="6" t="n">
        <v>0</v>
      </c>
      <c r="C24" s="6" t="n">
        <v>0</v>
      </c>
    </row>
    <row r="25">
      <c r="A25" s="4" t="inlineStr">
        <is>
          <t>Global Stocks</t>
        </is>
      </c>
    </row>
    <row r="26">
      <c r="A26" s="3" t="inlineStr">
        <is>
          <t>Defined Benefit Plan Disclosure [Line Items]</t>
        </is>
      </c>
    </row>
    <row r="27">
      <c r="A27" s="4" t="inlineStr">
        <is>
          <t>Fair value of plan assets</t>
        </is>
      </c>
      <c r="B27" s="6" t="n">
        <v>0</v>
      </c>
      <c r="C27" s="6" t="n">
        <v>3</v>
      </c>
    </row>
    <row r="28">
      <c r="A28" s="4" t="inlineStr">
        <is>
          <t>Global Stocks | Level 1</t>
        </is>
      </c>
    </row>
    <row r="29">
      <c r="A29" s="3" t="inlineStr">
        <is>
          <t>Defined Benefit Plan Disclosure [Line Items]</t>
        </is>
      </c>
    </row>
    <row r="30">
      <c r="A30" s="4" t="inlineStr">
        <is>
          <t>Fair value of plan assets</t>
        </is>
      </c>
      <c r="B30" s="6" t="n">
        <v>0</v>
      </c>
      <c r="C30" s="6" t="n">
        <v>0</v>
      </c>
    </row>
    <row r="31">
      <c r="A31" s="4" t="inlineStr">
        <is>
          <t>Global Stocks | Level 2</t>
        </is>
      </c>
    </row>
    <row r="32">
      <c r="A32" s="3" t="inlineStr">
        <is>
          <t>Defined Benefit Plan Disclosure [Line Items]</t>
        </is>
      </c>
    </row>
    <row r="33">
      <c r="A33" s="4" t="inlineStr">
        <is>
          <t>Fair value of plan assets</t>
        </is>
      </c>
      <c r="B33" s="6" t="n">
        <v>0</v>
      </c>
      <c r="C33" s="6" t="n">
        <v>3</v>
      </c>
    </row>
    <row r="34">
      <c r="A34" s="4" t="inlineStr">
        <is>
          <t>Global Stocks | Level 3</t>
        </is>
      </c>
    </row>
    <row r="35">
      <c r="A35" s="3" t="inlineStr">
        <is>
          <t>Defined Benefit Plan Disclosure [Line Items]</t>
        </is>
      </c>
    </row>
    <row r="36">
      <c r="A36" s="4" t="inlineStr">
        <is>
          <t>Fair value of plan assets</t>
        </is>
      </c>
      <c r="B36" s="6" t="n">
        <v>0</v>
      </c>
      <c r="C36" s="6" t="n">
        <v>0</v>
      </c>
    </row>
    <row r="37">
      <c r="A37" s="4" t="inlineStr">
        <is>
          <t>Global/International Equity commingled funds</t>
        </is>
      </c>
    </row>
    <row r="38">
      <c r="A38" s="3" t="inlineStr">
        <is>
          <t>Defined Benefit Plan Disclosure [Line Items]</t>
        </is>
      </c>
    </row>
    <row r="39">
      <c r="A39" s="4" t="inlineStr">
        <is>
          <t>Fair value of plan assets</t>
        </is>
      </c>
      <c r="B39" s="6" t="n">
        <v>2506</v>
      </c>
      <c r="C39" s="6" t="n">
        <v>2078</v>
      </c>
    </row>
    <row r="40">
      <c r="A40" s="4" t="inlineStr">
        <is>
          <t>Global/International Equity commingled funds | Level 1</t>
        </is>
      </c>
    </row>
    <row r="41">
      <c r="A41" s="3" t="inlineStr">
        <is>
          <t>Defined Benefit Plan Disclosure [Line Items]</t>
        </is>
      </c>
    </row>
    <row r="42">
      <c r="A42" s="4" t="inlineStr">
        <is>
          <t>Fair value of plan assets</t>
        </is>
      </c>
      <c r="B42" s="6" t="n">
        <v>246</v>
      </c>
      <c r="C42" s="6" t="n">
        <v>315</v>
      </c>
    </row>
    <row r="43">
      <c r="A43" s="4" t="inlineStr">
        <is>
          <t>Global/International Equity commingled funds | Level 2</t>
        </is>
      </c>
    </row>
    <row r="44">
      <c r="A44" s="3" t="inlineStr">
        <is>
          <t>Defined Benefit Plan Disclosure [Line Items]</t>
        </is>
      </c>
    </row>
    <row r="45">
      <c r="A45" s="4" t="inlineStr">
        <is>
          <t>Fair value of plan assets</t>
        </is>
      </c>
      <c r="B45" s="6" t="n">
        <v>2260</v>
      </c>
      <c r="C45" s="6" t="n">
        <v>1763</v>
      </c>
    </row>
    <row r="46">
      <c r="A46" s="4" t="inlineStr">
        <is>
          <t>Global/International Equity commingled funds | Level 3</t>
        </is>
      </c>
    </row>
    <row r="47">
      <c r="A47" s="3" t="inlineStr">
        <is>
          <t>Defined Benefit Plan Disclosure [Line Items]</t>
        </is>
      </c>
    </row>
    <row r="48">
      <c r="A48" s="4" t="inlineStr">
        <is>
          <t>Fair value of plan assets</t>
        </is>
      </c>
      <c r="B48" s="6" t="n">
        <v>0</v>
      </c>
      <c r="C48" s="6" t="n">
        <v>0</v>
      </c>
    </row>
    <row r="49">
      <c r="A49" s="4" t="inlineStr">
        <is>
          <t>Global equity mutual funds</t>
        </is>
      </c>
    </row>
    <row r="50">
      <c r="A50" s="3" t="inlineStr">
        <is>
          <t>Defined Benefit Plan Disclosure [Line Items]</t>
        </is>
      </c>
    </row>
    <row r="51">
      <c r="A51" s="4" t="inlineStr">
        <is>
          <t>Fair value of plan assets</t>
        </is>
      </c>
      <c r="B51" s="6" t="n">
        <v>0</v>
      </c>
      <c r="C51" s="6" t="n">
        <v>8</v>
      </c>
    </row>
    <row r="52">
      <c r="A52" s="4" t="inlineStr">
        <is>
          <t>Global equity mutual funds | Level 1</t>
        </is>
      </c>
    </row>
    <row r="53">
      <c r="A53" s="3" t="inlineStr">
        <is>
          <t>Defined Benefit Plan Disclosure [Line Items]</t>
        </is>
      </c>
    </row>
    <row r="54">
      <c r="A54" s="4" t="inlineStr">
        <is>
          <t>Fair value of plan assets</t>
        </is>
      </c>
      <c r="B54" s="6" t="n">
        <v>0</v>
      </c>
      <c r="C54" s="6" t="n">
        <v>8</v>
      </c>
    </row>
    <row r="55">
      <c r="A55" s="4" t="inlineStr">
        <is>
          <t>Global equity mutual funds | Level 2</t>
        </is>
      </c>
    </row>
    <row r="56">
      <c r="A56" s="3" t="inlineStr">
        <is>
          <t>Defined Benefit Plan Disclosure [Line Items]</t>
        </is>
      </c>
    </row>
    <row r="57">
      <c r="A57" s="4" t="inlineStr">
        <is>
          <t>Fair value of plan assets</t>
        </is>
      </c>
      <c r="B57" s="6" t="n">
        <v>0</v>
      </c>
      <c r="C57" s="6" t="n">
        <v>0</v>
      </c>
    </row>
    <row r="58">
      <c r="A58" s="4" t="inlineStr">
        <is>
          <t>Global equity mutual funds | Level 3</t>
        </is>
      </c>
    </row>
    <row r="59">
      <c r="A59" s="3" t="inlineStr">
        <is>
          <t>Defined Benefit Plan Disclosure [Line Items]</t>
        </is>
      </c>
    </row>
    <row r="60">
      <c r="A60" s="4" t="inlineStr">
        <is>
          <t>Fair value of plan assets</t>
        </is>
      </c>
      <c r="B60" s="6" t="n">
        <v>0</v>
      </c>
      <c r="C60" s="6" t="n">
        <v>0</v>
      </c>
    </row>
    <row r="61">
      <c r="A61" s="4" t="inlineStr">
        <is>
          <t>U.S./North American Equity commingled funds</t>
        </is>
      </c>
    </row>
    <row r="62">
      <c r="A62" s="3" t="inlineStr">
        <is>
          <t>Defined Benefit Plan Disclosure [Line Items]</t>
        </is>
      </c>
    </row>
    <row r="63">
      <c r="A63" s="4" t="inlineStr">
        <is>
          <t>Fair value of plan assets</t>
        </is>
      </c>
      <c r="B63" s="6" t="n">
        <v>6</v>
      </c>
      <c r="C63" s="6" t="n">
        <v>5</v>
      </c>
    </row>
    <row r="64">
      <c r="A64" s="4" t="inlineStr">
        <is>
          <t>U.S./North American Equity commingled funds | Level 1</t>
        </is>
      </c>
    </row>
    <row r="65">
      <c r="A65" s="3" t="inlineStr">
        <is>
          <t>Defined Benefit Plan Disclosure [Line Items]</t>
        </is>
      </c>
    </row>
    <row r="66">
      <c r="A66" s="4" t="inlineStr">
        <is>
          <t>Fair value of plan assets</t>
        </is>
      </c>
      <c r="B66" s="6" t="n">
        <v>0</v>
      </c>
      <c r="C66" s="6" t="n">
        <v>1</v>
      </c>
    </row>
    <row r="67">
      <c r="A67" s="4" t="inlineStr">
        <is>
          <t>U.S./North American Equity commingled funds | Level 2</t>
        </is>
      </c>
    </row>
    <row r="68">
      <c r="A68" s="3" t="inlineStr">
        <is>
          <t>Defined Benefit Plan Disclosure [Line Items]</t>
        </is>
      </c>
    </row>
    <row r="69">
      <c r="A69" s="4" t="inlineStr">
        <is>
          <t>Fair value of plan assets</t>
        </is>
      </c>
      <c r="B69" s="6" t="n">
        <v>6</v>
      </c>
      <c r="C69" s="6" t="n">
        <v>4</v>
      </c>
    </row>
    <row r="70">
      <c r="A70" s="4" t="inlineStr">
        <is>
          <t>U.S./North American Equity commingled funds | Level 3</t>
        </is>
      </c>
    </row>
    <row r="71">
      <c r="A71" s="3" t="inlineStr">
        <is>
          <t>Defined Benefit Plan Disclosure [Line Items]</t>
        </is>
      </c>
    </row>
    <row r="72">
      <c r="A72" s="4" t="inlineStr">
        <is>
          <t>Fair value of plan assets</t>
        </is>
      </c>
      <c r="B72" s="6" t="n">
        <v>0</v>
      </c>
      <c r="C72" s="6" t="n">
        <v>0</v>
      </c>
    </row>
    <row r="73">
      <c r="A73" s="4" t="inlineStr">
        <is>
          <t>Non-U.S. Government funds</t>
        </is>
      </c>
    </row>
    <row r="74">
      <c r="A74" s="3" t="inlineStr">
        <is>
          <t>Defined Benefit Plan Disclosure [Line Items]</t>
        </is>
      </c>
    </row>
    <row r="75">
      <c r="A75" s="4" t="inlineStr">
        <is>
          <t>Fair value of plan assets</t>
        </is>
      </c>
      <c r="B75" s="6" t="n">
        <v>0</v>
      </c>
      <c r="C75" s="6" t="n">
        <v>136</v>
      </c>
    </row>
    <row r="76">
      <c r="A76" s="4" t="inlineStr">
        <is>
          <t>Non-U.S. Government funds | Level 1</t>
        </is>
      </c>
    </row>
    <row r="77">
      <c r="A77" s="3" t="inlineStr">
        <is>
          <t>Defined Benefit Plan Disclosure [Line Items]</t>
        </is>
      </c>
    </row>
    <row r="78">
      <c r="A78" s="4" t="inlineStr">
        <is>
          <t>Fair value of plan assets</t>
        </is>
      </c>
      <c r="B78" s="6" t="n">
        <v>0</v>
      </c>
      <c r="C78" s="6" t="n">
        <v>136</v>
      </c>
    </row>
    <row r="79">
      <c r="A79" s="4" t="inlineStr">
        <is>
          <t>Non-U.S. Government funds | Level 2</t>
        </is>
      </c>
    </row>
    <row r="80">
      <c r="A80" s="3" t="inlineStr">
        <is>
          <t>Defined Benefit Plan Disclosure [Line Items]</t>
        </is>
      </c>
    </row>
    <row r="81">
      <c r="A81" s="4" t="inlineStr">
        <is>
          <t>Fair value of plan assets</t>
        </is>
      </c>
      <c r="B81" s="6" t="n">
        <v>0</v>
      </c>
      <c r="C81" s="6" t="n">
        <v>0</v>
      </c>
    </row>
    <row r="82">
      <c r="A82" s="4" t="inlineStr">
        <is>
          <t>Non-U.S. Government funds | Level 3</t>
        </is>
      </c>
    </row>
    <row r="83">
      <c r="A83" s="3" t="inlineStr">
        <is>
          <t>Defined Benefit Plan Disclosure [Line Items]</t>
        </is>
      </c>
    </row>
    <row r="84">
      <c r="A84" s="4" t="inlineStr">
        <is>
          <t>Fair value of plan assets</t>
        </is>
      </c>
      <c r="B84" s="6" t="n">
        <v>0</v>
      </c>
      <c r="C84" s="6" t="n">
        <v>0</v>
      </c>
    </row>
    <row r="85">
      <c r="A85" s="4" t="inlineStr">
        <is>
          <t>Fixed income commingled funds</t>
        </is>
      </c>
    </row>
    <row r="86">
      <c r="A86" s="3" t="inlineStr">
        <is>
          <t>Defined Benefit Plan Disclosure [Line Items]</t>
        </is>
      </c>
    </row>
    <row r="87">
      <c r="A87" s="4" t="inlineStr">
        <is>
          <t>Fair value of plan assets</t>
        </is>
      </c>
      <c r="B87" s="6" t="n">
        <v>58</v>
      </c>
      <c r="C87" s="6" t="n">
        <v>126</v>
      </c>
    </row>
    <row r="88">
      <c r="A88" s="4" t="inlineStr">
        <is>
          <t>Fixed income commingled funds | Level 1</t>
        </is>
      </c>
    </row>
    <row r="89">
      <c r="A89" s="3" t="inlineStr">
        <is>
          <t>Defined Benefit Plan Disclosure [Line Items]</t>
        </is>
      </c>
    </row>
    <row r="90">
      <c r="A90" s="4" t="inlineStr">
        <is>
          <t>Fair value of plan assets</t>
        </is>
      </c>
      <c r="B90" s="6" t="n">
        <v>1</v>
      </c>
      <c r="C90" s="6" t="n">
        <v>55</v>
      </c>
    </row>
    <row r="91">
      <c r="A91" s="4" t="inlineStr">
        <is>
          <t>Fixed income commingled funds | Level 2</t>
        </is>
      </c>
    </row>
    <row r="92">
      <c r="A92" s="3" t="inlineStr">
        <is>
          <t>Defined Benefit Plan Disclosure [Line Items]</t>
        </is>
      </c>
    </row>
    <row r="93">
      <c r="A93" s="4" t="inlineStr">
        <is>
          <t>Fair value of plan assets</t>
        </is>
      </c>
      <c r="B93" s="6" t="n">
        <v>42</v>
      </c>
      <c r="C93" s="6" t="n">
        <v>71</v>
      </c>
    </row>
    <row r="94">
      <c r="A94" s="4" t="inlineStr">
        <is>
          <t>Fixed income commingled funds | Level 3</t>
        </is>
      </c>
    </row>
    <row r="95">
      <c r="A95" s="3" t="inlineStr">
        <is>
          <t>Defined Benefit Plan Disclosure [Line Items]</t>
        </is>
      </c>
    </row>
    <row r="96">
      <c r="A96" s="4" t="inlineStr">
        <is>
          <t>Fair value of plan assets</t>
        </is>
      </c>
      <c r="B96" s="6" t="n">
        <v>15</v>
      </c>
      <c r="C96" s="6" t="n">
        <v>0</v>
      </c>
    </row>
    <row r="97">
      <c r="A97" s="4" t="inlineStr">
        <is>
          <t>Fixed income mutual funds</t>
        </is>
      </c>
    </row>
    <row r="98">
      <c r="A98" s="3" t="inlineStr">
        <is>
          <t>Defined Benefit Plan Disclosure [Line Items]</t>
        </is>
      </c>
    </row>
    <row r="99">
      <c r="A99" s="4" t="inlineStr">
        <is>
          <t>Fair value of plan assets</t>
        </is>
      </c>
      <c r="B99" s="6" t="n">
        <v>4</v>
      </c>
      <c r="C99" s="6" t="n">
        <v>3</v>
      </c>
    </row>
    <row r="100">
      <c r="A100" s="4" t="inlineStr">
        <is>
          <t>Fixed income mutual funds | Level 1</t>
        </is>
      </c>
    </row>
    <row r="101">
      <c r="A101" s="3" t="inlineStr">
        <is>
          <t>Defined Benefit Plan Disclosure [Line Items]</t>
        </is>
      </c>
    </row>
    <row r="102">
      <c r="A102" s="4" t="inlineStr">
        <is>
          <t>Fair value of plan assets</t>
        </is>
      </c>
      <c r="B102" s="6" t="n">
        <v>0</v>
      </c>
      <c r="C102" s="6" t="n">
        <v>3</v>
      </c>
    </row>
    <row r="103">
      <c r="A103" s="4" t="inlineStr">
        <is>
          <t>Fixed income mutual funds | Level 2</t>
        </is>
      </c>
    </row>
    <row r="104">
      <c r="A104" s="3" t="inlineStr">
        <is>
          <t>Defined Benefit Plan Disclosure [Line Items]</t>
        </is>
      </c>
    </row>
    <row r="105">
      <c r="A105" s="4" t="inlineStr">
        <is>
          <t>Fair value of plan assets</t>
        </is>
      </c>
      <c r="B105" s="6" t="n">
        <v>4</v>
      </c>
      <c r="C105" s="6" t="n">
        <v>0</v>
      </c>
    </row>
    <row r="106">
      <c r="A106" s="4" t="inlineStr">
        <is>
          <t>Fixed income mutual funds | Level 3</t>
        </is>
      </c>
    </row>
    <row r="107">
      <c r="A107" s="3" t="inlineStr">
        <is>
          <t>Defined Benefit Plan Disclosure [Line Items]</t>
        </is>
      </c>
    </row>
    <row r="108">
      <c r="A108" s="4" t="inlineStr">
        <is>
          <t>Fair value of plan assets</t>
        </is>
      </c>
      <c r="B108" s="6" t="n">
        <v>0</v>
      </c>
      <c r="C108" s="6" t="n">
        <v>0</v>
      </c>
    </row>
    <row r="109">
      <c r="A109" s="4" t="inlineStr">
        <is>
          <t>Corporate bonds</t>
        </is>
      </c>
    </row>
    <row r="110">
      <c r="A110" s="3" t="inlineStr">
        <is>
          <t>Defined Benefit Plan Disclosure [Line Items]</t>
        </is>
      </c>
    </row>
    <row r="111">
      <c r="A111" s="4" t="inlineStr">
        <is>
          <t>Fair value of plan assets</t>
        </is>
      </c>
      <c r="B111" s="6" t="n">
        <v>5500</v>
      </c>
      <c r="C111" s="6" t="n">
        <v>4808</v>
      </c>
    </row>
    <row r="112">
      <c r="A112" s="4" t="inlineStr">
        <is>
          <t>Corporate bonds | Level 1</t>
        </is>
      </c>
    </row>
    <row r="113">
      <c r="A113" s="3" t="inlineStr">
        <is>
          <t>Defined Benefit Plan Disclosure [Line Items]</t>
        </is>
      </c>
    </row>
    <row r="114">
      <c r="A114" s="4" t="inlineStr">
        <is>
          <t>Fair value of plan assets</t>
        </is>
      </c>
      <c r="B114" s="6" t="n">
        <v>0</v>
      </c>
      <c r="C114" s="6" t="n">
        <v>1</v>
      </c>
    </row>
    <row r="115">
      <c r="A115" s="4" t="inlineStr">
        <is>
          <t>Corporate bonds | Level 2</t>
        </is>
      </c>
    </row>
    <row r="116">
      <c r="A116" s="3" t="inlineStr">
        <is>
          <t>Defined Benefit Plan Disclosure [Line Items]</t>
        </is>
      </c>
    </row>
    <row r="117">
      <c r="A117" s="4" t="inlineStr">
        <is>
          <t>Fair value of plan assets</t>
        </is>
      </c>
      <c r="B117" s="6" t="n">
        <v>5500</v>
      </c>
      <c r="C117" s="6" t="n">
        <v>4807</v>
      </c>
    </row>
    <row r="118">
      <c r="A118" s="4" t="inlineStr">
        <is>
          <t>Corporate bonds | Level 3</t>
        </is>
      </c>
    </row>
    <row r="119">
      <c r="A119" s="3" t="inlineStr">
        <is>
          <t>Defined Benefit Plan Disclosure [Line Items]</t>
        </is>
      </c>
    </row>
    <row r="120">
      <c r="A120" s="4" t="inlineStr">
        <is>
          <t>Fair value of plan assets</t>
        </is>
      </c>
      <c r="B120" s="6" t="n">
        <v>0</v>
      </c>
      <c r="C120" s="6" t="n">
        <v>0</v>
      </c>
    </row>
    <row r="121">
      <c r="A121" s="4" t="inlineStr">
        <is>
          <t>Other Alternatives</t>
        </is>
      </c>
    </row>
    <row r="122">
      <c r="A122" s="3" t="inlineStr">
        <is>
          <t>Defined Benefit Plan Disclosure [Line Items]</t>
        </is>
      </c>
    </row>
    <row r="123">
      <c r="A123" s="4" t="inlineStr">
        <is>
          <t>Fair value of plan assets</t>
        </is>
      </c>
      <c r="B123" s="6" t="n">
        <v>4637</v>
      </c>
      <c r="C123" s="6" t="n">
        <v>3335</v>
      </c>
    </row>
    <row r="124">
      <c r="A124" s="4" t="inlineStr">
        <is>
          <t>Other Alternatives | Level 1</t>
        </is>
      </c>
    </row>
    <row r="125">
      <c r="A125" s="3" t="inlineStr">
        <is>
          <t>Defined Benefit Plan Disclosure [Line Items]</t>
        </is>
      </c>
    </row>
    <row r="126">
      <c r="A126" s="4" t="inlineStr">
        <is>
          <t>Fair value of plan assets</t>
        </is>
      </c>
      <c r="B126" s="6" t="n">
        <v>1</v>
      </c>
      <c r="C126" s="6" t="n">
        <v>0</v>
      </c>
    </row>
    <row r="127">
      <c r="A127" s="4" t="inlineStr">
        <is>
          <t>Other Alternatives | Level 2</t>
        </is>
      </c>
    </row>
    <row r="128">
      <c r="A128" s="3" t="inlineStr">
        <is>
          <t>Defined Benefit Plan Disclosure [Line Items]</t>
        </is>
      </c>
    </row>
    <row r="129">
      <c r="A129" s="4" t="inlineStr">
        <is>
          <t>Fair value of plan assets</t>
        </is>
      </c>
      <c r="B129" s="6" t="n">
        <v>2706</v>
      </c>
      <c r="C129" s="6" t="n">
        <v>2038</v>
      </c>
    </row>
    <row r="130">
      <c r="A130" s="4" t="inlineStr">
        <is>
          <t>Other Alternatives | Level 3</t>
        </is>
      </c>
    </row>
    <row r="131">
      <c r="A131" s="3" t="inlineStr">
        <is>
          <t>Defined Benefit Plan Disclosure [Line Items]</t>
        </is>
      </c>
    </row>
    <row r="132">
      <c r="A132" s="4" t="inlineStr">
        <is>
          <t>Fair value of plan assets</t>
        </is>
      </c>
      <c r="B132" s="6" t="n">
        <v>1930</v>
      </c>
      <c r="C132" s="6" t="n">
        <v>1297</v>
      </c>
    </row>
    <row r="133">
      <c r="A133" s="4" t="inlineStr">
        <is>
          <t>Hedge Funds</t>
        </is>
      </c>
    </row>
    <row r="134">
      <c r="A134" s="3" t="inlineStr">
        <is>
          <t>Defined Benefit Plan Disclosure [Line Items]</t>
        </is>
      </c>
    </row>
    <row r="135">
      <c r="A135" s="4" t="inlineStr">
        <is>
          <t>Fair value of plan assets</t>
        </is>
      </c>
      <c r="B135" s="6" t="n">
        <v>11</v>
      </c>
      <c r="C135" s="6" t="n">
        <v>11</v>
      </c>
    </row>
    <row r="136">
      <c r="A136" s="4" t="inlineStr">
        <is>
          <t>Hedge Funds | Level 1</t>
        </is>
      </c>
    </row>
    <row r="137">
      <c r="A137" s="3" t="inlineStr">
        <is>
          <t>Defined Benefit Plan Disclosure [Line Items]</t>
        </is>
      </c>
    </row>
    <row r="138">
      <c r="A138" s="4" t="inlineStr">
        <is>
          <t>Fair value of plan assets</t>
        </is>
      </c>
      <c r="B138" s="6" t="n">
        <v>0</v>
      </c>
      <c r="C138" s="6" t="n">
        <v>2</v>
      </c>
    </row>
    <row r="139">
      <c r="A139" s="4" t="inlineStr">
        <is>
          <t>Hedge Funds | Level 2</t>
        </is>
      </c>
    </row>
    <row r="140">
      <c r="A140" s="3" t="inlineStr">
        <is>
          <t>Defined Benefit Plan Disclosure [Line Items]</t>
        </is>
      </c>
    </row>
    <row r="141">
      <c r="A141" s="4" t="inlineStr">
        <is>
          <t>Fair value of plan assets</t>
        </is>
      </c>
      <c r="B141" s="6" t="n">
        <v>10</v>
      </c>
      <c r="C141" s="6" t="n">
        <v>7</v>
      </c>
    </row>
    <row r="142">
      <c r="A142" s="4" t="inlineStr">
        <is>
          <t>Hedge Funds | Level 3</t>
        </is>
      </c>
    </row>
    <row r="143">
      <c r="A143" s="3" t="inlineStr">
        <is>
          <t>Defined Benefit Plan Disclosure [Line Items]</t>
        </is>
      </c>
    </row>
    <row r="144">
      <c r="A144" s="4" t="inlineStr">
        <is>
          <t>Fair value of plan assets</t>
        </is>
      </c>
      <c r="B144" s="6" t="n">
        <v>1</v>
      </c>
      <c r="C144" s="6" t="n">
        <v>2</v>
      </c>
    </row>
    <row r="145">
      <c r="A145" s="4" t="inlineStr">
        <is>
          <t>Other Assets</t>
        </is>
      </c>
    </row>
    <row r="146">
      <c r="A146" s="3" t="inlineStr">
        <is>
          <t>Defined Benefit Plan Disclosure [Line Items]</t>
        </is>
      </c>
    </row>
    <row r="147">
      <c r="A147" s="4" t="inlineStr">
        <is>
          <t>Fair value of plan assets</t>
        </is>
      </c>
      <c r="B147" s="6" t="n">
        <v>220</v>
      </c>
      <c r="C147" s="6" t="n">
        <v>375</v>
      </c>
    </row>
    <row r="148">
      <c r="A148" s="4" t="inlineStr">
        <is>
          <t>Other Assets | Level 1</t>
        </is>
      </c>
    </row>
    <row r="149">
      <c r="A149" s="3" t="inlineStr">
        <is>
          <t>Defined Benefit Plan Disclosure [Line Items]</t>
        </is>
      </c>
    </row>
    <row r="150">
      <c r="A150" s="4" t="inlineStr">
        <is>
          <t>Fair value of plan assets</t>
        </is>
      </c>
      <c r="B150" s="6" t="n">
        <v>70</v>
      </c>
      <c r="C150" s="6" t="n">
        <v>87</v>
      </c>
    </row>
    <row r="151">
      <c r="A151" s="4" t="inlineStr">
        <is>
          <t>Other Assets | Level 2</t>
        </is>
      </c>
    </row>
    <row r="152">
      <c r="A152" s="3" t="inlineStr">
        <is>
          <t>Defined Benefit Plan Disclosure [Line Items]</t>
        </is>
      </c>
    </row>
    <row r="153">
      <c r="A153" s="4" t="inlineStr">
        <is>
          <t>Fair value of plan assets</t>
        </is>
      </c>
      <c r="B153" s="6" t="n">
        <v>65</v>
      </c>
      <c r="C153" s="6" t="n">
        <v>229</v>
      </c>
    </row>
    <row r="154">
      <c r="A154" s="4" t="inlineStr">
        <is>
          <t>Other Assets | Level 3</t>
        </is>
      </c>
    </row>
    <row r="155">
      <c r="A155" s="3" t="inlineStr">
        <is>
          <t>Defined Benefit Plan Disclosure [Line Items]</t>
        </is>
      </c>
    </row>
    <row r="156">
      <c r="A156" s="4" t="inlineStr">
        <is>
          <t>Fair value of plan assets</t>
        </is>
      </c>
      <c r="B156" s="6" t="n">
        <v>85</v>
      </c>
      <c r="C156" s="6" t="n">
        <v>59</v>
      </c>
    </row>
    <row r="157">
      <c r="A157" s="4" t="inlineStr">
        <is>
          <t>Insurance contracts</t>
        </is>
      </c>
    </row>
    <row r="158">
      <c r="A158" s="3" t="inlineStr">
        <is>
          <t>Defined Benefit Plan Disclosure [Line Items]</t>
        </is>
      </c>
    </row>
    <row r="159">
      <c r="A159" s="4" t="inlineStr">
        <is>
          <t>Fair value of plan assets</t>
        </is>
      </c>
      <c r="B159" s="6" t="n">
        <v>384</v>
      </c>
      <c r="C159" s="6" t="n">
        <v>136</v>
      </c>
    </row>
    <row r="160">
      <c r="A160" s="4" t="inlineStr">
        <is>
          <t>Insurance contracts | Level 1</t>
        </is>
      </c>
    </row>
    <row r="161">
      <c r="A161" s="3" t="inlineStr">
        <is>
          <t>Defined Benefit Plan Disclosure [Line Items]</t>
        </is>
      </c>
    </row>
    <row r="162">
      <c r="A162" s="4" t="inlineStr">
        <is>
          <t>Fair value of plan assets</t>
        </is>
      </c>
      <c r="B162" s="6" t="n">
        <v>4</v>
      </c>
      <c r="C162" s="6" t="n">
        <v>0</v>
      </c>
    </row>
    <row r="163">
      <c r="A163" s="4" t="inlineStr">
        <is>
          <t>Insurance contracts | Level 2</t>
        </is>
      </c>
    </row>
    <row r="164">
      <c r="A164" s="3" t="inlineStr">
        <is>
          <t>Defined Benefit Plan Disclosure [Line Items]</t>
        </is>
      </c>
    </row>
    <row r="165">
      <c r="A165" s="4" t="inlineStr">
        <is>
          <t>Fair value of plan assets</t>
        </is>
      </c>
      <c r="B165" s="6" t="n">
        <v>380</v>
      </c>
      <c r="C165" s="6" t="n">
        <v>136</v>
      </c>
    </row>
    <row r="166">
      <c r="A166" s="4" t="inlineStr">
        <is>
          <t>Insurance contracts | Level 3</t>
        </is>
      </c>
    </row>
    <row r="167">
      <c r="A167" s="3" t="inlineStr">
        <is>
          <t>Defined Benefit Plan Disclosure [Line Items]</t>
        </is>
      </c>
    </row>
    <row r="168">
      <c r="A168" s="4" t="inlineStr">
        <is>
          <t>Fair value of plan assets</t>
        </is>
      </c>
      <c r="B168" s="6" t="n">
        <v>0</v>
      </c>
      <c r="C168" s="6" t="n">
        <v>0</v>
      </c>
    </row>
    <row r="169">
      <c r="A169" s="4" t="inlineStr">
        <is>
          <t>Cash and cash equivalents</t>
        </is>
      </c>
    </row>
    <row r="170">
      <c r="A170" s="3" t="inlineStr">
        <is>
          <t>Defined Benefit Plan Disclosure [Line Items]</t>
        </is>
      </c>
    </row>
    <row r="171">
      <c r="A171" s="4" t="inlineStr">
        <is>
          <t>Fair value of plan assets</t>
        </is>
      </c>
      <c r="B171" s="6" t="n">
        <v>99</v>
      </c>
      <c r="C171" s="6" t="n">
        <v>63</v>
      </c>
    </row>
    <row r="172">
      <c r="A172" s="4" t="inlineStr">
        <is>
          <t>Cash and cash equivalents | Level 1</t>
        </is>
      </c>
    </row>
    <row r="173">
      <c r="A173" s="3" t="inlineStr">
        <is>
          <t>Defined Benefit Plan Disclosure [Line Items]</t>
        </is>
      </c>
    </row>
    <row r="174">
      <c r="A174" s="4" t="inlineStr">
        <is>
          <t>Fair value of plan assets</t>
        </is>
      </c>
      <c r="B174" s="6" t="n">
        <v>97</v>
      </c>
      <c r="C174" s="6" t="n">
        <v>61</v>
      </c>
    </row>
    <row r="175">
      <c r="A175" s="4" t="inlineStr">
        <is>
          <t>Cash and cash equivalents | Level 2</t>
        </is>
      </c>
    </row>
    <row r="176">
      <c r="A176" s="3" t="inlineStr">
        <is>
          <t>Defined Benefit Plan Disclosure [Line Items]</t>
        </is>
      </c>
    </row>
    <row r="177">
      <c r="A177" s="4" t="inlineStr">
        <is>
          <t>Fair value of plan assets</t>
        </is>
      </c>
      <c r="B177" s="6" t="n">
        <v>2</v>
      </c>
      <c r="C177" s="6" t="n">
        <v>2</v>
      </c>
    </row>
    <row r="178">
      <c r="A178" s="4" t="inlineStr">
        <is>
          <t>Cash and cash equivalents | Level 3</t>
        </is>
      </c>
    </row>
    <row r="179">
      <c r="A179" s="3" t="inlineStr">
        <is>
          <t>Defined Benefit Plan Disclosure [Line Items]</t>
        </is>
      </c>
    </row>
    <row r="180">
      <c r="A180" s="4" t="inlineStr">
        <is>
          <t>Fair value of plan assets</t>
        </is>
      </c>
      <c r="B180" s="5" t="n">
        <v>0</v>
      </c>
      <c r="C18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Fiscal 2021 Acquisitions AXA Bank Germany Acquisition On January 1, 2021, DXC completed its acquisition of AXA Bank Germany ("AXA Bank"), a German retail bank, from AXA Group for the total consideration of $101 million. In connection with its acquisition of AXA Bank, DXC received cash of $294 million which includes customer deposit liabilities totaling $197 million. DXC recorded goodwill associated with the acquisition of AXA Bank totaling $2 million. Fiscal 2020 Acquisitions Luxoft Acquisition On June 14, 2019, DXC completed the acquisition of Luxoft, a digital service provider whose offerings encompass strategic consulting, custom software development services, and digital solution engineering for total consideration of $2.0 billion. The acquisition will combine Luxoft’s digital engineering capabilities with DXC’s expertise in IT modernization and integration. The purchase agreement (“Merger Agreement”) was entered into by DXC and Luxoft on January 6, 2019 and the transaction was closed on June 14, 2019. The transaction between DXC and Luxoft is an acquisition, with DXC as the acquirer and Luxoft as the acquiree, based on the fact that DXC acquired 100% of the equity interests and voting rights in Luxoft, and that DXC is the entity that transferred the cash consideration. 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Deferred revenue (8) Long-term deferred tax liabilities and income tax payable (106) Other liabilities (72) Total liabilities assumed (307) Net identifiable assets acquired 761 Goodwill 1,262 Total consideration transferred $ 2,023 Goodwill represents the excess of the purchase price over the fair value of identifiable assets acquired and liabilities assumed at the acquisition date. The goodwill recognized with the acquisition was attributable to the synergies expected to be achieved by combining the businesses of DXC and Luxoft, expected future contracts and the acquired workforce. The cost-saving opportunities are expected to include improved operating efficiencies and asset optimization. The total goodwill arising from the acquisition was allocated to GBS and is not deductible for tax purposes. The Company valued current assets and liabilities using existing carrying values as an estimate of the approximate fair value of those items at the acquisition date except for certain contract receivables for which the Company determined fair value based on a cost plus margin approach. The Company valued acquired property and equipment using predominately the direct capitalization method of the income approach and in certain specific cases, the Company determined that the net book value represents the fair value. The Company valued customer relationships using the multi-period excess earnings method under the income approach and valued trade names and developed technology using a relief from royalty method under the income approach. The Company determined that the net book value of the purchased software represents the fair value. Below are the estimated useful lives of the acquired intangibles: Estimated Useful Lives (Years) Customer related intangibles 10 Trade names 20 Developed technology 3 Third-party purchased software 3 The Company valued deferred tax liabilities based on statutory tax rates in the jurisdictions of the legal entities where the acquired non-current assets and liabilities are taxed. Results of Operations The Company's statement of operations includes the following revenues and net income attributable to Luxoft since the acquisition date: (in millions) Twelve Months Ended March 31, 2020 (1) Revenues $ 695 Net income (loss) $ (25) (1) Results for the fiscal year ended March 31, 2020 reflect operations subsequent to the acquisition date of June 14, 2019, not the full twelve months of fiscal 2020. Fiscal 2019 Acquisitions Molina Medicaid Solutions Acquisition (1) On October 1, 2018, DXC completed its acquisition of Molina Medicaid Solutions ("MMS"), a Medicaid Management Information Systems business, from Molina Healthcare, Inc. for the total consideration of $233 million. The combination of MMS with DXC expands DXC’s ability to provide services to state agencies in the administration of Medicaid programs, including business processing, information technology development, and administrative services. The purchase price for the MMS was allocated to assets acquired and liabilities assumed based upon the current determination of fair values at the date of acquisition as follows: $87 million to current assets, $112 million to intangible assets other than goodwill, $11 million to other assets, $51 million to current liabilities, $18 million to other liabilities and $92 million to goodwill. The goodwill is associated with the Company's GBS segment and is tax deductible. The intangible assets acquired include customer relationships and developed technology which have a 13-year weighted average estimated useful life. (1) MMS was sold as part of the HHS Sale discussed in Note 3 - "Divestitures." Other Acquisitions In addition to the MMS acquisition, DXC completed seven acquisitions to complement the Company's Microsoft Dynamics and ServiceNow offerings and to provide opportunities for future growth. The acquired businesses are included in the results for the GBS segment. The purchase consideration of $228 million included cash of $187 million and contingent consideration with an estimated fair value of $41 million. The purchase price was allocated to assets acquired and liabilities assumed based upon determination of fair values at the dates of acquisition as follows: $73 million to current assets, $71 million to intangible assets other than goodwill, $10 million to other non-current assets, $63 million to current liabilities and $137 million to goodwill. The goodwill is associated with the Company's GBS segment some of which is tax deducti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Reconciliation of Assets Valued Using Significant Unobservable Inputs (Details) - Pension Plans, Defined Benefit - USD ($) $ in Millions</t>
        </is>
      </c>
      <c r="B1" s="2" t="inlineStr">
        <is>
          <t>12 Months Ended</t>
        </is>
      </c>
    </row>
    <row r="2">
      <c r="B2" s="2" t="inlineStr">
        <is>
          <t>Mar. 31, 2021</t>
        </is>
      </c>
      <c r="C2" s="2" t="inlineStr">
        <is>
          <t>Mar. 31, 2020</t>
        </is>
      </c>
    </row>
    <row r="3">
      <c r="A3" s="3" t="inlineStr">
        <is>
          <t>Defined Benefit Plan, Change in Fair Value of Plan Assets, Level 3 Reconciliation [Roll Forward]</t>
        </is>
      </c>
    </row>
    <row r="4">
      <c r="A4" s="4" t="inlineStr">
        <is>
          <t>Fair value of plan assets at beginning of year</t>
        </is>
      </c>
      <c r="B4" s="5" t="n">
        <v>11090</v>
      </c>
      <c r="C4" s="5" t="n">
        <v>11343</v>
      </c>
    </row>
    <row r="5">
      <c r="A5" s="4" t="inlineStr">
        <is>
          <t>Changes due to exchange rates</t>
        </is>
      </c>
      <c r="B5" s="6" t="n">
        <v>-1084</v>
      </c>
      <c r="C5" s="6" t="n">
        <v>457</v>
      </c>
    </row>
    <row r="6">
      <c r="A6" s="4" t="inlineStr">
        <is>
          <t>Fair value of plan assets at end of year</t>
        </is>
      </c>
      <c r="B6" s="6" t="n">
        <v>13425</v>
      </c>
      <c r="C6" s="6" t="n">
        <v>11090</v>
      </c>
    </row>
    <row r="7">
      <c r="A7" s="4" t="inlineStr">
        <is>
          <t>Level 3</t>
        </is>
      </c>
    </row>
    <row r="8">
      <c r="A8" s="3" t="inlineStr">
        <is>
          <t>Defined Benefit Plan, Change in Fair Value of Plan Assets, Level 3 Reconciliation [Roll Forward]</t>
        </is>
      </c>
    </row>
    <row r="9">
      <c r="A9" s="4" t="inlineStr">
        <is>
          <t>Fair value of plan assets at beginning of year</t>
        </is>
      </c>
      <c r="B9" s="6" t="n">
        <v>1358</v>
      </c>
      <c r="C9" s="6" t="n">
        <v>1032</v>
      </c>
    </row>
    <row r="10">
      <c r="A10" s="4" t="inlineStr">
        <is>
          <t>Actual return on plan assets held at the reporting date</t>
        </is>
      </c>
      <c r="B10" s="6" t="n">
        <v>233</v>
      </c>
      <c r="C10" s="6" t="n">
        <v>83</v>
      </c>
    </row>
    <row r="11">
      <c r="A11" s="4" t="inlineStr">
        <is>
          <t>Purchases, sales and settlements</t>
        </is>
      </c>
      <c r="B11" s="6" t="n">
        <v>279</v>
      </c>
      <c r="C11" s="6" t="n">
        <v>282</v>
      </c>
    </row>
    <row r="12">
      <c r="A12" s="4" t="inlineStr">
        <is>
          <t>Transfers in and / or out of Level 3</t>
        </is>
      </c>
      <c r="B12" s="6" t="n">
        <v>0</v>
      </c>
      <c r="C12" s="6" t="n">
        <v>8</v>
      </c>
    </row>
    <row r="13">
      <c r="A13" s="4" t="inlineStr">
        <is>
          <t>Changes due to exchange rates</t>
        </is>
      </c>
      <c r="B13" s="6" t="n">
        <v>161</v>
      </c>
      <c r="C13" s="6" t="n">
        <v>-47</v>
      </c>
    </row>
    <row r="14">
      <c r="A14" s="4" t="inlineStr">
        <is>
          <t>Fair value of plan assets at end of year</t>
        </is>
      </c>
      <c r="B14" s="5" t="n">
        <v>2031</v>
      </c>
      <c r="C14" s="5" t="n">
        <v>135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Asset Allocations (Details) - Pension Plans, Defined Benefit</t>
        </is>
      </c>
      <c r="B1" s="2" t="inlineStr">
        <is>
          <t>Mar. 31, 2021</t>
        </is>
      </c>
      <c r="C1" s="2" t="inlineStr">
        <is>
          <t>Mar. 31, 2020</t>
        </is>
      </c>
    </row>
    <row r="2">
      <c r="A2" s="3" t="inlineStr">
        <is>
          <t>Defined Benefit Plan Disclosure [Line Items]</t>
        </is>
      </c>
    </row>
    <row r="3">
      <c r="A3" s="4" t="inlineStr">
        <is>
          <t>Percent of plan assets</t>
        </is>
      </c>
      <c r="B3" s="4" t="inlineStr">
        <is>
          <t>100.00%</t>
        </is>
      </c>
      <c r="C3" s="4" t="inlineStr">
        <is>
          <t>100.00%</t>
        </is>
      </c>
    </row>
    <row r="4">
      <c r="A4" s="4" t="inlineStr">
        <is>
          <t>Equity securities</t>
        </is>
      </c>
    </row>
    <row r="5">
      <c r="A5" s="3" t="inlineStr">
        <is>
          <t>Defined Benefit Plan Disclosure [Line Items]</t>
        </is>
      </c>
    </row>
    <row r="6">
      <c r="A6" s="4" t="inlineStr">
        <is>
          <t>Percent of plan assets</t>
        </is>
      </c>
      <c r="B6" s="4" t="inlineStr">
        <is>
          <t>19.00%</t>
        </is>
      </c>
      <c r="C6" s="4" t="inlineStr">
        <is>
          <t>19.00%</t>
        </is>
      </c>
    </row>
    <row r="7">
      <c r="A7" s="4" t="inlineStr">
        <is>
          <t>Debt securities</t>
        </is>
      </c>
    </row>
    <row r="8">
      <c r="A8" s="3" t="inlineStr">
        <is>
          <t>Defined Benefit Plan Disclosure [Line Items]</t>
        </is>
      </c>
    </row>
    <row r="9">
      <c r="A9" s="4" t="inlineStr">
        <is>
          <t>Percent of plan assets</t>
        </is>
      </c>
      <c r="B9" s="4" t="inlineStr">
        <is>
          <t>42.00%</t>
        </is>
      </c>
      <c r="C9" s="4" t="inlineStr">
        <is>
          <t>46.00%</t>
        </is>
      </c>
    </row>
    <row r="10">
      <c r="A10" s="4" t="inlineStr">
        <is>
          <t>Alternatives</t>
        </is>
      </c>
    </row>
    <row r="11">
      <c r="A11" s="3" t="inlineStr">
        <is>
          <t>Defined Benefit Plan Disclosure [Line Items]</t>
        </is>
      </c>
    </row>
    <row r="12">
      <c r="A12" s="4" t="inlineStr">
        <is>
          <t>Percent of plan assets</t>
        </is>
      </c>
      <c r="B12" s="4" t="inlineStr">
        <is>
          <t>37.00%</t>
        </is>
      </c>
      <c r="C12" s="4" t="inlineStr">
        <is>
          <t>31.00%</t>
        </is>
      </c>
    </row>
    <row r="13">
      <c r="A13" s="4" t="inlineStr">
        <is>
          <t>Cash and other</t>
        </is>
      </c>
    </row>
    <row r="14">
      <c r="A14" s="3" t="inlineStr">
        <is>
          <t>Defined Benefit Plan Disclosure [Line Items]</t>
        </is>
      </c>
    </row>
    <row r="15">
      <c r="A15" s="4" t="inlineStr">
        <is>
          <t>Percent of plan assets</t>
        </is>
      </c>
      <c r="B15" s="4" t="inlineStr">
        <is>
          <t>2.00%</t>
        </is>
      </c>
      <c r="C15" s="4" t="inlineStr">
        <is>
          <t>4.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1" customWidth="1" min="5" max="5"/>
    <col width="20" customWidth="1" min="6" max="6"/>
  </cols>
  <sheetData>
    <row r="1">
      <c r="A1" s="1" t="inlineStr">
        <is>
          <t>Stockholders' Equity - Narrative (Details)</t>
        </is>
      </c>
      <c r="B1" s="2" t="inlineStr">
        <is>
          <t>12 Months Ended</t>
        </is>
      </c>
    </row>
    <row r="2">
      <c r="B2" s="2" t="inlineStr">
        <is>
          <t>Mar. 31, 2021vote$ / sharesshares</t>
        </is>
      </c>
      <c r="C2" s="2" t="inlineStr">
        <is>
          <t>Mar. 31, 2020$ / sharesshares</t>
        </is>
      </c>
      <c r="D2" s="2" t="inlineStr">
        <is>
          <t>Mar. 31, 2019shares</t>
        </is>
      </c>
      <c r="E2" s="2" t="inlineStr">
        <is>
          <t>Nov. 08, 2018USD ($)</t>
        </is>
      </c>
      <c r="F2" s="2" t="inlineStr">
        <is>
          <t>Apr. 03, 2017shares</t>
        </is>
      </c>
    </row>
    <row r="3">
      <c r="A3" s="3" t="inlineStr">
        <is>
          <t>Equity, Class of Treasury Stock [Line Items]</t>
        </is>
      </c>
    </row>
    <row r="4">
      <c r="A4" s="4" t="inlineStr">
        <is>
          <t>Common stock, authorized (in shares)</t>
        </is>
      </c>
      <c r="B4" s="6" t="n">
        <v>750000000</v>
      </c>
      <c r="C4" s="6" t="n">
        <v>750000000</v>
      </c>
    </row>
    <row r="5">
      <c r="A5" s="4" t="inlineStr">
        <is>
          <t>Common stock, par value (in dollars per share) | $ / shares</t>
        </is>
      </c>
      <c r="B5" s="7" t="n">
        <v>0.01</v>
      </c>
      <c r="C5" s="7" t="n">
        <v>0.01</v>
      </c>
    </row>
    <row r="6">
      <c r="A6" s="4" t="inlineStr">
        <is>
          <t>Preferred stock, authorized (in shares)</t>
        </is>
      </c>
      <c r="B6" s="6" t="n">
        <v>1000000</v>
      </c>
      <c r="C6" s="6" t="n">
        <v>1000000</v>
      </c>
    </row>
    <row r="7">
      <c r="A7" s="4" t="inlineStr">
        <is>
          <t>Preferred stock, par value (in dollars per share) | $ / shares</t>
        </is>
      </c>
      <c r="B7" s="7" t="n">
        <v>0.01</v>
      </c>
      <c r="C7" s="7" t="n">
        <v>0.01</v>
      </c>
    </row>
    <row r="8">
      <c r="A8" s="4" t="inlineStr">
        <is>
          <t>Number of votes per common share | vote</t>
        </is>
      </c>
      <c r="B8" s="6" t="n">
        <v>1</v>
      </c>
    </row>
    <row r="9">
      <c r="A9" s="4" t="inlineStr">
        <is>
          <t>Stock repurchase program, shares authorized</t>
        </is>
      </c>
      <c r="F9" s="6" t="n">
        <v>2000000000</v>
      </c>
    </row>
    <row r="10">
      <c r="A10" s="4" t="inlineStr">
        <is>
          <t>Stock repurchase program, increase (decrease) in authorized shares | $</t>
        </is>
      </c>
      <c r="E10" s="5" t="n">
        <v>2000000000</v>
      </c>
    </row>
    <row r="11">
      <c r="A11" s="3" t="inlineStr">
        <is>
          <t>Treasury Stock Transactions [Abstract]</t>
        </is>
      </c>
    </row>
    <row r="12">
      <c r="A12" s="4" t="inlineStr">
        <is>
          <t>Common stock in treasury, at cost (in shares)</t>
        </is>
      </c>
      <c r="B12" s="6" t="n">
        <v>2458027</v>
      </c>
      <c r="C12" s="6" t="n">
        <v>2148708</v>
      </c>
      <c r="D12" s="6" t="n">
        <v>1788658</v>
      </c>
    </row>
    <row r="13">
      <c r="A13" s="4" t="inlineStr">
        <is>
          <t>Common Stock | Shares Repurchased From Employees Related To Stock Option Plans</t>
        </is>
      </c>
    </row>
    <row r="14">
      <c r="A14" s="3" t="inlineStr">
        <is>
          <t>Treasury Stock Transactions [Abstract]</t>
        </is>
      </c>
    </row>
    <row r="15">
      <c r="A15" s="4" t="inlineStr">
        <is>
          <t>Accepted common stock in lieu of cash in connection with exercise of stock options (in shares)</t>
        </is>
      </c>
      <c r="B15" s="6" t="n">
        <v>4050</v>
      </c>
      <c r="C15" s="6" t="n">
        <v>38902</v>
      </c>
      <c r="D15" s="6" t="n">
        <v>42008</v>
      </c>
    </row>
    <row r="16">
      <c r="A16" s="4" t="inlineStr">
        <is>
          <t>Accepted common stock in lieu of cash in connection with the tax withholdings associated with the vesting and release of common stock (in shares)</t>
        </is>
      </c>
      <c r="B16" s="6" t="n">
        <v>305269</v>
      </c>
      <c r="C16" s="6" t="n">
        <v>321148</v>
      </c>
      <c r="D16" s="6" t="n">
        <v>7297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s (Details) - USD ($) $ / shares in Units, $ in Millions</t>
        </is>
      </c>
      <c r="B1" s="2" t="inlineStr">
        <is>
          <t>12 Months Ended</t>
        </is>
      </c>
    </row>
    <row r="2">
      <c r="B2" s="2" t="inlineStr">
        <is>
          <t>Mar. 31, 2020</t>
        </is>
      </c>
      <c r="C2" s="2" t="inlineStr">
        <is>
          <t>Mar. 31, 2019</t>
        </is>
      </c>
    </row>
    <row r="3">
      <c r="A3" s="3" t="inlineStr">
        <is>
          <t>Equity, Class of Treasury Stock [Line Items]</t>
        </is>
      </c>
    </row>
    <row r="4">
      <c r="A4" s="4" t="inlineStr">
        <is>
          <t>Number of shares repurchased (in shares)</t>
        </is>
      </c>
      <c r="B4" s="6" t="n">
        <v>15933651</v>
      </c>
      <c r="C4" s="6" t="n">
        <v>19342586</v>
      </c>
    </row>
    <row r="5">
      <c r="A5" s="4" t="inlineStr">
        <is>
          <t>Average price per share (in dollars per share)</t>
        </is>
      </c>
      <c r="B5" s="7" t="n">
        <v>46.21</v>
      </c>
      <c r="C5" s="7" t="n">
        <v>69.2</v>
      </c>
    </row>
    <row r="6">
      <c r="A6" s="4" t="inlineStr">
        <is>
          <t>Share repurchase amount</t>
        </is>
      </c>
      <c r="B6" s="5" t="n">
        <v>736</v>
      </c>
      <c r="C6" s="5" t="n">
        <v>1339</v>
      </c>
    </row>
    <row r="7">
      <c r="A7" s="4" t="inlineStr">
        <is>
          <t>Open market purchases</t>
        </is>
      </c>
    </row>
    <row r="8">
      <c r="A8" s="3" t="inlineStr">
        <is>
          <t>Equity, Class of Treasury Stock [Line Items]</t>
        </is>
      </c>
    </row>
    <row r="9">
      <c r="A9" s="4" t="inlineStr">
        <is>
          <t>Number of shares repurchased (in shares)</t>
        </is>
      </c>
      <c r="B9" s="6" t="n">
        <v>12279107</v>
      </c>
      <c r="C9" s="6" t="n">
        <v>19342586</v>
      </c>
    </row>
    <row r="10">
      <c r="A10" s="4" t="inlineStr">
        <is>
          <t>Average price per share (in dollars per share)</t>
        </is>
      </c>
      <c r="B10" s="7" t="n">
        <v>43.67</v>
      </c>
      <c r="C10" s="7" t="n">
        <v>69.2</v>
      </c>
    </row>
    <row r="11">
      <c r="A11" s="4" t="inlineStr">
        <is>
          <t>Share repurchase amount</t>
        </is>
      </c>
      <c r="B11" s="5" t="n">
        <v>536</v>
      </c>
      <c r="C11" s="5" t="n">
        <v>1339</v>
      </c>
    </row>
    <row r="12">
      <c r="A12" s="4" t="inlineStr">
        <is>
          <t>ASR</t>
        </is>
      </c>
    </row>
    <row r="13">
      <c r="A13" s="3" t="inlineStr">
        <is>
          <t>Equity, Class of Treasury Stock [Line Items]</t>
        </is>
      </c>
    </row>
    <row r="14">
      <c r="A14" s="4" t="inlineStr">
        <is>
          <t>Number of shares repurchased (in shares)</t>
        </is>
      </c>
      <c r="B14" s="6" t="n">
        <v>3654544</v>
      </c>
    </row>
    <row r="15">
      <c r="A15" s="4" t="inlineStr">
        <is>
          <t>Average price per share (in dollars per share)</t>
        </is>
      </c>
      <c r="B15" s="7" t="n">
        <v>54.73</v>
      </c>
    </row>
    <row r="16">
      <c r="A16" s="4" t="inlineStr">
        <is>
          <t>Share repurchase amount</t>
        </is>
      </c>
      <c r="B16" s="5" t="n">
        <v>2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Mar. 31, 2020</t>
        </is>
      </c>
      <c r="C2" s="2" t="inlineStr">
        <is>
          <t>Mar. 31, 2019</t>
        </is>
      </c>
      <c r="D2" s="2" t="inlineStr">
        <is>
          <t>Mar. 31, 2021</t>
        </is>
      </c>
    </row>
    <row r="3">
      <c r="A3" s="3" t="inlineStr">
        <is>
          <t>Equity [Abstract]</t>
        </is>
      </c>
    </row>
    <row r="4">
      <c r="A4" s="4" t="inlineStr">
        <is>
          <t>Dividends Declared Per Common Share (in dollars per share)</t>
        </is>
      </c>
      <c r="B4" s="7" t="n">
        <v>0.84</v>
      </c>
      <c r="C4" s="7" t="n">
        <v>0.76</v>
      </c>
    </row>
    <row r="5">
      <c r="A5" s="4" t="inlineStr">
        <is>
          <t>Dividends Declared, Total</t>
        </is>
      </c>
      <c r="B5" s="5" t="n">
        <v>219</v>
      </c>
      <c r="C5" s="5" t="n">
        <v>209</v>
      </c>
    </row>
    <row r="6">
      <c r="A6" s="4" t="inlineStr">
        <is>
          <t>Dividends Declared, Unpaid at Fiscal Year End</t>
        </is>
      </c>
      <c r="B6" s="5" t="n">
        <v>55</v>
      </c>
      <c r="C6" s="5" t="n">
        <v>53</v>
      </c>
      <c r="D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 Rollforward (Details) - USD ($) $ in Millions</t>
        </is>
      </c>
      <c r="B1" s="2" t="inlineStr">
        <is>
          <t>12 Months Ended</t>
        </is>
      </c>
    </row>
    <row r="2">
      <c r="B2" s="2" t="inlineStr">
        <is>
          <t>Mar. 31, 2021</t>
        </is>
      </c>
      <c r="C2" s="2" t="inlineStr">
        <is>
          <t>Mar. 31, 2020</t>
        </is>
      </c>
      <c r="D2" s="2" t="inlineStr">
        <is>
          <t>Mar. 31, 2019</t>
        </is>
      </c>
    </row>
    <row r="3">
      <c r="A3" s="3" t="inlineStr">
        <is>
          <t>AOCI Including Portion Attributable to Noncontrolling Interest [Abstract]</t>
        </is>
      </c>
    </row>
    <row r="4">
      <c r="A4" s="4" t="inlineStr">
        <is>
          <t>Beginning balance</t>
        </is>
      </c>
      <c r="B4" s="5" t="n">
        <v>5129</v>
      </c>
      <c r="C4" s="5" t="n">
        <v>11725</v>
      </c>
      <c r="D4" s="5" t="n">
        <v>13837</v>
      </c>
    </row>
    <row r="5">
      <c r="A5" s="4" t="inlineStr">
        <is>
          <t>Current-period other comprehensive income (loss)</t>
        </is>
      </c>
      <c r="B5" s="6" t="n">
        <v>302</v>
      </c>
      <c r="C5" s="6" t="n">
        <v>-349</v>
      </c>
      <c r="D5" s="6" t="n">
        <v>-299</v>
      </c>
    </row>
    <row r="6">
      <c r="A6" s="4" t="inlineStr">
        <is>
          <t>Amounts reclassified from accumulated other comprehensive income (loss), net of taxes</t>
        </is>
      </c>
      <c r="B6" s="6" t="n">
        <v>-1</v>
      </c>
      <c r="C6" s="6" t="n">
        <v>-10</v>
      </c>
      <c r="D6" s="6" t="n">
        <v>-3</v>
      </c>
    </row>
    <row r="7">
      <c r="A7" s="4" t="inlineStr">
        <is>
          <t>Ending balance</t>
        </is>
      </c>
      <c r="B7" s="6" t="n">
        <v>5308</v>
      </c>
      <c r="C7" s="6" t="n">
        <v>5129</v>
      </c>
      <c r="D7" s="6" t="n">
        <v>11725</v>
      </c>
    </row>
    <row r="8">
      <c r="A8" s="4" t="inlineStr">
        <is>
          <t>Foreign Currency Translation Adjustments</t>
        </is>
      </c>
    </row>
    <row r="9">
      <c r="A9" s="3" t="inlineStr">
        <is>
          <t>AOCI Including Portion Attributable to Noncontrolling Interest [Abstract]</t>
        </is>
      </c>
    </row>
    <row r="10">
      <c r="A10" s="4" t="inlineStr">
        <is>
          <t>Beginning balance</t>
        </is>
      </c>
      <c r="B10" s="6" t="n">
        <v>-851</v>
      </c>
      <c r="C10" s="6" t="n">
        <v>-517</v>
      </c>
      <c r="D10" s="6" t="n">
        <v>-261</v>
      </c>
    </row>
    <row r="11">
      <c r="A11" s="4" t="inlineStr">
        <is>
          <t>Current-period other comprehensive income (loss)</t>
        </is>
      </c>
      <c r="B11" s="6" t="n">
        <v>297</v>
      </c>
      <c r="C11" s="6" t="n">
        <v>-334</v>
      </c>
      <c r="D11" s="6" t="n">
        <v>-256</v>
      </c>
    </row>
    <row r="12">
      <c r="A12" s="4" t="inlineStr">
        <is>
          <t>Amounts reclassified from accumulated other comprehensive income (loss), net of taxes</t>
        </is>
      </c>
      <c r="B12" s="6" t="n">
        <v>0</v>
      </c>
      <c r="C12" s="6" t="n">
        <v>0</v>
      </c>
      <c r="D12" s="6" t="n">
        <v>0</v>
      </c>
    </row>
    <row r="13">
      <c r="A13" s="4" t="inlineStr">
        <is>
          <t>Ending balance</t>
        </is>
      </c>
      <c r="B13" s="6" t="n">
        <v>-554</v>
      </c>
      <c r="C13" s="6" t="n">
        <v>-851</v>
      </c>
      <c r="D13" s="6" t="n">
        <v>-517</v>
      </c>
    </row>
    <row r="14">
      <c r="A14" s="4" t="inlineStr">
        <is>
          <t>Cash Flow Hedges</t>
        </is>
      </c>
    </row>
    <row r="15">
      <c r="A15" s="3" t="inlineStr">
        <is>
          <t>AOCI Including Portion Attributable to Noncontrolling Interest [Abstract]</t>
        </is>
      </c>
    </row>
    <row r="16">
      <c r="A16" s="4" t="inlineStr">
        <is>
          <t>Beginning balance</t>
        </is>
      </c>
      <c r="B16" s="6" t="n">
        <v>-20</v>
      </c>
      <c r="C16" s="6" t="n">
        <v>-3</v>
      </c>
      <c r="D16" s="6" t="n">
        <v>9</v>
      </c>
    </row>
    <row r="17">
      <c r="A17" s="4" t="inlineStr">
        <is>
          <t>Current-period other comprehensive income (loss)</t>
        </is>
      </c>
      <c r="B17" s="6" t="n">
        <v>14</v>
      </c>
      <c r="C17" s="6" t="n">
        <v>-15</v>
      </c>
      <c r="D17" s="6" t="n">
        <v>-22</v>
      </c>
    </row>
    <row r="18">
      <c r="A18" s="4" t="inlineStr">
        <is>
          <t>Amounts reclassified from accumulated other comprehensive income (loss), net of taxes</t>
        </is>
      </c>
      <c r="B18" s="6" t="n">
        <v>5</v>
      </c>
      <c r="C18" s="6" t="n">
        <v>-2</v>
      </c>
      <c r="D18" s="6" t="n">
        <v>10</v>
      </c>
    </row>
    <row r="19">
      <c r="A19" s="4" t="inlineStr">
        <is>
          <t>Ending balance</t>
        </is>
      </c>
      <c r="B19" s="6" t="n">
        <v>-1</v>
      </c>
      <c r="C19" s="6" t="n">
        <v>-20</v>
      </c>
      <c r="D19" s="6" t="n">
        <v>-3</v>
      </c>
    </row>
    <row r="20">
      <c r="A20" s="4" t="inlineStr">
        <is>
          <t>Available-for-sale Securities</t>
        </is>
      </c>
    </row>
    <row r="21">
      <c r="A21" s="3" t="inlineStr">
        <is>
          <t>AOCI Including Portion Attributable to Noncontrolling Interest [Abstract]</t>
        </is>
      </c>
    </row>
    <row r="22">
      <c r="A22" s="4" t="inlineStr">
        <is>
          <t>Beginning balance</t>
        </is>
      </c>
      <c r="B22" s="6" t="n">
        <v>9</v>
      </c>
      <c r="C22" s="6" t="n">
        <v>9</v>
      </c>
      <c r="D22" s="6" t="n">
        <v>9</v>
      </c>
    </row>
    <row r="23">
      <c r="A23" s="4" t="inlineStr">
        <is>
          <t>Current-period other comprehensive income (loss)</t>
        </is>
      </c>
      <c r="B23" s="6" t="n">
        <v>-9</v>
      </c>
      <c r="C23" s="6" t="n">
        <v>0</v>
      </c>
      <c r="D23" s="6" t="n">
        <v>0</v>
      </c>
    </row>
    <row r="24">
      <c r="A24" s="4" t="inlineStr">
        <is>
          <t>Amounts reclassified from accumulated other comprehensive income (loss), net of taxes</t>
        </is>
      </c>
      <c r="B24" s="6" t="n">
        <v>0</v>
      </c>
      <c r="C24" s="6" t="n">
        <v>0</v>
      </c>
      <c r="D24" s="6" t="n">
        <v>0</v>
      </c>
    </row>
    <row r="25">
      <c r="A25" s="4" t="inlineStr">
        <is>
          <t>Ending balance</t>
        </is>
      </c>
      <c r="B25" s="6" t="n">
        <v>0</v>
      </c>
      <c r="C25" s="6" t="n">
        <v>9</v>
      </c>
      <c r="D25" s="6" t="n">
        <v>9</v>
      </c>
    </row>
    <row r="26">
      <c r="A26" s="4" t="inlineStr">
        <is>
          <t>Pension and Other Post-retirement Benefit Plans</t>
        </is>
      </c>
    </row>
    <row r="27">
      <c r="A27" s="3" t="inlineStr">
        <is>
          <t>AOCI Including Portion Attributable to Noncontrolling Interest [Abstract]</t>
        </is>
      </c>
    </row>
    <row r="28">
      <c r="A28" s="4" t="inlineStr">
        <is>
          <t>Beginning balance</t>
        </is>
      </c>
      <c r="B28" s="6" t="n">
        <v>259</v>
      </c>
      <c r="C28" s="6" t="n">
        <v>267</v>
      </c>
      <c r="D28" s="6" t="n">
        <v>301</v>
      </c>
    </row>
    <row r="29">
      <c r="A29" s="4" t="inlineStr">
        <is>
          <t>Current-period other comprehensive income (loss)</t>
        </is>
      </c>
      <c r="B29" s="6" t="n">
        <v>0</v>
      </c>
      <c r="C29" s="6" t="n">
        <v>0</v>
      </c>
      <c r="D29" s="6" t="n">
        <v>-21</v>
      </c>
    </row>
    <row r="30">
      <c r="A30" s="4" t="inlineStr">
        <is>
          <t>Amounts reclassified from accumulated other comprehensive income (loss), net of taxes</t>
        </is>
      </c>
      <c r="B30" s="6" t="n">
        <v>-6</v>
      </c>
      <c r="C30" s="6" t="n">
        <v>-8</v>
      </c>
      <c r="D30" s="6" t="n">
        <v>-13</v>
      </c>
    </row>
    <row r="31">
      <c r="A31" s="4" t="inlineStr">
        <is>
          <t>Ending balance</t>
        </is>
      </c>
      <c r="B31" s="6" t="n">
        <v>253</v>
      </c>
      <c r="C31" s="6" t="n">
        <v>259</v>
      </c>
      <c r="D31" s="6" t="n">
        <v>267</v>
      </c>
    </row>
    <row r="32">
      <c r="A32" s="4" t="inlineStr">
        <is>
          <t>Accumulated Other Comprehensive Income (Loss)</t>
        </is>
      </c>
    </row>
    <row r="33">
      <c r="A33" s="3" t="inlineStr">
        <is>
          <t>AOCI Including Portion Attributable to Noncontrolling Interest [Abstract]</t>
        </is>
      </c>
    </row>
    <row r="34">
      <c r="A34" s="4" t="inlineStr">
        <is>
          <t>Beginning balance</t>
        </is>
      </c>
      <c r="B34" s="6" t="n">
        <v>-603</v>
      </c>
      <c r="C34" s="6" t="n">
        <v>-244</v>
      </c>
      <c r="D34" s="6" t="n">
        <v>58</v>
      </c>
    </row>
    <row r="35">
      <c r="A35" s="4" t="inlineStr">
        <is>
          <t>Ending balance</t>
        </is>
      </c>
      <c r="B35" s="5" t="n">
        <v>-302</v>
      </c>
      <c r="C35" s="5" t="n">
        <v>-603</v>
      </c>
      <c r="D35" s="5" t="n">
        <v>-2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8" customWidth="1" min="2" max="2"/>
    <col width="31" customWidth="1" min="3" max="3"/>
    <col width="21" customWidth="1" min="4" max="4"/>
  </cols>
  <sheetData>
    <row r="1">
      <c r="A1" s="1" t="inlineStr">
        <is>
          <t>Stock Incentive Plans - Narrative (Details) $ / shares in Units, $ in Millions</t>
        </is>
      </c>
      <c r="B1" s="2" t="inlineStr">
        <is>
          <t>12 Months Ended</t>
        </is>
      </c>
    </row>
    <row r="2">
      <c r="B2" s="2" t="inlineStr">
        <is>
          <t>Mar. 31, 2021USD ($)anniversary$ / sharesshares</t>
        </is>
      </c>
      <c r="C2" s="2" t="inlineStr">
        <is>
          <t>Mar. 31, 2020USD ($)$ / shares</t>
        </is>
      </c>
      <c r="D2" s="2" t="inlineStr">
        <is>
          <t>Mar. 31, 2019USD ($)</t>
        </is>
      </c>
    </row>
    <row r="3">
      <c r="A3" s="3" t="inlineStr">
        <is>
          <t>Share-based Compensation Arrangement by Share-based Payment Award [Line Items]</t>
        </is>
      </c>
    </row>
    <row r="4">
      <c r="A4" s="4" t="inlineStr">
        <is>
          <t>Plan term (in years)</t>
        </is>
      </c>
      <c r="B4" s="4" t="inlineStr">
        <is>
          <t>10 years</t>
        </is>
      </c>
    </row>
    <row r="5">
      <c r="A5" s="4" t="inlineStr">
        <is>
          <t>Common stock, par value (in dollars per share) | $ / shares</t>
        </is>
      </c>
      <c r="B5" s="7" t="n">
        <v>0.01</v>
      </c>
      <c r="C5" s="7" t="n">
        <v>0.01</v>
      </c>
    </row>
    <row r="6">
      <c r="A6" s="4" t="inlineStr">
        <is>
          <t>Cash received from stock awards exercised during the period | $</t>
        </is>
      </c>
      <c r="B6" s="5" t="n">
        <v>1</v>
      </c>
      <c r="C6" s="5" t="n">
        <v>9</v>
      </c>
      <c r="D6" s="5" t="n">
        <v>34</v>
      </c>
    </row>
    <row r="7">
      <c r="A7" s="4" t="inlineStr">
        <is>
          <t>Number of common shares available for grant at period end (in shares)</t>
        </is>
      </c>
      <c r="B7" s="6" t="n">
        <v>33449396</v>
      </c>
    </row>
    <row r="8">
      <c r="A8" s="4" t="inlineStr">
        <is>
          <t>Stock Options</t>
        </is>
      </c>
    </row>
    <row r="9">
      <c r="A9" s="3" t="inlineStr">
        <is>
          <t>Share-based Compensation Arrangement by Share-based Payment Award [Line Items]</t>
        </is>
      </c>
    </row>
    <row r="10">
      <c r="A10" s="4" t="inlineStr">
        <is>
          <t>Term of options (in years)</t>
        </is>
      </c>
      <c r="B10" s="4" t="inlineStr">
        <is>
          <t>10 years</t>
        </is>
      </c>
    </row>
    <row r="11">
      <c r="A11" s="4" t="inlineStr">
        <is>
          <t>Stock Options | 33.33% vested in year 1</t>
        </is>
      </c>
    </row>
    <row r="12">
      <c r="A12" s="3" t="inlineStr">
        <is>
          <t>Share-based Compensation Arrangement by Share-based Payment Award [Line Items]</t>
        </is>
      </c>
    </row>
    <row r="13">
      <c r="A13" s="4" t="inlineStr">
        <is>
          <t>Award vesting rights, percentage</t>
        </is>
      </c>
      <c r="B13" s="4" t="inlineStr">
        <is>
          <t>33.33%</t>
        </is>
      </c>
    </row>
    <row r="14">
      <c r="A14" s="4" t="inlineStr">
        <is>
          <t>Stock Options | 33.33% vested in year 2</t>
        </is>
      </c>
    </row>
    <row r="15">
      <c r="A15" s="3" t="inlineStr">
        <is>
          <t>Share-based Compensation Arrangement by Share-based Payment Award [Line Items]</t>
        </is>
      </c>
    </row>
    <row r="16">
      <c r="A16" s="4" t="inlineStr">
        <is>
          <t>Award vesting rights, percentage</t>
        </is>
      </c>
      <c r="B16" s="4" t="inlineStr">
        <is>
          <t>33.33%</t>
        </is>
      </c>
    </row>
    <row r="17">
      <c r="A17" s="4" t="inlineStr">
        <is>
          <t>Stock Options | 33.33% vested in year 3</t>
        </is>
      </c>
    </row>
    <row r="18">
      <c r="A18" s="3" t="inlineStr">
        <is>
          <t>Share-based Compensation Arrangement by Share-based Payment Award [Line Items]</t>
        </is>
      </c>
    </row>
    <row r="19">
      <c r="A19" s="4" t="inlineStr">
        <is>
          <t>Award vesting rights, percentage</t>
        </is>
      </c>
      <c r="B19" s="4" t="inlineStr">
        <is>
          <t>33.33%</t>
        </is>
      </c>
    </row>
    <row r="20">
      <c r="A20" s="4" t="inlineStr">
        <is>
          <t>RSUs</t>
        </is>
      </c>
    </row>
    <row r="21">
      <c r="A21" s="3" t="inlineStr">
        <is>
          <t>Share-based Compensation Arrangement by Share-based Payment Award [Line Items]</t>
        </is>
      </c>
    </row>
    <row r="22">
      <c r="A22" s="4" t="inlineStr">
        <is>
          <t>Number of shares received per RSU (in shares)</t>
        </is>
      </c>
      <c r="B22" s="6" t="n">
        <v>1</v>
      </c>
    </row>
    <row r="23">
      <c r="A23" s="4" t="inlineStr">
        <is>
          <t>Number of anniversaries following the executive's termination that the shares are redeemable | anniversary</t>
        </is>
      </c>
      <c r="B23" s="6" t="n">
        <v>10</v>
      </c>
    </row>
    <row r="24">
      <c r="A24" s="4" t="inlineStr">
        <is>
          <t>Total unrecognized compensation expense related to unvested awards, net of expected forfeitures | $</t>
        </is>
      </c>
      <c r="B24" s="5" t="n">
        <v>135</v>
      </c>
    </row>
    <row r="25">
      <c r="A25" s="4" t="inlineStr">
        <is>
          <t>Weighted average period over which cost is expected to be recognized (in years)</t>
        </is>
      </c>
      <c r="B25" s="4" t="inlineStr">
        <is>
          <t>1 year 11 months 15 days</t>
        </is>
      </c>
    </row>
    <row r="26">
      <c r="A26" s="4" t="inlineStr">
        <is>
          <t>RSUs | Five Year Anniversary</t>
        </is>
      </c>
    </row>
    <row r="27">
      <c r="A27" s="3" t="inlineStr">
        <is>
          <t>Share-based Compensation Arrangement by Share-based Payment Award [Line Items]</t>
        </is>
      </c>
    </row>
    <row r="28">
      <c r="A28" s="4" t="inlineStr">
        <is>
          <t>Annual installments (in years)</t>
        </is>
      </c>
      <c r="B28" s="4" t="inlineStr">
        <is>
          <t>5 years</t>
        </is>
      </c>
    </row>
    <row r="29">
      <c r="A29" s="4" t="inlineStr">
        <is>
          <t>RSUs | Ten Year Anniversary</t>
        </is>
      </c>
    </row>
    <row r="30">
      <c r="A30" s="3" t="inlineStr">
        <is>
          <t>Share-based Compensation Arrangement by Share-based Payment Award [Line Items]</t>
        </is>
      </c>
    </row>
    <row r="31">
      <c r="A31" s="4" t="inlineStr">
        <is>
          <t>Annual installments (in years)</t>
        </is>
      </c>
      <c r="B31" s="4" t="inlineStr">
        <is>
          <t>10 years</t>
        </is>
      </c>
    </row>
    <row r="32">
      <c r="A32" s="4" t="inlineStr">
        <is>
          <t>RSUs | Fifteen Year Anniversary</t>
        </is>
      </c>
    </row>
    <row r="33">
      <c r="A33" s="3" t="inlineStr">
        <is>
          <t>Share-based Compensation Arrangement by Share-based Payment Award [Line Items]</t>
        </is>
      </c>
    </row>
    <row r="34">
      <c r="A34" s="4" t="inlineStr">
        <is>
          <t>Annual installments (in years)</t>
        </is>
      </c>
      <c r="B34" s="4" t="inlineStr">
        <is>
          <t>15 years</t>
        </is>
      </c>
    </row>
    <row r="35">
      <c r="A35" s="4" t="inlineStr">
        <is>
          <t>Performance-based Restricted Stock Units (PSUs)</t>
        </is>
      </c>
    </row>
    <row r="36">
      <c r="A36" s="3" t="inlineStr">
        <is>
          <t>Share-based Compensation Arrangement by Share-based Payment Award [Line Items]</t>
        </is>
      </c>
    </row>
    <row r="37">
      <c r="A37" s="4" t="inlineStr">
        <is>
          <t>Vesting period (in years)</t>
        </is>
      </c>
      <c r="B37" s="4" t="inlineStr">
        <is>
          <t>3 years</t>
        </is>
      </c>
    </row>
    <row r="38">
      <c r="A38" s="4" t="inlineStr">
        <is>
          <t>Award vesting rights, percentage</t>
        </is>
      </c>
      <c r="B38" s="4" t="inlineStr">
        <is>
          <t>25.00%</t>
        </is>
      </c>
    </row>
    <row r="39">
      <c r="A39" s="4" t="inlineStr">
        <is>
          <t>Performance period (in years)</t>
        </is>
      </c>
      <c r="B39" s="4" t="inlineStr">
        <is>
          <t>3 years</t>
        </is>
      </c>
    </row>
    <row r="40">
      <c r="A40" s="4" t="inlineStr">
        <is>
          <t>DXC Share Purchase Plan</t>
        </is>
      </c>
    </row>
    <row r="41">
      <c r="A41" s="3" t="inlineStr">
        <is>
          <t>Share-based Compensation Arrangement by Share-based Payment Award [Line Items]</t>
        </is>
      </c>
    </row>
    <row r="42">
      <c r="A42" s="4" t="inlineStr">
        <is>
          <t>Number of common shares available for grant at period end (in shares)</t>
        </is>
      </c>
      <c r="B42" s="6" t="n">
        <v>155308</v>
      </c>
    </row>
    <row r="43">
      <c r="A43" s="4" t="inlineStr">
        <is>
          <t>DXC Share Purchase Plan | Employee Stock</t>
        </is>
      </c>
    </row>
    <row r="44">
      <c r="A44" s="3" t="inlineStr">
        <is>
          <t>Share-based Compensation Arrangement by Share-based Payment Award [Line Items]</t>
        </is>
      </c>
    </row>
    <row r="45">
      <c r="A45" s="4" t="inlineStr">
        <is>
          <t>Shares purchased under plan (in shares)</t>
        </is>
      </c>
      <c r="B45" s="6" t="n">
        <v>513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Incentive Plans - Schedule of Share Based Compensation Shares Authorized (Details)</t>
        </is>
      </c>
      <c r="B1" s="2" t="inlineStr">
        <is>
          <t>Mar. 31, 2021shares</t>
        </is>
      </c>
    </row>
    <row r="2">
      <c r="A2" s="3" t="inlineStr">
        <is>
          <t>Share-based Compensation Arrangement by Share-based Payment Award [Line Items]</t>
        </is>
      </c>
    </row>
    <row r="3">
      <c r="A3" s="4" t="inlineStr">
        <is>
          <t>Reserved for issuance (in shares)</t>
        </is>
      </c>
      <c r="B3" s="6" t="n">
        <v>52195000</v>
      </c>
    </row>
    <row r="4">
      <c r="A4" s="4" t="inlineStr">
        <is>
          <t>Available for future grant (in shares)</t>
        </is>
      </c>
      <c r="B4" s="6" t="n">
        <v>33449396</v>
      </c>
    </row>
    <row r="5">
      <c r="A5" s="4" t="inlineStr">
        <is>
          <t>DXC Employee Equity Plan</t>
        </is>
      </c>
    </row>
    <row r="6">
      <c r="A6" s="3" t="inlineStr">
        <is>
          <t>Share-based Compensation Arrangement by Share-based Payment Award [Line Items]</t>
        </is>
      </c>
    </row>
    <row r="7">
      <c r="A7" s="4" t="inlineStr">
        <is>
          <t>Reserved for issuance (in shares)</t>
        </is>
      </c>
      <c r="B7" s="6" t="n">
        <v>51200000</v>
      </c>
    </row>
    <row r="8">
      <c r="A8" s="4" t="inlineStr">
        <is>
          <t>Available for future grant (in shares)</t>
        </is>
      </c>
      <c r="B8" s="6" t="n">
        <v>32858137</v>
      </c>
    </row>
    <row r="9">
      <c r="A9" s="4" t="inlineStr">
        <is>
          <t>DXC Director Equity Plan</t>
        </is>
      </c>
    </row>
    <row r="10">
      <c r="A10" s="3" t="inlineStr">
        <is>
          <t>Share-based Compensation Arrangement by Share-based Payment Award [Line Items]</t>
        </is>
      </c>
    </row>
    <row r="11">
      <c r="A11" s="4" t="inlineStr">
        <is>
          <t>Reserved for issuance (in shares)</t>
        </is>
      </c>
      <c r="B11" s="6" t="n">
        <v>745000</v>
      </c>
    </row>
    <row r="12">
      <c r="A12" s="4" t="inlineStr">
        <is>
          <t>Available for future grant (in shares)</t>
        </is>
      </c>
      <c r="B12" s="6" t="n">
        <v>435951</v>
      </c>
    </row>
    <row r="13">
      <c r="A13" s="4" t="inlineStr">
        <is>
          <t>DXC Share Purchase Plan</t>
        </is>
      </c>
    </row>
    <row r="14">
      <c r="A14" s="3" t="inlineStr">
        <is>
          <t>Share-based Compensation Arrangement by Share-based Payment Award [Line Items]</t>
        </is>
      </c>
    </row>
    <row r="15">
      <c r="A15" s="4" t="inlineStr">
        <is>
          <t>Reserved for issuance (in shares)</t>
        </is>
      </c>
      <c r="B15" s="6" t="n">
        <v>250000</v>
      </c>
    </row>
    <row r="16">
      <c r="A16" s="4" t="inlineStr">
        <is>
          <t>Available for future grant (in shares)</t>
        </is>
      </c>
      <c r="B16" s="6" t="n">
        <v>1553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Details) - USD ($) $ in Million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Total share-based compensation cost</t>
        </is>
      </c>
      <c r="B4" s="5" t="n">
        <v>56</v>
      </c>
      <c r="C4" s="5" t="n">
        <v>68</v>
      </c>
      <c r="D4" s="5" t="n">
        <v>74</v>
      </c>
    </row>
    <row r="5">
      <c r="A5" s="4" t="inlineStr">
        <is>
          <t>Related income tax benefit</t>
        </is>
      </c>
      <c r="B5" s="6" t="n">
        <v>6</v>
      </c>
      <c r="C5" s="6" t="n">
        <v>12</v>
      </c>
      <c r="D5" s="6" t="n">
        <v>15</v>
      </c>
    </row>
    <row r="6">
      <c r="A6" s="4" t="inlineStr">
        <is>
          <t>Total intrinsic value of options exercised</t>
        </is>
      </c>
      <c r="B6" s="6" t="n">
        <v>1</v>
      </c>
      <c r="C6" s="6" t="n">
        <v>8</v>
      </c>
      <c r="D6" s="6" t="n">
        <v>44</v>
      </c>
    </row>
    <row r="7">
      <c r="A7" s="4" t="inlineStr">
        <is>
          <t>Tax benefits from exercised stock options and awards</t>
        </is>
      </c>
      <c r="B7" s="5" t="n">
        <v>6</v>
      </c>
      <c r="C7" s="5" t="n">
        <v>14</v>
      </c>
      <c r="D7" s="5" t="n">
        <v>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 Incentive Plans - Schedule of Options (Details) - USD ($) $ / shares in Units,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Additional Disclosures</t>
        </is>
      </c>
    </row>
    <row r="4">
      <c r="A4" s="4" t="inlineStr">
        <is>
          <t>Aggregate intrinsic value of options exercised</t>
        </is>
      </c>
      <c r="B4" s="5" t="n">
        <v>1</v>
      </c>
      <c r="C4" s="5" t="n">
        <v>8</v>
      </c>
      <c r="D4" s="5" t="n">
        <v>44</v>
      </c>
    </row>
    <row r="5">
      <c r="A5" s="4" t="inlineStr">
        <is>
          <t>Stock Options</t>
        </is>
      </c>
    </row>
    <row r="6">
      <c r="A6" s="3" t="inlineStr">
        <is>
          <t>Number of Option Shares</t>
        </is>
      </c>
    </row>
    <row r="7">
      <c r="A7" s="4" t="inlineStr">
        <is>
          <t>Outstanding beginning of period (in shares)</t>
        </is>
      </c>
      <c r="B7" s="6" t="n">
        <v>1869815</v>
      </c>
      <c r="C7" s="6" t="n">
        <v>2318768</v>
      </c>
      <c r="D7" s="6" t="n">
        <v>2933501</v>
      </c>
    </row>
    <row r="8">
      <c r="A8" s="4" t="inlineStr">
        <is>
          <t>Granted (in shares)</t>
        </is>
      </c>
      <c r="B8" s="6" t="n">
        <v>0</v>
      </c>
      <c r="C8" s="6" t="n">
        <v>0</v>
      </c>
      <c r="D8" s="6" t="n">
        <v>0</v>
      </c>
    </row>
    <row r="9">
      <c r="A9" s="4" t="inlineStr">
        <is>
          <t>Issued due to Separation modification (in shares)</t>
        </is>
      </c>
      <c r="D9" s="6" t="n">
        <v>400170</v>
      </c>
    </row>
    <row r="10">
      <c r="A10" s="4" t="inlineStr">
        <is>
          <t>Exercised (in shares)</t>
        </is>
      </c>
      <c r="B10" s="6" t="n">
        <v>-89335</v>
      </c>
      <c r="C10" s="6" t="n">
        <v>-331172</v>
      </c>
      <c r="D10" s="6" t="n">
        <v>-969103</v>
      </c>
    </row>
    <row r="11">
      <c r="A11" s="4" t="inlineStr">
        <is>
          <t>Canceled/Forfeited (in shares)</t>
        </is>
      </c>
      <c r="B11" s="6" t="n">
        <v>0</v>
      </c>
      <c r="C11" s="6" t="n">
        <v>-2213</v>
      </c>
      <c r="D11" s="6" t="n">
        <v>-14607</v>
      </c>
    </row>
    <row r="12">
      <c r="A12" s="4" t="inlineStr">
        <is>
          <t>Expired (in shares)</t>
        </is>
      </c>
      <c r="B12" s="6" t="n">
        <v>-104900</v>
      </c>
      <c r="C12" s="6" t="n">
        <v>-115568</v>
      </c>
      <c r="D12" s="6" t="n">
        <v>-31193</v>
      </c>
    </row>
    <row r="13">
      <c r="A13" s="4" t="inlineStr">
        <is>
          <t>Outstanding end of period (in shares)</t>
        </is>
      </c>
      <c r="B13" s="6" t="n">
        <v>1675580</v>
      </c>
      <c r="C13" s="6" t="n">
        <v>1869815</v>
      </c>
      <c r="D13" s="6" t="n">
        <v>2318768</v>
      </c>
      <c r="E13" s="6" t="n">
        <v>2933501</v>
      </c>
    </row>
    <row r="14">
      <c r="A14" s="3" t="inlineStr">
        <is>
          <t>Weighted Average Exercise Price</t>
        </is>
      </c>
    </row>
    <row r="15">
      <c r="A15" s="4" t="inlineStr">
        <is>
          <t>Weighted average exercise price - beginning of period (in dollars per share)</t>
        </is>
      </c>
      <c r="B15" s="7" t="n">
        <v>29.92</v>
      </c>
      <c r="C15" s="7" t="n">
        <v>30.4</v>
      </c>
      <c r="D15" s="7" t="n">
        <v>32.54</v>
      </c>
    </row>
    <row r="16">
      <c r="A16" s="4" t="inlineStr">
        <is>
          <t>Weighted average exercise price - granted (in dollars per share)</t>
        </is>
      </c>
      <c r="B16" s="6" t="n">
        <v>0</v>
      </c>
      <c r="C16" s="6" t="n">
        <v>0</v>
      </c>
      <c r="D16" s="6" t="n">
        <v>0</v>
      </c>
    </row>
    <row r="17">
      <c r="A17" s="4" t="inlineStr">
        <is>
          <t>Weighted average exercise price - Issued due to Separation modification (in dollars per share)</t>
        </is>
      </c>
      <c r="D17" s="8" t="n">
        <v>31.72</v>
      </c>
    </row>
    <row r="18">
      <c r="A18" s="4" t="inlineStr">
        <is>
          <t>Weighted average exercise price - exercised (in dollars per share)</t>
        </is>
      </c>
      <c r="B18" s="8" t="n">
        <v>16.01</v>
      </c>
      <c r="C18" s="8" t="n">
        <v>31.36</v>
      </c>
      <c r="D18" s="8" t="n">
        <v>37.33</v>
      </c>
    </row>
    <row r="19">
      <c r="A19" s="4" t="inlineStr">
        <is>
          <t>Weighted average exercise price - canceled/forfeited (in dollars per share)</t>
        </is>
      </c>
      <c r="B19" s="6" t="n">
        <v>0</v>
      </c>
      <c r="C19" s="8" t="n">
        <v>55.95</v>
      </c>
      <c r="D19" s="8" t="n">
        <v>48.33</v>
      </c>
    </row>
    <row r="20">
      <c r="A20" s="4" t="inlineStr">
        <is>
          <t>Weighted average exercise price - expired (in dollars per share)</t>
        </is>
      </c>
      <c r="B20" s="8" t="n">
        <v>33.53</v>
      </c>
      <c r="C20" s="8" t="n">
        <v>34.97</v>
      </c>
      <c r="D20" s="8" t="n">
        <v>25.03</v>
      </c>
    </row>
    <row r="21">
      <c r="A21" s="4" t="inlineStr">
        <is>
          <t>Weighted average exercise price - end of period (in dollars per share)</t>
        </is>
      </c>
      <c r="B21" s="7" t="n">
        <v>30.43</v>
      </c>
      <c r="C21" s="7" t="n">
        <v>29.92</v>
      </c>
      <c r="D21" s="7" t="n">
        <v>30.4</v>
      </c>
      <c r="E21" s="7" t="n">
        <v>32.54</v>
      </c>
    </row>
    <row r="22">
      <c r="A22" s="3" t="inlineStr">
        <is>
          <t>Additional Disclosures</t>
        </is>
      </c>
    </row>
    <row r="23">
      <c r="A23" s="4" t="inlineStr">
        <is>
          <t>Weighted average remaining contractual term (in years)</t>
        </is>
      </c>
      <c r="B23" s="4" t="inlineStr">
        <is>
          <t>3 years 7 months 9 days</t>
        </is>
      </c>
      <c r="C23" s="4" t="inlineStr">
        <is>
          <t>4 years 3 months 7 days</t>
        </is>
      </c>
      <c r="D23" s="4" t="inlineStr">
        <is>
          <t>4 years 9 months 18 days</t>
        </is>
      </c>
      <c r="E23" s="4" t="inlineStr">
        <is>
          <t>5 years 2 months 26 days</t>
        </is>
      </c>
    </row>
    <row r="24">
      <c r="A24" s="4" t="inlineStr">
        <is>
          <t>Aggregate intrinsic value</t>
        </is>
      </c>
      <c r="B24" s="5" t="n">
        <v>8</v>
      </c>
      <c r="C24" s="5" t="n">
        <v>0</v>
      </c>
      <c r="D24" s="5" t="n">
        <v>79</v>
      </c>
      <c r="E24" s="5" t="n">
        <v>185</v>
      </c>
    </row>
    <row r="25">
      <c r="A25" s="4" t="inlineStr">
        <is>
          <t>Aggregate intrinsic value of options exercised</t>
        </is>
      </c>
      <c r="B25" s="5" t="n">
        <v>1</v>
      </c>
      <c r="C25" s="5" t="n">
        <v>8</v>
      </c>
      <c r="D25" s="5" t="n">
        <v>44</v>
      </c>
    </row>
    <row r="26">
      <c r="A26" s="3" t="inlineStr">
        <is>
          <t>Vested and Expected to Vest and Exercisable</t>
        </is>
      </c>
    </row>
    <row r="27">
      <c r="A27" s="4" t="inlineStr">
        <is>
          <t>Vested and expected to vest in the future as of period end (in shares)</t>
        </is>
      </c>
      <c r="B27" s="6" t="n">
        <v>1675580</v>
      </c>
    </row>
    <row r="28">
      <c r="A28" s="4" t="inlineStr">
        <is>
          <t>Exercisable as of period end (in shares)</t>
        </is>
      </c>
      <c r="B28" s="6" t="n">
        <v>1675580</v>
      </c>
    </row>
    <row r="29">
      <c r="A29" s="4" t="inlineStr">
        <is>
          <t>Weighted average exercise price vested and expected to vest as of period end (in dollars per share)</t>
        </is>
      </c>
      <c r="B29" s="7" t="n">
        <v>30.43</v>
      </c>
    </row>
    <row r="30">
      <c r="A30" s="4" t="inlineStr">
        <is>
          <t>Weighted average exercise price exercisable as of period end (in dollars per share)</t>
        </is>
      </c>
      <c r="B30" s="7" t="n">
        <v>30.43</v>
      </c>
    </row>
    <row r="31">
      <c r="A31" s="4" t="inlineStr">
        <is>
          <t>Weighted average remaining contractual life vested and expected to vest in the future as of period end (in years)</t>
        </is>
      </c>
      <c r="B31" s="4" t="inlineStr">
        <is>
          <t>3 years 7 months 9 days</t>
        </is>
      </c>
    </row>
    <row r="32">
      <c r="A32" s="4" t="inlineStr">
        <is>
          <t>Weighted average remaining contractual life exercisable as of period end (in years)</t>
        </is>
      </c>
      <c r="B32" s="4" t="inlineStr">
        <is>
          <t>3 years 7 months 9 days</t>
        </is>
      </c>
    </row>
    <row r="33">
      <c r="A33" s="4" t="inlineStr">
        <is>
          <t>Aggregate intrinsic value vested and expected to vest in the future as of period end</t>
        </is>
      </c>
      <c r="B33" s="5" t="n">
        <v>8</v>
      </c>
    </row>
    <row r="34">
      <c r="A34" s="4" t="inlineStr">
        <is>
          <t>Aggregate intrinsic value exercisable as of period end</t>
        </is>
      </c>
      <c r="B34" s="5" t="n">
        <v>8</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r. 31, 2021</t>
        </is>
      </c>
    </row>
    <row r="3">
      <c r="A3" s="3" t="inlineStr">
        <is>
          <t>Discontinued Operations and Disposal Groups [Abstract]</t>
        </is>
      </c>
    </row>
    <row r="4">
      <c r="A4" s="4" t="inlineStr">
        <is>
          <t>Divestitures</t>
        </is>
      </c>
      <c r="B4" s="4" t="inlineStr">
        <is>
          <t xml:space="preserve">Divestitures Fiscal 2021 Divestitures HHS Sale On October 1, 2020, DXC completed the sale of its HHS Business to Veritas Capital. The sale was accomplished by the cash purchase of all equity interests and assets attributable to the HHS Business for a total enterprise value of $5.0 billion (including $85 million related to future services to be provided by the Company). As part of the sale of the HHS business, $272 million of repurchased receivables, previously sold under the Milano Receivables Facility ("Milano Facility') (see Note 6 - "Receivables" to the financial statements), $12 million of prepaid maintenance, and $48 million of software licenses were transferred to the HHS Business. DXC made payment for these assets during the third quarter of fiscal 2021. The repurchase of receivables and payment on prepaid maintenance are reported as operating cash outflows, and the payment for software license is considered an investing cash outflow. The HHS Sale resulted in a pre-tax gain on sale of $2,014 million, net of closing costs. The sale price is subject to adjustment based on changes in actual closing net working capital. Final potential working capital adjustments are pending. Approximately $3.5 billion of the sale proceeds were used to prepay $1,250 million of Revolver Credit Facility, £600 million of GBP commercial paper (approximately $772 million), and the following term loan facilities: €350 million of Euro Term Loan due fiscal 2024 (approximately $410 million), $381 million of USD Term loan due fiscal 2025, A$500 million of AUD Term Loan due fiscal 2022 (approximately $358 million), and €250 million of Euro Term Loan due fiscal 2022 and 2023 (approximately $292 million). See Note 14 - "Debt" to the financial statements. DXC's post-divestiture relationship with the HHS Business is governed by the Purchase Agreement, which provides for the allocation of assets, employees, liabilities and obligations (including property, employee benefits, litigation, and tax-related assets and liabilities) between DXC and the HHS Business attributable to periods prior to, at and after the divestment. In addition, DXC and the HHS Business have service and commercial contracts that generally extend through fiscal 2023. The divestment of the HHS Business, reported as part of the GBS segment, did not meet the requirements for presentation as discontinued operations as it did not represent a strategic shift that would have a major effect on DXC's operations and financial results and was included in income from continuing operations prior to its divestment. The following is a summary of the assets and liabilities distributed as part of the HHS Sale on October 1, 2020: (in millions) As of October 1, 2020 Assets: Cash and cash equivalents $ 8 Accounts receivable, net 295 Prepaid expenses 39 Other current assets 2 Total current assets 344 Intangible assets, net 1,308 Operating right-of-use assets, net 74 Goodwill 1,354 Property and equipment, net 46 Other assets 54 Total non-current assets 2,836 Total assets $ 3,180 Liabilities: Accounts payable $ 79 Accrued payroll and related costs 13 Current operating lease liabilities 27 Accrued expenses and other current liabilities 36 Deferred revenue and advance contract payments 20 Total current liabilities 175 Non-current deferred revenue 32 Long-term operating lease liabilities 48 Other long term liabilities 2 Total long-term liabilities 82 Total liabilities $ 257 During fiscal 2021, the Company sold some insignificant businesses that resulted in a loss of $10 million. Fiscal 2019 Divestitures Separation of USPS During fiscal 2019, the Company completed the separation of its U.S. Public Sector business ("USPS") (the "Separation"), and combination of USPS with Vencore Holding Corp. ("Vencore") and KeyPoint Government Solutions ("Keypoint") (the "Mergers") to form Perspecta, an independent public company. Implementation of the Separation and DXC's post-Separation relationship with Perspecta is governed by several agreements, including the following: • a Separation and Distribution Agreement; • an Employee Matters Agreement; • a Tax Matters Agreement; • an Intellectual Property Matters Agreement; • a Transition Services Agreement; • a Real Estate Matters Agreement; • an IT Services Agreement and, • a Non-US Agency Agreement. These agreements provide for the allocation of assets, employees, liabilities and obligations (including property, employee benefits, litigation, and tax-related assets and liabilities) between DXC and Perspecta attributable to periods prior to, at and after the Separation. In addition, DXC and Perspecta have service and commercial contracts that generally extend through fiscal 2023. Results for the twelve months ended March 31, 2021 and March 31, 2020 include $31 million and $39 million of revenue and income from continuing operations before taxes associated with the IT services agreement. Pursuant to the Separation and Distribution Agreement, immediately prior to the Separation, Perspecta made a net cash payment of $984 million to DXC, which reflects transaction consideration of $1,050 million less $66 million in principal amount of debt that was outstanding at a subsidiary of Perspecta. Perspecta financed the payment through borrowings under a new senior secured term loan facility. The following is a summary of the assets and liabilities distributed as part of the Separation of USPS on May 31, 2018: (in millions) As of May 31, 2018 Assets: Cash and cash equivalents $ 95 Receivables, net 458 Prepaid expenses 82 Other current assets 35 Total current assets of discontinued operations 670 Intangible assets, net (1) 870 Goodwill 2,029 Property and equipment, net 294 Other assets (1) 169 Total non-current assets of discontinued operations 3,362 Total assets $ 4,032 Liabilities: Short-term debt and current maturities of long-term debt $ 161 Accounts payable 165 Accrued payroll and related costs 17 Accrued expenses and other current liabilities 358 Deferred revenue and advance contract payments 53 Income tax payable 18 Total current liabilities of discontinued operations 772 Long-term debt, net of current maturities 1,320 Non-current deferred revenue 5 Non-current income tax liabilities and deferred tax liabilities 196 Other long-term liabilities 71 Total long-term liabilities of discontinued operations 1,592 Total liabilities $ 2,364 (1) Previously reported amounts were adjusted to reflect the reclassification of transition and transformation contract costs from intangible assets to other assets to conform to the current year presentation. The following is a summary of the operating results of USPS which have been reflected within income from discontinued operations, net of tax: (in millions) Fiscal Year Ended March 31, 2019 (1) Revenue $ 431 Costs of services 311 Selling, general and administrative 50 Depreciation and amortization 33 Restructuring costs 1 Interest expense 8 Other (income) expense, net (25) Total costs and expenses 378 Total income from discontinued operations, before income taxes 53 Income tax expense 18 Total income from discontinued operations $ 35 (1) Results for the fiscal year ended March 31, 2019 reflect operations through the Separation date of May 31, 2018, not the full twelve-month period as shown for the prior period. There was no gain or loss on disposition recognized as a result of the Separation. The following selected financial information of USPS is included in the statements of cash flows: (in millions) Fiscal Year Ended March 31, 2019 (1) Depreciation $ 16 Amortization $ 17 Capital expenditures $ — Significant operating non-cash items: Gain on dispositions $ 24 (1) Results for the fiscal year ended March 31, 2019 reflect operations through the Separation date of May 31, 2018, not the full twelve-month period as shown for the prior period. On July 17, 2020, DXC entered into a purchase agreement to sell (the "HPS Sale") its healthcare software business ("HPS" or the "HPS Business") to Dedalus Holding S.p.A. ("Dedalus") for €462 million (approximately $543 million), which includes €10 million (approximately $12 million) related to future services to be provided by the Company. Final consideration for the HPS Sale is subject to certain adjustments. The transaction closed on April 1, 2021. See Note 24 - "Subsequent Events." As of March 31, 2021, the disposition of the HPS Business, reported as part of the GBS segment, met the requirements for presentation as assets held for sale under GAAP. In addition, as of March 31, 2021, the Company entered into a definitive agreements to sell insignificant businesses, which were also classified as held for sale. Assets held for sale are reported at carrying value, which is less than fair value. Assets held for sale and related liabilities as of March 31, 2021 were as follows: (in millions) HPS Business Other Total Assets: Cash and cash equivalents $ 28 $ 35 $ 63 Accounts receivable, net 64 17 81 Prepaid expenses 6 5 11 Other current assets — 5 5 Total current assets held for sale 98 62 160 Intangible assets, net 101 16 117 Operating right-of-use assets, net 5 18 23 Goodwill 80 9 89 Deferred income taxes, net 43 — 43 Property and equipment, net 4 52 56 Other assets 16 9 25 Total non-current assets held for sale 249 104 353 Total assets held for sale $ 347 $ 166 $ 513 Liabilities: Accounts payable $ 4 $ 8 $ 12 Accrued payroll and related costs 7 2 9 Current operating lease liabilities 2 17 19 Accrued expenses and other current liabilities 13 13 26 Deferred revenue and advance contract payments 46 6 52 Total current liabilities related to assets held for sale 72 46 118 Non-current deferred revenue 10 — 10 Long-term operating lease liabilities 3 1 4 Income tax liabilities and deferred tax liabilities 1 — 1 Other long term liabilities 3 2 5 Total long-term liabilities related to assets held for sale 17 3 20 Total liabilities related to assets held for sale $ 89 $ 49 $ 1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Share Based Compensation Shares Authorized under Stock Option Plans by Exercise Price Range Table (Details)</t>
        </is>
      </c>
      <c r="B1" s="2" t="inlineStr">
        <is>
          <t>12 Months Ended</t>
        </is>
      </c>
    </row>
    <row r="2">
      <c r="B2" s="2" t="inlineStr">
        <is>
          <t>Mar. 31, 2021$ / sharesshares</t>
        </is>
      </c>
    </row>
    <row r="3">
      <c r="A3" s="3" t="inlineStr">
        <is>
          <t>Share-based Compensation Arrangement by Share-based Payment Award [Line Items]</t>
        </is>
      </c>
    </row>
    <row r="4">
      <c r="A4" s="4" t="inlineStr">
        <is>
          <t>Number of options outstanding (in shares) | shares</t>
        </is>
      </c>
      <c r="B4" s="6" t="n">
        <v>1675580</v>
      </c>
    </row>
    <row r="5">
      <c r="A5" s="4" t="inlineStr">
        <is>
          <t>Number of exercisable options (in shares) | shares</t>
        </is>
      </c>
      <c r="B5" s="6" t="n">
        <v>1675580</v>
      </c>
    </row>
    <row r="6">
      <c r="A6" s="4" t="inlineStr">
        <is>
          <t>$8.96 - $24.47</t>
        </is>
      </c>
    </row>
    <row r="7">
      <c r="A7" s="3" t="inlineStr">
        <is>
          <t>Share-based Compensation Arrangement by Share-based Payment Award [Line Items]</t>
        </is>
      </c>
    </row>
    <row r="8">
      <c r="A8" s="4" t="inlineStr">
        <is>
          <t>Range of option exercise price, minimum (in dollars per share)</t>
        </is>
      </c>
      <c r="B8" s="7" t="n">
        <v>8.960000000000001</v>
      </c>
    </row>
    <row r="9">
      <c r="A9" s="4" t="inlineStr">
        <is>
          <t>Range of option exercise price, maximum (in dollars per share)</t>
        </is>
      </c>
      <c r="B9" s="7" t="n">
        <v>24.47</v>
      </c>
    </row>
    <row r="10">
      <c r="A10" s="4" t="inlineStr">
        <is>
          <t>Number of options outstanding (in shares) | shares</t>
        </is>
      </c>
      <c r="B10" s="6" t="n">
        <v>413808</v>
      </c>
    </row>
    <row r="11">
      <c r="A11" s="4" t="inlineStr">
        <is>
          <t>Weighted average exercise price (in dollars per share)</t>
        </is>
      </c>
      <c r="B11" s="7" t="n">
        <v>19.72</v>
      </c>
    </row>
    <row r="12">
      <c r="A12" s="4" t="inlineStr">
        <is>
          <t>Weighted average remaining contractual term (in years)</t>
        </is>
      </c>
      <c r="B12" s="4" t="inlineStr">
        <is>
          <t>2 years 6 months 21 days</t>
        </is>
      </c>
    </row>
    <row r="13">
      <c r="A13" s="4" t="inlineStr">
        <is>
          <t>Number of exercisable options (in shares) | shares</t>
        </is>
      </c>
      <c r="B13" s="6" t="n">
        <v>413808</v>
      </c>
    </row>
    <row r="14">
      <c r="A14" s="4" t="inlineStr">
        <is>
          <t>Weighted average exercise price of exercisable options (in dollars per share)</t>
        </is>
      </c>
      <c r="B14" s="7" t="n">
        <v>19.71</v>
      </c>
    </row>
    <row r="15">
      <c r="A15" s="4" t="inlineStr">
        <is>
          <t>$25.14 - $41.92</t>
        </is>
      </c>
    </row>
    <row r="16">
      <c r="A16" s="3" t="inlineStr">
        <is>
          <t>Share-based Compensation Arrangement by Share-based Payment Award [Line Items]</t>
        </is>
      </c>
    </row>
    <row r="17">
      <c r="A17" s="4" t="inlineStr">
        <is>
          <t>Range of option exercise price, minimum (in dollars per share)</t>
        </is>
      </c>
      <c r="B17" s="8" t="n">
        <v>25.14</v>
      </c>
    </row>
    <row r="18">
      <c r="A18" s="4" t="inlineStr">
        <is>
          <t>Range of option exercise price, maximum (in dollars per share)</t>
        </is>
      </c>
      <c r="B18" s="7" t="n">
        <v>41.92</v>
      </c>
    </row>
    <row r="19">
      <c r="A19" s="4" t="inlineStr">
        <is>
          <t>Number of options outstanding (in shares) | shares</t>
        </is>
      </c>
      <c r="B19" s="6" t="n">
        <v>798509</v>
      </c>
    </row>
    <row r="20">
      <c r="A20" s="4" t="inlineStr">
        <is>
          <t>Weighted average exercise price (in dollars per share)</t>
        </is>
      </c>
      <c r="B20" s="7" t="n">
        <v>27.71</v>
      </c>
    </row>
    <row r="21">
      <c r="A21" s="4" t="inlineStr">
        <is>
          <t>Weighted average remaining contractual term (in years)</t>
        </is>
      </c>
      <c r="B21" s="4" t="inlineStr">
        <is>
          <t>3 years 8 months 4 days</t>
        </is>
      </c>
    </row>
    <row r="22">
      <c r="A22" s="4" t="inlineStr">
        <is>
          <t>Number of exercisable options (in shares) | shares</t>
        </is>
      </c>
      <c r="B22" s="6" t="n">
        <v>798509</v>
      </c>
    </row>
    <row r="23">
      <c r="A23" s="4" t="inlineStr">
        <is>
          <t>Weighted average exercise price of exercisable options (in dollars per share)</t>
        </is>
      </c>
      <c r="B23" s="7" t="n">
        <v>27.71</v>
      </c>
    </row>
    <row r="24">
      <c r="A24" s="4" t="inlineStr">
        <is>
          <t>$42.05 - $58.80</t>
        </is>
      </c>
    </row>
    <row r="25">
      <c r="A25" s="3" t="inlineStr">
        <is>
          <t>Share-based Compensation Arrangement by Share-based Payment Award [Line Items]</t>
        </is>
      </c>
    </row>
    <row r="26">
      <c r="A26" s="4" t="inlineStr">
        <is>
          <t>Range of option exercise price, minimum (in dollars per share)</t>
        </is>
      </c>
      <c r="B26" s="8" t="n">
        <v>42.05</v>
      </c>
    </row>
    <row r="27">
      <c r="A27" s="4" t="inlineStr">
        <is>
          <t>Range of option exercise price, maximum (in dollars per share)</t>
        </is>
      </c>
      <c r="B27" s="7" t="n">
        <v>58.8</v>
      </c>
    </row>
    <row r="28">
      <c r="A28" s="4" t="inlineStr">
        <is>
          <t>Number of options outstanding (in shares) | shares</t>
        </is>
      </c>
      <c r="B28" s="6" t="n">
        <v>463263</v>
      </c>
    </row>
    <row r="29">
      <c r="A29" s="4" t="inlineStr">
        <is>
          <t>Weighted average exercise price (in dollars per share)</t>
        </is>
      </c>
      <c r="B29" s="7" t="n">
        <v>44.7</v>
      </c>
    </row>
    <row r="30">
      <c r="A30" s="4" t="inlineStr">
        <is>
          <t>Weighted average remaining contractual term (in years)</t>
        </is>
      </c>
      <c r="B30" s="4" t="inlineStr">
        <is>
          <t>4 years 5 months 1 day</t>
        </is>
      </c>
    </row>
    <row r="31">
      <c r="A31" s="4" t="inlineStr">
        <is>
          <t>Number of exercisable options (in shares) | shares</t>
        </is>
      </c>
      <c r="B31" s="6" t="n">
        <v>463263</v>
      </c>
    </row>
    <row r="32">
      <c r="A32" s="4" t="inlineStr">
        <is>
          <t>Weighted average exercise price of exercisable options (in dollars per share)</t>
        </is>
      </c>
      <c r="B32" s="7" t="n">
        <v>44.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Details) - RSUs - $ / share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Equity instruments other than options nonvested - beginning balance (in shares)</t>
        </is>
      </c>
      <c r="B4" s="6" t="n">
        <v>4174476</v>
      </c>
      <c r="C4" s="6" t="n">
        <v>2809775</v>
      </c>
      <c r="D4" s="6" t="n">
        <v>3985616</v>
      </c>
    </row>
    <row r="5">
      <c r="A5" s="4" t="inlineStr">
        <is>
          <t>Equity instruments other than options nonvested - granted (in shares)</t>
        </is>
      </c>
      <c r="B5" s="6" t="n">
        <v>8026810</v>
      </c>
      <c r="C5" s="6" t="n">
        <v>3166405</v>
      </c>
      <c r="D5" s="6" t="n">
        <v>1136002</v>
      </c>
    </row>
    <row r="6">
      <c r="A6" s="4" t="inlineStr">
        <is>
          <t>Equity instruments other than options nonvested - issued due to separation modification (in shares)</t>
        </is>
      </c>
      <c r="D6" s="6" t="n">
        <v>649649</v>
      </c>
    </row>
    <row r="7">
      <c r="A7" s="4" t="inlineStr">
        <is>
          <t>Equity instruments other than options nonvested - released/issued (in shares)</t>
        </is>
      </c>
      <c r="B7" s="6" t="n">
        <v>-1249681</v>
      </c>
      <c r="C7" s="6" t="n">
        <v>-1039346</v>
      </c>
      <c r="D7" s="6" t="n">
        <v>-2207467</v>
      </c>
    </row>
    <row r="8">
      <c r="A8" s="4" t="inlineStr">
        <is>
          <t>Equity instruments other than options nonvested - canceled/forfeited (in shares)</t>
        </is>
      </c>
      <c r="B8" s="6" t="n">
        <v>-2625385</v>
      </c>
      <c r="C8" s="6" t="n">
        <v>-762358</v>
      </c>
      <c r="D8" s="6" t="n">
        <v>-754025</v>
      </c>
    </row>
    <row r="9">
      <c r="A9" s="4" t="inlineStr">
        <is>
          <t>Equity instruments other than options nonvested - ending balance (in shares)</t>
        </is>
      </c>
      <c r="B9" s="6" t="n">
        <v>8326220</v>
      </c>
      <c r="C9" s="6" t="n">
        <v>4174476</v>
      </c>
      <c r="D9" s="6" t="n">
        <v>2809775</v>
      </c>
    </row>
    <row r="10">
      <c r="A10" s="3" t="inlineStr">
        <is>
          <t>Weighted Average Grant Date Fair Value</t>
        </is>
      </c>
    </row>
    <row r="11">
      <c r="A11" s="4" t="inlineStr">
        <is>
          <t>Weighted average fair value other than options - beginning balance (in dollars per share)</t>
        </is>
      </c>
      <c r="B11" s="7" t="n">
        <v>55.45</v>
      </c>
      <c r="C11" s="7" t="n">
        <v>67.27</v>
      </c>
      <c r="D11" s="7" t="n">
        <v>47.25</v>
      </c>
    </row>
    <row r="12">
      <c r="A12" s="4" t="inlineStr">
        <is>
          <t>Weighted average fair value other than options - granted (in dollars per share)</t>
        </is>
      </c>
      <c r="B12" s="8" t="n">
        <v>20.92</v>
      </c>
      <c r="C12" s="8" t="n">
        <v>45.58</v>
      </c>
      <c r="D12" s="8" t="n">
        <v>77.09999999999999</v>
      </c>
    </row>
    <row r="13">
      <c r="A13" s="4" t="inlineStr">
        <is>
          <t>Weighted average fair value other than options - issued due to separation modification (in dollars per share)</t>
        </is>
      </c>
      <c r="D13" s="8" t="n">
        <v>51.98</v>
      </c>
    </row>
    <row r="14">
      <c r="A14" s="4" t="inlineStr">
        <is>
          <t>Weighted average fair value other than options - released/issued (in dollars per share)</t>
        </is>
      </c>
      <c r="B14" s="8" t="n">
        <v>52.82</v>
      </c>
      <c r="C14" s="8" t="n">
        <v>54.39</v>
      </c>
      <c r="D14" s="8" t="n">
        <v>33.05</v>
      </c>
    </row>
    <row r="15">
      <c r="A15" s="4" t="inlineStr">
        <is>
          <t>Weighted average fair value other than options - canceled/forfeited (in dollars per share)</t>
        </is>
      </c>
      <c r="B15" s="8" t="n">
        <v>35.16</v>
      </c>
      <c r="C15" s="8" t="n">
        <v>59.46</v>
      </c>
      <c r="D15" s="8" t="n">
        <v>62.01</v>
      </c>
    </row>
    <row r="16">
      <c r="A16" s="4" t="inlineStr">
        <is>
          <t>Weighted average fair value other than options - ending balance (in dollars per share)</t>
        </is>
      </c>
      <c r="B16" s="7" t="n">
        <v>28.98</v>
      </c>
      <c r="C16" s="7" t="n">
        <v>55.45</v>
      </c>
      <c r="D16" s="7" t="n">
        <v>67.27</v>
      </c>
    </row>
    <row r="17">
      <c r="A17" s="4" t="inlineStr">
        <is>
          <t>Nonemployee director incentives</t>
        </is>
      </c>
    </row>
    <row r="18">
      <c r="A18" s="3" t="inlineStr">
        <is>
          <t>Number of Shares</t>
        </is>
      </c>
    </row>
    <row r="19">
      <c r="A19" s="4" t="inlineStr">
        <is>
          <t>Equity instruments other than options nonvested - beginning balance (in shares)</t>
        </is>
      </c>
      <c r="B19" s="6" t="n">
        <v>114615</v>
      </c>
      <c r="C19" s="6" t="n">
        <v>75750</v>
      </c>
      <c r="D19" s="6" t="n">
        <v>66386</v>
      </c>
    </row>
    <row r="20">
      <c r="A20" s="4" t="inlineStr">
        <is>
          <t>Equity instruments other than options nonvested - granted (in shares)</t>
        </is>
      </c>
      <c r="B20" s="6" t="n">
        <v>118500</v>
      </c>
      <c r="C20" s="6" t="n">
        <v>62200</v>
      </c>
      <c r="D20" s="6" t="n">
        <v>19200</v>
      </c>
    </row>
    <row r="21">
      <c r="A21" s="4" t="inlineStr">
        <is>
          <t>Equity instruments other than options nonvested - issued due to separation modification (in shares)</t>
        </is>
      </c>
      <c r="D21" s="6" t="n">
        <v>10488</v>
      </c>
    </row>
    <row r="22">
      <c r="A22" s="4" t="inlineStr">
        <is>
          <t>Equity instruments other than options nonvested - released/issued (in shares)</t>
        </is>
      </c>
      <c r="B22" s="6" t="n">
        <v>-48455</v>
      </c>
      <c r="C22" s="6" t="n">
        <v>-23335</v>
      </c>
      <c r="D22" s="6" t="n">
        <v>-20324</v>
      </c>
    </row>
    <row r="23">
      <c r="A23" s="4" t="inlineStr">
        <is>
          <t>Equity instruments other than options nonvested - canceled/forfeited (in shares)</t>
        </is>
      </c>
      <c r="B23" s="6" t="n">
        <v>0</v>
      </c>
      <c r="C23" s="6" t="n">
        <v>0</v>
      </c>
      <c r="D23" s="6" t="n">
        <v>0</v>
      </c>
    </row>
    <row r="24">
      <c r="A24" s="4" t="inlineStr">
        <is>
          <t>Equity instruments other than options nonvested - ending balance (in shares)</t>
        </is>
      </c>
      <c r="B24" s="6" t="n">
        <v>184660</v>
      </c>
      <c r="C24" s="6" t="n">
        <v>114615</v>
      </c>
      <c r="D24" s="6" t="n">
        <v>75750</v>
      </c>
    </row>
    <row r="25">
      <c r="A25" s="3" t="inlineStr">
        <is>
          <t>Weighted Average Grant Date Fair Value</t>
        </is>
      </c>
    </row>
    <row r="26">
      <c r="A26" s="4" t="inlineStr">
        <is>
          <t>Weighted average fair value other than options - beginning balance (in dollars per share)</t>
        </is>
      </c>
      <c r="B26" s="7" t="n">
        <v>37.69</v>
      </c>
      <c r="C26" s="7" t="n">
        <v>46.31</v>
      </c>
      <c r="D26" s="7" t="n">
        <v>37.26</v>
      </c>
    </row>
    <row r="27">
      <c r="A27" s="4" t="inlineStr">
        <is>
          <t>Weighted average fair value other than options - granted (in dollars per share)</t>
        </is>
      </c>
      <c r="B27" s="8" t="n">
        <v>18.82</v>
      </c>
      <c r="C27" s="8" t="n">
        <v>35.9</v>
      </c>
      <c r="D27" s="8" t="n">
        <v>87.88</v>
      </c>
    </row>
    <row r="28">
      <c r="A28" s="4" t="inlineStr">
        <is>
          <t>Weighted average fair value other than options - issued due to separation modification (in dollars per share)</t>
        </is>
      </c>
      <c r="D28" s="8" t="n">
        <v>37.69</v>
      </c>
    </row>
    <row r="29">
      <c r="A29" s="4" t="inlineStr">
        <is>
          <t>Weighted average fair value other than options - released/issued (in dollars per share)</t>
        </is>
      </c>
      <c r="B29" s="8" t="n">
        <v>26.9</v>
      </c>
      <c r="C29" s="8" t="n">
        <v>60.9</v>
      </c>
      <c r="D29" s="8" t="n">
        <v>51.59</v>
      </c>
    </row>
    <row r="30">
      <c r="A30" s="4" t="inlineStr">
        <is>
          <t>Weighted average fair value other than options - canceled/forfeited (in dollars per share)</t>
        </is>
      </c>
      <c r="B30" s="6" t="n">
        <v>0</v>
      </c>
      <c r="C30" s="6" t="n">
        <v>0</v>
      </c>
      <c r="D30" s="6" t="n">
        <v>0</v>
      </c>
    </row>
    <row r="31">
      <c r="A31" s="4" t="inlineStr">
        <is>
          <t>Weighted average fair value other than options - ending balance (in dollars per share)</t>
        </is>
      </c>
      <c r="B31" s="7" t="n">
        <v>28.42</v>
      </c>
      <c r="C31" s="7" t="n">
        <v>37.69</v>
      </c>
      <c r="D31" s="7" t="n">
        <v>46.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Flows (Details) - USD ($) $ in Millions</t>
        </is>
      </c>
      <c r="B1" s="2" t="inlineStr">
        <is>
          <t>12 Months Ended</t>
        </is>
      </c>
    </row>
    <row r="2">
      <c r="B2" s="2" t="inlineStr">
        <is>
          <t>Mar. 31, 2021</t>
        </is>
      </c>
      <c r="C2" s="2" t="inlineStr">
        <is>
          <t>Mar. 31, 2020</t>
        </is>
      </c>
      <c r="D2" s="2" t="inlineStr">
        <is>
          <t>Mar. 31, 2019</t>
        </is>
      </c>
    </row>
    <row r="3">
      <c r="A3" s="3" t="inlineStr">
        <is>
          <t>Cash paid for:</t>
        </is>
      </c>
    </row>
    <row r="4">
      <c r="A4" s="4" t="inlineStr">
        <is>
          <t>Interest</t>
        </is>
      </c>
      <c r="B4" s="5" t="n">
        <v>334</v>
      </c>
      <c r="C4" s="5" t="n">
        <v>371</v>
      </c>
      <c r="D4" s="5" t="n">
        <v>308</v>
      </c>
    </row>
    <row r="5">
      <c r="A5" s="4" t="inlineStr">
        <is>
          <t>Taxes on income, net of refunds</t>
        </is>
      </c>
      <c r="B5" s="6" t="n">
        <v>798</v>
      </c>
      <c r="C5" s="6" t="n">
        <v>247</v>
      </c>
      <c r="D5" s="6" t="n">
        <v>197</v>
      </c>
    </row>
    <row r="6">
      <c r="A6" s="3" t="inlineStr">
        <is>
          <t>Non-cash activities, operating</t>
        </is>
      </c>
    </row>
    <row r="7">
      <c r="A7" s="4" t="inlineStr">
        <is>
          <t>ROU assets obtained in exchange for lease, net</t>
        </is>
      </c>
      <c r="B7" s="6" t="n">
        <v>530</v>
      </c>
      <c r="C7" s="6" t="n">
        <v>411</v>
      </c>
      <c r="D7" s="6" t="n">
        <v>0</v>
      </c>
    </row>
    <row r="8">
      <c r="A8" s="4" t="inlineStr">
        <is>
          <t>Prepaid assets acquired under long-term financing</t>
        </is>
      </c>
      <c r="B8" s="6" t="n">
        <v>46</v>
      </c>
      <c r="C8" s="6" t="n">
        <v>99</v>
      </c>
      <c r="D8" s="6" t="n">
        <v>48</v>
      </c>
    </row>
    <row r="9">
      <c r="A9" s="3" t="inlineStr">
        <is>
          <t>Non-cash activities, investing</t>
        </is>
      </c>
    </row>
    <row r="10">
      <c r="A10" s="4" t="inlineStr">
        <is>
          <t>Capital expenditures in accounts payable and accrued expenses</t>
        </is>
      </c>
      <c r="B10" s="6" t="n">
        <v>341</v>
      </c>
      <c r="C10" s="6" t="n">
        <v>66</v>
      </c>
      <c r="D10" s="6" t="n">
        <v>45</v>
      </c>
    </row>
    <row r="11">
      <c r="A11" s="4" t="inlineStr">
        <is>
          <t>Capital expenditures through finance lease obligations</t>
        </is>
      </c>
      <c r="B11" s="6" t="n">
        <v>348</v>
      </c>
      <c r="C11" s="6" t="n">
        <v>605</v>
      </c>
      <c r="D11" s="6" t="n">
        <v>668</v>
      </c>
    </row>
    <row r="12">
      <c r="A12" s="4" t="inlineStr">
        <is>
          <t>Assets acquired under long-term financing</t>
        </is>
      </c>
      <c r="B12" s="6" t="n">
        <v>35</v>
      </c>
      <c r="C12" s="6" t="n">
        <v>376</v>
      </c>
      <c r="D12" s="6" t="n">
        <v>200</v>
      </c>
    </row>
    <row r="13">
      <c r="A13" s="4" t="inlineStr">
        <is>
          <t>(Decrease) increase in deferred purchase price receivable</t>
        </is>
      </c>
      <c r="B13" s="6" t="n">
        <v>-52</v>
      </c>
      <c r="C13" s="6" t="n">
        <v>-205</v>
      </c>
      <c r="D13" s="6" t="n">
        <v>1489</v>
      </c>
    </row>
    <row r="14">
      <c r="A14" s="4" t="inlineStr">
        <is>
          <t>Contingent consideration</t>
        </is>
      </c>
      <c r="B14" s="6" t="n">
        <v>3</v>
      </c>
      <c r="C14" s="6" t="n">
        <v>18</v>
      </c>
      <c r="D14" s="6" t="n">
        <v>41</v>
      </c>
    </row>
    <row r="15">
      <c r="A15" s="3" t="inlineStr">
        <is>
          <t>Non-cash activities, financing</t>
        </is>
      </c>
    </row>
    <row r="16">
      <c r="A16" s="4" t="inlineStr">
        <is>
          <t>Dividends declared but not yet paid</t>
        </is>
      </c>
      <c r="B16" s="6" t="n">
        <v>0</v>
      </c>
      <c r="C16" s="6" t="n">
        <v>55</v>
      </c>
      <c r="D16" s="6" t="n">
        <v>53</v>
      </c>
    </row>
    <row r="17">
      <c r="A17" s="4" t="inlineStr">
        <is>
          <t>Income tax refunds</t>
        </is>
      </c>
      <c r="B17" s="6" t="n">
        <v>70</v>
      </c>
      <c r="C17" s="6" t="n">
        <v>42</v>
      </c>
      <c r="D17" s="5" t="n">
        <v>174</v>
      </c>
    </row>
    <row r="18">
      <c r="A18" s="4" t="inlineStr">
        <is>
          <t>Lease modifications and terminations</t>
        </is>
      </c>
      <c r="B18" s="5" t="n">
        <v>763</v>
      </c>
      <c r="C18" s="6" t="n">
        <v>216</v>
      </c>
    </row>
    <row r="19">
      <c r="A19" s="4" t="inlineStr">
        <is>
          <t>Change in lease classification from operating to finance lease</t>
        </is>
      </c>
      <c r="C19" s="5" t="n">
        <v>8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Expense (Income) (Details) - USD ($) $ in Million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Non-service cost components of net periodic pension expense (income)</t>
        </is>
      </c>
      <c r="B4" s="5" t="n">
        <v>110</v>
      </c>
      <c r="C4" s="5" t="n">
        <v>-658</v>
      </c>
      <c r="D4" s="5" t="n">
        <v>-182</v>
      </c>
    </row>
    <row r="5">
      <c r="A5" s="4" t="inlineStr">
        <is>
          <t>Foreign currency loss (gain)</t>
        </is>
      </c>
      <c r="B5" s="6" t="n">
        <v>14</v>
      </c>
      <c r="C5" s="6" t="n">
        <v>-25</v>
      </c>
      <c r="D5" s="6" t="n">
        <v>31</v>
      </c>
    </row>
    <row r="6">
      <c r="A6" s="4" t="inlineStr">
        <is>
          <t>Other gain</t>
        </is>
      </c>
      <c r="B6" s="6" t="n">
        <v>-22</v>
      </c>
      <c r="C6" s="6" t="n">
        <v>-37</v>
      </c>
      <c r="D6" s="6" t="n">
        <v>-155</v>
      </c>
    </row>
    <row r="7">
      <c r="A7" s="4" t="inlineStr">
        <is>
          <t>Totals</t>
        </is>
      </c>
      <c r="B7" s="6" t="n">
        <v>102</v>
      </c>
      <c r="C7" s="6" t="n">
        <v>-720</v>
      </c>
      <c r="D7" s="6" t="n">
        <v>-306</v>
      </c>
    </row>
    <row r="8">
      <c r="A8" s="4" t="inlineStr">
        <is>
          <t>Pension Plans, Defined Benefit</t>
        </is>
      </c>
    </row>
    <row r="9">
      <c r="A9" s="3" t="inlineStr">
        <is>
          <t>Defined Benefit Plan Disclosure [Line Items]</t>
        </is>
      </c>
    </row>
    <row r="10">
      <c r="A10" s="4" t="inlineStr">
        <is>
          <t>Actuarial gain (loss)</t>
        </is>
      </c>
      <c r="B10" s="5" t="n">
        <v>-537</v>
      </c>
      <c r="C10" s="5" t="n">
        <v>252</v>
      </c>
      <c r="D10" s="5" t="n">
        <v>-1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Segment Information (Details) $ in Millions</t>
        </is>
      </c>
      <c r="B1" s="2" t="inlineStr">
        <is>
          <t>12 Months Ended</t>
        </is>
      </c>
    </row>
    <row r="2">
      <c r="B2" s="2" t="inlineStr">
        <is>
          <t>Mar. 31, 2021USD ($)segment</t>
        </is>
      </c>
      <c r="C2" s="2" t="inlineStr">
        <is>
          <t>Mar. 31, 2020USD ($)</t>
        </is>
      </c>
      <c r="D2" s="2" t="inlineStr">
        <is>
          <t>Mar. 31, 2019USD ($)</t>
        </is>
      </c>
    </row>
    <row r="3">
      <c r="A3" s="3" t="inlineStr">
        <is>
          <t>Segment Reporting Information [Line Items]</t>
        </is>
      </c>
    </row>
    <row r="4">
      <c r="A4" s="4" t="inlineStr">
        <is>
          <t>Number of reporting segments | segment</t>
        </is>
      </c>
      <c r="B4" s="6" t="n">
        <v>2</v>
      </c>
    </row>
    <row r="5">
      <c r="A5" s="4" t="inlineStr">
        <is>
          <t>Revenues</t>
        </is>
      </c>
      <c r="B5" s="5" t="n">
        <v>17729</v>
      </c>
      <c r="C5" s="5" t="n">
        <v>19577</v>
      </c>
      <c r="D5" s="5" t="n">
        <v>20753</v>
      </c>
    </row>
    <row r="6">
      <c r="A6" s="4" t="inlineStr">
        <is>
          <t>Segment Profit</t>
        </is>
      </c>
      <c r="B6" s="6" t="n">
        <v>1102</v>
      </c>
      <c r="C6" s="6" t="n">
        <v>2061</v>
      </c>
      <c r="D6" s="6" t="n">
        <v>3269</v>
      </c>
    </row>
    <row r="7">
      <c r="A7" s="4" t="inlineStr">
        <is>
          <t>Depreciation and amortization</t>
        </is>
      </c>
      <c r="B7" s="6" t="n">
        <v>1440</v>
      </c>
      <c r="C7" s="6" t="n">
        <v>1359</v>
      </c>
      <c r="D7" s="6" t="n">
        <v>1429</v>
      </c>
    </row>
    <row r="8">
      <c r="A8" s="4" t="inlineStr">
        <is>
          <t>Amortization of acquired intangible assets</t>
        </is>
      </c>
      <c r="B8" s="6" t="n">
        <v>530</v>
      </c>
      <c r="C8" s="6" t="n">
        <v>583</v>
      </c>
      <c r="D8" s="6" t="n">
        <v>539</v>
      </c>
    </row>
    <row r="9">
      <c r="A9" s="3" t="inlineStr">
        <is>
          <t>Reconciliation of Consolidated Operating Income to Income Before Taxes [Abstract]</t>
        </is>
      </c>
    </row>
    <row r="10">
      <c r="A10" s="4" t="inlineStr">
        <is>
          <t>Segment Profit</t>
        </is>
      </c>
      <c r="B10" s="6" t="n">
        <v>1102</v>
      </c>
      <c r="C10" s="6" t="n">
        <v>2061</v>
      </c>
      <c r="D10" s="6" t="n">
        <v>3269</v>
      </c>
    </row>
    <row r="11">
      <c r="A11" s="4" t="inlineStr">
        <is>
          <t>Interest income</t>
        </is>
      </c>
      <c r="B11" s="6" t="n">
        <v>98</v>
      </c>
      <c r="C11" s="6" t="n">
        <v>165</v>
      </c>
      <c r="D11" s="6" t="n">
        <v>128</v>
      </c>
    </row>
    <row r="12">
      <c r="A12" s="4" t="inlineStr">
        <is>
          <t>Interest expense</t>
        </is>
      </c>
      <c r="B12" s="6" t="n">
        <v>-361</v>
      </c>
      <c r="C12" s="6" t="n">
        <v>-383</v>
      </c>
      <c r="D12" s="6" t="n">
        <v>-334</v>
      </c>
    </row>
    <row r="13">
      <c r="A13" s="4" t="inlineStr">
        <is>
          <t>Restructuring costs</t>
        </is>
      </c>
      <c r="B13" s="6" t="n">
        <v>-551</v>
      </c>
      <c r="C13" s="6" t="n">
        <v>-252</v>
      </c>
      <c r="D13" s="6" t="n">
        <v>-465</v>
      </c>
    </row>
    <row r="14">
      <c r="A14" s="4" t="inlineStr">
        <is>
          <t>Transaction, separation and integration-related costs</t>
        </is>
      </c>
      <c r="B14" s="6" t="n">
        <v>-358</v>
      </c>
      <c r="C14" s="6" t="n">
        <v>-318</v>
      </c>
      <c r="D14" s="6" t="n">
        <v>-401</v>
      </c>
    </row>
    <row r="15">
      <c r="A15" s="4" t="inlineStr">
        <is>
          <t>Amortization of acquired intangibles</t>
        </is>
      </c>
      <c r="B15" s="6" t="n">
        <v>-530</v>
      </c>
      <c r="C15" s="6" t="n">
        <v>-583</v>
      </c>
      <c r="D15" s="6" t="n">
        <v>-539</v>
      </c>
    </row>
    <row r="16">
      <c r="A16" s="4" t="inlineStr">
        <is>
          <t>Gains on dispositions</t>
        </is>
      </c>
      <c r="B16" s="6" t="n">
        <v>2004</v>
      </c>
      <c r="C16" s="6" t="n">
        <v>0</v>
      </c>
      <c r="D16" s="6" t="n">
        <v>0</v>
      </c>
    </row>
    <row r="17">
      <c r="A17" s="4" t="inlineStr">
        <is>
          <t>Pension and OPEB actuarial and settlement (losses) gains</t>
        </is>
      </c>
      <c r="B17" s="6" t="n">
        <v>-519</v>
      </c>
      <c r="C17" s="6" t="n">
        <v>244</v>
      </c>
      <c r="D17" s="6" t="n">
        <v>-143</v>
      </c>
    </row>
    <row r="18">
      <c r="A18" s="4" t="inlineStr">
        <is>
          <t>Debt extinguishment cost</t>
        </is>
      </c>
      <c r="B18" s="6" t="n">
        <v>-41</v>
      </c>
      <c r="C18" s="6" t="n">
        <v>0</v>
      </c>
      <c r="D18" s="6" t="n">
        <v>0</v>
      </c>
    </row>
    <row r="19">
      <c r="A19" s="4" t="inlineStr">
        <is>
          <t>Impairment losses</t>
        </is>
      </c>
      <c r="B19" s="6" t="n">
        <v>-190</v>
      </c>
      <c r="C19" s="6" t="n">
        <v>-6794</v>
      </c>
      <c r="D19" s="6" t="n">
        <v>0</v>
      </c>
    </row>
    <row r="20">
      <c r="A20" s="4" t="inlineStr">
        <is>
          <t>Gain on arbitration award</t>
        </is>
      </c>
      <c r="B20" s="6" t="n">
        <v>0</v>
      </c>
      <c r="C20" s="6" t="n">
        <v>632</v>
      </c>
      <c r="D20" s="6" t="n">
        <v>0</v>
      </c>
    </row>
    <row r="21">
      <c r="A21" s="4" t="inlineStr">
        <is>
          <t>Income (loss) from continuing operations, before taxes</t>
        </is>
      </c>
      <c r="B21" s="6" t="n">
        <v>654</v>
      </c>
      <c r="C21" s="6" t="n">
        <v>-5228</v>
      </c>
      <c r="D21" s="6" t="n">
        <v>1515</v>
      </c>
    </row>
    <row r="22">
      <c r="A22" s="4" t="inlineStr">
        <is>
          <t>Operating segments</t>
        </is>
      </c>
    </row>
    <row r="23">
      <c r="A23" s="3" t="inlineStr">
        <is>
          <t>Segment Reporting Information [Line Items]</t>
        </is>
      </c>
    </row>
    <row r="24">
      <c r="A24" s="4" t="inlineStr">
        <is>
          <t>Revenues</t>
        </is>
      </c>
      <c r="B24" s="6" t="n">
        <v>17729</v>
      </c>
      <c r="C24" s="6" t="n">
        <v>19577</v>
      </c>
      <c r="D24" s="6" t="n">
        <v>20753</v>
      </c>
    </row>
    <row r="25">
      <c r="A25" s="4" t="inlineStr">
        <is>
          <t>Segment Profit</t>
        </is>
      </c>
      <c r="B25" s="6" t="n">
        <v>1365</v>
      </c>
      <c r="C25" s="6" t="n">
        <v>2308</v>
      </c>
      <c r="D25" s="6" t="n">
        <v>3556</v>
      </c>
    </row>
    <row r="26">
      <c r="A26" s="4" t="inlineStr">
        <is>
          <t>Depreciation and amortization</t>
        </is>
      </c>
      <c r="B26" s="6" t="n">
        <v>1334</v>
      </c>
      <c r="C26" s="6" t="n">
        <v>1250</v>
      </c>
      <c r="D26" s="6" t="n">
        <v>1302</v>
      </c>
    </row>
    <row r="27">
      <c r="A27" s="3" t="inlineStr">
        <is>
          <t>Reconciliation of Consolidated Operating Income to Income Before Taxes [Abstract]</t>
        </is>
      </c>
    </row>
    <row r="28">
      <c r="A28" s="4" t="inlineStr">
        <is>
          <t>Segment Profit</t>
        </is>
      </c>
      <c r="B28" s="6" t="n">
        <v>1365</v>
      </c>
      <c r="C28" s="6" t="n">
        <v>2308</v>
      </c>
      <c r="D28" s="6" t="n">
        <v>3556</v>
      </c>
    </row>
    <row r="29">
      <c r="A29" s="4" t="inlineStr">
        <is>
          <t>Operating segments | GBS</t>
        </is>
      </c>
    </row>
    <row r="30">
      <c r="A30" s="3" t="inlineStr">
        <is>
          <t>Segment Reporting Information [Line Items]</t>
        </is>
      </c>
    </row>
    <row r="31">
      <c r="A31" s="4" t="inlineStr">
        <is>
          <t>Revenues</t>
        </is>
      </c>
      <c r="B31" s="6" t="n">
        <v>8336</v>
      </c>
      <c r="C31" s="6" t="n">
        <v>9111</v>
      </c>
      <c r="D31" s="6" t="n">
        <v>8684</v>
      </c>
    </row>
    <row r="32">
      <c r="A32" s="4" t="inlineStr">
        <is>
          <t>Segment Profit</t>
        </is>
      </c>
      <c r="B32" s="6" t="n">
        <v>1120</v>
      </c>
      <c r="C32" s="6" t="n">
        <v>1301</v>
      </c>
      <c r="D32" s="6" t="n">
        <v>1645</v>
      </c>
    </row>
    <row r="33">
      <c r="A33" s="4" t="inlineStr">
        <is>
          <t>Depreciation and amortization</t>
        </is>
      </c>
      <c r="B33" s="6" t="n">
        <v>212</v>
      </c>
      <c r="C33" s="6" t="n">
        <v>199</v>
      </c>
      <c r="D33" s="6" t="n">
        <v>90</v>
      </c>
    </row>
    <row r="34">
      <c r="A34" s="3" t="inlineStr">
        <is>
          <t>Reconciliation of Consolidated Operating Income to Income Before Taxes [Abstract]</t>
        </is>
      </c>
    </row>
    <row r="35">
      <c r="A35" s="4" t="inlineStr">
        <is>
          <t>Segment Profit</t>
        </is>
      </c>
      <c r="B35" s="6" t="n">
        <v>1120</v>
      </c>
      <c r="C35" s="6" t="n">
        <v>1301</v>
      </c>
      <c r="D35" s="6" t="n">
        <v>1645</v>
      </c>
    </row>
    <row r="36">
      <c r="A36" s="4" t="inlineStr">
        <is>
          <t>Operating segments | GIS</t>
        </is>
      </c>
    </row>
    <row r="37">
      <c r="A37" s="3" t="inlineStr">
        <is>
          <t>Segment Reporting Information [Line Items]</t>
        </is>
      </c>
    </row>
    <row r="38">
      <c r="A38" s="4" t="inlineStr">
        <is>
          <t>Revenues</t>
        </is>
      </c>
      <c r="B38" s="6" t="n">
        <v>9393</v>
      </c>
      <c r="C38" s="6" t="n">
        <v>10466</v>
      </c>
      <c r="D38" s="6" t="n">
        <v>12069</v>
      </c>
    </row>
    <row r="39">
      <c r="A39" s="4" t="inlineStr">
        <is>
          <t>Segment Profit</t>
        </is>
      </c>
      <c r="B39" s="6" t="n">
        <v>245</v>
      </c>
      <c r="C39" s="6" t="n">
        <v>1007</v>
      </c>
      <c r="D39" s="6" t="n">
        <v>1911</v>
      </c>
    </row>
    <row r="40">
      <c r="A40" s="4" t="inlineStr">
        <is>
          <t>Depreciation and amortization</t>
        </is>
      </c>
      <c r="B40" s="6" t="n">
        <v>1122</v>
      </c>
      <c r="C40" s="6" t="n">
        <v>1051</v>
      </c>
      <c r="D40" s="6" t="n">
        <v>1212</v>
      </c>
    </row>
    <row r="41">
      <c r="A41" s="3" t="inlineStr">
        <is>
          <t>Reconciliation of Consolidated Operating Income to Income Before Taxes [Abstract]</t>
        </is>
      </c>
    </row>
    <row r="42">
      <c r="A42" s="4" t="inlineStr">
        <is>
          <t>Segment Profit</t>
        </is>
      </c>
      <c r="B42" s="6" t="n">
        <v>245</v>
      </c>
      <c r="C42" s="6" t="n">
        <v>1007</v>
      </c>
      <c r="D42" s="6" t="n">
        <v>1911</v>
      </c>
    </row>
    <row r="43">
      <c r="A43" s="4" t="inlineStr">
        <is>
          <t>All Other</t>
        </is>
      </c>
    </row>
    <row r="44">
      <c r="A44" s="3" t="inlineStr">
        <is>
          <t>Segment Reporting Information [Line Items]</t>
        </is>
      </c>
    </row>
    <row r="45">
      <c r="A45" s="4" t="inlineStr">
        <is>
          <t>Revenues</t>
        </is>
      </c>
      <c r="B45" s="6" t="n">
        <v>0</v>
      </c>
      <c r="C45" s="6" t="n">
        <v>0</v>
      </c>
      <c r="D45" s="6" t="n">
        <v>0</v>
      </c>
    </row>
    <row r="46">
      <c r="A46" s="4" t="inlineStr">
        <is>
          <t>Segment Profit</t>
        </is>
      </c>
      <c r="B46" s="6" t="n">
        <v>-263</v>
      </c>
      <c r="C46" s="6" t="n">
        <v>-247</v>
      </c>
      <c r="D46" s="6" t="n">
        <v>-287</v>
      </c>
    </row>
    <row r="47">
      <c r="A47" s="4" t="inlineStr">
        <is>
          <t>Depreciation and amortization</t>
        </is>
      </c>
      <c r="B47" s="6" t="n">
        <v>106</v>
      </c>
      <c r="C47" s="6" t="n">
        <v>109</v>
      </c>
      <c r="D47" s="6" t="n">
        <v>127</v>
      </c>
    </row>
    <row r="48">
      <c r="A48" s="3" t="inlineStr">
        <is>
          <t>Reconciliation of Consolidated Operating Income to Income Before Taxes [Abstract]</t>
        </is>
      </c>
    </row>
    <row r="49">
      <c r="A49" s="4" t="inlineStr">
        <is>
          <t>Segment Profit</t>
        </is>
      </c>
      <c r="B49" s="5" t="n">
        <v>-263</v>
      </c>
      <c r="C49" s="5" t="n">
        <v>-247</v>
      </c>
      <c r="D49" s="5" t="n">
        <v>-28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PPE (Details) - USD ($) $ in Millions</t>
        </is>
      </c>
      <c r="B1" s="2" t="inlineStr">
        <is>
          <t>Mar. 31, 2021</t>
        </is>
      </c>
      <c r="C1" s="2" t="inlineStr">
        <is>
          <t>Mar. 31, 2020</t>
        </is>
      </c>
    </row>
    <row r="2">
      <c r="A2" s="3" t="inlineStr">
        <is>
          <t>Segment Reporting Information [Line Items]</t>
        </is>
      </c>
    </row>
    <row r="3">
      <c r="A3" s="4" t="inlineStr">
        <is>
          <t>Total Property and Equipment, net</t>
        </is>
      </c>
      <c r="B3" s="5" t="n">
        <v>2946</v>
      </c>
      <c r="C3" s="5" t="n">
        <v>3547</v>
      </c>
    </row>
    <row r="4">
      <c r="A4" s="4" t="inlineStr">
        <is>
          <t>United States</t>
        </is>
      </c>
    </row>
    <row r="5">
      <c r="A5" s="3" t="inlineStr">
        <is>
          <t>Segment Reporting Information [Line Items]</t>
        </is>
      </c>
    </row>
    <row r="6">
      <c r="A6" s="4" t="inlineStr">
        <is>
          <t>Total Property and Equipment, net</t>
        </is>
      </c>
      <c r="B6" s="6" t="n">
        <v>1189</v>
      </c>
      <c r="C6" s="6" t="n">
        <v>1621</v>
      </c>
    </row>
    <row r="7">
      <c r="A7" s="4" t="inlineStr">
        <is>
          <t>U.K.</t>
        </is>
      </c>
    </row>
    <row r="8">
      <c r="A8" s="3" t="inlineStr">
        <is>
          <t>Segment Reporting Information [Line Items]</t>
        </is>
      </c>
    </row>
    <row r="9">
      <c r="A9" s="4" t="inlineStr">
        <is>
          <t>Total Property and Equipment, net</t>
        </is>
      </c>
      <c r="B9" s="6" t="n">
        <v>465</v>
      </c>
      <c r="C9" s="6" t="n">
        <v>493</v>
      </c>
    </row>
    <row r="10">
      <c r="A10" s="4" t="inlineStr">
        <is>
          <t>Australia</t>
        </is>
      </c>
    </row>
    <row r="11">
      <c r="A11" s="3" t="inlineStr">
        <is>
          <t>Segment Reporting Information [Line Items]</t>
        </is>
      </c>
    </row>
    <row r="12">
      <c r="A12" s="4" t="inlineStr">
        <is>
          <t>Total Property and Equipment, net</t>
        </is>
      </c>
      <c r="B12" s="6" t="n">
        <v>149</v>
      </c>
      <c r="C12" s="6" t="n">
        <v>134</v>
      </c>
    </row>
    <row r="13">
      <c r="A13" s="4" t="inlineStr">
        <is>
          <t>Other Europe</t>
        </is>
      </c>
    </row>
    <row r="14">
      <c r="A14" s="3" t="inlineStr">
        <is>
          <t>Segment Reporting Information [Line Items]</t>
        </is>
      </c>
    </row>
    <row r="15">
      <c r="A15" s="4" t="inlineStr">
        <is>
          <t>Total Property and Equipment, net</t>
        </is>
      </c>
      <c r="B15" s="6" t="n">
        <v>603</v>
      </c>
      <c r="C15" s="6" t="n">
        <v>757</v>
      </c>
    </row>
    <row r="16">
      <c r="A16" s="4" t="inlineStr">
        <is>
          <t>Other International</t>
        </is>
      </c>
    </row>
    <row r="17">
      <c r="A17" s="3" t="inlineStr">
        <is>
          <t>Segment Reporting Information [Line Items]</t>
        </is>
      </c>
    </row>
    <row r="18">
      <c r="A18" s="4" t="inlineStr">
        <is>
          <t>Total Property and Equipment, net</t>
        </is>
      </c>
      <c r="B18" s="5" t="n">
        <v>540</v>
      </c>
      <c r="C18" s="5" t="n">
        <v>5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Revenues</t>
        </is>
      </c>
      <c r="B4" s="5" t="n">
        <v>17729</v>
      </c>
      <c r="C4" s="5" t="n">
        <v>19577</v>
      </c>
      <c r="D4" s="5" t="n">
        <v>20753</v>
      </c>
    </row>
    <row r="5">
      <c r="A5" s="4" t="inlineStr">
        <is>
          <t>United States</t>
        </is>
      </c>
    </row>
    <row r="6">
      <c r="A6" s="3" t="inlineStr">
        <is>
          <t>Disaggregation of Revenue [Line Items]</t>
        </is>
      </c>
    </row>
    <row r="7">
      <c r="A7" s="4" t="inlineStr">
        <is>
          <t>Revenues</t>
        </is>
      </c>
      <c r="B7" s="6" t="n">
        <v>5983</v>
      </c>
      <c r="C7" s="6" t="n">
        <v>7225</v>
      </c>
      <c r="D7" s="6" t="n">
        <v>7677</v>
      </c>
    </row>
    <row r="8">
      <c r="A8" s="4" t="inlineStr">
        <is>
          <t>U.K.</t>
        </is>
      </c>
    </row>
    <row r="9">
      <c r="A9" s="3" t="inlineStr">
        <is>
          <t>Disaggregation of Revenue [Line Items]</t>
        </is>
      </c>
    </row>
    <row r="10">
      <c r="A10" s="4" t="inlineStr">
        <is>
          <t>Revenues</t>
        </is>
      </c>
      <c r="B10" s="6" t="n">
        <v>2413</v>
      </c>
      <c r="C10" s="6" t="n">
        <v>2776</v>
      </c>
      <c r="D10" s="6" t="n">
        <v>3175</v>
      </c>
    </row>
    <row r="11">
      <c r="A11" s="4" t="inlineStr">
        <is>
          <t>Other Europe</t>
        </is>
      </c>
    </row>
    <row r="12">
      <c r="A12" s="3" t="inlineStr">
        <is>
          <t>Disaggregation of Revenue [Line Items]</t>
        </is>
      </c>
    </row>
    <row r="13">
      <c r="A13" s="4" t="inlineStr">
        <is>
          <t>Revenues</t>
        </is>
      </c>
      <c r="B13" s="6" t="n">
        <v>5129</v>
      </c>
      <c r="C13" s="6" t="n">
        <v>5121</v>
      </c>
      <c r="D13" s="6" t="n">
        <v>5294</v>
      </c>
    </row>
    <row r="14">
      <c r="A14" s="4" t="inlineStr">
        <is>
          <t>Australia</t>
        </is>
      </c>
    </row>
    <row r="15">
      <c r="A15" s="3" t="inlineStr">
        <is>
          <t>Disaggregation of Revenue [Line Items]</t>
        </is>
      </c>
    </row>
    <row r="16">
      <c r="A16" s="4" t="inlineStr">
        <is>
          <t>Revenues</t>
        </is>
      </c>
      <c r="B16" s="6" t="n">
        <v>1529</v>
      </c>
      <c r="C16" s="6" t="n">
        <v>1487</v>
      </c>
      <c r="D16" s="6" t="n">
        <v>1582</v>
      </c>
    </row>
    <row r="17">
      <c r="A17" s="4" t="inlineStr">
        <is>
          <t>Other International</t>
        </is>
      </c>
    </row>
    <row r="18">
      <c r="A18" s="3" t="inlineStr">
        <is>
          <t>Disaggregation of Revenue [Line Items]</t>
        </is>
      </c>
    </row>
    <row r="19">
      <c r="A19" s="4" t="inlineStr">
        <is>
          <t>Revenues</t>
        </is>
      </c>
      <c r="B19" s="5" t="n">
        <v>2675</v>
      </c>
      <c r="C19" s="5" t="n">
        <v>2968</v>
      </c>
      <c r="D19" s="5" t="n">
        <v>30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Billions</t>
        </is>
      </c>
      <c r="B1" s="2" t="inlineStr">
        <is>
          <t>Mar. 31, 2021USD ($)</t>
        </is>
      </c>
    </row>
    <row r="2">
      <c r="A2" s="3" t="inlineStr">
        <is>
          <t>Revenue from Contract with Customer [Abstract]</t>
        </is>
      </c>
    </row>
    <row r="3">
      <c r="A3" s="4" t="inlineStr">
        <is>
          <t>Remaining performance obligation</t>
        </is>
      </c>
      <c r="B3" s="5" t="n">
        <v>23</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percentage</t>
        </is>
      </c>
      <c r="B6" s="4" t="inlineStr">
        <is>
          <t>39.00%</t>
        </is>
      </c>
    </row>
    <row r="7">
      <c r="A7" s="4" t="inlineStr">
        <is>
          <t>Remaining performance obligation period</t>
        </is>
      </c>
      <c r="B7" s="4" t="inlineStr">
        <is>
          <t>12 month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lances (Details) - USD ($) $ in Millions</t>
        </is>
      </c>
      <c r="B1" s="2" t="inlineStr">
        <is>
          <t>Mar. 31, 2021</t>
        </is>
      </c>
      <c r="C1" s="2" t="inlineStr">
        <is>
          <t>Mar. 31, 2020</t>
        </is>
      </c>
      <c r="D1" s="2" t="inlineStr">
        <is>
          <t>Mar. 31, 2019</t>
        </is>
      </c>
    </row>
    <row r="2">
      <c r="A2" s="3" t="inlineStr">
        <is>
          <t>Revenue from Contract with Customer [Abstract]</t>
        </is>
      </c>
    </row>
    <row r="3">
      <c r="A3" s="4" t="inlineStr">
        <is>
          <t>Trade receivables, net</t>
        </is>
      </c>
      <c r="B3" s="5" t="n">
        <v>2871</v>
      </c>
      <c r="C3" s="5" t="n">
        <v>3059</v>
      </c>
    </row>
    <row r="4">
      <c r="A4" s="4" t="inlineStr">
        <is>
          <t>Contract assets</t>
        </is>
      </c>
      <c r="B4" s="6" t="n">
        <v>351</v>
      </c>
      <c r="C4" s="6" t="n">
        <v>454</v>
      </c>
    </row>
    <row r="5">
      <c r="A5" s="4" t="inlineStr">
        <is>
          <t>Contract liabilities</t>
        </is>
      </c>
      <c r="B5" s="5" t="n">
        <v>1701</v>
      </c>
      <c r="C5" s="5" t="n">
        <v>1756</v>
      </c>
      <c r="D5" s="5" t="n">
        <v>188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 in Contract Liabilities (Details) - USD ($) $ in Millions</t>
        </is>
      </c>
      <c r="B1" s="2" t="inlineStr">
        <is>
          <t>12 Months Ended</t>
        </is>
      </c>
    </row>
    <row r="2">
      <c r="B2" s="2" t="inlineStr">
        <is>
          <t>Mar. 31, 2021</t>
        </is>
      </c>
      <c r="C2" s="2" t="inlineStr">
        <is>
          <t>Mar. 31, 2020</t>
        </is>
      </c>
    </row>
    <row r="3">
      <c r="A3" s="3" t="inlineStr">
        <is>
          <t>Change In Contract With Customer, Liability [Roll Forward]</t>
        </is>
      </c>
    </row>
    <row r="4">
      <c r="A4" s="4" t="inlineStr">
        <is>
          <t>Balance, beginning of period</t>
        </is>
      </c>
      <c r="B4" s="5" t="n">
        <v>1756</v>
      </c>
      <c r="C4" s="5" t="n">
        <v>1886</v>
      </c>
    </row>
    <row r="5">
      <c r="A5" s="4" t="inlineStr">
        <is>
          <t>Deferred revenue</t>
        </is>
      </c>
      <c r="B5" s="6" t="n">
        <v>2933</v>
      </c>
      <c r="C5" s="6" t="n">
        <v>2910</v>
      </c>
    </row>
    <row r="6">
      <c r="A6" s="4" t="inlineStr">
        <is>
          <t>Recognition of deferred revenue</t>
        </is>
      </c>
      <c r="B6" s="6" t="n">
        <v>-2922</v>
      </c>
      <c r="C6" s="6" t="n">
        <v>-2925</v>
      </c>
    </row>
    <row r="7">
      <c r="A7" s="4" t="inlineStr">
        <is>
          <t>Currency translation adjustment</t>
        </is>
      </c>
      <c r="B7" s="6" t="n">
        <v>128</v>
      </c>
      <c r="C7" s="6" t="n">
        <v>-48</v>
      </c>
    </row>
    <row r="8">
      <c r="A8" s="4" t="inlineStr">
        <is>
          <t>Other</t>
        </is>
      </c>
      <c r="B8" s="6" t="n">
        <v>-194</v>
      </c>
      <c r="C8" s="6" t="n">
        <v>-67</v>
      </c>
    </row>
    <row r="9">
      <c r="A9" s="4" t="inlineStr">
        <is>
          <t>Balance, end of period</t>
        </is>
      </c>
      <c r="B9" s="6" t="n">
        <v>1701</v>
      </c>
      <c r="C9" s="5" t="n">
        <v>1756</v>
      </c>
    </row>
    <row r="10">
      <c r="A10" s="4" t="inlineStr">
        <is>
          <t>HHS Business</t>
        </is>
      </c>
    </row>
    <row r="11">
      <c r="A11" s="3" t="inlineStr">
        <is>
          <t>Change In Contract With Customer, Liability [Roll Forward]</t>
        </is>
      </c>
    </row>
    <row r="12">
      <c r="A12" s="4" t="inlineStr">
        <is>
          <t>Other</t>
        </is>
      </c>
      <c r="B12" s="6" t="n">
        <v>52</v>
      </c>
    </row>
    <row r="13">
      <c r="A13" s="4" t="inlineStr">
        <is>
          <t>HPS Business</t>
        </is>
      </c>
    </row>
    <row r="14">
      <c r="A14" s="3" t="inlineStr">
        <is>
          <t>Change In Contract With Customer, Liability [Roll Forward]</t>
        </is>
      </c>
    </row>
    <row r="15">
      <c r="A15" s="4" t="inlineStr">
        <is>
          <t>Other</t>
        </is>
      </c>
      <c r="B15" s="5" t="n">
        <v>6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Mar. 31, 2021</t>
        </is>
      </c>
    </row>
    <row r="3">
      <c r="A3" s="3" t="inlineStr">
        <is>
          <t>Discontinued Operations and Disposal Groups [Abstract]</t>
        </is>
      </c>
    </row>
    <row r="4">
      <c r="A4" s="4" t="inlineStr">
        <is>
          <t>Assets Held for Sale</t>
        </is>
      </c>
      <c r="B4" s="4" t="inlineStr">
        <is>
          <t xml:space="preserve">Divestitures Fiscal 2021 Divestitures HHS Sale On October 1, 2020, DXC completed the sale of its HHS Business to Veritas Capital. The sale was accomplished by the cash purchase of all equity interests and assets attributable to the HHS Business for a total enterprise value of $5.0 billion (including $85 million related to future services to be provided by the Company). As part of the sale of the HHS business, $272 million of repurchased receivables, previously sold under the Milano Receivables Facility ("Milano Facility') (see Note 6 - "Receivables" to the financial statements), $12 million of prepaid maintenance, and $48 million of software licenses were transferred to the HHS Business. DXC made payment for these assets during the third quarter of fiscal 2021. The repurchase of receivables and payment on prepaid maintenance are reported as operating cash outflows, and the payment for software license is considered an investing cash outflow. The HHS Sale resulted in a pre-tax gain on sale of $2,014 million, net of closing costs. The sale price is subject to adjustment based on changes in actual closing net working capital. Final potential working capital adjustments are pending. Approximately $3.5 billion of the sale proceeds were used to prepay $1,250 million of Revolver Credit Facility, £600 million of GBP commercial paper (approximately $772 million), and the following term loan facilities: €350 million of Euro Term Loan due fiscal 2024 (approximately $410 million), $381 million of USD Term loan due fiscal 2025, A$500 million of AUD Term Loan due fiscal 2022 (approximately $358 million), and €250 million of Euro Term Loan due fiscal 2022 and 2023 (approximately $292 million). See Note 14 - "Debt" to the financial statements. DXC's post-divestiture relationship with the HHS Business is governed by the Purchase Agreement, which provides for the allocation of assets, employees, liabilities and obligations (including property, employee benefits, litigation, and tax-related assets and liabilities) between DXC and the HHS Business attributable to periods prior to, at and after the divestment. In addition, DXC and the HHS Business have service and commercial contracts that generally extend through fiscal 2023. The divestment of the HHS Business, reported as part of the GBS segment, did not meet the requirements for presentation as discontinued operations as it did not represent a strategic shift that would have a major effect on DXC's operations and financial results and was included in income from continuing operations prior to its divestment. The following is a summary of the assets and liabilities distributed as part of the HHS Sale on October 1, 2020: (in millions) As of October 1, 2020 Assets: Cash and cash equivalents $ 8 Accounts receivable, net 295 Prepaid expenses 39 Other current assets 2 Total current assets 344 Intangible assets, net 1,308 Operating right-of-use assets, net 74 Goodwill 1,354 Property and equipment, net 46 Other assets 54 Total non-current assets 2,836 Total assets $ 3,180 Liabilities: Accounts payable $ 79 Accrued payroll and related costs 13 Current operating lease liabilities 27 Accrued expenses and other current liabilities 36 Deferred revenue and advance contract payments 20 Total current liabilities 175 Non-current deferred revenue 32 Long-term operating lease liabilities 48 Other long term liabilities 2 Total long-term liabilities 82 Total liabilities $ 257 During fiscal 2021, the Company sold some insignificant businesses that resulted in a loss of $10 million. Fiscal 2019 Divestitures Separation of USPS During fiscal 2019, the Company completed the separation of its U.S. Public Sector business ("USPS") (the "Separation"), and combination of USPS with Vencore Holding Corp. ("Vencore") and KeyPoint Government Solutions ("Keypoint") (the "Mergers") to form Perspecta, an independent public company. Implementation of the Separation and DXC's post-Separation relationship with Perspecta is governed by several agreements, including the following: • a Separation and Distribution Agreement; • an Employee Matters Agreement; • a Tax Matters Agreement; • an Intellectual Property Matters Agreement; • a Transition Services Agreement; • a Real Estate Matters Agreement; • an IT Services Agreement and, • a Non-US Agency Agreement. These agreements provide for the allocation of assets, employees, liabilities and obligations (including property, employee benefits, litigation, and tax-related assets and liabilities) between DXC and Perspecta attributable to periods prior to, at and after the Separation. In addition, DXC and Perspecta have service and commercial contracts that generally extend through fiscal 2023. Results for the twelve months ended March 31, 2021 and March 31, 2020 include $31 million and $39 million of revenue and income from continuing operations before taxes associated with the IT services agreement. Pursuant to the Separation and Distribution Agreement, immediately prior to the Separation, Perspecta made a net cash payment of $984 million to DXC, which reflects transaction consideration of $1,050 million less $66 million in principal amount of debt that was outstanding at a subsidiary of Perspecta. Perspecta financed the payment through borrowings under a new senior secured term loan facility. The following is a summary of the assets and liabilities distributed as part of the Separation of USPS on May 31, 2018: (in millions) As of May 31, 2018 Assets: Cash and cash equivalents $ 95 Receivables, net 458 Prepaid expenses 82 Other current assets 35 Total current assets of discontinued operations 670 Intangible assets, net (1) 870 Goodwill 2,029 Property and equipment, net 294 Other assets (1) 169 Total non-current assets of discontinued operations 3,362 Total assets $ 4,032 Liabilities: Short-term debt and current maturities of long-term debt $ 161 Accounts payable 165 Accrued payroll and related costs 17 Accrued expenses and other current liabilities 358 Deferred revenue and advance contract payments 53 Income tax payable 18 Total current liabilities of discontinued operations 772 Long-term debt, net of current maturities 1,320 Non-current deferred revenue 5 Non-current income tax liabilities and deferred tax liabilities 196 Other long-term liabilities 71 Total long-term liabilities of discontinued operations 1,592 Total liabilities $ 2,364 (1) Previously reported amounts were adjusted to reflect the reclassification of transition and transformation contract costs from intangible assets to other assets to conform to the current year presentation. The following is a summary of the operating results of USPS which have been reflected within income from discontinued operations, net of tax: (in millions) Fiscal Year Ended March 31, 2019 (1) Revenue $ 431 Costs of services 311 Selling, general and administrative 50 Depreciation and amortization 33 Restructuring costs 1 Interest expense 8 Other (income) expense, net (25) Total costs and expenses 378 Total income from discontinued operations, before income taxes 53 Income tax expense 18 Total income from discontinued operations $ 35 (1) Results for the fiscal year ended March 31, 2019 reflect operations through the Separation date of May 31, 2018, not the full twelve-month period as shown for the prior period. There was no gain or loss on disposition recognized as a result of the Separation. The following selected financial information of USPS is included in the statements of cash flows: (in millions) Fiscal Year Ended March 31, 2019 (1) Depreciation $ 16 Amortization $ 17 Capital expenditures $ — Significant operating non-cash items: Gain on dispositions $ 24 (1) Results for the fiscal year ended March 31, 2019 reflect operations through the Separation date of May 31, 2018, not the full twelve-month period as shown for the prior period. On July 17, 2020, DXC entered into a purchase agreement to sell (the "HPS Sale") its healthcare software business ("HPS" or the "HPS Business") to Dedalus Holding S.p.A. ("Dedalus") for €462 million (approximately $543 million), which includes €10 million (approximately $12 million) related to future services to be provided by the Company. Final consideration for the HPS Sale is subject to certain adjustments. The transaction closed on April 1, 2021. See Note 24 - "Subsequent Events." As of March 31, 2021, the disposition of the HPS Business, reported as part of the GBS segment, met the requirements for presentation as assets held for sale under GAAP. In addition, as of March 31, 2021, the Company entered into a definitive agreements to sell insignificant businesses, which were also classified as held for sale. Assets held for sale are reported at carrying value, which is less than fair value. Assets held for sale and related liabilities as of March 31, 2021 were as follows: (in millions) HPS Business Other Total Assets: Cash and cash equivalents $ 28 $ 35 $ 63 Accounts receivable, net 64 17 81 Prepaid expenses 6 5 11 Other current assets — 5 5 Total current assets held for sale 98 62 160 Intangible assets, net 101 16 117 Operating right-of-use assets, net 5 18 23 Goodwill 80 9 89 Deferred income taxes, net 43 — 43 Property and equipment, net 4 52 56 Other assets 16 9 25 Total non-current assets held for sale 249 104 353 Total assets held for sale $ 347 $ 166 $ 513 Liabilities: Accounts payable $ 4 $ 8 $ 12 Accrued payroll and related costs 7 2 9 Current operating lease liabilities 2 17 19 Accrued expenses and other current liabilities 13 13 26 Deferred revenue and advance contract payments 46 6 52 Total current liabilities related to assets held for sale 72 46 118 Non-current deferred revenue 10 — 10 Long-term operating lease liabilities 3 1 4 Income tax liabilities and deferred tax liabilities 1 — 1 Other long term liabilities 3 2 5 Total long-term liabilities related to assets held for sale 17 3 20 Total liabilities related to assets held for sale $ 89 $ 49 $ 1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apitalized Contract Costs (Details) - USD ($) $ in Millions</t>
        </is>
      </c>
      <c r="B1" s="2" t="inlineStr">
        <is>
          <t>12 Months Ended</t>
        </is>
      </c>
    </row>
    <row r="2">
      <c r="B2" s="2" t="inlineStr">
        <is>
          <t>Mar. 31, 2021</t>
        </is>
      </c>
      <c r="C2" s="2" t="inlineStr">
        <is>
          <t>Mar. 31, 2020</t>
        </is>
      </c>
      <c r="D2" s="2" t="inlineStr">
        <is>
          <t>Mar. 31, 2019</t>
        </is>
      </c>
    </row>
    <row r="3">
      <c r="A3" s="4" t="inlineStr">
        <is>
          <t>Capitalized sales commission cost</t>
        </is>
      </c>
    </row>
    <row r="4">
      <c r="A4" s="3" t="inlineStr">
        <is>
          <t>Capitalized Contract Cost [Line Items]</t>
        </is>
      </c>
    </row>
    <row r="5">
      <c r="A5" s="4" t="inlineStr">
        <is>
          <t>Capitalized contract cost, net</t>
        </is>
      </c>
      <c r="B5" s="5" t="n">
        <v>256</v>
      </c>
      <c r="C5" s="5" t="n">
        <v>262</v>
      </c>
    </row>
    <row r="6">
      <c r="A6" s="4" t="inlineStr">
        <is>
          <t>Capitalized contract cost, amortization</t>
        </is>
      </c>
      <c r="B6" s="6" t="n">
        <v>70</v>
      </c>
      <c r="C6" s="6" t="n">
        <v>72</v>
      </c>
      <c r="D6" s="5" t="n">
        <v>62</v>
      </c>
    </row>
    <row r="7">
      <c r="A7" s="4" t="inlineStr">
        <is>
          <t>Transition and transformation contract costs, net</t>
        </is>
      </c>
    </row>
    <row r="8">
      <c r="A8" s="3" t="inlineStr">
        <is>
          <t>Capitalized Contract Cost [Line Items]</t>
        </is>
      </c>
    </row>
    <row r="9">
      <c r="A9" s="4" t="inlineStr">
        <is>
          <t>Capitalized contract cost, net</t>
        </is>
      </c>
      <c r="B9" s="6" t="n">
        <v>888</v>
      </c>
      <c r="C9" s="6" t="n">
        <v>874</v>
      </c>
    </row>
    <row r="10">
      <c r="A10" s="4" t="inlineStr">
        <is>
          <t>Capitalized contract cost, amortization</t>
        </is>
      </c>
      <c r="B10" s="5" t="n">
        <v>264</v>
      </c>
      <c r="C10" s="5" t="n">
        <v>280</v>
      </c>
      <c r="D10" s="5" t="n">
        <v>2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osts (Details) - USD ($) $ in Million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Restructuring costs</t>
        </is>
      </c>
      <c r="B4" s="5" t="n">
        <v>551</v>
      </c>
      <c r="C4" s="5" t="n">
        <v>252</v>
      </c>
      <c r="D4" s="5" t="n">
        <v>465</v>
      </c>
    </row>
    <row r="5">
      <c r="A5" s="3" t="inlineStr">
        <is>
          <t>Restructuring Reserve [Abstract]</t>
        </is>
      </c>
    </row>
    <row r="6">
      <c r="A6" s="4" t="inlineStr">
        <is>
          <t>Accrued expenses and other current liabilities</t>
        </is>
      </c>
      <c r="B6" s="6" t="n">
        <v>225</v>
      </c>
      <c r="C6" s="6" t="n">
        <v>145</v>
      </c>
    </row>
    <row r="7">
      <c r="A7" s="4" t="inlineStr">
        <is>
          <t>Other long-term liabilities</t>
        </is>
      </c>
      <c r="B7" s="6" t="n">
        <v>45</v>
      </c>
      <c r="C7" s="6" t="n">
        <v>35</v>
      </c>
    </row>
    <row r="8">
      <c r="A8" s="4" t="inlineStr">
        <is>
          <t>Total</t>
        </is>
      </c>
      <c r="B8" s="6" t="n">
        <v>270</v>
      </c>
      <c r="C8" s="6" t="n">
        <v>180</v>
      </c>
    </row>
    <row r="9">
      <c r="A9" s="4" t="inlineStr">
        <is>
          <t>Fiscal 2019 Plan</t>
        </is>
      </c>
    </row>
    <row r="10">
      <c r="A10" s="3" t="inlineStr">
        <is>
          <t>Restructuring Cost and Reserve [Line Items]</t>
        </is>
      </c>
    </row>
    <row r="11">
      <c r="A11" s="4" t="inlineStr">
        <is>
          <t>Restructuring costs</t>
        </is>
      </c>
      <c r="B11" s="6" t="n">
        <v>-3</v>
      </c>
      <c r="C11" s="6" t="n">
        <v>-25</v>
      </c>
    </row>
    <row r="12">
      <c r="A12" s="3" t="inlineStr">
        <is>
          <t>Restructuring Reserve [Abstract]</t>
        </is>
      </c>
    </row>
    <row r="13">
      <c r="A13" s="4" t="inlineStr">
        <is>
          <t>Total</t>
        </is>
      </c>
      <c r="B13" s="6" t="n">
        <v>13</v>
      </c>
      <c r="C13" s="6" t="n">
        <v>30</v>
      </c>
      <c r="D13" s="6" t="n">
        <v>206</v>
      </c>
    </row>
    <row r="14">
      <c r="A14" s="4" t="inlineStr">
        <is>
          <t>Restructuring cost incurred to date</t>
        </is>
      </c>
      <c r="B14" s="6" t="n">
        <v>296</v>
      </c>
    </row>
    <row r="15">
      <c r="A15" s="4" t="inlineStr">
        <is>
          <t>Fiscal 2018 Plan</t>
        </is>
      </c>
    </row>
    <row r="16">
      <c r="A16" s="3" t="inlineStr">
        <is>
          <t>Restructuring Cost and Reserve [Line Items]</t>
        </is>
      </c>
    </row>
    <row r="17">
      <c r="A17" s="4" t="inlineStr">
        <is>
          <t>Restructuring costs</t>
        </is>
      </c>
      <c r="C17" s="6" t="n">
        <v>-11</v>
      </c>
    </row>
    <row r="18">
      <c r="A18" s="3" t="inlineStr">
        <is>
          <t>Restructuring Reserve [Abstract]</t>
        </is>
      </c>
    </row>
    <row r="19">
      <c r="A19" s="4" t="inlineStr">
        <is>
          <t>Total</t>
        </is>
      </c>
      <c r="C19" s="6" t="n">
        <v>20</v>
      </c>
      <c r="D19" s="6" t="n">
        <v>94</v>
      </c>
    </row>
    <row r="20">
      <c r="A20" s="4" t="inlineStr">
        <is>
          <t>Restructuring cost incurred to date</t>
        </is>
      </c>
      <c r="B20" s="6" t="n">
        <v>479</v>
      </c>
    </row>
    <row r="21">
      <c r="A21" s="4" t="inlineStr">
        <is>
          <t>Fiscal 2018 Plan</t>
        </is>
      </c>
    </row>
    <row r="22">
      <c r="A22" s="3" t="inlineStr">
        <is>
          <t>Restructuring Reserve [Abstract]</t>
        </is>
      </c>
    </row>
    <row r="23">
      <c r="A23" s="4" t="inlineStr">
        <is>
          <t>Restructuring cost incurred to date</t>
        </is>
      </c>
      <c r="B23" s="6" t="n">
        <v>998</v>
      </c>
    </row>
    <row r="24">
      <c r="A24" s="4" t="inlineStr">
        <is>
          <t>Workforce Reductions | Fiscal 2019 Plan</t>
        </is>
      </c>
    </row>
    <row r="25">
      <c r="A25" s="3" t="inlineStr">
        <is>
          <t>Restructuring Cost and Reserve [Line Items]</t>
        </is>
      </c>
    </row>
    <row r="26">
      <c r="A26" s="4" t="inlineStr">
        <is>
          <t>Restructuring costs</t>
        </is>
      </c>
      <c r="B26" s="6" t="n">
        <v>-1</v>
      </c>
      <c r="C26" s="6" t="n">
        <v>-25</v>
      </c>
    </row>
    <row r="27">
      <c r="A27" s="3" t="inlineStr">
        <is>
          <t>Restructuring Reserve [Abstract]</t>
        </is>
      </c>
    </row>
    <row r="28">
      <c r="A28" s="4" t="inlineStr">
        <is>
          <t>Total</t>
        </is>
      </c>
      <c r="B28" s="6" t="n">
        <v>7</v>
      </c>
      <c r="C28" s="6" t="n">
        <v>25</v>
      </c>
      <c r="D28" s="6" t="n">
        <v>138</v>
      </c>
    </row>
    <row r="29">
      <c r="A29" s="4" t="inlineStr">
        <is>
          <t>Restructuring cost incurred to date</t>
        </is>
      </c>
      <c r="B29" s="6" t="n">
        <v>279</v>
      </c>
    </row>
    <row r="30">
      <c r="A30" s="4" t="inlineStr">
        <is>
          <t>Workforce Reductions | Fiscal 2018 Plan</t>
        </is>
      </c>
    </row>
    <row r="31">
      <c r="A31" s="3" t="inlineStr">
        <is>
          <t>Restructuring Cost and Reserve [Line Items]</t>
        </is>
      </c>
    </row>
    <row r="32">
      <c r="A32" s="4" t="inlineStr">
        <is>
          <t>Restructuring costs</t>
        </is>
      </c>
      <c r="C32" s="6" t="n">
        <v>-10</v>
      </c>
    </row>
    <row r="33">
      <c r="A33" s="3" t="inlineStr">
        <is>
          <t>Restructuring Reserve [Abstract]</t>
        </is>
      </c>
    </row>
    <row r="34">
      <c r="A34" s="4" t="inlineStr">
        <is>
          <t>Total</t>
        </is>
      </c>
      <c r="C34" s="6" t="n">
        <v>20</v>
      </c>
      <c r="D34" s="6" t="n">
        <v>59</v>
      </c>
    </row>
    <row r="35">
      <c r="A35" s="4" t="inlineStr">
        <is>
          <t>Restructuring cost incurred to date</t>
        </is>
      </c>
      <c r="B35" s="6" t="n">
        <v>337</v>
      </c>
    </row>
    <row r="36">
      <c r="A36" s="4" t="inlineStr">
        <is>
          <t>Workforce Reductions | Fiscal 2018 Plan</t>
        </is>
      </c>
    </row>
    <row r="37">
      <c r="A37" s="3" t="inlineStr">
        <is>
          <t>Restructuring Reserve [Abstract]</t>
        </is>
      </c>
    </row>
    <row r="38">
      <c r="A38" s="4" t="inlineStr">
        <is>
          <t>Restructuring cost incurred to date</t>
        </is>
      </c>
      <c r="B38" s="6" t="n">
        <v>802</v>
      </c>
    </row>
    <row r="39">
      <c r="A39" s="4" t="inlineStr">
        <is>
          <t>Facilities Costs | Fiscal 2019 Plan</t>
        </is>
      </c>
    </row>
    <row r="40">
      <c r="A40" s="3" t="inlineStr">
        <is>
          <t>Restructuring Cost and Reserve [Line Items]</t>
        </is>
      </c>
    </row>
    <row r="41">
      <c r="A41" s="4" t="inlineStr">
        <is>
          <t>Restructuring costs</t>
        </is>
      </c>
      <c r="B41" s="6" t="n">
        <v>-2</v>
      </c>
      <c r="C41" s="6" t="n">
        <v>0</v>
      </c>
    </row>
    <row r="42">
      <c r="A42" s="3" t="inlineStr">
        <is>
          <t>Restructuring Reserve [Abstract]</t>
        </is>
      </c>
    </row>
    <row r="43">
      <c r="A43" s="4" t="inlineStr">
        <is>
          <t>Total</t>
        </is>
      </c>
      <c r="B43" s="6" t="n">
        <v>6</v>
      </c>
      <c r="C43" s="6" t="n">
        <v>5</v>
      </c>
      <c r="D43" s="6" t="n">
        <v>68</v>
      </c>
    </row>
    <row r="44">
      <c r="A44" s="4" t="inlineStr">
        <is>
          <t>Restructuring cost incurred to date</t>
        </is>
      </c>
      <c r="B44" s="6" t="n">
        <v>17</v>
      </c>
    </row>
    <row r="45">
      <c r="A45" s="4" t="inlineStr">
        <is>
          <t>Facilities Costs | Fiscal 2018 Plan</t>
        </is>
      </c>
    </row>
    <row r="46">
      <c r="A46" s="3" t="inlineStr">
        <is>
          <t>Restructuring Cost and Reserve [Line Items]</t>
        </is>
      </c>
    </row>
    <row r="47">
      <c r="A47" s="4" t="inlineStr">
        <is>
          <t>Restructuring costs</t>
        </is>
      </c>
      <c r="C47" s="6" t="n">
        <v>-1</v>
      </c>
    </row>
    <row r="48">
      <c r="A48" s="3" t="inlineStr">
        <is>
          <t>Restructuring Reserve [Abstract]</t>
        </is>
      </c>
    </row>
    <row r="49">
      <c r="A49" s="4" t="inlineStr">
        <is>
          <t>Total</t>
        </is>
      </c>
      <c r="C49" s="5" t="n">
        <v>0</v>
      </c>
      <c r="D49" s="5" t="n">
        <v>35</v>
      </c>
    </row>
    <row r="50">
      <c r="A50" s="4" t="inlineStr">
        <is>
          <t>Restructuring cost incurred to date</t>
        </is>
      </c>
      <c r="B50" s="6" t="n">
        <v>142</v>
      </c>
    </row>
    <row r="51">
      <c r="A51" s="4" t="inlineStr">
        <is>
          <t>Facilities Costs | Fiscal 2018 Plan</t>
        </is>
      </c>
    </row>
    <row r="52">
      <c r="A52" s="3" t="inlineStr">
        <is>
          <t>Restructuring Reserve [Abstract]</t>
        </is>
      </c>
    </row>
    <row r="53">
      <c r="A53" s="4" t="inlineStr">
        <is>
          <t>Restructuring cost incurred to date</t>
        </is>
      </c>
      <c r="B53" s="5" t="n">
        <v>19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Restructuring Liability (Details) - USD ($) $ in Millions</t>
        </is>
      </c>
      <c r="B1" s="2" t="inlineStr">
        <is>
          <t>12 Months Ended</t>
        </is>
      </c>
    </row>
    <row r="2">
      <c r="B2" s="2" t="inlineStr">
        <is>
          <t>Mar. 31, 2021</t>
        </is>
      </c>
      <c r="C2" s="2" t="inlineStr">
        <is>
          <t>Mar. 31, 2020</t>
        </is>
      </c>
      <c r="D2" s="2" t="inlineStr">
        <is>
          <t>Mar. 31, 2019</t>
        </is>
      </c>
    </row>
    <row r="3">
      <c r="A3" s="3" t="inlineStr">
        <is>
          <t>Restructuring Reserve [Roll Forward]</t>
        </is>
      </c>
    </row>
    <row r="4">
      <c r="A4" s="4" t="inlineStr">
        <is>
          <t>Restructuring Liability, beginning balance</t>
        </is>
      </c>
      <c r="B4" s="5" t="n">
        <v>180</v>
      </c>
    </row>
    <row r="5">
      <c r="A5" s="4" t="inlineStr">
        <is>
          <t>Costs Expensed, Net of Reversals</t>
        </is>
      </c>
      <c r="B5" s="6" t="n">
        <v>551</v>
      </c>
      <c r="C5" s="5" t="n">
        <v>252</v>
      </c>
      <c r="D5" s="5" t="n">
        <v>465</v>
      </c>
    </row>
    <row r="6">
      <c r="A6" s="4" t="inlineStr">
        <is>
          <t>Restructuring Liability, ending balance</t>
        </is>
      </c>
      <c r="B6" s="6" t="n">
        <v>270</v>
      </c>
      <c r="C6" s="6" t="n">
        <v>180</v>
      </c>
    </row>
    <row r="7">
      <c r="A7" s="4" t="inlineStr">
        <is>
          <t>Fiscal 2021 Plan</t>
        </is>
      </c>
    </row>
    <row r="8">
      <c r="A8" s="3" t="inlineStr">
        <is>
          <t>Restructuring Reserve [Roll Forward]</t>
        </is>
      </c>
    </row>
    <row r="9">
      <c r="A9" s="4" t="inlineStr">
        <is>
          <t>Restructuring Liability, beginning balance</t>
        </is>
      </c>
      <c r="B9" s="6" t="n">
        <v>0</v>
      </c>
    </row>
    <row r="10">
      <c r="A10" s="4" t="inlineStr">
        <is>
          <t>Costs Expensed, Net of Reversals</t>
        </is>
      </c>
      <c r="B10" s="6" t="n">
        <v>538</v>
      </c>
    </row>
    <row r="11">
      <c r="A11" s="4" t="inlineStr">
        <is>
          <t>Costs Not Affecting Restructuring Liability</t>
        </is>
      </c>
      <c r="B11" s="6" t="n">
        <v>-28</v>
      </c>
    </row>
    <row r="12">
      <c r="A12" s="4" t="inlineStr">
        <is>
          <t>Cash Paid</t>
        </is>
      </c>
      <c r="B12" s="6" t="n">
        <v>-327</v>
      </c>
    </row>
    <row r="13">
      <c r="A13" s="4" t="inlineStr">
        <is>
          <t>Other</t>
        </is>
      </c>
      <c r="B13" s="6" t="n">
        <v>0</v>
      </c>
    </row>
    <row r="14">
      <c r="A14" s="4" t="inlineStr">
        <is>
          <t>Restructuring Liability, ending balance</t>
        </is>
      </c>
      <c r="B14" s="6" t="n">
        <v>183</v>
      </c>
      <c r="C14" s="6" t="n">
        <v>0</v>
      </c>
    </row>
    <row r="15">
      <c r="A15" s="4" t="inlineStr">
        <is>
          <t>Fiscal 2020 Plan</t>
        </is>
      </c>
    </row>
    <row r="16">
      <c r="A16" s="3" t="inlineStr">
        <is>
          <t>Restructuring Reserve [Roll Forward]</t>
        </is>
      </c>
    </row>
    <row r="17">
      <c r="A17" s="4" t="inlineStr">
        <is>
          <t>Restructuring Liability, beginning balance</t>
        </is>
      </c>
      <c r="B17" s="6" t="n">
        <v>76</v>
      </c>
      <c r="C17" s="6" t="n">
        <v>0</v>
      </c>
    </row>
    <row r="18">
      <c r="A18" s="4" t="inlineStr">
        <is>
          <t>Costs Expensed, Net of Reversals</t>
        </is>
      </c>
      <c r="B18" s="6" t="n">
        <v>4</v>
      </c>
      <c r="C18" s="6" t="n">
        <v>292</v>
      </c>
    </row>
    <row r="19">
      <c r="A19" s="4" t="inlineStr">
        <is>
          <t>Costs Not Affecting Restructuring Liability</t>
        </is>
      </c>
      <c r="B19" s="6" t="n">
        <v>5</v>
      </c>
      <c r="C19" s="6" t="n">
        <v>-14</v>
      </c>
    </row>
    <row r="20">
      <c r="A20" s="4" t="inlineStr">
        <is>
          <t>Cash Paid</t>
        </is>
      </c>
      <c r="B20" s="6" t="n">
        <v>-62</v>
      </c>
      <c r="C20" s="6" t="n">
        <v>-193</v>
      </c>
    </row>
    <row r="21">
      <c r="A21" s="4" t="inlineStr">
        <is>
          <t>Other</t>
        </is>
      </c>
      <c r="B21" s="6" t="n">
        <v>4</v>
      </c>
      <c r="C21" s="6" t="n">
        <v>-9</v>
      </c>
    </row>
    <row r="22">
      <c r="A22" s="4" t="inlineStr">
        <is>
          <t>Restructuring Liability, ending balance</t>
        </is>
      </c>
      <c r="B22" s="6" t="n">
        <v>27</v>
      </c>
      <c r="C22" s="6" t="n">
        <v>76</v>
      </c>
      <c r="D22" s="6" t="n">
        <v>0</v>
      </c>
    </row>
    <row r="23">
      <c r="A23" s="4" t="inlineStr">
        <is>
          <t>Costs reversed and adjustments</t>
        </is>
      </c>
      <c r="B23" s="6" t="n">
        <v>11</v>
      </c>
    </row>
    <row r="24">
      <c r="A24" s="4" t="inlineStr">
        <is>
          <t>Fiscal 2020 Plan | Adoption of ASC 842</t>
        </is>
      </c>
    </row>
    <row r="25">
      <c r="A25" s="3" t="inlineStr">
        <is>
          <t>Restructuring Reserve [Roll Forward]</t>
        </is>
      </c>
    </row>
    <row r="26">
      <c r="A26" s="4" t="inlineStr">
        <is>
          <t>Restructuring Liability, beginning balance</t>
        </is>
      </c>
      <c r="C26" s="6" t="n">
        <v>0</v>
      </c>
    </row>
    <row r="27">
      <c r="A27" s="4" t="inlineStr">
        <is>
          <t>Restructuring Liability, ending balance</t>
        </is>
      </c>
      <c r="D27" s="6" t="n">
        <v>0</v>
      </c>
    </row>
    <row r="28">
      <c r="A28" s="4" t="inlineStr">
        <is>
          <t>Fiscal 2019 Plan</t>
        </is>
      </c>
    </row>
    <row r="29">
      <c r="A29" s="3" t="inlineStr">
        <is>
          <t>Restructuring Reserve [Roll Forward]</t>
        </is>
      </c>
    </row>
    <row r="30">
      <c r="A30" s="4" t="inlineStr">
        <is>
          <t>Restructuring Liability, beginning balance</t>
        </is>
      </c>
      <c r="B30" s="6" t="n">
        <v>30</v>
      </c>
      <c r="C30" s="6" t="n">
        <v>206</v>
      </c>
    </row>
    <row r="31">
      <c r="A31" s="4" t="inlineStr">
        <is>
          <t>Costs Expensed, Net of Reversals</t>
        </is>
      </c>
      <c r="B31" s="6" t="n">
        <v>-3</v>
      </c>
      <c r="C31" s="6" t="n">
        <v>-25</v>
      </c>
    </row>
    <row r="32">
      <c r="A32" s="4" t="inlineStr">
        <is>
          <t>Costs Not Affecting Restructuring Liability</t>
        </is>
      </c>
      <c r="B32" s="6" t="n">
        <v>-1</v>
      </c>
      <c r="C32" s="6" t="n">
        <v>-1</v>
      </c>
    </row>
    <row r="33">
      <c r="A33" s="4" t="inlineStr">
        <is>
          <t>Cash Paid</t>
        </is>
      </c>
      <c r="B33" s="6" t="n">
        <v>-18</v>
      </c>
      <c r="C33" s="6" t="n">
        <v>-90</v>
      </c>
    </row>
    <row r="34">
      <c r="A34" s="4" t="inlineStr">
        <is>
          <t>Other</t>
        </is>
      </c>
      <c r="B34" s="6" t="n">
        <v>5</v>
      </c>
      <c r="C34" s="6" t="n">
        <v>-7</v>
      </c>
    </row>
    <row r="35">
      <c r="A35" s="4" t="inlineStr">
        <is>
          <t>Restructuring Liability, ending balance</t>
        </is>
      </c>
      <c r="B35" s="6" t="n">
        <v>13</v>
      </c>
      <c r="C35" s="6" t="n">
        <v>30</v>
      </c>
      <c r="D35" s="6" t="n">
        <v>206</v>
      </c>
    </row>
    <row r="36">
      <c r="A36" s="4" t="inlineStr">
        <is>
          <t>Costs reversed and adjustments</t>
        </is>
      </c>
      <c r="B36" s="6" t="n">
        <v>9</v>
      </c>
      <c r="C36" s="6" t="n">
        <v>30</v>
      </c>
    </row>
    <row r="37">
      <c r="A37" s="4" t="inlineStr">
        <is>
          <t>Fiscal 2019 Plan | Adoption of ASC 842</t>
        </is>
      </c>
    </row>
    <row r="38">
      <c r="A38" s="3" t="inlineStr">
        <is>
          <t>Restructuring Reserve [Roll Forward]</t>
        </is>
      </c>
    </row>
    <row r="39">
      <c r="A39" s="4" t="inlineStr">
        <is>
          <t>Restructuring Liability, beginning balance</t>
        </is>
      </c>
      <c r="C39" s="6" t="n">
        <v>-53</v>
      </c>
    </row>
    <row r="40">
      <c r="A40" s="4" t="inlineStr">
        <is>
          <t>Restructuring Liability, ending balance</t>
        </is>
      </c>
      <c r="D40" s="6" t="n">
        <v>-53</v>
      </c>
    </row>
    <row r="41">
      <c r="A41" s="4" t="inlineStr">
        <is>
          <t>Fiscal 2018 Plan</t>
        </is>
      </c>
    </row>
    <row r="42">
      <c r="A42" s="3" t="inlineStr">
        <is>
          <t>Restructuring Reserve [Roll Forward]</t>
        </is>
      </c>
    </row>
    <row r="43">
      <c r="A43" s="4" t="inlineStr">
        <is>
          <t>Restructuring Liability, beginning balance</t>
        </is>
      </c>
      <c r="B43" s="6" t="n">
        <v>20</v>
      </c>
      <c r="C43" s="6" t="n">
        <v>94</v>
      </c>
    </row>
    <row r="44">
      <c r="A44" s="4" t="inlineStr">
        <is>
          <t>Costs Expensed, Net of Reversals</t>
        </is>
      </c>
      <c r="C44" s="6" t="n">
        <v>-11</v>
      </c>
    </row>
    <row r="45">
      <c r="A45" s="4" t="inlineStr">
        <is>
          <t>Costs Not Affecting Restructuring Liability</t>
        </is>
      </c>
      <c r="C45" s="6" t="n">
        <v>0</v>
      </c>
    </row>
    <row r="46">
      <c r="A46" s="4" t="inlineStr">
        <is>
          <t>Cash Paid</t>
        </is>
      </c>
      <c r="C46" s="6" t="n">
        <v>-31</v>
      </c>
    </row>
    <row r="47">
      <c r="A47" s="4" t="inlineStr">
        <is>
          <t>Other</t>
        </is>
      </c>
      <c r="C47" s="6" t="n">
        <v>4</v>
      </c>
    </row>
    <row r="48">
      <c r="A48" s="4" t="inlineStr">
        <is>
          <t>Restructuring Liability, ending balance</t>
        </is>
      </c>
      <c r="C48" s="6" t="n">
        <v>20</v>
      </c>
      <c r="D48" s="6" t="n">
        <v>94</v>
      </c>
    </row>
    <row r="49">
      <c r="A49" s="4" t="inlineStr">
        <is>
          <t>Costs reversed and adjustments</t>
        </is>
      </c>
      <c r="C49" s="6" t="n">
        <v>11</v>
      </c>
    </row>
    <row r="50">
      <c r="A50" s="4" t="inlineStr">
        <is>
          <t>Fiscal 2018 Plan | Adoption of ASC 842</t>
        </is>
      </c>
    </row>
    <row r="51">
      <c r="A51" s="3" t="inlineStr">
        <is>
          <t>Restructuring Reserve [Roll Forward]</t>
        </is>
      </c>
    </row>
    <row r="52">
      <c r="A52" s="4" t="inlineStr">
        <is>
          <t>Restructuring Liability, beginning balance</t>
        </is>
      </c>
      <c r="C52" s="6" t="n">
        <v>-36</v>
      </c>
    </row>
    <row r="53">
      <c r="A53" s="4" t="inlineStr">
        <is>
          <t>Restructuring Liability, ending balance</t>
        </is>
      </c>
      <c r="D53" s="6" t="n">
        <v>-36</v>
      </c>
    </row>
    <row r="54">
      <c r="A54" s="4" t="inlineStr">
        <is>
          <t>Other Prior Year Plans</t>
        </is>
      </c>
    </row>
    <row r="55">
      <c r="A55" s="3" t="inlineStr">
        <is>
          <t>Restructuring Reserve [Roll Forward]</t>
        </is>
      </c>
    </row>
    <row r="56">
      <c r="A56" s="4" t="inlineStr">
        <is>
          <t>Restructuring Liability, beginning balance</t>
        </is>
      </c>
      <c r="B56" s="6" t="n">
        <v>24</v>
      </c>
    </row>
    <row r="57">
      <c r="A57" s="4" t="inlineStr">
        <is>
          <t>Costs Expensed, Net of Reversals</t>
        </is>
      </c>
      <c r="B57" s="6" t="n">
        <v>12</v>
      </c>
    </row>
    <row r="58">
      <c r="A58" s="4" t="inlineStr">
        <is>
          <t>Costs Not Affecting Restructuring Liability</t>
        </is>
      </c>
      <c r="B58" s="6" t="n">
        <v>-7</v>
      </c>
    </row>
    <row r="59">
      <c r="A59" s="4" t="inlineStr">
        <is>
          <t>Cash Paid</t>
        </is>
      </c>
      <c r="B59" s="6" t="n">
        <v>-19</v>
      </c>
    </row>
    <row r="60">
      <c r="A60" s="4" t="inlineStr">
        <is>
          <t>Other</t>
        </is>
      </c>
      <c r="B60" s="6" t="n">
        <v>2</v>
      </c>
    </row>
    <row r="61">
      <c r="A61" s="4" t="inlineStr">
        <is>
          <t>Restructuring Liability, ending balance</t>
        </is>
      </c>
      <c r="B61" s="6" t="n">
        <v>12</v>
      </c>
      <c r="C61" s="6" t="n">
        <v>24</v>
      </c>
    </row>
    <row r="62">
      <c r="A62" s="4" t="inlineStr">
        <is>
          <t>Costs reversed and adjustments</t>
        </is>
      </c>
      <c r="B62" s="6" t="n">
        <v>3</v>
      </c>
    </row>
    <row r="63">
      <c r="A63" s="4" t="inlineStr">
        <is>
          <t>Other Prior Year Plans</t>
        </is>
      </c>
    </row>
    <row r="64">
      <c r="A64" s="3" t="inlineStr">
        <is>
          <t>Restructuring Reserve [Roll Forward]</t>
        </is>
      </c>
    </row>
    <row r="65">
      <c r="A65" s="4" t="inlineStr">
        <is>
          <t>Restructuring Liability, beginning balance</t>
        </is>
      </c>
      <c r="B65" s="6" t="n">
        <v>4</v>
      </c>
      <c r="C65" s="6" t="n">
        <v>10</v>
      </c>
    </row>
    <row r="66">
      <c r="A66" s="4" t="inlineStr">
        <is>
          <t>Costs Expensed, Net of Reversals</t>
        </is>
      </c>
      <c r="C66" s="6" t="n">
        <v>-1</v>
      </c>
    </row>
    <row r="67">
      <c r="A67" s="4" t="inlineStr">
        <is>
          <t>Costs Not Affecting Restructuring Liability</t>
        </is>
      </c>
      <c r="C67" s="6" t="n">
        <v>0</v>
      </c>
    </row>
    <row r="68">
      <c r="A68" s="4" t="inlineStr">
        <is>
          <t>Cash Paid</t>
        </is>
      </c>
      <c r="C68" s="6" t="n">
        <v>-3</v>
      </c>
    </row>
    <row r="69">
      <c r="A69" s="4" t="inlineStr">
        <is>
          <t>Other</t>
        </is>
      </c>
      <c r="C69" s="6" t="n">
        <v>-1</v>
      </c>
    </row>
    <row r="70">
      <c r="A70" s="4" t="inlineStr">
        <is>
          <t>Restructuring Liability, ending balance</t>
        </is>
      </c>
      <c r="C70" s="6" t="n">
        <v>4</v>
      </c>
      <c r="D70" s="6" t="n">
        <v>10</v>
      </c>
    </row>
    <row r="71">
      <c r="A71" s="4" t="inlineStr">
        <is>
          <t>Costs reversed and adjustments</t>
        </is>
      </c>
      <c r="C71" s="6" t="n">
        <v>3</v>
      </c>
    </row>
    <row r="72">
      <c r="A72" s="4" t="inlineStr">
        <is>
          <t>Other Prior Year Plans | Adoption of ASC 842</t>
        </is>
      </c>
    </row>
    <row r="73">
      <c r="A73" s="3" t="inlineStr">
        <is>
          <t>Restructuring Reserve [Roll Forward]</t>
        </is>
      </c>
    </row>
    <row r="74">
      <c r="A74" s="4" t="inlineStr">
        <is>
          <t>Restructuring Liability, beginning balance</t>
        </is>
      </c>
      <c r="C74" s="6" t="n">
        <v>-1</v>
      </c>
    </row>
    <row r="75">
      <c r="A75" s="4" t="inlineStr">
        <is>
          <t>Restructuring Liability, ending balance</t>
        </is>
      </c>
      <c r="D75" s="6" t="n">
        <v>-1</v>
      </c>
    </row>
    <row r="76">
      <c r="A76" s="4" t="inlineStr">
        <is>
          <t>Acquired Liabilities</t>
        </is>
      </c>
    </row>
    <row r="77">
      <c r="A77" s="3" t="inlineStr">
        <is>
          <t>Restructuring Reserve [Roll Forward]</t>
        </is>
      </c>
    </row>
    <row r="78">
      <c r="A78" s="4" t="inlineStr">
        <is>
          <t>Restructuring Liability, beginning balance</t>
        </is>
      </c>
      <c r="B78" s="6" t="n">
        <v>50</v>
      </c>
      <c r="C78" s="6" t="n">
        <v>69</v>
      </c>
    </row>
    <row r="79">
      <c r="A79" s="4" t="inlineStr">
        <is>
          <t>Costs Expensed, Net of Reversals</t>
        </is>
      </c>
      <c r="B79" s="6" t="n">
        <v>0</v>
      </c>
      <c r="C79" s="6" t="n">
        <v>-3</v>
      </c>
    </row>
    <row r="80">
      <c r="A80" s="4" t="inlineStr">
        <is>
          <t>Costs Not Affecting Restructuring Liability</t>
        </is>
      </c>
      <c r="B80" s="6" t="n">
        <v>1</v>
      </c>
      <c r="C80" s="6" t="n">
        <v>0</v>
      </c>
    </row>
    <row r="81">
      <c r="A81" s="4" t="inlineStr">
        <is>
          <t>Cash Paid</t>
        </is>
      </c>
      <c r="B81" s="6" t="n">
        <v>-16</v>
      </c>
      <c r="C81" s="6" t="n">
        <v>-17</v>
      </c>
    </row>
    <row r="82">
      <c r="A82" s="4" t="inlineStr">
        <is>
          <t>Other</t>
        </is>
      </c>
      <c r="B82" s="6" t="n">
        <v>0</v>
      </c>
      <c r="C82" s="6" t="n">
        <v>1</v>
      </c>
    </row>
    <row r="83">
      <c r="A83" s="4" t="inlineStr">
        <is>
          <t>Restructuring Liability, ending balance</t>
        </is>
      </c>
      <c r="B83" s="6" t="n">
        <v>35</v>
      </c>
      <c r="C83" s="6" t="n">
        <v>50</v>
      </c>
      <c r="D83" s="6" t="n">
        <v>69</v>
      </c>
    </row>
    <row r="84">
      <c r="A84" s="4" t="inlineStr">
        <is>
          <t>Acquired Liabilities | Adoption of ASC 842</t>
        </is>
      </c>
    </row>
    <row r="85">
      <c r="A85" s="3" t="inlineStr">
        <is>
          <t>Restructuring Reserve [Roll Forward]</t>
        </is>
      </c>
    </row>
    <row r="86">
      <c r="A86" s="4" t="inlineStr">
        <is>
          <t>Restructuring Liability, beginning balance</t>
        </is>
      </c>
      <c r="C86" s="6" t="n">
        <v>0</v>
      </c>
    </row>
    <row r="87">
      <c r="A87" s="4" t="inlineStr">
        <is>
          <t>Restructuring Liability, ending balance</t>
        </is>
      </c>
      <c r="D87" s="6" t="n">
        <v>0</v>
      </c>
    </row>
    <row r="88">
      <c r="A88" s="4" t="inlineStr">
        <is>
          <t>Workforce Reductions | Fiscal 2021 Plan</t>
        </is>
      </c>
    </row>
    <row r="89">
      <c r="A89" s="3" t="inlineStr">
        <is>
          <t>Restructuring Reserve [Roll Forward]</t>
        </is>
      </c>
    </row>
    <row r="90">
      <c r="A90" s="4" t="inlineStr">
        <is>
          <t>Restructuring Liability, beginning balance</t>
        </is>
      </c>
      <c r="B90" s="6" t="n">
        <v>0</v>
      </c>
    </row>
    <row r="91">
      <c r="A91" s="4" t="inlineStr">
        <is>
          <t>Costs Expensed, Net of Reversals</t>
        </is>
      </c>
      <c r="B91" s="6" t="n">
        <v>501</v>
      </c>
    </row>
    <row r="92">
      <c r="A92" s="4" t="inlineStr">
        <is>
          <t>Costs Not Affecting Restructuring Liability</t>
        </is>
      </c>
      <c r="B92" s="6" t="n">
        <v>-11</v>
      </c>
    </row>
    <row r="93">
      <c r="A93" s="4" t="inlineStr">
        <is>
          <t>Cash Paid</t>
        </is>
      </c>
      <c r="B93" s="6" t="n">
        <v>-313</v>
      </c>
    </row>
    <row r="94">
      <c r="A94" s="4" t="inlineStr">
        <is>
          <t>Other</t>
        </is>
      </c>
      <c r="B94" s="6" t="n">
        <v>3</v>
      </c>
    </row>
    <row r="95">
      <c r="A95" s="4" t="inlineStr">
        <is>
          <t>Restructuring Liability, ending balance</t>
        </is>
      </c>
      <c r="B95" s="6" t="n">
        <v>180</v>
      </c>
      <c r="C95" s="6" t="n">
        <v>0</v>
      </c>
    </row>
    <row r="96">
      <c r="A96" s="4" t="inlineStr">
        <is>
          <t>Workforce Reductions | Fiscal 2020 Plan</t>
        </is>
      </c>
    </row>
    <row r="97">
      <c r="A97" s="3" t="inlineStr">
        <is>
          <t>Restructuring Reserve [Roll Forward]</t>
        </is>
      </c>
    </row>
    <row r="98">
      <c r="A98" s="4" t="inlineStr">
        <is>
          <t>Restructuring Liability, beginning balance</t>
        </is>
      </c>
      <c r="B98" s="6" t="n">
        <v>74</v>
      </c>
      <c r="C98" s="6" t="n">
        <v>0</v>
      </c>
    </row>
    <row r="99">
      <c r="A99" s="4" t="inlineStr">
        <is>
          <t>Costs Expensed, Net of Reversals</t>
        </is>
      </c>
      <c r="B99" s="6" t="n">
        <v>8</v>
      </c>
      <c r="C99" s="6" t="n">
        <v>271</v>
      </c>
    </row>
    <row r="100">
      <c r="A100" s="4" t="inlineStr">
        <is>
          <t>Costs Not Affecting Restructuring Liability</t>
        </is>
      </c>
      <c r="B100" s="6" t="n">
        <v>1</v>
      </c>
      <c r="C100" s="6" t="n">
        <v>-11</v>
      </c>
    </row>
    <row r="101">
      <c r="A101" s="4" t="inlineStr">
        <is>
          <t>Cash Paid</t>
        </is>
      </c>
      <c r="B101" s="6" t="n">
        <v>-60</v>
      </c>
      <c r="C101" s="6" t="n">
        <v>-177</v>
      </c>
    </row>
    <row r="102">
      <c r="A102" s="4" t="inlineStr">
        <is>
          <t>Other</t>
        </is>
      </c>
      <c r="B102" s="6" t="n">
        <v>4</v>
      </c>
      <c r="C102" s="6" t="n">
        <v>-9</v>
      </c>
    </row>
    <row r="103">
      <c r="A103" s="4" t="inlineStr">
        <is>
          <t>Restructuring Liability, ending balance</t>
        </is>
      </c>
      <c r="B103" s="6" t="n">
        <v>27</v>
      </c>
      <c r="C103" s="6" t="n">
        <v>74</v>
      </c>
      <c r="D103" s="6" t="n">
        <v>0</v>
      </c>
    </row>
    <row r="104">
      <c r="A104" s="4" t="inlineStr">
        <is>
          <t>Costs reversed and adjustments</t>
        </is>
      </c>
      <c r="B104" s="6" t="n">
        <v>14</v>
      </c>
    </row>
    <row r="105">
      <c r="A105" s="4" t="inlineStr">
        <is>
          <t>Workforce Reductions | Fiscal 2020 Plan | Adoption of ASC 842</t>
        </is>
      </c>
    </row>
    <row r="106">
      <c r="A106" s="3" t="inlineStr">
        <is>
          <t>Restructuring Reserve [Roll Forward]</t>
        </is>
      </c>
    </row>
    <row r="107">
      <c r="A107" s="4" t="inlineStr">
        <is>
          <t>Restructuring Liability, beginning balance</t>
        </is>
      </c>
      <c r="C107" s="6" t="n">
        <v>0</v>
      </c>
    </row>
    <row r="108">
      <c r="A108" s="4" t="inlineStr">
        <is>
          <t>Restructuring Liability, ending balance</t>
        </is>
      </c>
      <c r="D108" s="6" t="n">
        <v>0</v>
      </c>
    </row>
    <row r="109">
      <c r="A109" s="4" t="inlineStr">
        <is>
          <t>Workforce Reductions | Fiscal 2019 Plan</t>
        </is>
      </c>
    </row>
    <row r="110">
      <c r="A110" s="3" t="inlineStr">
        <is>
          <t>Restructuring Reserve [Roll Forward]</t>
        </is>
      </c>
    </row>
    <row r="111">
      <c r="A111" s="4" t="inlineStr">
        <is>
          <t>Restructuring Liability, beginning balance</t>
        </is>
      </c>
      <c r="B111" s="6" t="n">
        <v>25</v>
      </c>
      <c r="C111" s="6" t="n">
        <v>138</v>
      </c>
    </row>
    <row r="112">
      <c r="A112" s="4" t="inlineStr">
        <is>
          <t>Costs Expensed, Net of Reversals</t>
        </is>
      </c>
      <c r="B112" s="6" t="n">
        <v>-1</v>
      </c>
      <c r="C112" s="6" t="n">
        <v>-25</v>
      </c>
    </row>
    <row r="113">
      <c r="A113" s="4" t="inlineStr">
        <is>
          <t>Costs Not Affecting Restructuring Liability</t>
        </is>
      </c>
      <c r="B113" s="6" t="n">
        <v>-2</v>
      </c>
      <c r="C113" s="6" t="n">
        <v>0</v>
      </c>
    </row>
    <row r="114">
      <c r="A114" s="4" t="inlineStr">
        <is>
          <t>Cash Paid</t>
        </is>
      </c>
      <c r="B114" s="6" t="n">
        <v>-17</v>
      </c>
      <c r="C114" s="6" t="n">
        <v>-83</v>
      </c>
    </row>
    <row r="115">
      <c r="A115" s="4" t="inlineStr">
        <is>
          <t>Other</t>
        </is>
      </c>
      <c r="B115" s="6" t="n">
        <v>2</v>
      </c>
      <c r="C115" s="6" t="n">
        <v>-5</v>
      </c>
    </row>
    <row r="116">
      <c r="A116" s="4" t="inlineStr">
        <is>
          <t>Restructuring Liability, ending balance</t>
        </is>
      </c>
      <c r="B116" s="6" t="n">
        <v>7</v>
      </c>
      <c r="C116" s="6" t="n">
        <v>25</v>
      </c>
      <c r="D116" s="6" t="n">
        <v>138</v>
      </c>
    </row>
    <row r="117">
      <c r="A117" s="4" t="inlineStr">
        <is>
          <t>Workforce Reductions | Fiscal 2019 Plan | Adoption of ASC 842</t>
        </is>
      </c>
    </row>
    <row r="118">
      <c r="A118" s="3" t="inlineStr">
        <is>
          <t>Restructuring Reserve [Roll Forward]</t>
        </is>
      </c>
    </row>
    <row r="119">
      <c r="A119" s="4" t="inlineStr">
        <is>
          <t>Restructuring Liability, beginning balance</t>
        </is>
      </c>
      <c r="C119" s="6" t="n">
        <v>0</v>
      </c>
    </row>
    <row r="120">
      <c r="A120" s="4" t="inlineStr">
        <is>
          <t>Restructuring Liability, ending balance</t>
        </is>
      </c>
      <c r="D120" s="6" t="n">
        <v>0</v>
      </c>
    </row>
    <row r="121">
      <c r="A121" s="4" t="inlineStr">
        <is>
          <t>Workforce Reductions | Fiscal 2018 Plan</t>
        </is>
      </c>
    </row>
    <row r="122">
      <c r="A122" s="3" t="inlineStr">
        <is>
          <t>Restructuring Reserve [Roll Forward]</t>
        </is>
      </c>
    </row>
    <row r="123">
      <c r="A123" s="4" t="inlineStr">
        <is>
          <t>Restructuring Liability, beginning balance</t>
        </is>
      </c>
      <c r="B123" s="6" t="n">
        <v>20</v>
      </c>
      <c r="C123" s="6" t="n">
        <v>59</v>
      </c>
    </row>
    <row r="124">
      <c r="A124" s="4" t="inlineStr">
        <is>
          <t>Costs Expensed, Net of Reversals</t>
        </is>
      </c>
      <c r="C124" s="6" t="n">
        <v>-10</v>
      </c>
    </row>
    <row r="125">
      <c r="A125" s="4" t="inlineStr">
        <is>
          <t>Costs Not Affecting Restructuring Liability</t>
        </is>
      </c>
      <c r="C125" s="6" t="n">
        <v>0</v>
      </c>
    </row>
    <row r="126">
      <c r="A126" s="4" t="inlineStr">
        <is>
          <t>Cash Paid</t>
        </is>
      </c>
      <c r="C126" s="6" t="n">
        <v>-29</v>
      </c>
    </row>
    <row r="127">
      <c r="A127" s="4" t="inlineStr">
        <is>
          <t>Other</t>
        </is>
      </c>
      <c r="C127" s="6" t="n">
        <v>0</v>
      </c>
    </row>
    <row r="128">
      <c r="A128" s="4" t="inlineStr">
        <is>
          <t>Restructuring Liability, ending balance</t>
        </is>
      </c>
      <c r="C128" s="6" t="n">
        <v>20</v>
      </c>
      <c r="D128" s="6" t="n">
        <v>59</v>
      </c>
    </row>
    <row r="129">
      <c r="A129" s="4" t="inlineStr">
        <is>
          <t>Workforce Reductions | Fiscal 2018 Plan | Adoption of ASC 842</t>
        </is>
      </c>
    </row>
    <row r="130">
      <c r="A130" s="3" t="inlineStr">
        <is>
          <t>Restructuring Reserve [Roll Forward]</t>
        </is>
      </c>
    </row>
    <row r="131">
      <c r="A131" s="4" t="inlineStr">
        <is>
          <t>Restructuring Liability, beginning balance</t>
        </is>
      </c>
      <c r="C131" s="6" t="n">
        <v>0</v>
      </c>
    </row>
    <row r="132">
      <c r="A132" s="4" t="inlineStr">
        <is>
          <t>Restructuring Liability, ending balance</t>
        </is>
      </c>
      <c r="D132" s="6" t="n">
        <v>0</v>
      </c>
    </row>
    <row r="133">
      <c r="A133" s="4" t="inlineStr">
        <is>
          <t>Workforce Reductions | Other Prior Year Plans</t>
        </is>
      </c>
    </row>
    <row r="134">
      <c r="A134" s="3" t="inlineStr">
        <is>
          <t>Restructuring Reserve [Roll Forward]</t>
        </is>
      </c>
    </row>
    <row r="135">
      <c r="A135" s="4" t="inlineStr">
        <is>
          <t>Restructuring Liability, beginning balance</t>
        </is>
      </c>
      <c r="B135" s="6" t="n">
        <v>24</v>
      </c>
    </row>
    <row r="136">
      <c r="A136" s="4" t="inlineStr">
        <is>
          <t>Costs Expensed, Net of Reversals</t>
        </is>
      </c>
      <c r="B136" s="6" t="n">
        <v>12</v>
      </c>
    </row>
    <row r="137">
      <c r="A137" s="4" t="inlineStr">
        <is>
          <t>Costs Not Affecting Restructuring Liability</t>
        </is>
      </c>
      <c r="B137" s="6" t="n">
        <v>-7</v>
      </c>
    </row>
    <row r="138">
      <c r="A138" s="4" t="inlineStr">
        <is>
          <t>Cash Paid</t>
        </is>
      </c>
      <c r="B138" s="6" t="n">
        <v>-19</v>
      </c>
    </row>
    <row r="139">
      <c r="A139" s="4" t="inlineStr">
        <is>
          <t>Other</t>
        </is>
      </c>
      <c r="B139" s="6" t="n">
        <v>2</v>
      </c>
    </row>
    <row r="140">
      <c r="A140" s="4" t="inlineStr">
        <is>
          <t>Restructuring Liability, ending balance</t>
        </is>
      </c>
      <c r="B140" s="6" t="n">
        <v>12</v>
      </c>
      <c r="C140" s="6" t="n">
        <v>24</v>
      </c>
    </row>
    <row r="141">
      <c r="A141" s="4" t="inlineStr">
        <is>
          <t>Workforce Reductions | Other Prior Year Plans</t>
        </is>
      </c>
    </row>
    <row r="142">
      <c r="A142" s="3" t="inlineStr">
        <is>
          <t>Restructuring Reserve [Roll Forward]</t>
        </is>
      </c>
    </row>
    <row r="143">
      <c r="A143" s="4" t="inlineStr">
        <is>
          <t>Restructuring Liability, beginning balance</t>
        </is>
      </c>
      <c r="B143" s="6" t="n">
        <v>4</v>
      </c>
      <c r="C143" s="6" t="n">
        <v>9</v>
      </c>
    </row>
    <row r="144">
      <c r="A144" s="4" t="inlineStr">
        <is>
          <t>Costs Expensed, Net of Reversals</t>
        </is>
      </c>
      <c r="C144" s="6" t="n">
        <v>-1</v>
      </c>
    </row>
    <row r="145">
      <c r="A145" s="4" t="inlineStr">
        <is>
          <t>Costs Not Affecting Restructuring Liability</t>
        </is>
      </c>
      <c r="C145" s="6" t="n">
        <v>0</v>
      </c>
    </row>
    <row r="146">
      <c r="A146" s="4" t="inlineStr">
        <is>
          <t>Cash Paid</t>
        </is>
      </c>
      <c r="C146" s="6" t="n">
        <v>-3</v>
      </c>
    </row>
    <row r="147">
      <c r="A147" s="4" t="inlineStr">
        <is>
          <t>Other</t>
        </is>
      </c>
      <c r="C147" s="6" t="n">
        <v>-1</v>
      </c>
    </row>
    <row r="148">
      <c r="A148" s="4" t="inlineStr">
        <is>
          <t>Restructuring Liability, ending balance</t>
        </is>
      </c>
      <c r="C148" s="6" t="n">
        <v>4</v>
      </c>
      <c r="D148" s="6" t="n">
        <v>9</v>
      </c>
    </row>
    <row r="149">
      <c r="A149" s="4" t="inlineStr">
        <is>
          <t>Workforce Reductions | Other Prior Year Plans | Adoption of ASC 842</t>
        </is>
      </c>
    </row>
    <row r="150">
      <c r="A150" s="3" t="inlineStr">
        <is>
          <t>Restructuring Reserve [Roll Forward]</t>
        </is>
      </c>
    </row>
    <row r="151">
      <c r="A151" s="4" t="inlineStr">
        <is>
          <t>Restructuring Liability, beginning balance</t>
        </is>
      </c>
      <c r="C151" s="6" t="n">
        <v>0</v>
      </c>
    </row>
    <row r="152">
      <c r="A152" s="4" t="inlineStr">
        <is>
          <t>Restructuring Liability, ending balance</t>
        </is>
      </c>
      <c r="D152" s="6" t="n">
        <v>0</v>
      </c>
    </row>
    <row r="153">
      <c r="A153" s="4" t="inlineStr">
        <is>
          <t>Workforce Reductions | Acquired Liabilities</t>
        </is>
      </c>
    </row>
    <row r="154">
      <c r="A154" s="3" t="inlineStr">
        <is>
          <t>Restructuring Reserve [Roll Forward]</t>
        </is>
      </c>
    </row>
    <row r="155">
      <c r="A155" s="4" t="inlineStr">
        <is>
          <t>Restructuring Liability, beginning balance</t>
        </is>
      </c>
      <c r="B155" s="6" t="n">
        <v>39</v>
      </c>
      <c r="C155" s="6" t="n">
        <v>51</v>
      </c>
    </row>
    <row r="156">
      <c r="A156" s="4" t="inlineStr">
        <is>
          <t>Costs Expensed, Net of Reversals</t>
        </is>
      </c>
      <c r="B156" s="6" t="n">
        <v>1</v>
      </c>
      <c r="C156" s="6" t="n">
        <v>1</v>
      </c>
    </row>
    <row r="157">
      <c r="A157" s="4" t="inlineStr">
        <is>
          <t>Costs Not Affecting Restructuring Liability</t>
        </is>
      </c>
      <c r="B157" s="6" t="n">
        <v>0</v>
      </c>
      <c r="C157" s="6" t="n">
        <v>0</v>
      </c>
    </row>
    <row r="158">
      <c r="A158" s="4" t="inlineStr">
        <is>
          <t>Cash Paid</t>
        </is>
      </c>
      <c r="B158" s="6" t="n">
        <v>-7</v>
      </c>
      <c r="C158" s="6" t="n">
        <v>-16</v>
      </c>
    </row>
    <row r="159">
      <c r="A159" s="4" t="inlineStr">
        <is>
          <t>Other</t>
        </is>
      </c>
      <c r="B159" s="6" t="n">
        <v>1</v>
      </c>
      <c r="C159" s="6" t="n">
        <v>3</v>
      </c>
    </row>
    <row r="160">
      <c r="A160" s="4" t="inlineStr">
        <is>
          <t>Restructuring Liability, ending balance</t>
        </is>
      </c>
      <c r="B160" s="6" t="n">
        <v>34</v>
      </c>
      <c r="C160" s="6" t="n">
        <v>39</v>
      </c>
      <c r="D160" s="6" t="n">
        <v>51</v>
      </c>
    </row>
    <row r="161">
      <c r="A161" s="4" t="inlineStr">
        <is>
          <t>Workforce Reductions | Acquired Liabilities | Adoption of ASC 842</t>
        </is>
      </c>
    </row>
    <row r="162">
      <c r="A162" s="3" t="inlineStr">
        <is>
          <t>Restructuring Reserve [Roll Forward]</t>
        </is>
      </c>
    </row>
    <row r="163">
      <c r="A163" s="4" t="inlineStr">
        <is>
          <t>Restructuring Liability, beginning balance</t>
        </is>
      </c>
      <c r="C163" s="6" t="n">
        <v>0</v>
      </c>
    </row>
    <row r="164">
      <c r="A164" s="4" t="inlineStr">
        <is>
          <t>Restructuring Liability, ending balance</t>
        </is>
      </c>
      <c r="D164" s="6" t="n">
        <v>0</v>
      </c>
    </row>
    <row r="165">
      <c r="A165" s="4" t="inlineStr">
        <is>
          <t>Facilities Costs | Fiscal 2021 Plan</t>
        </is>
      </c>
    </row>
    <row r="166">
      <c r="A166" s="3" t="inlineStr">
        <is>
          <t>Restructuring Reserve [Roll Forward]</t>
        </is>
      </c>
    </row>
    <row r="167">
      <c r="A167" s="4" t="inlineStr">
        <is>
          <t>Restructuring Liability, beginning balance</t>
        </is>
      </c>
      <c r="B167" s="6" t="n">
        <v>0</v>
      </c>
    </row>
    <row r="168">
      <c r="A168" s="4" t="inlineStr">
        <is>
          <t>Costs Expensed, Net of Reversals</t>
        </is>
      </c>
      <c r="B168" s="6" t="n">
        <v>37</v>
      </c>
    </row>
    <row r="169">
      <c r="A169" s="4" t="inlineStr">
        <is>
          <t>Costs Not Affecting Restructuring Liability</t>
        </is>
      </c>
      <c r="B169" s="6" t="n">
        <v>-17</v>
      </c>
    </row>
    <row r="170">
      <c r="A170" s="4" t="inlineStr">
        <is>
          <t>Cash Paid</t>
        </is>
      </c>
      <c r="B170" s="6" t="n">
        <v>-14</v>
      </c>
    </row>
    <row r="171">
      <c r="A171" s="4" t="inlineStr">
        <is>
          <t>Other</t>
        </is>
      </c>
      <c r="B171" s="6" t="n">
        <v>-3</v>
      </c>
    </row>
    <row r="172">
      <c r="A172" s="4" t="inlineStr">
        <is>
          <t>Restructuring Liability, ending balance</t>
        </is>
      </c>
      <c r="B172" s="6" t="n">
        <v>3</v>
      </c>
      <c r="C172" s="6" t="n">
        <v>0</v>
      </c>
    </row>
    <row r="173">
      <c r="A173" s="4" t="inlineStr">
        <is>
          <t>Facilities Costs | Fiscal 2020 Plan</t>
        </is>
      </c>
    </row>
    <row r="174">
      <c r="A174" s="3" t="inlineStr">
        <is>
          <t>Restructuring Reserve [Roll Forward]</t>
        </is>
      </c>
    </row>
    <row r="175">
      <c r="A175" s="4" t="inlineStr">
        <is>
          <t>Restructuring Liability, beginning balance</t>
        </is>
      </c>
      <c r="B175" s="6" t="n">
        <v>2</v>
      </c>
      <c r="C175" s="6" t="n">
        <v>0</v>
      </c>
    </row>
    <row r="176">
      <c r="A176" s="4" t="inlineStr">
        <is>
          <t>Costs Expensed, Net of Reversals</t>
        </is>
      </c>
      <c r="B176" s="6" t="n">
        <v>-4</v>
      </c>
      <c r="C176" s="6" t="n">
        <v>21</v>
      </c>
    </row>
    <row r="177">
      <c r="A177" s="4" t="inlineStr">
        <is>
          <t>Costs Not Affecting Restructuring Liability</t>
        </is>
      </c>
      <c r="B177" s="6" t="n">
        <v>4</v>
      </c>
      <c r="C177" s="6" t="n">
        <v>-3</v>
      </c>
    </row>
    <row r="178">
      <c r="A178" s="4" t="inlineStr">
        <is>
          <t>Cash Paid</t>
        </is>
      </c>
      <c r="B178" s="6" t="n">
        <v>-2</v>
      </c>
      <c r="C178" s="6" t="n">
        <v>-16</v>
      </c>
    </row>
    <row r="179">
      <c r="A179" s="4" t="inlineStr">
        <is>
          <t>Other</t>
        </is>
      </c>
      <c r="B179" s="6" t="n">
        <v>0</v>
      </c>
      <c r="C179" s="6" t="n">
        <v>0</v>
      </c>
    </row>
    <row r="180">
      <c r="A180" s="4" t="inlineStr">
        <is>
          <t>Restructuring Liability, ending balance</t>
        </is>
      </c>
      <c r="B180" s="6" t="n">
        <v>0</v>
      </c>
      <c r="C180" s="6" t="n">
        <v>2</v>
      </c>
      <c r="D180" s="6" t="n">
        <v>0</v>
      </c>
    </row>
    <row r="181">
      <c r="A181" s="4" t="inlineStr">
        <is>
          <t>Facilities Costs | Fiscal 2020 Plan | Adoption of ASC 842</t>
        </is>
      </c>
    </row>
    <row r="182">
      <c r="A182" s="3" t="inlineStr">
        <is>
          <t>Restructuring Reserve [Roll Forward]</t>
        </is>
      </c>
    </row>
    <row r="183">
      <c r="A183" s="4" t="inlineStr">
        <is>
          <t>Restructuring Liability, beginning balance</t>
        </is>
      </c>
      <c r="C183" s="6" t="n">
        <v>0</v>
      </c>
    </row>
    <row r="184">
      <c r="A184" s="4" t="inlineStr">
        <is>
          <t>Restructuring Liability, ending balance</t>
        </is>
      </c>
      <c r="D184" s="6" t="n">
        <v>0</v>
      </c>
    </row>
    <row r="185">
      <c r="A185" s="4" t="inlineStr">
        <is>
          <t>Facilities Costs | Fiscal 2019 Plan</t>
        </is>
      </c>
    </row>
    <row r="186">
      <c r="A186" s="3" t="inlineStr">
        <is>
          <t>Restructuring Reserve [Roll Forward]</t>
        </is>
      </c>
    </row>
    <row r="187">
      <c r="A187" s="4" t="inlineStr">
        <is>
          <t>Restructuring Liability, beginning balance</t>
        </is>
      </c>
      <c r="B187" s="6" t="n">
        <v>5</v>
      </c>
      <c r="C187" s="6" t="n">
        <v>68</v>
      </c>
    </row>
    <row r="188">
      <c r="A188" s="4" t="inlineStr">
        <is>
          <t>Costs Expensed, Net of Reversals</t>
        </is>
      </c>
      <c r="B188" s="6" t="n">
        <v>-2</v>
      </c>
      <c r="C188" s="6" t="n">
        <v>0</v>
      </c>
    </row>
    <row r="189">
      <c r="A189" s="4" t="inlineStr">
        <is>
          <t>Costs Not Affecting Restructuring Liability</t>
        </is>
      </c>
      <c r="B189" s="6" t="n">
        <v>1</v>
      </c>
      <c r="C189" s="6" t="n">
        <v>-1</v>
      </c>
    </row>
    <row r="190">
      <c r="A190" s="4" t="inlineStr">
        <is>
          <t>Cash Paid</t>
        </is>
      </c>
      <c r="B190" s="6" t="n">
        <v>-1</v>
      </c>
      <c r="C190" s="6" t="n">
        <v>-7</v>
      </c>
    </row>
    <row r="191">
      <c r="A191" s="4" t="inlineStr">
        <is>
          <t>Other</t>
        </is>
      </c>
      <c r="B191" s="6" t="n">
        <v>3</v>
      </c>
      <c r="C191" s="6" t="n">
        <v>-2</v>
      </c>
    </row>
    <row r="192">
      <c r="A192" s="4" t="inlineStr">
        <is>
          <t>Restructuring Liability, ending balance</t>
        </is>
      </c>
      <c r="B192" s="6" t="n">
        <v>6</v>
      </c>
      <c r="C192" s="6" t="n">
        <v>5</v>
      </c>
      <c r="D192" s="6" t="n">
        <v>68</v>
      </c>
    </row>
    <row r="193">
      <c r="A193" s="4" t="inlineStr">
        <is>
          <t>Facilities Costs | Fiscal 2019 Plan | Adoption of ASC 842</t>
        </is>
      </c>
    </row>
    <row r="194">
      <c r="A194" s="3" t="inlineStr">
        <is>
          <t>Restructuring Reserve [Roll Forward]</t>
        </is>
      </c>
    </row>
    <row r="195">
      <c r="A195" s="4" t="inlineStr">
        <is>
          <t>Restructuring Liability, beginning balance</t>
        </is>
      </c>
      <c r="C195" s="6" t="n">
        <v>-53</v>
      </c>
    </row>
    <row r="196">
      <c r="A196" s="4" t="inlineStr">
        <is>
          <t>Restructuring Liability, ending balance</t>
        </is>
      </c>
      <c r="D196" s="6" t="n">
        <v>-53</v>
      </c>
    </row>
    <row r="197">
      <c r="A197" s="4" t="inlineStr">
        <is>
          <t>Facilities Costs | Fiscal 2018 Plan</t>
        </is>
      </c>
    </row>
    <row r="198">
      <c r="A198" s="3" t="inlineStr">
        <is>
          <t>Restructuring Reserve [Roll Forward]</t>
        </is>
      </c>
    </row>
    <row r="199">
      <c r="A199" s="4" t="inlineStr">
        <is>
          <t>Restructuring Liability, beginning balance</t>
        </is>
      </c>
      <c r="B199" s="6" t="n">
        <v>0</v>
      </c>
      <c r="C199" s="6" t="n">
        <v>35</v>
      </c>
    </row>
    <row r="200">
      <c r="A200" s="4" t="inlineStr">
        <is>
          <t>Costs Expensed, Net of Reversals</t>
        </is>
      </c>
      <c r="C200" s="6" t="n">
        <v>-1</v>
      </c>
    </row>
    <row r="201">
      <c r="A201" s="4" t="inlineStr">
        <is>
          <t>Costs Not Affecting Restructuring Liability</t>
        </is>
      </c>
      <c r="C201" s="6" t="n">
        <v>0</v>
      </c>
    </row>
    <row r="202">
      <c r="A202" s="4" t="inlineStr">
        <is>
          <t>Cash Paid</t>
        </is>
      </c>
      <c r="C202" s="6" t="n">
        <v>-2</v>
      </c>
    </row>
    <row r="203">
      <c r="A203" s="4" t="inlineStr">
        <is>
          <t>Other</t>
        </is>
      </c>
      <c r="C203" s="6" t="n">
        <v>4</v>
      </c>
    </row>
    <row r="204">
      <c r="A204" s="4" t="inlineStr">
        <is>
          <t>Restructuring Liability, ending balance</t>
        </is>
      </c>
      <c r="C204" s="6" t="n">
        <v>0</v>
      </c>
      <c r="D204" s="6" t="n">
        <v>35</v>
      </c>
    </row>
    <row r="205">
      <c r="A205" s="4" t="inlineStr">
        <is>
          <t>Facilities Costs | Fiscal 2018 Plan | Adoption of ASC 842</t>
        </is>
      </c>
    </row>
    <row r="206">
      <c r="A206" s="3" t="inlineStr">
        <is>
          <t>Restructuring Reserve [Roll Forward]</t>
        </is>
      </c>
    </row>
    <row r="207">
      <c r="A207" s="4" t="inlineStr">
        <is>
          <t>Restructuring Liability, beginning balance</t>
        </is>
      </c>
      <c r="C207" s="6" t="n">
        <v>-36</v>
      </c>
    </row>
    <row r="208">
      <c r="A208" s="4" t="inlineStr">
        <is>
          <t>Restructuring Liability, ending balance</t>
        </is>
      </c>
      <c r="D208" s="6" t="n">
        <v>-36</v>
      </c>
    </row>
    <row r="209">
      <c r="A209" s="4" t="inlineStr">
        <is>
          <t>Facilities Costs | Other Prior Year Plans</t>
        </is>
      </c>
    </row>
    <row r="210">
      <c r="A210" s="3" t="inlineStr">
        <is>
          <t>Restructuring Reserve [Roll Forward]</t>
        </is>
      </c>
    </row>
    <row r="211">
      <c r="A211" s="4" t="inlineStr">
        <is>
          <t>Restructuring Liability, beginning balance</t>
        </is>
      </c>
      <c r="B211" s="6" t="n">
        <v>0</v>
      </c>
    </row>
    <row r="212">
      <c r="A212" s="4" t="inlineStr">
        <is>
          <t>Costs Expensed, Net of Reversals</t>
        </is>
      </c>
      <c r="B212" s="6" t="n">
        <v>0</v>
      </c>
    </row>
    <row r="213">
      <c r="A213" s="4" t="inlineStr">
        <is>
          <t>Costs Not Affecting Restructuring Liability</t>
        </is>
      </c>
      <c r="B213" s="6" t="n">
        <v>0</v>
      </c>
    </row>
    <row r="214">
      <c r="A214" s="4" t="inlineStr">
        <is>
          <t>Cash Paid</t>
        </is>
      </c>
      <c r="B214" s="6" t="n">
        <v>0</v>
      </c>
    </row>
    <row r="215">
      <c r="A215" s="4" t="inlineStr">
        <is>
          <t>Other</t>
        </is>
      </c>
      <c r="B215" s="6" t="n">
        <v>0</v>
      </c>
    </row>
    <row r="216">
      <c r="A216" s="4" t="inlineStr">
        <is>
          <t>Restructuring Liability, ending balance</t>
        </is>
      </c>
      <c r="B216" s="6" t="n">
        <v>0</v>
      </c>
      <c r="C216" s="6" t="n">
        <v>0</v>
      </c>
    </row>
    <row r="217">
      <c r="A217" s="4" t="inlineStr">
        <is>
          <t>Facilities Costs | Other Prior Year Plans</t>
        </is>
      </c>
    </row>
    <row r="218">
      <c r="A218" s="3" t="inlineStr">
        <is>
          <t>Restructuring Reserve [Roll Forward]</t>
        </is>
      </c>
    </row>
    <row r="219">
      <c r="A219" s="4" t="inlineStr">
        <is>
          <t>Restructuring Liability, beginning balance</t>
        </is>
      </c>
      <c r="B219" s="6" t="n">
        <v>0</v>
      </c>
      <c r="C219" s="6" t="n">
        <v>1</v>
      </c>
    </row>
    <row r="220">
      <c r="A220" s="4" t="inlineStr">
        <is>
          <t>Costs Expensed, Net of Reversals</t>
        </is>
      </c>
      <c r="C220" s="6" t="n">
        <v>0</v>
      </c>
    </row>
    <row r="221">
      <c r="A221" s="4" t="inlineStr">
        <is>
          <t>Costs Not Affecting Restructuring Liability</t>
        </is>
      </c>
      <c r="C221" s="6" t="n">
        <v>0</v>
      </c>
    </row>
    <row r="222">
      <c r="A222" s="4" t="inlineStr">
        <is>
          <t>Cash Paid</t>
        </is>
      </c>
      <c r="C222" s="6" t="n">
        <v>0</v>
      </c>
    </row>
    <row r="223">
      <c r="A223" s="4" t="inlineStr">
        <is>
          <t>Other</t>
        </is>
      </c>
      <c r="C223" s="6" t="n">
        <v>0</v>
      </c>
    </row>
    <row r="224">
      <c r="A224" s="4" t="inlineStr">
        <is>
          <t>Restructuring Liability, ending balance</t>
        </is>
      </c>
      <c r="C224" s="6" t="n">
        <v>0</v>
      </c>
      <c r="D224" s="6" t="n">
        <v>1</v>
      </c>
    </row>
    <row r="225">
      <c r="A225" s="4" t="inlineStr">
        <is>
          <t>Facilities Costs | Other Prior Year Plans | Adoption of ASC 842</t>
        </is>
      </c>
    </row>
    <row r="226">
      <c r="A226" s="3" t="inlineStr">
        <is>
          <t>Restructuring Reserve [Roll Forward]</t>
        </is>
      </c>
    </row>
    <row r="227">
      <c r="A227" s="4" t="inlineStr">
        <is>
          <t>Restructuring Liability, beginning balance</t>
        </is>
      </c>
      <c r="C227" s="6" t="n">
        <v>-1</v>
      </c>
    </row>
    <row r="228">
      <c r="A228" s="4" t="inlineStr">
        <is>
          <t>Restructuring Liability, ending balance</t>
        </is>
      </c>
      <c r="D228" s="6" t="n">
        <v>-1</v>
      </c>
    </row>
    <row r="229">
      <c r="A229" s="4" t="inlineStr">
        <is>
          <t>Facilities Costs | Acquired Liabilities</t>
        </is>
      </c>
    </row>
    <row r="230">
      <c r="A230" s="3" t="inlineStr">
        <is>
          <t>Restructuring Reserve [Roll Forward]</t>
        </is>
      </c>
    </row>
    <row r="231">
      <c r="A231" s="4" t="inlineStr">
        <is>
          <t>Restructuring Liability, beginning balance</t>
        </is>
      </c>
      <c r="B231" s="6" t="n">
        <v>11</v>
      </c>
      <c r="C231" s="6" t="n">
        <v>18</v>
      </c>
    </row>
    <row r="232">
      <c r="A232" s="4" t="inlineStr">
        <is>
          <t>Costs Expensed, Net of Reversals</t>
        </is>
      </c>
      <c r="B232" s="6" t="n">
        <v>-1</v>
      </c>
      <c r="C232" s="6" t="n">
        <v>-4</v>
      </c>
    </row>
    <row r="233">
      <c r="A233" s="4" t="inlineStr">
        <is>
          <t>Costs Not Affecting Restructuring Liability</t>
        </is>
      </c>
      <c r="B233" s="6" t="n">
        <v>1</v>
      </c>
      <c r="C233" s="6" t="n">
        <v>0</v>
      </c>
    </row>
    <row r="234">
      <c r="A234" s="4" t="inlineStr">
        <is>
          <t>Cash Paid</t>
        </is>
      </c>
      <c r="B234" s="6" t="n">
        <v>-9</v>
      </c>
      <c r="C234" s="6" t="n">
        <v>-1</v>
      </c>
    </row>
    <row r="235">
      <c r="A235" s="4" t="inlineStr">
        <is>
          <t>Other</t>
        </is>
      </c>
      <c r="B235" s="6" t="n">
        <v>-1</v>
      </c>
      <c r="C235" s="6" t="n">
        <v>-2</v>
      </c>
    </row>
    <row r="236">
      <c r="A236" s="4" t="inlineStr">
        <is>
          <t>Restructuring Liability, ending balance</t>
        </is>
      </c>
      <c r="B236" s="5" t="n">
        <v>1</v>
      </c>
      <c r="C236" s="6" t="n">
        <v>11</v>
      </c>
      <c r="D236" s="6" t="n">
        <v>18</v>
      </c>
    </row>
    <row r="237">
      <c r="A237" s="4" t="inlineStr">
        <is>
          <t>Facilities Costs | Acquired Liabilities | Adoption of ASC 842</t>
        </is>
      </c>
    </row>
    <row r="238">
      <c r="A238" s="3" t="inlineStr">
        <is>
          <t>Restructuring Reserve [Roll Forward]</t>
        </is>
      </c>
    </row>
    <row r="239">
      <c r="A239" s="4" t="inlineStr">
        <is>
          <t>Restructuring Liability, beginning balance</t>
        </is>
      </c>
      <c r="C239" s="5" t="n">
        <v>0</v>
      </c>
    </row>
    <row r="240">
      <c r="A240" s="4" t="inlineStr">
        <is>
          <t>Restructuring Liability, ending balance</t>
        </is>
      </c>
      <c r="D240"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Mar. 31, 2021USD ($)</t>
        </is>
      </c>
    </row>
    <row r="3">
      <c r="A3" s="3" t="inlineStr">
        <is>
          <t>Minimum Purchase Commitment</t>
        </is>
      </c>
    </row>
    <row r="4">
      <c r="A4" s="4" t="inlineStr">
        <is>
          <t>2022</t>
        </is>
      </c>
      <c r="B4" s="5" t="n">
        <v>1487</v>
      </c>
    </row>
    <row r="5">
      <c r="A5" s="4" t="inlineStr">
        <is>
          <t>2023</t>
        </is>
      </c>
      <c r="B5" s="6" t="n">
        <v>1227</v>
      </c>
    </row>
    <row r="6">
      <c r="A6" s="4" t="inlineStr">
        <is>
          <t>2024</t>
        </is>
      </c>
      <c r="B6" s="6" t="n">
        <v>423</v>
      </c>
    </row>
    <row r="7">
      <c r="A7" s="4" t="inlineStr">
        <is>
          <t>2025</t>
        </is>
      </c>
      <c r="B7" s="6" t="n">
        <v>175</v>
      </c>
    </row>
    <row r="8">
      <c r="A8" s="4" t="inlineStr">
        <is>
          <t>2026</t>
        </is>
      </c>
      <c r="B8" s="6" t="n">
        <v>177</v>
      </c>
    </row>
    <row r="9">
      <c r="A9" s="4" t="inlineStr">
        <is>
          <t>Thereafter</t>
        </is>
      </c>
      <c r="B9" s="6" t="n">
        <v>15</v>
      </c>
    </row>
    <row r="10">
      <c r="A10" s="4" t="inlineStr">
        <is>
          <t>Total</t>
        </is>
      </c>
      <c r="B10" s="5" t="n">
        <v>3504</v>
      </c>
    </row>
    <row r="11">
      <c r="A11" s="4" t="inlineStr">
        <is>
          <t>Minimum</t>
        </is>
      </c>
    </row>
    <row r="12">
      <c r="A12" s="3" t="inlineStr">
        <is>
          <t>Long-term Purchase Commitment [Line Items]</t>
        </is>
      </c>
    </row>
    <row r="13">
      <c r="A13" s="4" t="inlineStr">
        <is>
          <t>Long-term purchase commitment, period</t>
        </is>
      </c>
      <c r="B13" s="4" t="inlineStr">
        <is>
          <t>1 year</t>
        </is>
      </c>
    </row>
    <row r="14">
      <c r="A14" s="4" t="inlineStr">
        <is>
          <t>Maximum</t>
        </is>
      </c>
    </row>
    <row r="15">
      <c r="A15" s="3" t="inlineStr">
        <is>
          <t>Long-term Purchase Commitment [Line Items]</t>
        </is>
      </c>
    </row>
    <row r="16">
      <c r="A16" s="4" t="inlineStr">
        <is>
          <t>Long-term purchase commitment, period</t>
        </is>
      </c>
      <c r="B16" s="4" t="inlineStr">
        <is>
          <t>5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Guarantor Obligations (Details) $ in Millions</t>
        </is>
      </c>
      <c r="B1" s="2" t="inlineStr">
        <is>
          <t>Mar. 31, 2021USD ($)</t>
        </is>
      </c>
    </row>
    <row r="2">
      <c r="A2" s="3" t="inlineStr">
        <is>
          <t>Guarantor Obligations [Line Items]</t>
        </is>
      </c>
    </row>
    <row r="3">
      <c r="A3" s="4" t="inlineStr">
        <is>
          <t>Fiscal 2022</t>
        </is>
      </c>
      <c r="B3" s="5" t="n">
        <v>341</v>
      </c>
    </row>
    <row r="4">
      <c r="A4" s="4" t="inlineStr">
        <is>
          <t>Fiscal 2023</t>
        </is>
      </c>
      <c r="B4" s="6" t="n">
        <v>74</v>
      </c>
    </row>
    <row r="5">
      <c r="A5" s="4" t="inlineStr">
        <is>
          <t>Fiscal 2024 and Thereafter</t>
        </is>
      </c>
      <c r="B5" s="6" t="n">
        <v>590</v>
      </c>
    </row>
    <row r="6">
      <c r="A6" s="4" t="inlineStr">
        <is>
          <t>Total</t>
        </is>
      </c>
      <c r="B6" s="6" t="n">
        <v>1005</v>
      </c>
    </row>
    <row r="7">
      <c r="A7" s="4" t="inlineStr">
        <is>
          <t>Surety bonds</t>
        </is>
      </c>
    </row>
    <row r="8">
      <c r="A8" s="3" t="inlineStr">
        <is>
          <t>Guarantor Obligations [Line Items]</t>
        </is>
      </c>
    </row>
    <row r="9">
      <c r="A9" s="4" t="inlineStr">
        <is>
          <t>Fiscal 2022</t>
        </is>
      </c>
      <c r="B9" s="6" t="n">
        <v>98</v>
      </c>
    </row>
    <row r="10">
      <c r="A10" s="4" t="inlineStr">
        <is>
          <t>Fiscal 2023</t>
        </is>
      </c>
      <c r="B10" s="6" t="n">
        <v>18</v>
      </c>
    </row>
    <row r="11">
      <c r="A11" s="4" t="inlineStr">
        <is>
          <t>Fiscal 2024 and Thereafter</t>
        </is>
      </c>
      <c r="B11" s="6" t="n">
        <v>69</v>
      </c>
    </row>
    <row r="12">
      <c r="A12" s="4" t="inlineStr">
        <is>
          <t>Total</t>
        </is>
      </c>
      <c r="B12" s="6" t="n">
        <v>185</v>
      </c>
    </row>
    <row r="13">
      <c r="A13" s="4" t="inlineStr">
        <is>
          <t>Letters of credit</t>
        </is>
      </c>
    </row>
    <row r="14">
      <c r="A14" s="3" t="inlineStr">
        <is>
          <t>Guarantor Obligations [Line Items]</t>
        </is>
      </c>
    </row>
    <row r="15">
      <c r="A15" s="4" t="inlineStr">
        <is>
          <t>Fiscal 2022</t>
        </is>
      </c>
      <c r="B15" s="6" t="n">
        <v>172</v>
      </c>
    </row>
    <row r="16">
      <c r="A16" s="4" t="inlineStr">
        <is>
          <t>Fiscal 2023</t>
        </is>
      </c>
      <c r="B16" s="6" t="n">
        <v>30</v>
      </c>
    </row>
    <row r="17">
      <c r="A17" s="4" t="inlineStr">
        <is>
          <t>Fiscal 2024 and Thereafter</t>
        </is>
      </c>
      <c r="B17" s="6" t="n">
        <v>510</v>
      </c>
    </row>
    <row r="18">
      <c r="A18" s="4" t="inlineStr">
        <is>
          <t>Total</t>
        </is>
      </c>
      <c r="B18" s="6" t="n">
        <v>712</v>
      </c>
    </row>
    <row r="19">
      <c r="A19" s="4" t="inlineStr">
        <is>
          <t>Stand-by letters of credit</t>
        </is>
      </c>
    </row>
    <row r="20">
      <c r="A20" s="3" t="inlineStr">
        <is>
          <t>Guarantor Obligations [Line Items]</t>
        </is>
      </c>
    </row>
    <row r="21">
      <c r="A21" s="4" t="inlineStr">
        <is>
          <t>Fiscal 2022</t>
        </is>
      </c>
      <c r="B21" s="6" t="n">
        <v>71</v>
      </c>
    </row>
    <row r="22">
      <c r="A22" s="4" t="inlineStr">
        <is>
          <t>Fiscal 2023</t>
        </is>
      </c>
      <c r="B22" s="6" t="n">
        <v>26</v>
      </c>
    </row>
    <row r="23">
      <c r="A23" s="4" t="inlineStr">
        <is>
          <t>Fiscal 2024 and Thereafter</t>
        </is>
      </c>
      <c r="B23" s="6" t="n">
        <v>11</v>
      </c>
    </row>
    <row r="24">
      <c r="A24" s="4" t="inlineStr">
        <is>
          <t>Total</t>
        </is>
      </c>
      <c r="B24" s="5" t="n">
        <v>1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0" customWidth="1" min="8" max="8"/>
    <col width="21" customWidth="1" min="9" max="9"/>
    <col width="21" customWidth="1" min="10" max="10"/>
    <col width="30" customWidth="1" min="11" max="11"/>
    <col width="28" customWidth="1" min="12" max="12"/>
    <col width="23" customWidth="1" min="13" max="13"/>
    <col width="21" customWidth="1" min="14" max="14"/>
    <col width="21" customWidth="1" min="15" max="15"/>
    <col width="21" customWidth="1" min="16" max="16"/>
    <col width="31" customWidth="1" min="17" max="17"/>
    <col width="27" customWidth="1" min="18" max="18"/>
    <col width="21" customWidth="1" min="19" max="19"/>
    <col width="21" customWidth="1" min="20" max="20"/>
    <col width="27" customWidth="1" min="21" max="21"/>
  </cols>
  <sheetData>
    <row r="1">
      <c r="A1" s="1" t="inlineStr">
        <is>
          <t>Commitments and Contingencies - Contingencies (Details) administrator in Thousands, $ in Thousands</t>
        </is>
      </c>
      <c r="B1" s="2" t="inlineStr">
        <is>
          <t>Feb. 21, 2020USD ($)</t>
        </is>
      </c>
      <c r="C1" s="2" t="inlineStr">
        <is>
          <t>Aug. 06, 2019USD ($)</t>
        </is>
      </c>
      <c r="D1" s="2" t="inlineStr">
        <is>
          <t>May 12, 2015employee</t>
        </is>
      </c>
      <c r="E1" s="2" t="inlineStr">
        <is>
          <t>Oct. 31, 2020USD ($)</t>
        </is>
      </c>
      <c r="F1" s="2" t="inlineStr">
        <is>
          <t>Aug. 31, 2020USD ($)</t>
        </is>
      </c>
      <c r="G1" s="2" t="inlineStr">
        <is>
          <t>Jul. 31, 2020USD ($)</t>
        </is>
      </c>
      <c r="H1" s="2" t="inlineStr">
        <is>
          <t>Dec. 31, 2019USD ($)plaintiff</t>
        </is>
      </c>
      <c r="I1" s="2" t="inlineStr">
        <is>
          <t>Oct. 31, 2019USD ($)</t>
        </is>
      </c>
      <c r="J1" s="2" t="inlineStr">
        <is>
          <t>Sep. 30, 2019USD ($)</t>
        </is>
      </c>
      <c r="K1" s="2" t="inlineStr">
        <is>
          <t>Jun. 30, 2019USD ($)plaintiff</t>
        </is>
      </c>
      <c r="L1" s="2" t="inlineStr">
        <is>
          <t>Mar. 31, 2019lawsuitofficer</t>
        </is>
      </c>
      <c r="M1" s="2" t="inlineStr">
        <is>
          <t>Oct. 31, 2018plaintiff</t>
        </is>
      </c>
      <c r="N1" s="2" t="inlineStr">
        <is>
          <t>Oct. 31, 2017USD ($)</t>
        </is>
      </c>
      <c r="O1" s="2" t="inlineStr">
        <is>
          <t>Oct. 31, 2015USD ($)</t>
        </is>
      </c>
      <c r="P1" s="2" t="inlineStr">
        <is>
          <t>Mar. 31, 2021USD ($)</t>
        </is>
      </c>
      <c r="Q1" s="2" t="inlineStr">
        <is>
          <t>Mar. 31, 2021USD ($)individual</t>
        </is>
      </c>
      <c r="R1" s="2" t="inlineStr">
        <is>
          <t>Apr. 03, 2015administrator</t>
        </is>
      </c>
      <c r="S1" s="2" t="inlineStr">
        <is>
          <t>Mar. 31, 2021USD ($)</t>
        </is>
      </c>
      <c r="T1" s="2" t="inlineStr">
        <is>
          <t>Dec. 27, 2018officer</t>
        </is>
      </c>
      <c r="U1" s="2" t="inlineStr">
        <is>
          <t>Feb. 02, 2017joint_venture</t>
        </is>
      </c>
    </row>
    <row r="2">
      <c r="A2" s="3" t="inlineStr">
        <is>
          <t>Loss Contingencies [Line Items]</t>
        </is>
      </c>
    </row>
    <row r="3">
      <c r="A3" s="4" t="inlineStr">
        <is>
          <t>Number of partially-owned joint ventures involved in possible sanctions law violations | joint_venture</t>
        </is>
      </c>
      <c r="U3" s="6" t="n">
        <v>2</v>
      </c>
    </row>
    <row r="4">
      <c r="A4" s="4" t="inlineStr">
        <is>
          <t>Strauch Fair Labor Standards Act Collective Action</t>
        </is>
      </c>
    </row>
    <row r="5">
      <c r="A5" s="3" t="inlineStr">
        <is>
          <t>Loss Contingencies [Line Items]</t>
        </is>
      </c>
    </row>
    <row r="6">
      <c r="A6" s="4" t="inlineStr">
        <is>
          <t>Number of plaintiffs | administrator</t>
        </is>
      </c>
      <c r="R6" s="6" t="n">
        <v>4</v>
      </c>
    </row>
    <row r="7">
      <c r="A7" s="4" t="inlineStr">
        <is>
          <t>Number of system administrators filed Consent to Join forms | administrator</t>
        </is>
      </c>
      <c r="R7" s="6" t="n">
        <v>1</v>
      </c>
    </row>
    <row r="8">
      <c r="A8" s="4" t="inlineStr">
        <is>
          <t>Number of individuals involved in collective action | individual</t>
        </is>
      </c>
      <c r="Q8" s="6" t="n">
        <v>800</v>
      </c>
    </row>
    <row r="9">
      <c r="A9" s="4" t="inlineStr">
        <is>
          <t>Damages awarded</t>
        </is>
      </c>
      <c r="C9" s="5" t="n">
        <v>18750</v>
      </c>
      <c r="G9" s="5" t="n">
        <v>8100</v>
      </c>
    </row>
    <row r="10">
      <c r="A10" s="4" t="inlineStr">
        <is>
          <t>Damages sought</t>
        </is>
      </c>
      <c r="J10" s="5" t="n">
        <v>14100</v>
      </c>
    </row>
    <row r="11">
      <c r="A11" s="4" t="inlineStr">
        <is>
          <t>Kemper Corporate Services, Inc. v. Computer Sciences Corporation</t>
        </is>
      </c>
    </row>
    <row r="12">
      <c r="A12" s="3" t="inlineStr">
        <is>
          <t>Loss Contingencies [Line Items]</t>
        </is>
      </c>
    </row>
    <row r="13">
      <c r="A13" s="4" t="inlineStr">
        <is>
          <t>Payments for litigation settlement</t>
        </is>
      </c>
      <c r="B13" s="5" t="n">
        <v>60000</v>
      </c>
    </row>
    <row r="14">
      <c r="A14" s="4" t="inlineStr">
        <is>
          <t>Insurance recoveries</t>
        </is>
      </c>
      <c r="S14" s="5" t="n">
        <v>12500</v>
      </c>
    </row>
    <row r="15">
      <c r="A15" s="4" t="inlineStr">
        <is>
          <t>In re DXC Technology Company Securities Litigation</t>
        </is>
      </c>
    </row>
    <row r="16">
      <c r="A16" s="3" t="inlineStr">
        <is>
          <t>Loss Contingencies [Line Items]</t>
        </is>
      </c>
    </row>
    <row r="17">
      <c r="A17" s="4" t="inlineStr">
        <is>
          <t>Number of officers named in case | officer</t>
        </is>
      </c>
      <c r="T17" s="6" t="n">
        <v>2</v>
      </c>
    </row>
    <row r="18">
      <c r="A18" s="4" t="inlineStr">
        <is>
          <t>Number of lawsuits filed | lawsuit</t>
        </is>
      </c>
      <c r="L18" s="6" t="n">
        <v>3</v>
      </c>
    </row>
    <row r="19">
      <c r="A19" s="4" t="inlineStr">
        <is>
          <t>Perspecta-related Disputes, Separation and Distribution Agreement</t>
        </is>
      </c>
    </row>
    <row r="20">
      <c r="A20" s="3" t="inlineStr">
        <is>
          <t>Loss Contingencies [Line Items]</t>
        </is>
      </c>
    </row>
    <row r="21">
      <c r="A21" s="4" t="inlineStr">
        <is>
          <t>Damages sought</t>
        </is>
      </c>
      <c r="H21" s="5" t="n">
        <v>500000</v>
      </c>
      <c r="I21" s="5" t="n">
        <v>120000</v>
      </c>
      <c r="P21" s="5" t="n">
        <v>800000</v>
      </c>
      <c r="Q21" s="5" t="n">
        <v>990000</v>
      </c>
    </row>
    <row r="22">
      <c r="A22" s="4" t="inlineStr">
        <is>
          <t>Perspecta-related Disputes, IT Services Agreement</t>
        </is>
      </c>
    </row>
    <row r="23">
      <c r="A23" s="3" t="inlineStr">
        <is>
          <t>Loss Contingencies [Line Items]</t>
        </is>
      </c>
    </row>
    <row r="24">
      <c r="A24" s="4" t="inlineStr">
        <is>
          <t>Damages awarded</t>
        </is>
      </c>
      <c r="E24" s="5" t="n">
        <v>69000</v>
      </c>
    </row>
    <row r="25">
      <c r="A25" s="4" t="inlineStr">
        <is>
          <t>Damages sought</t>
        </is>
      </c>
      <c r="F25" s="5" t="n">
        <v>31000</v>
      </c>
      <c r="K25" s="5" t="n">
        <v>39000</v>
      </c>
    </row>
    <row r="26">
      <c r="A26" s="4" t="inlineStr">
        <is>
          <t>Officer | In re DXC Technology Company Securities Litigation</t>
        </is>
      </c>
    </row>
    <row r="27">
      <c r="A27" s="3" t="inlineStr">
        <is>
          <t>Loss Contingencies [Line Items]</t>
        </is>
      </c>
    </row>
    <row r="28">
      <c r="A28" s="4" t="inlineStr">
        <is>
          <t>Number of defendants | officer</t>
        </is>
      </c>
      <c r="L28" s="6" t="n">
        <v>1</v>
      </c>
    </row>
    <row r="29">
      <c r="A29" s="4" t="inlineStr">
        <is>
          <t>Pending Litigation | Kemper Corporate Services, Inc. v. Computer Sciences Corporation</t>
        </is>
      </c>
    </row>
    <row r="30">
      <c r="A30" s="3" t="inlineStr">
        <is>
          <t>Loss Contingencies [Line Items]</t>
        </is>
      </c>
    </row>
    <row r="31">
      <c r="A31" s="4" t="inlineStr">
        <is>
          <t>Damages sought</t>
        </is>
      </c>
      <c r="O31" s="5" t="n">
        <v>100000</v>
      </c>
    </row>
    <row r="32">
      <c r="A32" s="4" t="inlineStr">
        <is>
          <t>Pending Litigation | Forsyth et al. v. HP Inc. and Hewlett Packard Enterprise</t>
        </is>
      </c>
    </row>
    <row r="33">
      <c r="A33" s="3" t="inlineStr">
        <is>
          <t>Loss Contingencies [Line Items]</t>
        </is>
      </c>
    </row>
    <row r="34">
      <c r="A34" s="4" t="inlineStr">
        <is>
          <t>Number of plaintiffs | plaintiff</t>
        </is>
      </c>
      <c r="K34" s="6" t="n">
        <v>145</v>
      </c>
      <c r="M34" s="6" t="n">
        <v>16</v>
      </c>
    </row>
    <row r="35">
      <c r="A35" s="4" t="inlineStr">
        <is>
          <t>Settled Litigation | Computer Sciences Corporation v. Eric Pulier et al</t>
        </is>
      </c>
    </row>
    <row r="36">
      <c r="A36" s="3" t="inlineStr">
        <is>
          <t>Loss Contingencies [Line Items]</t>
        </is>
      </c>
    </row>
    <row r="37">
      <c r="A37" s="4" t="inlineStr">
        <is>
          <t>Former employees under investigation | employee</t>
        </is>
      </c>
      <c r="D37" s="6" t="n">
        <v>2</v>
      </c>
    </row>
    <row r="38">
      <c r="A38" s="4" t="inlineStr">
        <is>
          <t>Settled Litigation | Kemper Corporate Services, Inc. v. Computer Sciences Corporation</t>
        </is>
      </c>
    </row>
    <row r="39">
      <c r="A39" s="3" t="inlineStr">
        <is>
          <t>Loss Contingencies [Line Items]</t>
        </is>
      </c>
    </row>
    <row r="40">
      <c r="A40" s="4" t="inlineStr">
        <is>
          <t>Litigation settlement to other party</t>
        </is>
      </c>
      <c r="N40" s="5" t="n">
        <v>84200</v>
      </c>
    </row>
    <row r="41">
      <c r="A41" s="4" t="inlineStr">
        <is>
          <t>Settled Litigation | Forsyth et al. v. HP Inc. and Hewlett Packard Enterprise</t>
        </is>
      </c>
    </row>
    <row r="42">
      <c r="A42" s="3" t="inlineStr">
        <is>
          <t>Loss Contingencies [Line Items]</t>
        </is>
      </c>
    </row>
    <row r="43">
      <c r="A43" s="4" t="inlineStr">
        <is>
          <t>Number of plaintiffs | plaintiff</t>
        </is>
      </c>
      <c r="H43" s="6" t="n">
        <v>142</v>
      </c>
    </row>
    <row r="44">
      <c r="A44" s="4" t="inlineStr">
        <is>
          <t>Employees of Former Business Units of HPE | Settled Litigation | Forsyth et al. v. HP Inc. and Hewlett Packard Enterprise</t>
        </is>
      </c>
    </row>
    <row r="45">
      <c r="A45" s="3" t="inlineStr">
        <is>
          <t>Loss Contingencies [Line Items]</t>
        </is>
      </c>
    </row>
    <row r="46">
      <c r="A46" s="4" t="inlineStr">
        <is>
          <t>Number of plaintiffs | plaintiff</t>
        </is>
      </c>
      <c r="H46" s="6" t="n">
        <v>35</v>
      </c>
      <c r="M46" s="6" t="n">
        <v>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s) € in Millions, $ in Millions</t>
        </is>
      </c>
      <c r="B1" s="2" t="inlineStr">
        <is>
          <t>Apr. 01, 2021USD ($)</t>
        </is>
      </c>
      <c r="C1" s="2" t="inlineStr">
        <is>
          <t>Mar. 16, 2021USD ($)</t>
        </is>
      </c>
      <c r="D1" s="2" t="inlineStr">
        <is>
          <t>Oct. 31, 2020USD ($)</t>
        </is>
      </c>
      <c r="E1" s="2" t="inlineStr">
        <is>
          <t>Mar. 31, 2021USD ($)</t>
        </is>
      </c>
      <c r="F1" s="2" t="inlineStr">
        <is>
          <t>Mar. 31, 2020USD ($)</t>
        </is>
      </c>
      <c r="G1" s="2" t="inlineStr">
        <is>
          <t>Mar. 31, 2019USD ($)</t>
        </is>
      </c>
      <c r="H1" s="2" t="inlineStr">
        <is>
          <t>Apr. 01, 2021EUR (€)</t>
        </is>
      </c>
    </row>
    <row r="2">
      <c r="A2" s="3" t="inlineStr">
        <is>
          <t>Subsequent Event [Line Items]</t>
        </is>
      </c>
    </row>
    <row r="3">
      <c r="A3" s="4" t="inlineStr">
        <is>
          <t>Repayments of debt</t>
        </is>
      </c>
      <c r="D3" s="5" t="n">
        <v>3500</v>
      </c>
      <c r="E3" s="5" t="n">
        <v>3552</v>
      </c>
      <c r="F3" s="5" t="n">
        <v>1039</v>
      </c>
      <c r="G3" s="5" t="n">
        <v>2625</v>
      </c>
    </row>
    <row r="4">
      <c r="A4" s="4" t="inlineStr">
        <is>
          <t>Subsequent Event | HPS Business</t>
        </is>
      </c>
    </row>
    <row r="5">
      <c r="A5" s="3" t="inlineStr">
        <is>
          <t>Subsequent Event [Line Items]</t>
        </is>
      </c>
    </row>
    <row r="6">
      <c r="A6" s="4" t="inlineStr">
        <is>
          <t>Transaction consideration</t>
        </is>
      </c>
      <c r="B6" s="5" t="n">
        <v>543</v>
      </c>
      <c r="H6" s="9" t="n">
        <v>462</v>
      </c>
    </row>
    <row r="7">
      <c r="A7" s="4" t="inlineStr">
        <is>
          <t>Senior Notes, Due 2023 | Senior notes | Subsequent Event</t>
        </is>
      </c>
    </row>
    <row r="8">
      <c r="A8" s="3" t="inlineStr">
        <is>
          <t>Subsequent Event [Line Items]</t>
        </is>
      </c>
    </row>
    <row r="9">
      <c r="A9" s="4" t="inlineStr">
        <is>
          <t>Effective interest rate</t>
        </is>
      </c>
      <c r="B9" s="4" t="inlineStr">
        <is>
          <t>4.45%</t>
        </is>
      </c>
      <c r="H9" s="4" t="inlineStr">
        <is>
          <t>4.45%</t>
        </is>
      </c>
    </row>
    <row r="10">
      <c r="A10" s="4" t="inlineStr">
        <is>
          <t>Repayments of debt</t>
        </is>
      </c>
      <c r="B10" s="5" t="n">
        <v>154</v>
      </c>
    </row>
    <row r="11">
      <c r="A11" s="4" t="inlineStr">
        <is>
          <t>Senior Notes, Due 2023 | Senior notes</t>
        </is>
      </c>
    </row>
    <row r="12">
      <c r="A12" s="3" t="inlineStr">
        <is>
          <t>Subsequent Event [Line Items]</t>
        </is>
      </c>
    </row>
    <row r="13">
      <c r="A13" s="4" t="inlineStr">
        <is>
          <t>Effective interest rate</t>
        </is>
      </c>
      <c r="C13" s="4" t="inlineStr">
        <is>
          <t>4.45%</t>
        </is>
      </c>
      <c r="E13" s="4" t="inlineStr">
        <is>
          <t>4.45%</t>
        </is>
      </c>
    </row>
    <row r="14">
      <c r="A14" s="4" t="inlineStr">
        <is>
          <t>Repayments of debt</t>
        </is>
      </c>
      <c r="C14" s="5" t="n">
        <v>6</v>
      </c>
    </row>
    <row r="15">
      <c r="A15" s="4" t="inlineStr">
        <is>
          <t>Senior Notes, Due 2023 | Senior notes | Subsequent Event</t>
        </is>
      </c>
    </row>
    <row r="16">
      <c r="A16" s="3" t="inlineStr">
        <is>
          <t>Subsequent Event [Line Items]</t>
        </is>
      </c>
    </row>
    <row r="17">
      <c r="A17" s="4" t="inlineStr">
        <is>
          <t>Effective interest rate</t>
        </is>
      </c>
      <c r="B17" s="4" t="inlineStr">
        <is>
          <t>4.45%</t>
        </is>
      </c>
      <c r="H17" s="4" t="inlineStr">
        <is>
          <t>4.45%</t>
        </is>
      </c>
    </row>
    <row r="18">
      <c r="A18" s="4" t="inlineStr">
        <is>
          <t>Repayments of debt</t>
        </is>
      </c>
      <c r="B18" s="5" t="n">
        <v>1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1</t>
        </is>
      </c>
    </row>
    <row r="3">
      <c r="A3" s="3" t="inlineStr">
        <is>
          <t>Earnings Per Share [Abstract]</t>
        </is>
      </c>
    </row>
    <row r="4">
      <c r="A4" s="4" t="inlineStr">
        <is>
          <t>Earnings (Loss) Per Share</t>
        </is>
      </c>
      <c r="B4" s="4" t="inlineStr">
        <is>
          <t>Earnings (Loss) Per Share Basic EPS are computed using the weighted average number of common shares outstanding during the period. Diluted EPS reflect the incremental shares issuable upon the assumed exercise of stock options and equity awards. The following table reflects the calculation of basic and diluted EPS: Fiscal Years Ended (in millions, except per-share amounts) March 31, 2021 March 31, 2020 March 31, 2019 Net (loss) income attributable to DXC common shareholders: From continuing operations $ (149) $ (5,369) $ 1,222 From discontinued operations — — 35 $ (149) $ (5,369) $ 1,257 Common share information: Weighted average common shares outstanding for basic EPS 254.14 258.57 277.54 Dilutive effect of stock options and equity awards — — 3.89 Weighted average common shares outstanding for diluted EPS 254.14 258.57 281.43 EPS: Basic Continuing operations $ (0.59) $ (20.76) $ 4.40 Discontinued operations — — 0.13 Total $ (0.59) $ (20.76) $ 4.53 Diluted Continuing operations $ (0.59) $ (20.76) $ 4.35 Discontinued operations — — 0.12 Total $ (0.59) $ (20.76) $ 4.47 Certain share based equity awards were excluded from the computation of dilutive EPS because inclusion of these awards would have had an anti-dilutive effect. The following table reflects awards excluded: Fiscal Years Ended March 31, 2021 (1) March 31, 2020 (1) March 31, 2019 Stock Options 1,596,985 1,075,901 — RSUs 2,768,022 2,029,567 46,051 PSUs 1,463,872 289,972 25,086 (1) Due to the Company's net loss during fiscal 2021 and fiscal 2020, stock options, RSUs and PSUs were excluded from the computation of dilutive EPS because they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Mar. 31, 2021</t>
        </is>
      </c>
    </row>
    <row r="3">
      <c r="A3" s="3" t="inlineStr">
        <is>
          <t>Receivables [Abstract]</t>
        </is>
      </c>
    </row>
    <row r="4">
      <c r="A4" s="4" t="inlineStr">
        <is>
          <t>Receivables</t>
        </is>
      </c>
      <c r="B4" s="4" t="inlineStr">
        <is>
          <t xml:space="preserve">Receivables Receivables, net of allowance for doubtful accounts consist of the following: As of (in millions) March 31, 2021 March 31, 2020 Billed trade receivables $ 2,009 $ 2,094 Unbilled receivables 1,214 1,419 Other receivables 933 879 Total $ 4,156 $ 4,392 The Company calculates expected credit losses for trade accounts receivable based on historical credit loss rates for each aging category as adjusted for the current market conditions and forecasts about future economic conditions. The following table presents the activity in allowances against trade accounts receivables: As of and for Fiscal Years Ended (in millions) March 31, 2021 March 31, 2020 Beginning balance $ 74 $ 60 Impact of adoption of the Credit Loss Standard 4 — Provisions for losses on accounts receivable 53 3 Other adjustments to allowance and write-off's (40) 11 Ending balance $ 91 $ 74 Receivables Facility The Company has an accounts receivable sales facility (as amended, restated, supplemented or otherwise modified as of March 31, 2021, the "Receivables Facility") with certain unaffiliated financial institutions (the "Purchasers") for the sale of commercial accounts receivable in the United States. Under the Receivables Facility, certain of the Company subsidiaries (the "Sellers") sell accounts receivable to DXC Receivables LLC ("Receivables SPV"), a wholly owned bankruptcy-remote entity, in a true sale. Receivables SPV subsequently sells certain of the receivables in their entirety to the Purchasers pursuant to a receivables purchase agreement. The financial obligations of Receivables SPV to the Purchasers under the Receivables Facility are limited to the assets it owns and non-recourse to the Company. Sales of receivables by Receivables SPV occur continuously and are settled on a monthly basis. During the second quarter of fiscal 2021, Receivables SPV amended the Receivables Facility (the "Amendment") to decrease the investment limit from $600 million to $500 million and extend the termination date to August 5, 2021. For the fiscal year ended March 31, 2021, there is no deferred purchase price ("DPP") for receivables as the entire purchase price is paid in cash when the receivables are sold to the Purchasers. DPPs were previously realized by Receivables SPV upon the ultimate collection of the underlying receivables sold to the Purchasers. Cash receipts on the DPP were classified as cash flows from investing activities. The amount available under the Receivables Facility fluctuates over time based on the total amount of eligible receivables generated during the normal course of business after deducting excess concentrations. As of March 31, 2021, the total availability under the Receivables Facility was $350 million and the amount sold to the Purchasers was $390 million, which was derecognized from the Company's balance sheet. As of March 31, 2021, the Company recorded a $40 million liability within accounts payable because the amount of cash proceeds received by the Company under the Receivables Facility was more than the total availability. The Receivables Facility is scheduled to terminate on August 5, 2021, but provides for one or more optional one-year extensions, if agreed to by the Purchasers. The Company uses the proceeds from Receivables SPV's sale of receivables under the Receivables Facility for general corporate purposes. The fair value of the sold receivables approximated book value due to the short-term nature, and as a result, no gain or loss on sale of receivables was recorded. While the Company guarantees certain non-financial performance obligations of the Sellers, the Purchasers bear customer credit risk associated with the receivables sold under the Receivables Facility and have recourse in the event of credit-related customer non-payment solely to the assets of the Receivables SPV. The following table is a reconciliation of the beginning and ending balances of the DPP: As of and for the Fiscal Year Ended (in millions) March 31, 2020 Beginning balance $ 574 Transfers of receivables 1,214 Collections (1,265) Change in funding availability 2 Facility amendments (525) Ending balance $ — Milano Receivables Facility On October 1, 2020, and in connection with the consummation of the sale of the HHS Business, and at the direction of the purchaser of the HHS Business, the Milano Facility was terminated. For more information, refer to Note 3 - "Divestitures." German Receivables Facility On October 1, 2019, DXC executed an accounts receivable securitization facility (as amended, restated, supplemented or otherwise modified as of March 31, 2021, the "DE Receivables Facility") with certain unaffiliated financial institutions (the "DE Purchasers") for the sale of commercial accounts receivable in Germany. The DE Receivables Facility has an investment limit of €150 million (approximately $175 million as of March 31, 2021). Under the DE Receivables Facility, certain of the Company's subsidiaries organized in Germany (the "DE Sellers") sell accounts receivable to DXC ARFacility Designated Activity Company ("DE Receivables SPV"), a trust owned bankruptcy-remote entity, in a true sale. DE Receivables SPV subsequently sells certain of the receivables in their entirety to the DE Purchasers pursuant to a receivables purchase agreement. Sales of receivables by DE Receivables SPV occur continuously and are settled on a monthly basis. During the first quarter of fiscal 2021, DE Receivables SPV amended the DE Receivables Facility ("DE Amendment"). Under the terms of the amended DE Receivables Facility, there is no longer any DPP for receivables as the entire purchase price is paid in cash when the receivables are sold to the DE Purchasers. Prior to the DE Amendment, DPPs were realized by DE Receivables SPV upon the ultimate collection of the underlying receivables sold to the DE Purchasers. Cash receipts on the DPPs were classified as cash flows from investing activities. The DPP balance was $102 million before the DE Amendment was executed. Upon execution of the DE Amendment, the DE Purchasers extinguished the DPP balance and returned title to the applicable underlying receivables to DE Receivables SPV. The DPP extinguishment was classified as a non-cash investing activity, please refer to Note 18 - "Cash Flows." The amount available under the DE Receivables Facility fluctuates over time based on the total amount of eligible receivables generated during the normal course of business after deducting excess concentrations. As of March 31, 2021, the total availability under the DE Receivables Facility was approximately $117 million, and the amount sold to DE Purchasers was $114 million, which was derecognized from the Company's balance sheet. As of March 31, 2021, the Company recorded a $3 million receivable within accounts receivable because the amount of cash proceeds received by the Company under the DE Receivables Facility was less than the total availability. The DE Receivables Facility is scheduled to terminate on September 30, 2021, but provides for one or more optional one-year extensions, if agreed to by the DE Purchasers. The Company uses the proceeds from DE Receivables SPV's sale of receivables under the DE Receivables Facility for general corporate purposes. The fair value of the sold receivables approximated book value due to the short-term nature, and as a result, no gain or loss on sale of receivables was recorded. Certain obligations of DE Sellers under the DE Receivables Facility and certain DXC subsidiaries located in Germany, as initial servicers, are guaranteed by the Company under a performance guaranty, made in favor of an administrative agent on behalf of the DE Purchasers. However, the performance guaranty does not cover DE Receivables SPV’s obligations to pay yield, fees or invested amounts to the administrative agent or any of the DE Purchasers. The following table is a reconciliation of the beginning and ending balances of the DPP: (in millions) As of March 31, 2021 As of March 31, 2020 Beginning balance $ 103 $ — Transfers of receivables 417 996 Collections (420) (879) Change in funding availability 2 (14) Facility amendments (102) — Ending balance $ — $ 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The Company has operating and finance leases for data centers, corporate offices and certain equipment. Our leases have remaining lease terms of one one The components of lease expense were as follows: For the Fiscal Year Ended (in millions) March 31, 2021 March 31, 2020 Operating lease cost $ 616 $ 698 Short-term lease cost 53 49 Variable lease cost 56 46 Sublease income (40) (45) Total operating costs $ 685 $ 748 Finance lease cost: Amortization of right-of-use assets $ 433 $ 405 Interest on lease liabilities 45 65 Total finance lease cost $ 478 $ 470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Cash Flows." For the Fiscal Year Ended (in millions) March 31, 2021 March 31, 2020 Cash paid for amounts included in the measurement of: Operating cash flows from operating leases $ 616 $ 698 Operating cash flows from finance leases $ 45 $ 65 Financing cash flows from finance leases $ 584 $ 576 Supplemental Balance Sheet information related to leases was as follows: As of (in millions) Balance Sheet Line Item March 31, 2021 March 31, 2020 Assets: ROU operating lease assets Operating right-of-use assets, net $ 1,366 $ 1,428 ROU finance lease assets Property and Equipment, net 834 $ 1,220 Total $ 2,200 $ 2,648 Liabilities: Current Operating lease Current operating lease liabilities $ 418 $ 482 Finance lease Short-term debt and current maturities of long-term debt 398 444 Total $ 816 $ 926 Non-current Operating lease Non-current operating lease liabilities $ 1,038 $ 1,063 Finance lease Long-term debt, net of current maturities 496 602 Total $ 1,534 $ 1,665 The following table provides information on the weighted average remaining lease term and weighted average discount rate for operating and finance leases: As of March 31, 2021 March 31, 2020 Weighted average remaining lease term: Years Operating leases 4.9 4.8 Finance leases 2.6 2.7 Weighted average remaining discount rate: Rate Operating leases 3.8 % 4.0 % Finance leases 3.6 % 6.4 % The following maturity analysis presents expected undiscounted cash payments for operating and finance leases on an annual basis as of March 31, 2021: Fiscal year Operating Leases (in millions) Real Estate Equipment Finance Leases 2022 $ 411 $ 41 $ 418 2023 335 23 290 2024 260 11 152 2025 190 5 59 2026 108 2 14 Thereafter 207 1 — Total lease payments 1,511 83 933 Less: imputed interest 135 3 39 Total payments $ 1,376 $ 80 $ 894 </t>
        </is>
      </c>
    </row>
    <row r="5">
      <c r="A5" s="4" t="inlineStr">
        <is>
          <t>Leases</t>
        </is>
      </c>
      <c r="B5" s="4" t="inlineStr">
        <is>
          <t xml:space="preserve">Leases The Company has operating and finance leases for data centers, corporate offices and certain equipment. Our leases have remaining lease terms of one one The components of lease expense were as follows: For the Fiscal Year Ended (in millions) March 31, 2021 March 31, 2020 Operating lease cost $ 616 $ 698 Short-term lease cost 53 49 Variable lease cost 56 46 Sublease income (40) (45) Total operating costs $ 685 $ 748 Finance lease cost: Amortization of right-of-use assets $ 433 $ 405 Interest on lease liabilities 45 65 Total finance lease cost $ 478 $ 470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Cash Flows." For the Fiscal Year Ended (in millions) March 31, 2021 March 31, 2020 Cash paid for amounts included in the measurement of: Operating cash flows from operating leases $ 616 $ 698 Operating cash flows from finance leases $ 45 $ 65 Financing cash flows from finance leases $ 584 $ 576 Supplemental Balance Sheet information related to leases was as follows: As of (in millions) Balance Sheet Line Item March 31, 2021 March 31, 2020 Assets: ROU operating lease assets Operating right-of-use assets, net $ 1,366 $ 1,428 ROU finance lease assets Property and Equipment, net 834 $ 1,220 Total $ 2,200 $ 2,648 Liabilities: Current Operating lease Current operating lease liabilities $ 418 $ 482 Finance lease Short-term debt and current maturities of long-term debt 398 444 Total $ 816 $ 926 Non-current Operating lease Non-current operating lease liabilities $ 1,038 $ 1,063 Finance lease Long-term debt, net of current maturities 496 602 Total $ 1,534 $ 1,665 The following table provides information on the weighted average remaining lease term and weighted average discount rate for operating and finance leases: As of March 31, 2021 March 31, 2020 Weighted average remaining lease term: Years Operating leases 4.9 4.8 Finance leases 2.6 2.7 Weighted average remaining discount rate: Rate Operating leases 3.8 % 4.0 % Finance leases 3.6 % 6.4 % The following maturity analysis presents expected undiscounted cash payments for operating and finance leases on an annual basis as of March 31, 2021: Fiscal year Operating Leases (in millions) Real Estate Equipment Finance Leases 2022 $ 411 $ 41 $ 418 2023 335 23 290 2024 260 11 152 2025 190 5 59 2026 108 2 14 Thereafter 207 1 — Total lease payments 1,511 83 933 Less: imputed interest 135 3 39 Total payments $ 1,376 $ 80 $ 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1</t>
        </is>
      </c>
    </row>
    <row r="3">
      <c r="A3" s="3" t="inlineStr">
        <is>
          <t>Fair Value Disclosures [Abstract]</t>
        </is>
      </c>
    </row>
    <row r="4">
      <c r="A4" s="4" t="inlineStr">
        <is>
          <t>Fair Value</t>
        </is>
      </c>
      <c r="B4" s="4" t="inlineStr">
        <is>
          <t>Fair Value Fair Value Measurements on a Recurring Basis The following table presents the Company’s assets and liabilities that are measured at fair value on a recurring basis excluding pension assets and derivative assets and liabilities. See Note 15 - "Pension and Other Benefit Plans" and Note 9 - "Derivative Instruments" for information about these excluded assets and liabilities. There were no transfers between any of the levels during the periods presented. Fair Value Hierarchy (in millions) As of March 31, 2021 Assets: Fair Value Level 1 Level 2 Level 3 Money market funds and money market deposit accounts $ 12 $ 12 $ — $ — Time deposits (1) 78 78 — — Other securities (2) 57 — 55 2 Total assets $ 147 $ 90 $ 55 $ 2 Liabilities: Contingent consideration $ 27 $ — $ — $ 27 Total liabilities $ 27 $ — $ — $ 27 (in millions) As of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securities include available-for-sale equity security investments with Level 2 inputs that have a cost basis of $57 million and $37 million, and (losses)/gains of $(2) million and $11 million, as of March 31, 2021 and March 31, 2020, respectively, included in other expense (income), net in the Company’s statements of operations. During the third quarter of fiscal 2021, previously held investments were sold and the proceeds were used to purchase new investments. The gain of $17 million from the sale was included in other expense (income), net. The fair value of money market funds, money market deposit accounts with less than three months maturity, and time deposits included in cash and cash equivalents are based on quoted market prices. The fair value of other securities included in other long-term assets is based on actual market prices. The fair value of the DPPs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included in other liabilities is based on contractually defined targets of financial performance in connection with earn-outs and other considerations. Other Fair Value Disclosures The carrying amounts of the Company’s financial instruments with short-term maturities, primarily accounts receivable, accounts payable, short-term debt, and financial liabilities included in other accrued liabilities approximate their market values due to their short-term nature. If measured at fair value, these financial instruments would be classified as Level 2 or Level 3 within the fair value hierarchy. The Company estimates the fair value of its long-term debt primarily by using quoted prices obtained from third-party providers such as Bloomberg and by using an expected present value technique based on observable market inputs for instruments with similar terms currently available to the Company. The estimated fair value of the Company's long-term debt excluding finance lease liabilities was $4.7 billion and $8.2 billion as of March 31, 2021 and March 31, 2020, respectively as compared with the carrying value of $4.4 billion and $8.4 billion as of March 31, 2021 and March 31, 2020, respectively. If measured at fair value, long-term debt excluding finance lease liabilities would be classified as Level 1 or Level 2 within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Other than the goodwill impairment losses discussed in Note 12 - "Goodwill," there were no significant impairments recorded during the fiscal periods covered by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 Derivatives Designated for Hedge Accounting Cash flow hedges The Company has designated certain foreign currency forward contracts as cash flow hedges to reduce foreign currency risk related to certain Indian Rupee, Euro and British Pound-denominated intercompany obligations and forecasted transactions. The notional amounts of foreign currency forward contracts designated as cash flow hedges as of March 31, 2021 and March 31, 2020 was $546 million and $455 million, respectively. As of March 31, 2021, the related forecasted transactions extend through March 2023. For the fiscal years ended March 31, 2021 and March 31, 2020, the Company performed an assessment at the inception of the cash flow hedge transactions and determined all critical terms of the hedging instruments and hedged items matched. The Company performs an assessment of critical terms on an on-going basis throughout the hedging period. During the fiscal years ended March 31, 2021 and March 31, 2020, the Company had no cash flow hedges for which it was probable that the hedged transaction would not occur. As of March 31, 2021, $3 million of the existing amount of gain related to the cash flow hedge reported in AOCI is expected to be reclassified into earnings within the next 12 months. Amounts recognized in other comprehensive income (loss) and income (loss) from continuing operations The pre-tax gain (loss) on derivatives designated for hedge accounting recognized in other comprehensive income (loss) was $19 million and in income (loss) from continuing operations was $(5) million during the fiscal year ended March 31, 2021.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Foreign currency forward contracts The Company manages the exposure to fluctuations in foreign currencies by using foreign currency forward contracts to hedge certain foreign currency denominated assets and liabilities, including intercompany accounts and forecasted transactions. The notional amount of the foreign currency forward contracts outstanding as of March 31, 2021 and March 31, 2020 was $2.1 billion and $2.2 billion, respectively. The following table presents the pretax amounts impacting income related to designated and non-designated foreign currency forward contracts: Fiscal Years Ended (in millions) Statement of Operations Line Item March 31, 2021 March 31, 2020 March 31, 2019 Foreign currency forward contracts Other expense (income), net $ 51 $ (37) $ 16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March 31, 2021 March 31, 2020 Derivatives designated for hedge accounting: Foreign currency forward contracts Other current assets 9 — Total fair value of derivatives designated for hedge accounting $ 9 $ — Derivatives not designated for hedge accounting: Foreign currency forward contracts Other current assets $ 3 $ 16 Total fair value of derivatives not designated for hedge accounting $ 3 $ 16 Derivative Liabilities As of (in millions) Balance Sheet Line Item March 31, 2021 March 31, 2020 Derivatives designated for hedge accounting: Foreign currency forward contracts Accrued expenses and other current liabilities $ 5 $ 20 Total fair value of derivatives designated for hedge accounting: $ 5 $ 20 Derivatives not designated for hedge accounting: Foreign currency forward contracts Accrued expenses and other current liabilities $ 3 $ 12 Total fair value of derivatives not designated for hedge accounting $ 3 $ 12 The fair value of foreign currency forward contracts represents the estimated amount required to settle the contracts using current market exchange rates and is based on the period-end foreign currency exchange rates and forward points which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March 31, 2021, there were five counterparties with concentration of credit risk, and based on gross fair value, the maximum amount of loss that the Company could incur is not material.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 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income (loss) when such net investments are sold or substantially liquidated. As of March 31, 2021, DXC had $0.8 billion of foreign currency-denominated debt designated as hedges of net investments in non-U.S. subsidiaries. For the fiscal year ended March 31, 2021, the pre-tax impact of gain (loss) on foreign currency-denominated debt designated for hedge accounting recognized in other comprehensive income (loss) was $(93) million. As of March 31, 2020, DXC had $1.9 billion of foreign currency-denominated debt designated as hedges of net investments in non-U.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ed of the following: As of (in millions) March 31, 2021 March 31, 2020 Property and equipment — gross: Land, buildings and leasehold improvements $ 2,228 $ 2,233 Computers and related equipment 4,596 4,876 Furniture and other equipment 227 226 Construction in progress 16 30 7,067 7,365 Less: accumulated depreciation 4,121 3,818 Property and equipment, net $ 2,946 $ 3,547 Depreciation expense for fiscal 2021, 2020 and 2019 was $754 million, $643 million and $82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Mar. 31, 2020</t>
        </is>
      </c>
    </row>
    <row r="2">
      <c r="A2" s="3" t="inlineStr">
        <is>
          <t>Current assets:</t>
        </is>
      </c>
    </row>
    <row r="3">
      <c r="A3" s="4" t="inlineStr">
        <is>
          <t>Cash and cash equivalents</t>
        </is>
      </c>
      <c r="B3" s="5" t="n">
        <v>2968</v>
      </c>
      <c r="C3" s="5" t="n">
        <v>3679</v>
      </c>
    </row>
    <row r="4">
      <c r="A4" s="4" t="inlineStr">
        <is>
          <t>Receivables and contract assets, net of allowance for doubtful accounts of $91 and $74</t>
        </is>
      </c>
      <c r="B4" s="6" t="n">
        <v>4156</v>
      </c>
      <c r="C4" s="6" t="n">
        <v>4392</v>
      </c>
    </row>
    <row r="5">
      <c r="A5" s="4" t="inlineStr">
        <is>
          <t>Prepaid expenses</t>
        </is>
      </c>
      <c r="B5" s="6" t="n">
        <v>567</v>
      </c>
      <c r="C5" s="6" t="n">
        <v>646</v>
      </c>
    </row>
    <row r="6">
      <c r="A6" s="4" t="inlineStr">
        <is>
          <t>Other current assets</t>
        </is>
      </c>
      <c r="B6" s="6" t="n">
        <v>357</v>
      </c>
      <c r="C6" s="6" t="n">
        <v>270</v>
      </c>
    </row>
    <row r="7">
      <c r="A7" s="4" t="inlineStr">
        <is>
          <t>Assets held for sale</t>
        </is>
      </c>
      <c r="B7" s="6" t="n">
        <v>160</v>
      </c>
      <c r="C7" s="6" t="n">
        <v>0</v>
      </c>
    </row>
    <row r="8">
      <c r="A8" s="4" t="inlineStr">
        <is>
          <t>Total current assets</t>
        </is>
      </c>
      <c r="B8" s="6" t="n">
        <v>8208</v>
      </c>
      <c r="C8" s="6" t="n">
        <v>8987</v>
      </c>
    </row>
    <row r="9">
      <c r="A9" s="4" t="inlineStr">
        <is>
          <t>Intangible assets, net of accumulated amortization of $4,422 and $4,347</t>
        </is>
      </c>
      <c r="B9" s="6" t="n">
        <v>4043</v>
      </c>
      <c r="C9" s="6" t="n">
        <v>5731</v>
      </c>
    </row>
    <row r="10">
      <c r="A10" s="4" t="inlineStr">
        <is>
          <t>Operating right-of-use assets, net</t>
        </is>
      </c>
      <c r="B10" s="6" t="n">
        <v>1366</v>
      </c>
      <c r="C10" s="6" t="n">
        <v>1428</v>
      </c>
    </row>
    <row r="11">
      <c r="A11" s="4" t="inlineStr">
        <is>
          <t>Goodwill</t>
        </is>
      </c>
      <c r="B11" s="6" t="n">
        <v>641</v>
      </c>
      <c r="C11" s="6" t="n">
        <v>2017</v>
      </c>
    </row>
    <row r="12">
      <c r="A12" s="4" t="inlineStr">
        <is>
          <t>Deferred income taxes, net</t>
        </is>
      </c>
      <c r="B12" s="6" t="n">
        <v>289</v>
      </c>
      <c r="C12" s="6" t="n">
        <v>265</v>
      </c>
    </row>
    <row r="13">
      <c r="A13" s="4" t="inlineStr">
        <is>
          <t>Property and equipment, net of accumulated depreciation of $4,121 and $3,818</t>
        </is>
      </c>
      <c r="B13" s="6" t="n">
        <v>2946</v>
      </c>
      <c r="C13" s="6" t="n">
        <v>3547</v>
      </c>
    </row>
    <row r="14">
      <c r="A14" s="4" t="inlineStr">
        <is>
          <t>Other assets</t>
        </is>
      </c>
      <c r="B14" s="6" t="n">
        <v>4192</v>
      </c>
      <c r="C14" s="6" t="n">
        <v>4031</v>
      </c>
    </row>
    <row r="15">
      <c r="A15" s="4" t="inlineStr">
        <is>
          <t>Assets held for sale - non-current</t>
        </is>
      </c>
      <c r="B15" s="6" t="n">
        <v>353</v>
      </c>
      <c r="C15" s="6" t="n">
        <v>0</v>
      </c>
    </row>
    <row r="16">
      <c r="A16" s="4" t="inlineStr">
        <is>
          <t>Total Assets</t>
        </is>
      </c>
      <c r="B16" s="6" t="n">
        <v>22038</v>
      </c>
      <c r="C16" s="6" t="n">
        <v>26006</v>
      </c>
    </row>
    <row r="17">
      <c r="A17" s="3" t="inlineStr">
        <is>
          <t>Current liabilities:</t>
        </is>
      </c>
    </row>
    <row r="18">
      <c r="A18" s="4" t="inlineStr">
        <is>
          <t>Short-term debt and current maturities of long-term debt</t>
        </is>
      </c>
      <c r="B18" s="6" t="n">
        <v>1167</v>
      </c>
      <c r="C18" s="6" t="n">
        <v>1276</v>
      </c>
    </row>
    <row r="19">
      <c r="A19" s="4" t="inlineStr">
        <is>
          <t>Accounts payable</t>
        </is>
      </c>
      <c r="B19" s="6" t="n">
        <v>914</v>
      </c>
      <c r="C19" s="6" t="n">
        <v>1598</v>
      </c>
    </row>
    <row r="20">
      <c r="A20" s="4" t="inlineStr">
        <is>
          <t>Accrued payroll and related costs</t>
        </is>
      </c>
      <c r="B20" s="6" t="n">
        <v>698</v>
      </c>
      <c r="C20" s="6" t="n">
        <v>630</v>
      </c>
    </row>
    <row r="21">
      <c r="A21" s="4" t="inlineStr">
        <is>
          <t>Current operating lease liabilities</t>
        </is>
      </c>
      <c r="B21" s="6" t="n">
        <v>418</v>
      </c>
      <c r="C21" s="6" t="n">
        <v>482</v>
      </c>
    </row>
    <row r="22">
      <c r="A22" s="4" t="inlineStr">
        <is>
          <t>Accrued expenses and other current liabilities</t>
        </is>
      </c>
      <c r="B22" s="6" t="n">
        <v>3358</v>
      </c>
      <c r="C22" s="6" t="n">
        <v>2801</v>
      </c>
    </row>
    <row r="23">
      <c r="A23" s="4" t="inlineStr">
        <is>
          <t>Deferred revenue and advance contract payments</t>
        </is>
      </c>
      <c r="B23" s="6" t="n">
        <v>1079</v>
      </c>
      <c r="C23" s="6" t="n">
        <v>1021</v>
      </c>
    </row>
    <row r="24">
      <c r="A24" s="4" t="inlineStr">
        <is>
          <t>Income taxes payable</t>
        </is>
      </c>
      <c r="B24" s="6" t="n">
        <v>398</v>
      </c>
      <c r="C24" s="6" t="n">
        <v>87</v>
      </c>
    </row>
    <row r="25">
      <c r="A25" s="4" t="inlineStr">
        <is>
          <t>Liabilities related to assets held for sale</t>
        </is>
      </c>
      <c r="B25" s="6" t="n">
        <v>118</v>
      </c>
      <c r="C25" s="6" t="n">
        <v>0</v>
      </c>
    </row>
    <row r="26">
      <c r="A26" s="4" t="inlineStr">
        <is>
          <t>Total current liabilities</t>
        </is>
      </c>
      <c r="B26" s="6" t="n">
        <v>8150</v>
      </c>
      <c r="C26" s="6" t="n">
        <v>7895</v>
      </c>
    </row>
    <row r="27">
      <c r="A27" s="4" t="inlineStr">
        <is>
          <t>Long-term debt, net of current maturities</t>
        </is>
      </c>
      <c r="B27" s="6" t="n">
        <v>4345</v>
      </c>
      <c r="C27" s="6" t="n">
        <v>8672</v>
      </c>
    </row>
    <row r="28">
      <c r="A28" s="4" t="inlineStr">
        <is>
          <t>Non-current deferred revenue</t>
        </is>
      </c>
      <c r="B28" s="6" t="n">
        <v>622</v>
      </c>
      <c r="C28" s="6" t="n">
        <v>735</v>
      </c>
    </row>
    <row r="29">
      <c r="A29" s="4" t="inlineStr">
        <is>
          <t>Non-current operating lease liabilities</t>
        </is>
      </c>
      <c r="B29" s="6" t="n">
        <v>1038</v>
      </c>
      <c r="C29" s="6" t="n">
        <v>1063</v>
      </c>
    </row>
    <row r="30">
      <c r="A30" s="4" t="inlineStr">
        <is>
          <t>Non-current pension obligations</t>
        </is>
      </c>
      <c r="B30" s="6" t="n">
        <v>793</v>
      </c>
      <c r="C30" s="6" t="n">
        <v>761</v>
      </c>
    </row>
    <row r="31">
      <c r="A31" s="4" t="inlineStr">
        <is>
          <t>Non-current income tax liabilities and deferred tax liabilities</t>
        </is>
      </c>
      <c r="B31" s="6" t="n">
        <v>854</v>
      </c>
      <c r="C31" s="6" t="n">
        <v>1157</v>
      </c>
    </row>
    <row r="32">
      <c r="A32" s="4" t="inlineStr">
        <is>
          <t>Other long-term liabilities</t>
        </is>
      </c>
      <c r="B32" s="6" t="n">
        <v>908</v>
      </c>
      <c r="C32" s="6" t="n">
        <v>594</v>
      </c>
    </row>
    <row r="33">
      <c r="A33" s="4" t="inlineStr">
        <is>
          <t>Liabilities related to assets held for sale - non-current</t>
        </is>
      </c>
      <c r="B33" s="6" t="n">
        <v>20</v>
      </c>
      <c r="C33" s="6" t="n">
        <v>0</v>
      </c>
    </row>
    <row r="34">
      <c r="A34" s="4" t="inlineStr">
        <is>
          <t>Total Liabilities</t>
        </is>
      </c>
      <c r="B34" s="6" t="n">
        <v>16730</v>
      </c>
      <c r="C34" s="6" t="n">
        <v>20877</v>
      </c>
    </row>
    <row r="35">
      <c r="A35" s="4" t="inlineStr">
        <is>
          <t>Commitments and contingencies</t>
        </is>
      </c>
      <c r="B35" s="4" t="inlineStr">
        <is>
          <t xml:space="preserve"> </t>
        </is>
      </c>
      <c r="C35" s="4" t="inlineStr">
        <is>
          <t xml:space="preserve"> </t>
        </is>
      </c>
    </row>
    <row r="36">
      <c r="A36" s="3" t="inlineStr">
        <is>
          <t>DXC stockholders’ equity:</t>
        </is>
      </c>
    </row>
    <row r="37">
      <c r="A37" s="4" t="inlineStr">
        <is>
          <t>Preferred stock, par value $0.01 per share; authorized 1,000,000 shares; none issued as of March 31, 2021 and March 31, 2020</t>
        </is>
      </c>
      <c r="B37" s="6" t="n">
        <v>0</v>
      </c>
      <c r="C37" s="6" t="n">
        <v>0</v>
      </c>
    </row>
    <row r="38">
      <c r="A38" s="4" t="inlineStr">
        <is>
          <t>Common stock, par value $0.01 per share; authorized 750,000,000 shares; issued 257,052,533 as of March 31, 2021 and 255,674,040 as of March 31, 2020</t>
        </is>
      </c>
      <c r="B38" s="6" t="n">
        <v>3</v>
      </c>
      <c r="C38" s="6" t="n">
        <v>3</v>
      </c>
    </row>
    <row r="39">
      <c r="A39" s="4" t="inlineStr">
        <is>
          <t>Additional paid-in capital</t>
        </is>
      </c>
      <c r="B39" s="6" t="n">
        <v>10761</v>
      </c>
      <c r="C39" s="6" t="n">
        <v>10714</v>
      </c>
    </row>
    <row r="40">
      <c r="A40" s="4" t="inlineStr">
        <is>
          <t>Accumulated deficit</t>
        </is>
      </c>
      <c r="B40" s="6" t="n">
        <v>-5331</v>
      </c>
      <c r="C40" s="6" t="n">
        <v>-5177</v>
      </c>
    </row>
    <row r="41">
      <c r="A41" s="4" t="inlineStr">
        <is>
          <t>Accumulated other comprehensive loss</t>
        </is>
      </c>
      <c r="B41" s="6" t="n">
        <v>-302</v>
      </c>
      <c r="C41" s="6" t="n">
        <v>-603</v>
      </c>
    </row>
    <row r="42">
      <c r="A42" s="4" t="inlineStr">
        <is>
          <t>Treasury stock, at cost, 2,458,027 and 2,148,708 shares as of March 31, 2021 and March 31, 2020</t>
        </is>
      </c>
      <c r="B42" s="6" t="n">
        <v>-158</v>
      </c>
      <c r="C42" s="6" t="n">
        <v>-152</v>
      </c>
    </row>
    <row r="43">
      <c r="A43" s="4" t="inlineStr">
        <is>
          <t>Total DXC stockholders’ equity</t>
        </is>
      </c>
      <c r="B43" s="6" t="n">
        <v>4973</v>
      </c>
      <c r="C43" s="6" t="n">
        <v>4785</v>
      </c>
    </row>
    <row r="44">
      <c r="A44" s="4" t="inlineStr">
        <is>
          <t>Non-controlling interest in subsidiaries</t>
        </is>
      </c>
      <c r="B44" s="6" t="n">
        <v>335</v>
      </c>
      <c r="C44" s="6" t="n">
        <v>344</v>
      </c>
    </row>
    <row r="45">
      <c r="A45" s="4" t="inlineStr">
        <is>
          <t>Total Equity</t>
        </is>
      </c>
      <c r="B45" s="6" t="n">
        <v>5308</v>
      </c>
      <c r="C45" s="6" t="n">
        <v>5129</v>
      </c>
    </row>
    <row r="46">
      <c r="A46" s="4" t="inlineStr">
        <is>
          <t>Total Liabilities and Equity</t>
        </is>
      </c>
      <c r="B46" s="5" t="n">
        <v>22038</v>
      </c>
      <c r="C46" s="5" t="n">
        <v>2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consisted of the following: As of March 31, 2021 (in millions) Gross Carrying Value Accumulated Amortization Net Carrying Value Software $ 4,014 $ 2,733 $ 1,281 Customer related intangible assets 4,212 1,641 2,571 Other intangible assets 239 48 191 Total intangible assets $ 8,465 $ 4,422 $ 4,043 As of March 31, 2020 (in millions) Gross Carrying Value Accumulated Amortization Net Carrying Value Software $ 4,048 $ 2,614 $ 1,434 Customer related intangible assets 5,795 1,697 4,098 Other intangible assets 235 36 199 Total intangible assets $ 10,078 $ 4,347 $ 5,731 The components of amortization expense were as follows: Fiscal Years Ended (in millions) March 31, 2021 March 31, 2020 March 31, 2019 Intangible asset amortization $ 952 $ 1,019 $ 890 Transition and transformation contract cost amortization (1) 264 280 258 Total amortization expense $ 1,216 $ 1,299 $ 1,148 (1) Transition and transformation contract costs are included within other assets on the balance sheet. Estimated future amortization as of March 31, 2021 is as follows: Fiscal Year (in millions) 2022 $ 837 2023 $ 755 2024 $ 669 2025 $ 554 2026 $ 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Goodwill The following tables summarize the changes in the carrying amounts of goodwill, by segment, for the fiscal years ended March 31, 2021 and March 31, 2020, respectively: (in millions) GBS GIS Total Balance as of March 31, 2020, net $ 2,017 $ — $ 2,017 Acquisition related adjustments 15 — 15 Divestitures (1,355) — (1,355) Assets held for sale (90) — (90) Foreign currency translation 54 — 54 Goodwill, gross 5,131 5,066 10,197 Accumulated impairment losses (4,490) (5,066) (9,556) Balance as of March 31, 2021, net $ 641 $ — $ 641 (in millions) GBS GIS Total Balance as of March 31, 2019, net 4,599 3,007 7,606 Acquisitions 1,288 70 1,358 Impairment Losses (3,789) (3,005) (6,794) Foreign currency translation (81) (72) (153) Goodwill, gross 6,507 5,066 11,573 Accumulated impairment losses (4,490) (5,066) (9,556) Balance as of March 31, 2020, net $ 2,017 $ — $ 2,017 The fiscal 2021 and 2020 additions to goodwill were due to the acquisitions described in Note 2 - "Acquisitions," including goodwill of some insignificant acquisitions. The foreign currency translation amount reflects the impact of currency movements on non-U.S. dollar-denominated goodwill balances. Goodwill Impairment Analyses Fiscal 2021 The Company’s annual goodwill impairment analysis, which was performed qualitatively as of July 1, 2020, did not result in an impairment charge. At the end of the fiscal 2021,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March 31, 2021. Fiscal 2020 The Company performed its annual goodwill impairment assessment as of July 1, 2019. Subsequent to the measurement date, the Company experienced a decline in its stock price and market capitalization that represented an indicator of impairment as the observed declines were substantial and sustained. As a result, the Company performed quantitative goodwill impairment tests during the second and fourth quarters of fiscal 2020. Both quantitative goodwill impairment tests were performed for all of DXC's reporting units, consistent with its policy described in Note 1 - "Summary of Significant Accounting Policies.” As part of the reconciliation to the Company’s market capitalization, the Company concluded on both instances that the carrying values of its reporting units exceeded their estimated fair values and recognized total non-cash impairment charges of $6,794 million, consisting of $3,789 million and $3,005 million in its GBS and GIS segments, respectively. The goodwill impairment charges do not have an impact on the calculation of the Company's financial covenants under the Company's debt arrangements. Fiscal 2019 The Company’s annual goodwill impairment analysis, which was performed as of July 1, 2018, did not result in an impairment charge. At the end of fiscal 2019,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March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sources of income (loss) from continuing operations, before income taxes, classified between domestic entities and those entities domiciled outside of the United States, are as follows: Fiscal Years Ended (in millions) March 31, 2021 March 31, 2020 March 31, 2019 Domestic entities $ 975 $ (2,928) $ 511 Entities outside the United States (321) (2,300) 1,004 Total $ 654 $ (5,228) $ 1,515 The income tax expense (benefit) on income (loss) from continuing operations is comprised of: Fiscal Years Ended (in millions) March 31, 2021 March 31, 2020 March 31, 2019 Current: Federal $ 730 $ 3 $ (50) State 257 16 42 Foreign 216 167 218 1,203 186 210 Deferred: Federal (221) (125) 95 State (51) 17 23 Foreign (131) 52 (40) (403) (56) 78 Total income tax expense $ 800 $ 130 $ 288 The current federal (benefit) and tax expense for fiscal years 2021, 2020, and 2019 includes a $(4) million transition tax benefit, $(31) million transition tax benefit and $(44) million transition tax benefit, respectively. The current expense for fiscal years 2021, 2020 and 2019, includes interest and penalties of $2 million, $2 million and $1 million, respectively, for uncertain tax positions. In connection with the HPES Merger, the Company entered into a tax matters agreement with HPE. HPE generally will be responsible for pre-HPES Merger tax liabilities including adjustments made by tax authorities to HPES U.S. and non-U.S. income tax returns. Likewise, DXC is liable to HPE for income tax receivables and refunds which it receives related to pre-HPES Merger periods. Pursuant to the tax matters agreement, the Company recorded a $34 million tax indemnification receivable related to uncertain tax positions, $70 million of tax indemnification receivable related to other tax payables and $118 million of tax indemnification payable related to other tax receivables. In connection with the USPS Separation, the Company entered into a tax matters agreement with Perspecta. Pursuant to the tax matters agreement, the Company generally will be responsible for tax liabilities arising prior to the USPS Separation. Income tax liabilities transferred to Perspecta primarily relate to pre-HPES Merger periods, for which the Company is indemnified by HPE pursuant to the tax matters agreement between the Company and HPE. The Company remains liable to HPE for tax receivables and refunds which it receives from Perspecta related to pre-HPES Merger periods that were transferred to Perspecta. Pursuant to the tax matters agreement, the Company has recorded a tax indemnification receivable from Perspecta of $72 million and a tax indemnification payable to Perspecta of $33 million related to income tax and other tax liabilities. The major elements contributing to the difference between the U.S. federal statutory tax rate and the effective tax rate ("ETR") for continuing operations is below. Fiscal Years Ended March 31, 2021 March 31, 2020 March 31, 2019 Statutory rate 21.0 % (21.0) % 21.0 % State income tax, net of federal tax 10.8 (1.4) 3.2 Foreign tax rate differential (198.4) (11.9) (18.4) Goodwill impairment — 28.3 — Change in valuation allowances 239.3 12.1 16.9 Income Tax and Foreign Tax Credits (48.7) (2.6) (0.6) Arbitration Award — (3.6) — Change in uncertain tax positions 17.2 1.1 (1.5) Withholding Taxes 10.3 0.9 3.5 U.S. Tax on Foreign Income 17.6 0.4 2.4 Excess tax benefits or expense for stock compensation 2.2 0.1 (1.1) Capitalized transaction costs 0.5 0.1 0.1 United States Tax Reform (0.7) (0.7) (3.4) Change in Indefinite Reinvestment Assertion — — (3.1) Impact of Business Divestitures 52.6 — — Granite Trust Capital Loss (5.7) — — Other items, net 4.3 0.7 — Effective tax rate 122.3 % 2.5 % 19.0 % In fiscal 2021, the ETR was primarily impacted by: • Impact of the HHS and other business divestitures, which increased tax expense and increased the ETR $344 million and 52.6%, respectively. The HHS tax gain increased tax expense and the ETR as the tax basis of assets sold, primarily goodwill, was lower than the book basis. • Continued losses in countries where we are recording a valuation allowance on certain deferred tax assets, primarily in Belgium, Denmark, Italy, France, Luxembourg, and U.S., and an impairment of the full German deferred tax asset, which increased income tax expense and increased the ETR by $1,565 million and 239.3%, respectively. • An increase in Income Tax and Foreign Tax Credits, which decreased income tax expense and decreased the ETR by $319 million and 48.7%, respectively. • Local losses on investments in Luxembourg that increased the foreign rate differential and decreased the ETR by $1,226 million and 187.5%, respectively, with an offsetting increase in the ETR due to an increase in the valuation allowance of the same amount. • The Company recognized adjustments to uncertain tax positions that increased the overall income tax expense and the ETR by $112 million and 17.2% respectively. In fiscal 2020, the ETR was primarily impacted by: • Non-deductible goodwill impairment charge, which increased tax expense and increased the ETR by $1,482 million and 28.3%, respectively. • Non-taxable gain on the arbitration award, which decreased income tax expense and decreased the ETR by $186 million and 3.6%, respectively. • A change in the net valuation allowance on certain deferred tax assets, primarily in Australia, Brazil, China, Luxembourg, and Singapore, which increased income tax expense and increased the ETR by $631 million and 12.1%, respectively. • An increase in Income Tax and Foreign Tax Credits, primarily relating to research and development credits recognized for prior years, which decreased income tax expense and decreased the ETR by $135 million and 2.6%, respectively. • Local losses on investments in Luxembourg that increased the foreign rate differential and decreased the ETR by $637 million and 12.2%, respectively, with an offsetting increase in the ETR due to an increase in the valuation allowance of the same amount. In fiscal 2019, the ETR was primarily impacted by: • Local tax losses on investments in Luxembourg that decreased the foreign tax rate differential and decreased the ETR by $360 million and 23.7%, respectively, with an offsetting increase in the ETR due to an increase in the valuation allowance of the same amount. • A change in the net valuation allowance on certain deferred tax assets, primarily in Luxembourg, Germany, Spain, U.K., and Switzerland, which increased income tax expense and increased the ETR by $256 million and 16.9%, respectively. • A decrease in the transition tax liability and a change in tax accounting method for deferred revenue, which decreased income tax expense and decreased the ETR by $66 million and 4.3%, respectively. The deferred tax assets (liabilities) were as follows: As of (in millions) March 31, 2021 March 31, 2020 Deferred tax assets Investment basis differences $ 32 $ — Tax loss/credit carryforwards 4,039 2,516 Accrued interest 20 12 Operating lease liabilities 359 370 Contract accounting 92 126 Other assets 351 144 Total deferred tax assets 4,893 3,168 Valuation allowance (3,860) (2,162) Net deferred tax assets 1,033 1,006 Deferred tax liabilities Depreciation and amortization (513) (850) Operating right-of-use asset (339) (343) Investment basis differences — (68) Employee benefits (6) (48) Other liabilities (246) (150) Total deferred tax liabilities (1,104) (1,459) Total net deferred tax assets (liabilities) $ (71) $ (453) Income tax related assets are included in the accompanying balance sheets as follows: As of (in millions) March 31, 2021 March 31, 2020 Current: Income tax receivables and prepaid taxes $ 67 $ 58 $ 67 $ 58 Non-current: Income taxes receivable and prepaid taxes $ 136 $ 180 Deferred tax assets 289 265 $ 425 $ 445 Total $ 492 $ 503 Income tax related liabilities are included in the accompanying balance sheet as follows: As of (in millions) March 31, 2021 March 31, 2020 Current: Liability for uncertain tax positions $ (30) $ (12) Income taxes payable (368) (75) $ (398) $ (87) Non-current: Deferred taxes (360) (718) Income taxes payable (130) (168) Liability for uncertain tax positions (364) (271) $ (854) $ (1,157) Total $ (1,252) $ (1,244) Significant management judgment is required in determining the Company's provision for income taxes, deferred tax assets and liabilities and any valuation allowance recorded against deferred tax assets. As of each reporting date, management weighs new evidence, both positive and negative, that could affect its view of the future realization of its net deferred tax assets. Objective verifiable evidence, which is historical in nature, carries more weight than subjective evidence, which is forward looking in nature. A valuation allowance has been recorded against deferred tax assets of approximately $3.9 billion as of March 31, 2021 due to uncertainties related to the ability to utilize these assets. In assessing whether its deferred tax assets are realizable, the Company considers whether it is more likely than not that some portion or all of the deferred tax assets will not be realized and adjusts the valuation allowance accordingly. The Company considers all available positive and negative evidence including future reversals of existing taxable temporary differences, taxable income in prior carryback years, projected future taxable income, tax planning strategies and recent financial operations. As of March 31, 2021, our net deferred tax assets in certain German entities were primarily the result of net operating loss carryforwards, pension deductions, assumed debt obligations and other miscellaneous accruals. In the current reporting period, the Company has determined that the negative evidence, including an unadjusted cumulative loss, on-going employee restructuring expenses for termination benefits and projected FY22 losses outweighed the positive evidence of potential steady state profitability when removing one-time non-recurring charges. Therefore, the Company has had a change in judgement and concluded that the deferred tax assets in certain DXC German entities are no longer realizable and has recorded a valuation allowance of $175 million. The net increase in the valuation allowance of $1,698 million in fiscal 2021, is primarily due to the local losses in Luxembourg, Belgium, Denmark, Italy, France, Germany and U.S. of $1,565 million, balance sheet movement of $4 million, and an adjustment for currency translation of $129 million. The following table provides information on the Company's various tax carryforwards: As of March 31, 2021 As of March 31, 2020 (in millions) Total With No Expiration With Expiration Expiration Dates Through Total With No Expiration With Expiration Expiration Dates Through Net operating loss carryforwards Federal $ 132 $ 128 $ 4 2033 $ 15 $ 3 $ 12 2033 State $ 369 $ 6 $ 363 2041 $ 673 $ 6 $ 667 2040 Foreign $ 16,700 $ 6,191 $ 10,509 2041 $ 10,512 $ 6,471 $ 4,041 2040 Tax credit carryforwards Federal $ 5 $ — $ 5 2040 $ 9 $ — $ 9 2040 State $ — $ — $ — N/A $ 16 $ 7 $ 9 2039 Foreign $ — $ — $ — N/A $ 16 $ — $ 16 2020 Capital loss carryforwards Federal $ — $ — $ — N/A $ — $ — $ — N/A State $ — $ — $ — N/A $ — $ — $ — N/A Foreign $ 45 $ 45 $ — N/A $ 59 $ 40 $ 19 2023 With the following exceptions, the majority of our global unremitted foreign earnings have been taxed or would be exempt from tax upon repatriation, except for the following earnings which are considered indefinitely reinvested: approximately $522 million that could be taxable when repatriated to the U.S. under section 1.245A-5(b) of the final Treasury regulations issued during fiscal 2021; and our accumulated earnings in India. A portion of these indefinitely reinvested earnings may be subject to foreign and U.S. state tax consequences when remitted. The Company will continue to evaluate its position in the future based on its future strategy and cash needs. As a result of the confluence of multiple events occurring during fiscal 2021, including but not limited to a corporate initiative to paydown debt and a recent change in India tax laws governing distributions, the Company distributed approximately $550 million from its accumulated earnings in India. Although the distribution was subject to India withholding taxes under the new India tax rules, the withholding taxes are creditable against U.S. federal income tax, resulting in minimal to no net income tax impact. The distribution was not 100% of the cumulative earnings of its Indian subsidiaries, and the Company considers the undistributed accumulated earnings in India indefinitely reinvested. 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In accordance with ASC 740, the Company’s liability for uncertain tax positions was as follows: Fiscal Years Ended (in millions) March 31, 2021 March 31, 2020 Tax $ 354 $ 253 Interest 46 45 Penalties 22 21 Offset to receivable (18) (24) Net of tax attributes (10) (12) Total $ 394 $ 283 The following table summarizes the activity related to the Company’s uncertain tax positions (excluding interest and penalties and related tax attributes): Fiscal Years Ended (in millions) March 31, 2021 March 31, 2020 March 31, 2019 Balance at beginning of fiscal year $ 253 $ 165 $ 219 Gross increases related to prior year tax positions 60 74 4 Gross decreases related to prior year tax positions (30) (9) (27) Gross increases related to current year tax positions 102 15 — Settlements and statute of limitation expirations (36) (7) (23) Acquisitions 6 18 — Foreign exchange and others (1) (3) (8) Balance at end of fiscal year $ 354 $ 253 $ 165 The Company’s liability for uncertain tax positions at March 31, 2021, March 31, 2020 and March 31, 2019, includes $316 million, $210 million and $138 million, respectively, related to amounts that, if recognized, would affect the effective tax rate (excluding related interest and penalties). The increase relating to the tax positions primarily relate to the Company's increase in foreign tax credits and transfer pricing. The Company recognizes interest accrued related to uncertain tax positions and penalties as a component of income tax expense. During the year ended March 31, 2021, the Company had a net increase in interest of $1 million ($(1) million net of tax) and a net increase in accrued expense for penalties of $1 million and as of March 31, 2021, recognized a liability for interest of $46 million ($39 million net of tax) and penalties of $22 million. During the year ended March 31, 2020, the Company had a net increase in interest expense of $5 million ($3 million net of tax) and a net decrease in accrued expense for penalties of $3 million and, as of March 31, 2020, recognized a liability for interest of $45 million ($40 million net of tax) and penalties of $21 million. During the year ended March 31, 2019, the Company had a net increase in interest expense of $2 million ($1 million net of tax) and a net decrease in accrued expense for penalties of $1 million and, as of March 31, 2019, recognized a liability for interest of $41 million ($36 million net of tax) and penalties of $25 million. The Company is currently under examination in several tax jurisdictions. 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06 and forward France 2016 and forward Germany 2010 and forward India 2001 and forward U. K. 2018 and forward Tax Examinations The IRS is examining the Company's federal income tax returns for fiscal 2008 through the tax year ended October 31, 2018. With respect to CSC's fiscal 2008 through 2017 federal tax returns, the Company has entered into negotiations for a resolution through settlement with the IRS Office of Appeals. The IRS examined several issues for this audit that resulted in various audit adjustments. The Company and the IRS Office of Appeals have an agreement in principle as to some of these adjustments and we disagree with the IRS' disallowance of certain losses and deductions resulting from restructuring costs and tax planning strategies in previous years. As we believe we will ultimately prevail on the technical merits of the disagreed items and intend to challenge them in the IRS Office of Appeals or Tax Court, these matters are not fully reserved and would result in a federal and state tax expense of $405 million (including estimated interest and penalties) and related cash cost for the unreserved portion of the these items if we do not prevail in Tax Court. We do not expect these matters that proceed to tax court to be resolved in the next 12 months. We have received a notice of deficiency with respect to fiscal 2011 and 2013, and have filed a petition in Tax Court with respect to fiscal 2013 and expect to file in Tax Court with respect to fiscal 2011 in the first quarter of fiscal 2022. We also expect fiscal 2010 to proceed to Tax Court. The Company has agreed to extend the statute of limitations for fiscal years 2008 through 2012 through August 31, 2021 to provide for IRS completion of their review. The Company has agreed to extend the statute of limitations for fiscal years 2014 through fiscal 2017 through October 31,2021 to provide for IRS completion of their review. The Company expects to reach a resolution for all years no earlier than the first quarter of fiscal 2023 except for agreed issues related to fiscal 2008 through 2010 and fiscal 2011 through 2017 federal tax returns, which are expected to be resolved within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 xml:space="preserve">Debt The following is a summary of the Company's debt: As of (in millions) Interest Rates Fiscal Year Maturities March 31, 2021 March 31, 2020 Short-term debt and current maturities of long-term debt Commercial paper (1) (0.39)% - 0.44% 2022 $ 213 $ 542 Current maturities of long-term debt Various 2022 556 290 Current maturities of finance lease liabilities 0.59% - 19.79% 2022 398 444 Short-term debt and current maturities of long-term debt $ 1,167 $ 1,276 Long-term debt, net of current maturities AUD term loan 0.94% - 0.96% 2022 — 489 GBP term loan 0.88% - 1.46% 2022 — 556 EUR term loan 0.65% 2022 - 2023 — 822 EUR term loan 0.80% (2) 2023 - 2024 469 821 USD term loan 1.40% - 2.24% 2025 — 480 $274 million Senior notes 4.45% 2023 154 276 $171 million Senior notes 4.45% 2023 165 172 $500 million Senior notes 4.25% 2025 504 505 $500 million Senior notes 4.13% 2026 496 — £250 million Senior notes 2.75% 2025 343 307 €650 million Senior notes 1.75% 2026 760 709 $500 million Senior notes 4.75% 2028 506 507 $234 million Senior notes 7.45% 2030 268 271 Revolving credit facility 1.26% - 2.08% 2024 - 2025 — 1,500 Lease credit facility 1.15% - 1.99% 2022 - 2023 — 11 Finance lease liabilities 0.59% - 19.79% 2022 - 2027 894 1,046 Borrowings for assets acquired under long-term financing 0.00% - 6.39% 2022 - 2027 672 802 Mandatorily redeemable preferred stock outstanding 6.00% 2023 63 62 Other borrowings Various 2022 - 2023 5 70 Long-term debt 5,299 9,406 Less: current maturities 954 734 Long-term debt, net of current maturities $ 4,345 $ 8,672 . (1) At DXC's option, DXC can borrow up to a maximum of €1 billion or its equivalent in €, £, and $. (2) At DXC’s option, the EUR term loan bears interest at the Eurocurrency Rate for a one-, two-, three-, or six-month interest period, plus a margin between 0.55% and 1.05%, based on published credit ratings of DXC. Senior Notes and Term Loans During the first quarter of fiscal 2021, the Company issued two senior notes with an aggregate principal of $1.0 billion consisting of (i) $500 million of 4.00% Senior Notes due fiscal 2024 and (ii) $500 million of 4.13% Senior Notes due fiscal 2026. The proceeds from these notes were applied towards the early prepayment of DXC's term loan facilities including prepayment of €500 million of Euro Term Loan due fiscal 2023, £150 million of GBP Term Loan due fiscal 2022, A$300 million of AUD Term Loan due fiscal 2022, and $100 million of USD Term Loan due fiscal 2025. During the second quarter of fiscal 2021, the Company repaid the remaining £300 million GBP Term Loan due fiscal 2022. During the third quarter of fiscal 2021, the Company used the proceeds from the sale of HHS Business to prepay approximately $1,441 million of term loan facilities detailed below under the heading "HHS Sale Use of Proceeds." Interest on the Company's remaining term loan is payable monthly at DXC's election. The Company fully and unconditionally guarantees term loans issued by its 100% owned subsidiaries. The interest on the Company's senior notes is payable semi-annually in arrears except for interest on the £250 million Senior Notes due fiscal 2025 and the €650 million Senior Notes due fiscal 2026, which are payable annually in arrears. Generally, the Company's notes are redeemable at the Company's discretion at the then-applicable redemption premium plus accrued and unpaid interest. During the fourth quarter of fiscal 2021, the Company repaid the $500 million of 4.00% Senior Notes due fiscal 2024 that was issued during the first quarter of fiscal 2021. Tender Offers On March 16, 2021, the Company announced the commencement of an offer (the "tender offers") to purchase for cash any and all of the Company's outstanding 4.45% Senior Notes due fiscal 2023 (the "DXC Notes") and any and all of the outstanding 4.45% Senior Notes due fiscal 2023 (the "CSC Notes) issued by its wholly owned subsidiary, Computer Sciences Corporation ("CSC"). On March 25, 2021, the Company settled the principal amount tendered of $121 million of the DXC Notes and $6 million of the CSC Notes. Refer to Form 8-K dated March 16, 2021 and March 23, 2021 for more information. Revolving Credit Facility During the first quarter of fiscal 2021, the Company borrowed the remaining $2.5 billion under the $4.0 billion credit facility agreement ("Credit Agreement") as a precautionary measure to increase its cash position and increase financial flexibility in light of continuing uncertainty in the global economy and financial capital markets resulting from COVID-19. The Company repaid the full $4.0 billion during the first nine months of fiscal 2021, which became available under the revolving credit facility for redraw at the request of the Company. HHS Sale Use of Proceeds In October 2020, DXC sold the HHS business and used approximately $3.5 billion of the proceeds to prepay $1,250 million of Revolver Credit Facility, £600 million of GBP commercial paper (approximately $772 million), and the following term loan facilities: €350 million of Euro Term Loan due fiscal 2024 (approximately $410 million), $381 million of USD Term loan due fiscal 2025, A$500 million of AUD Term Loan due fiscal 2022 (approximately $358 million), and €250 million of Euro Term Loan due fiscal 2022 and 2023 (approximately $292 million). Future Maturities of Long-term Debt Expected maturities of long-term debt, including borrowings for asset financing but excluding minimum capital lease payments, for fiscal years subsequent to March 31, 2021, are as follows: Fiscal Year (in millions) 2022 $ 555 2023 304 2024 615 2025 898 2026 1,278 Thereafter 756 Total $ 4,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Mar. 31, 2021</t>
        </is>
      </c>
    </row>
    <row r="3">
      <c r="A3" s="3" t="inlineStr">
        <is>
          <t>Retirement Benefits [Abstract]</t>
        </is>
      </c>
    </row>
    <row r="4">
      <c r="A4" s="4" t="inlineStr">
        <is>
          <t>Pension and Other Benefit Plans</t>
        </is>
      </c>
      <c r="B4" s="4" t="inlineStr">
        <is>
          <t>Pension and Other Benefit Plans The Company offers a number of pension and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plans represent an insignificant portion of the Company's pension and other post-retirement benefit plans. As a result, the disclosures below include the Company's U.S. and non-U.S. pension plans on a global consolidated basis. Eligible employees are enrolled in defined benefit pension plans in their country of domicile. The Contributory defined benefit pension plan in the U.K. represents the largest plan. In addition, healthcare, dental and life insurance benefits are also provided to certain non-U.S. employees. A significant number of employees outside the United States are covered by government sponsored programs at no direct cost to the Company other than related payroll taxes. The Company accrued $13 million, $10 million and $3 million, for fiscal 2021, 2020 and 2019, respectively, as additional contractual termination benefits for certain employees are part of the Company's restructuring plans. These amounts are reflected in the projected benefit obligation and in the net periodic pension cost. The change in projected benefit obligation for fiscal year 2021 is primarily related to actuarial losses and foreign currency exchange rate changes. Actuarial losses were primarily due to a decrease in discount rates and an increase in inflation rates across most plans, with partially offsetting impact of actuarial gains from a mortality update and lower than expected benefit indexation in the United Kingdom. Projected Benefit Obligations As of (in millions) March 31, 2021 March 31, 2020 Projected benefit obligation at beginning of year $ 10,150 $ 11,016 Service cost 91 92 Interest cost 245 237 Plan participants’ contributions 31 30 Amendments (9) — Business/contract acquisitions/divestitures 11 12 Contractual termination benefits 13 10 Settlement/curtailment (37) (60) Actuarial loss (gain) 1,262 (362) Benefits paid (393) (359) Foreign currency exchange rate changes 1,084 (457) Other (12) (9) Projected benefit obligation at end of year $ 12,436 $ 10,150 The following table summarizes the weighted average rates used in the determination of the Company’s benefit obligations: Fiscal Years Ended March 31, 2021 March 31, 2020 Discount rate 2.0 % 2.4 % Rates of increase in compensation levels 2.5 % 1.6 % Interest Crediting Rate 4.0 % N/A Fair Value of Plan Assets and Funded Status As of (in millions) March 31, 2021 March 31, 2020 Fair value of plan assets at beginning of year $ 11,090 $ 11,343 Actual return on plan assets 1,401 526 Employer contribution 117 108 Plan participants’ contributions 31 30 Benefits paid (393) (359) Business/contract acquisitions/divestitures — 7 Contractual termination benefits 7 15 Plan settlement (31) (63) Foreign currency exchange rate changes 1,224 (507) Other (21) (10) Fair value of plan assets at end of year $ 13,425 $ 11,090 Funded status at end of year $ 989 $ 940 Selected Information As of (in millions) March 31, 2021 March 31, 2020 Other assets $ 1,884 $ 1,735 Accrued expenses and other current liabilities (81) (16) Non-current pension obligations (796) (761) Other long-term liabilities - OPEB (18) (18) Net amount recorded $ 989 $ 940 Accumulated benefit obligation $ 12,346 $ 10,072 Benefit Plans with Projected Benefit Obligation in Excess of Plan Assets Benefit Plans with Accumulated Benefit Obligation in Excess of Plan Assets (in millions) March 31, 2021 March 31, 2020 March 31, 2021 March 31, 2020 Projected benefit obligation $ 2,490 $ 2,191 $ 2,453 $ 2,159 Accumulated benefit obligation $ 2,431 $ 2,131 $ 2,402 $ 2,108 Fair value of plan assets $ 1,596 $ 1,397 $ 1,562 $ 1,369 Net Periodic Pension Cost Fiscal Years Ended (in millions) March 31, 2021 March 31, 2020 March 31, 2019 Service cost $ 91 $ 92 $ 88 Interest cost 245 237 253 Expected return on assets (659) (651) (570) Amortization of transition obligation — — — Amortization of prior service costs (8) (9) (15) Contractual termination benefit 13 10 3 Settlement/curtailment (gain) loss (18) 7 (10) Recognition of actuarial loss (gain) 537 (252) 153 Net periodic pension expense (income) $ 201 $ (566) $ (98) The service cost component of net periodic pension (income) expense is presented in cost of services and selling, general and administrative and the other components of net periodic pension income are presented in other income, net in the Company’s statements of operations. Estimated prior service credit of $9 million will be amortized from AOCI into net periodic pension cost over the next fiscal year. The weighted-average rates used to determine net periodic pension cost were: Fiscal Years Ended March 31, 2021 March 31, 2020 March 31, 2019 Discount or settlement rates 2.4 % 2.4 % 2.5 % Expected long-term rates of return on assets 5.6 % 5.8 % 5.3 % Rates of increase in compensation levels 1.7 % 2.0 % 2.1 % The following is a summary of amounts in AOCI, before tax effects: Fiscal Years Ended (in millions) March 31, 2021 March 31, 2020 Prior service cost $ (239) $ (247) Estimated Future Contributions and Benefits Payments (in millions) Employer contributions: 2022 $ 155 Benefit Payments: 2022 $ 506 2023 443 2024 444 2025 452 2026 462 2026 and thereafter 2,454 Total $ 4,761 Fair Value of Plan Assets The tables below set forth the fair value of plan assets by asset category within the fair value hierarchy: As of March 31, 2021 (in millions) Level 1 Level 2 Level 3 Total Equity: US Domestic Stocks $ — $ — $ — $ — Global Stocks — — — — Global/International Equity commingled funds 246 2,260 — 2,506 Global equity mutual funds — — — — U.S./North American Equity commingled funds — 6 — 6 Fixed Income: Non-U.S. Government funds — — — — Fixed income commingled funds 1 42 15 58 Fixed income mutual funds — 4 — 4 Corporate bonds — 5,500 — 5,500 Alternatives: Other Alternatives (1) 1 2,706 1,930 4,637 Hedge Funds (2) — 10 1 11 Other Assets 70 65 85 220 Insurance contracts 4 380 — 384 Cash and cash equivalents 97 2 — 99 Totals $ 419 $ 10,975 $ 2,031 $ 13,425 As of March 31, 2020 (in millions) Level 1 Level 2 Level 3 Total Equity: US Domestic Stocks $ — $ 3 $ — $ 3 Global Stocks — 3 — 3 Global/International Equity commingled funds 315 1,763 — 2,078 Global equity mutual funds 8 — — 8 U.S./North American Equity commingled funds 1 4 — 5 Fixed Income: Non-U.S. Government funds 136 — — 136 Fixed income commingled funds 55 71 — 126 Fixed income mutual funds 3 — — 3 Corporate bonds 1 4,807 — 4,808 Alternatives: Other Alternatives (1) — 2,038 1,297 3,335 Hedge Funds (2) 2 7 2 11 Other Assets 87 229 59 375 Insurance contracts — 136 — 136 Cash and cash equivalents 61 2 — 63 Totals $ 669 $ 9,063 $ 1,358 $ 11,090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March 31, 2019 $ 1,032 Actual return on plan assets held at the reporting date 83 Purchases, sales and settlements 282 Transfers in and / or out of Level 3 8 Changes due to exchange rates (47) Balance as of March 31, 2020 1,358 Actual return on plan assets held at the reporting date 233 Purchases, sales and settlements 279 Transfers in and / or out of Level 3 — Changes due to exchange rates 161 Balance as of March 31, 2021 $ 2,031 Domestic and global equity accounts are categorized as Level 1 if the securities trade on national or international exchanges and are valued at their last reported closing price. Equity assets in commingled funds reporting a net asset value are categorized as Level 2 and valued using broker dealer bids or quotes of securities with similar characteristics. Fixed income accounts are categorized as Level 1 if traded on a publicly quoted exchange or as level 2 if investments in corporate bonds are primarily investment grade bonds, generally priced using model-based pricing methods that use observable market data as inputs. Broker dealer bids or quotes of securities with similar characteristics may also be used.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Other assets represent property holdings by certain pension plans. As above, the property holdings represent a master lease arrangement entered into by DXC in the U.K. and certain U.K. pension plans as a financing transaction. Insurance contracts purchased to cover benefits payable to retirees are valued using the assumptions used to value the projected benefit obligation. Cash equivalents that have quoted prices in active markets are classified as Level 1. Short-term money market commingled funds are categorized as Level 2 and valued at cost plus accrued interest which approximates fair value. Plan Asset Allocations As of Asset Category March 31, 2021 March 31, 2020 Equity securities 19 % 19 % Debt securities 42 % 46 % Alternatives 37 % 31 % Cash and other 2 % 4 % Total 100 % 100 % Plan assets are held in a trust that includes commingled funds subject to country specific regulations and invested primarily in commingled funds. For the U.K. pension plans, the Company's largest pension plans by assets and projected liabilities, a target allocation by asset class was developed to achieve their long-term objectives. Asset allocations are monitored closely and investment reviews regarding asset strategy are conducted regularly with internal and external advisors. The Company’s investment goals and risk management strategy for plan assets evaluates a number of factors, including the time horizon of the plans’ obligations. Plan assets are invested in various asset classes that are expected to produce a sufficient level of diversification in order to reduce risk, yet produces a reasonable amount of return on investment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lans to achieve greater portfolio diversity intended to reduce the overall volatility risk of the plans. Plan asset risks include longevity, inflation, and other changes in market conditions that could reduce the value of plan assets. Also, a decline in the yield of high quality corporate bonds may adversely affect discount rates resulting in an increase in DXC's pension and other post-retirement obligations. These risks, among others, could cause the plans’ funded status to deteriorate, resulting in an increased reliance on Company contributions. Derivatives are permitted although their current use is limited within traditional funds and broadly allowed within alternative funds. Derivatives are used for inflation risk management and within the liability driven investing strategy. The Company also has investments in insurance contracts to pay plan benefits in certain countries. Return on Assets The Company consults with internal and external advisors regarding the expected long-term rate of return on assets. The Company uses various sources in its approach to compute the expected long-term rate of return of the major asset classes expected in each of the plans. DXC utilizes long-term, asset class return assumptions of typically 30 years, which are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Retirement Plan Discount Rate The U.K. discount rate is based on the yield curve approach using the U.K. Aon Hewitt GBP Single Agency AA Corporates-Only Curve. U.K. Pension Equalization Ruling On October 26, 2018 the High Court of Justice in the U.K. (the "High Court") issued a ruling related to the equalization of benefits payable to men and women for the effect of guaranteed minimum pensions under U.K. defined benefit pension plans. As a result of this ruling, the Company estimated the impact of retroactively increasing benefits in its U.K. plans in accordance with the High Court ruling. The Company treated the additional benefits as a prior service cost which resulted in an increase to its projected benefit obligation and accumulated other comprehensive loss of $28 million. The Company will amortize this cost over the average remaining life expectancy of the U.K. participants. Given the immaterial effect on the U.K. plan's projected benefit, an interim remeasurement was not performed. Defined Contribution Plans The Company sponsors defined contribution plans for substantially all U.S. employees and certain foreign employees. The plans allow employees to contribute a portion of their earnings in accordance with specified guidelines. Matching contributions are made annually in January to participants employed on December 31 of the prior year and vest in one year. However, if a participant retires from the Company or dies prior to December 31, the participant will be eligible to receive matching contributions approximately 30 days following separation from service. During fiscal 2021, 2020 and 2019, the Company contributed $221 million, $192 million and $219 million, respectively, to its defined contribution plans. As of March 31, 2021, plan assets included 3,046,140 shares of the Company’s common stock.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 Description of Capital Stock The Company has authorized share capital consisting of 750,000,000 shares of common stock, par value $0.01 per share, and 1,000,000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the "Board"). The Company's charter requires that preferred stock must be all of one class but may be issued from time to time in one or more series, each of such series to have such full or limited voting powers, if any, and such designations, preferences and relative, participating, optional or other special rights or qualifications, limitations or restrictions as provided in a resolution adopted by the Board of Directors. Each share of preferred stock will rank on a parity with each other share of preferred stock, regardless of series, with respect to the payment of dividends at the respectively designated rates and with respect to the distribution of capital assets according to the amounts to which the shares of the respective series are entitled. Share Repurchase Program On April 3, 2017, DXC announced the establishment of a share repurchase program approved by the Board of Directors with an initial authorization of up to $2.0 billion for future repurchases of outstanding shares of DXC common stock. On November 8, 2018, DXC announced that its board of directors approved an incremental $2.0 billion share repurchase authorization. An expiration date has not been established for this repurchase plan. Share repurchases may be made from time to time through various means, including in open market purchases, 10b5-1 plans, privately-negotiated transactions, accelerated stock repurchases, block trades and other transactions, in compliance with Rule 10b-18 under the Exchange Act as well as, to the extent applicable, other federal and state securities laws and other legal requirements. The timing, volume, and nature of share repurchases pursuant to the share repurchase plan are at the discretion of management and may be suspended or discontinued at any time. The shares repurchased are retired immediately and included in the category of authorized but unissued shares. The excess of purchase price over par value of the common shares is allocated between additional paid-in capital and retained earnings. There was no share repurchase activity during fiscal 2021. The details of shares repurchased during fiscal 2020 and 2019 are shown below: Fiscal Year Number of shares repurchased Average Price Per Share Amount 2020 Open market purchases 12,279,107 $43.67 $ 536 ASR 3,654,544 $54.73 $ 200 2020 Total 15,933,651 $46.21 $ 736 2019 Open market purchases 19,342,586 $69.20 $ 1,339 2019 Total 19,342,586 $69.20 $ 1,339 Treasury Stock Transactions In fiscal 2021, 2020 and 2019 the Company accepted 4,050, 38,902 and 42,008 shares of its common stock, respectively, in lieu of cash in connection with the exercise of stock options. In fiscal 2021, 2020 and 2019, the Company accepted 305,269, 321,148 and 729,703 shares of its common stock, respectively, in lieu of cash in connection with the tax withholdings associated with the release of common stock upon vesting of restricted stock and RSUs. As a result, the Company holds 2,458,027 treasury shares as of March 31, 2021. Dividends The Board of Directors (the “Board”) has suspended the Company’s cash dividend payment beginning in the first quarter of fiscal 2021 to preserve cash and enhance financial flexibility in the current environment. We intend to continue to suspend quarterly cash dividends for fiscal 2022. The dividends declared during fiscal 2020 and 2019 are shown in the table below: Dividends Declared (in millions, except per share amounts) Per Common Share Total Unpaid at Fiscal Year End Fiscal 2020 $ 0.84 $ 219 $ 55 Fiscal 2019 $ 0.76 $ 209 $ 53 Accumulated Other Comprehensive Income (Loss) The following table shows the changes in accumulated other comprehensive income (loss), net of taxes: (in millions) Foreign Currency Translation Adjustments Cash Flow Hedges Available-for-sale Securities Pension and Other Post-retirement Benefit Plans Accumulated Other Comprehensive Income (Loss) Balance at March 31, 2018 $ (261) $ 9 $ 9 $ 301 $ 58 Current-period other comprehensive loss (256) (22) — (21) (299) Amounts reclassified from accumulated other comprehensive income (loss), net of taxes — 10 — (13) (3) Balance at March 31, 2019 $ (517) $ (3) $ 9 $ 267 $ (244) Current-period other comprehensive loss (334) (15) — — (349) Amounts reclassified from accumulated other comprehensive (loss) income, net of taxes — (2) — (8) (10) Balance at March 31, 2020 $ (851) $ (20) $ 9 $ 259 $ (603) Current-period other comprehensive income (loss) 297 14 (9) — 302 Amounts reclassified from accumulated other comprehensive income (loss), net of taxes — 5 — (6) (1) Balance at March 31, 2021 $ (554) $ (1) $ — $ 253 $ (3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Mar. 31, 2021</t>
        </is>
      </c>
    </row>
    <row r="3">
      <c r="A3" s="3" t="inlineStr">
        <is>
          <t>Share-based Payment Arrangement [Abstract]</t>
        </is>
      </c>
    </row>
    <row r="4">
      <c r="A4" s="4" t="inlineStr">
        <is>
          <t>Stock Incentive Plans</t>
        </is>
      </c>
      <c r="B4" s="4" t="inlineStr">
        <is>
          <t>Stock Incentive Plans Equity Plans As a result of the Separation of USPS, shared-based awards issued by the Company were modified. The number of stock options and exercise price were adjusted to generally preserve the intrinsic value immediately prior to the Separation. There was no incremental share-based compensation expense recognized as a result of the modification of the awards. The Compensation Committee of the Board of Directors has broad authority to grant awards and otherwise administer the DXC Employee Equity Plan. The plan became effective March 30, 2017 and will continue in effect for a period of 10 years thereafter, unless terminated earlier by the Board. The Board has the authority to amend the plan in such respects as it deems desirable, subject to approval of DXC’s stockholders for material modifications. Restricted stock unit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three years. The number of PSUs that ultimately vest is dependent upon the Company’s achievement of certain specified financial performance criteria over a 3-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year performance period. In fiscal 2021, DXC issued awards that are considered to have a market condition. A Monte Carlo simulation model was used for the valuation of the grants. Settlement of shares for the fiscal 2021 PSU awards will be made at the end of the third fiscal year subject to certain compounded annual growth rates of the stock price and continued employment through the last day of the third fiscal year.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10, or 15 years, per the director’s election. In addition, RSUs vest in full upon a change in control of DXC. The DXC Share Purchase Plan allows DXC’s employees located in the U.K. to purchase shares of DXC’s common stock at the fair market value of such shares on the applicable purchase date. There were 51,302 shares purchased under this plan during fiscal 2021. The Board has reserved for issuance shares of DXC common stock, par value $0.01 per share, under each of the plans as detailed below: As of March 31, 2021 Reserved for issuance Available for future grants DXC Employee Equity Plan 51,200,000 32,858,137 DXC Director Equity Plan 745,000 435,951 DXC Share Purchase Plan 250,000 155,308 Total 52,195,000 33,449,396 The Company recognized share-based compensation expense for fiscal 2021, 2020 and 2019 as follows: Fiscal Years Ended (in millions) March 31, 2021 March 31, 2020 March 31, 2019 Total share-based compensation cost $ 56 $ 68 $ 74 Related income tax benefit $ 6 $ 12 $ 15 Total intrinsic value of options exercised $ 1 $ 8 $ 44 Tax benefits from exercised stock options and awards $ 6 $ 14 $ 39 As of March 31, 2021, total unrecognized compensation expense related to unvested DXC RSUs, net of expected forfeitures was $135 million, respectively. The unrecognized compensation expense for unvested RSUs is expected to be recognized over a weighted-average period of 1.96 years. Stock Options The Company’s stock options vest one-third annually on each of the first three anniversaries of the grant date. Stock options are generally granted for a term of ten years. Information concerning stock options granted under stock incentive plans was as follows: Number of Option Shares Weighted Average Exercise Price Weighted Average Remaining Contractual Term Aggregate Intrinsic Value (in millions) Outstanding as of March 31, 2018 (1) 2,933,501 $ 32.54 5.24 $ 185 Granted — $ — Issued due to Separation modification 400,170 $ 31.72 Exercised (969,103) $ 37.33 $ 44 Canceled/Forfeited (14,607) $ 48.33 Expired (31,193) $ 25.03 Outstanding as of March 31, 2019 2,318,768 $ 30.40 4.80 $ 79 Granted — $ — Exercised (331,172) $ 31.36 $ 8 Canceled/Forfeited (2,213) $ 55.95 Expired (115,568) $ 34.97 Outstanding as of March 31, 2020 1,869,815 $ 29.92 4.27 $ — Granted — $ — Exercised (89,335) $ 16.01 $ 1 Canceled/Forfeited — $ — Expired (104,900) $ 33.53 Outstanding as of March 31, 2021 1,675,580 $ 30.43 3.61 $ 8 Vested and expected to vest in the future as of March 31, 2021 1,675,580 $ 30.43 3.61 $ 8 Exercisable as of March 31, 2021 1,675,580 $ 30.43 3.61 $ 8 (1) The amount of the weighted average exercise price per share has been revised to reflect the impact of the Separation. As of March 31, 2021 Options Outstanding Options Exercisable Range of Option Exercise Price Number Outstanding Weighted Average Exercise Price Weighted Average Remaining Contractual Term Number Exercisable Weighted Average Exercise Price $8.96 - $24.47 413,808 $ 19.72 2.56 413,808 $ 19.71 $25.14 - $41.92 798,509 $ 27.71 3.68 798,509 $ 27.71 $42.05 - $58.80 463,263 $ 44.70 4.42 463,263 $ 44.70 1,675,580 1,675,580 The cash received from stock options exercised during fiscal 2021, 2020 and 2019 was $1 million, $9 million and $34 million, respectively. Restricted Stock Information concerning RSUs and PSUs granted under the stock incentive plans was as follows: Number of Weighted Average Grant Date Fair Value Outstanding as of March 31, 2018 (1) 3,985,616 $ 47.25 Granted 1,136,002 $ 77.10 Issued due to Separation modification 649,649 $ 51.98 Released/Issued (2,207,467) $ 33.05 Canceled/Forfeited (754,025) $ 62.01 Outstanding as of March 31, 2019 2,809,775 $ 67.27 Granted 3,166,405 $ 45.58 Released/Issued (1,039,346) $ 54.39 Canceled/Forfeited (762,358) $ 59.46 Outstanding as of March 31, 2020 4,174,476 $ 55.45 Granted 8,026,810 $ 20.92 Released/Issued (1,249,681) $ 52.82 Canceled/Forfeited (2,625,385) $ 35.16 Outstanding as of March 31, 2021 8,326,220 $ 28.98 (1) The amount of the weighted average fair value per share has been revised to reflect the impact of the USPS Separation. Non-employee Director Incentives Information concerning RSUs granted to non-employee directors was as follows: Number of Weighted Average Grant Date Fair Value Outstanding as of March 31, 2018 (1) 66,386 $ 37.26 Granted 19,200 $ 87.88 Issued due to Separation modification 10,488 $ 37.69 Released/Issued (20,324) $ 51.59 Canceled/Forfeited — $ — Outstanding as of March 31, 2019 75,750 $ 46.31 Granted 62,200 $ 35.90 Released/Issued (23,335) $ 60.90 Canceled/Forfeited — $ — Outstanding as of March 31, 2020 114,615 $ 37.69 Granted 118,500 $ 18.82 Released/Issued (48,455) $ 26.90 Canceled/Forfeited — $ — Outstanding as of March 31, 2021 184,660 $ 28.42 (1) The amount of the weighted average fair value per share has been revised to reflect the impact of the USPS Sep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Mar. 31, 2021</t>
        </is>
      </c>
    </row>
    <row r="3">
      <c r="A3" s="3" t="inlineStr">
        <is>
          <t>Supplemental Cash Flow Elements [Abstract]</t>
        </is>
      </c>
    </row>
    <row r="4">
      <c r="A4" s="4" t="inlineStr">
        <is>
          <t>Cash Flows</t>
        </is>
      </c>
      <c r="B4" s="4" t="inlineStr">
        <is>
          <t>Cash Flows Cash payments for interest on indebtedness and income taxes and other select non-cash activities are as follows: Fiscal Years Ended (in millions) March 31, 2021 March 31, 2020 March 31, 2019 Cash paid for: Interest $ 334 $ 371 $ 308 Taxes on income, net of refunds (1) $ 798 $ 247 $ 197 Non-cash activities: Operating: ROU assets obtained in exchange for lease, net (2) $ 530 $ 411 $ — Prepaid assets acquired under long-term financing $ 46 $ 99 $ 48 Investing: Capital expenditures in accounts payable and accrued expenses $ 341 $ 66 $ 45 Capital expenditures through finance lease obligations $ 348 $ 605 $ 668 Assets acquired under long-term financing $ 35 $ 376 $ 200 (Decrease) increase in deferred purchase price receivable $ (52) $ (205) $ 1,489 Contingent consideration $ 3 $ 18 $ 41 Financing: Dividends declared but not yet paid $ — $ 55 $ 53 (1) Income tax refunds were $70 million, $42 million, and $174 million for fiscal 2021, 2020, and 2019, respectively. (2) $763 million and $216 million in modifications and terminations in fiscal 2021 and 2020, respectively, and net of $87 million change in lease classification from operating to finance lease in fiscal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Mar. 31, 2021</t>
        </is>
      </c>
    </row>
    <row r="3">
      <c r="A3" s="3" t="inlineStr">
        <is>
          <t>Other Income and Expenses [Abstract]</t>
        </is>
      </c>
    </row>
    <row r="4">
      <c r="A4" s="4" t="inlineStr">
        <is>
          <t>Other Expense (Income)</t>
        </is>
      </c>
      <c r="B4" s="4" t="inlineStr">
        <is>
          <t>Other Expense (Income) The following table summarizes components of other expense (income), net: Fiscal Years Ended (in millions) March 31, 2021 March 31, 2020 March 31, 2019 Non-service cost components of net periodic pension expense (income) $ 110 $ (658) $ (182) Foreign currency loss (gain) 14 (25) 31 Other gain (22) (37) (155) Totals $ 102 $ (720) $ (306) Non-service cost components of net periodic pension expense resulted primarily from the actuarial loss of $537 million compared to the gain of $252 million prior year. See Note 15 - Pension and Other Benefit Plans. Foreign currency loss (gain) resulted from the movement of foreign currency exchange rates on the Company’s foreign currency denominated assets and liabilities, related hedges including options to manage its exposure to economic risk and the cost of the Company’s hedging program. Other gain primarily relates to gain on sale of non-operating assets and investmen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1</t>
        </is>
      </c>
    </row>
    <row r="3">
      <c r="A3" s="3" t="inlineStr">
        <is>
          <t>Segment Reporting [Abstract]</t>
        </is>
      </c>
    </row>
    <row r="4">
      <c r="A4" s="4" t="inlineStr">
        <is>
          <t>Segment and Geographic Information</t>
        </is>
      </c>
      <c r="B4" s="4" t="inlineStr">
        <is>
          <t>Segment and Geographic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As a result of the Separation, USPS is no longer included as a reportable segment and its results have been reclassified to discontinued operations, net of taxes, for all periods presented. See Note 3 - "Divestitures." DXC now operates in two reportable segments as described below: Global Business Services GBS provides innovative technology solutions that help our customers address key business challenges and accelerate transformations tailored to each customer’s industry and specific objectives. GBS offerings include: • Analytics and Engineering . Our portfolio of analytics services and extensive partner ecosystem help customers gain rapid insights, automate operations, and accelerate their transformation journeys. We provide software engineering and solutions that enable businesses to run and manage their mission-critical functions, transform their operations, and develop new ways of doing business. • Applications. We use advanced technologies and methods to accelerate the creation, modernization, delivery and maintenance of high-quality, secure applications allowing customers to innovate faster while reducing risk, time to market, and total cost of ownership, across industries. Our vertical-specific IP includes solutions for insurance, banking and capital markets, and automotive among others. • Business process services . Include integration and optimization of front and back office processes, and agile process automation. This helps companies to reduce cost and minimize business disruption, human error, and operational risk while improving customer experiences. Global Infrastructure Services GIS provides a portfolio of technology offerings that deliver predictable outcomes and measurable results while reducing business risk and operational costs for customers. GIS offerings include: • Cloud and Security. We help customers to rapidly modernize by adapting legacy apps to cloud, migrate the right workloads, and securely manage their multi-cloud environments. Our security solutions help predict attacks, proactively respond to threats, ensure compliance and protect data, applications and infrastructure. • IT Outsourcing. Our ITO services support infrastructure, applications, and workplace IT operations, including hardware, software, physical/virtual end-user devices, collaboration tools, and IT support services. We help customers securely optimize operations to ensure continuity of their systems and respond to new business and workplace demands while achieving cost takeout, all with limited resources, expertise, and budget. • Modern Workplace. Services to fit our customer’s employee, business and IT needs from intelligent collaboration, modern device management, digital support services, Internet of Things ("IoT") and mobility services, providing a consumer-like, digital experience. Segment Measures The following table summarizes operating results regularly provided to the CODM by reportable segment and a reconciliation to the financial statements: (in millions) GBS GIS Total Reportable Segments All Other Totals Fiscal Year Ended March 31, 2021 Revenues $ 8,336 $ 9,393 $ 17,729 $ — $ 17,729 Segment Profit $ 1,120 $ 245 $ 1,365 $ (263) $ 1,102 Depreciation and amortization (1) $ 212 $ 1,122 $ 1,334 $ 106 $ 1,440 Fiscal Year Ended March 31, 2020 Revenues $ 9,111 $ 10,466 $ 19,577 $ — $ 19,577 Segment Profit $ 1,301 $ 1,007 $ 2,308 $ (247) $ 2,061 Depreciation and amortization (1) $ 199 $ 1,051 $ 1,250 $ 109 $ 1,359 Fiscal Year Ended March 31, 2019 Revenues $ 8,684 $ 12,069 $ 20,753 $ — $ 20,753 Segment Profit $ 1,645 $ 1,911 $ 3,556 $ (287) $ 3,269 Depreciation and amortization (1) $ 90 $ 1,212 $ 1,302 $ 127 $ 1,429 (1) Depreciation and amortization as presented excludes amortization of acquired intangible assets of $530 million, $583 million, and $539 million for fiscal 2021, 2020, and 2019, respectively. Reconciliation of Reportable Segment Profit to Consolidation The Company's management uses segment profit as the measure for assessing performance of its segments. Segment profit is defined as segment revenues less cost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Fiscal Years Ended (in millions) March 31, 2021 March 31, 2020 March 31, 2019 Profit Total profit for reportable segment $ 1,365 $ 2,308 $ 3,556 All other loss (263) (247) (287) Interest income 98 165 128 Interest expense (361) (383) (334) Restructuring costs (551) (252) (465) Transaction, separation and integration-related costs (358) (318) (401) Amortization of acquired intangibles (530) (583) (539) Gains on dispositions 2,004 — — Pension and OPEB actuarial and settlement (losses) gains (519) 244 (143) Debt extinguishment cost (41) — — Impairment losses (190) (6,794) — Gain on arbitration award — 632 — Income (loss) from continuing operations before taxes $ 654 $ (5,228) $ 1,515 Management does not use total assets by segment to evaluate segment performance or allocate resources. As a result, assets are not tracked by segment and therefore, total assets by segment is not disclosed. Geographic Information See Note 21 - "Revenue" for the Company's revenue by geography. Property and equipment, net, which is based on the physical location of the assets, was as follows: As of (in millions) March 31, 2021 March 31, 2020 United States $ 1,189 $ 1,621 U.K. 465 493 Australia 149 134 Other Europe 603 757 Other International 540 542 Total Property and Equipment, net $ 2,946 $ 3,547 No single customer exceeded 10% of the Company’s revenues during fiscal 2021, fiscal 2020 or fiscal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Mar. 31, 2020</t>
        </is>
      </c>
    </row>
    <row r="2">
      <c r="A2" s="3" t="inlineStr">
        <is>
          <t>Current assets:</t>
        </is>
      </c>
    </row>
    <row r="3">
      <c r="A3" s="4" t="inlineStr">
        <is>
          <t>Allowance for doubtful accounts</t>
        </is>
      </c>
      <c r="B3" s="5" t="n">
        <v>91</v>
      </c>
      <c r="C3" s="5" t="n">
        <v>74</v>
      </c>
    </row>
    <row r="4">
      <c r="A4" s="4" t="inlineStr">
        <is>
          <t>Accumulated amortization</t>
        </is>
      </c>
      <c r="B4" s="6" t="n">
        <v>4422</v>
      </c>
      <c r="C4" s="6" t="n">
        <v>4347</v>
      </c>
    </row>
    <row r="5">
      <c r="A5" s="4" t="inlineStr">
        <is>
          <t>Accumulated depreciation</t>
        </is>
      </c>
      <c r="B5" s="5" t="n">
        <v>4121</v>
      </c>
      <c r="C5" s="5" t="n">
        <v>3818</v>
      </c>
    </row>
    <row r="6">
      <c r="A6" s="3" t="inlineStr">
        <is>
          <t>CSC stockholders' equity:</t>
        </is>
      </c>
    </row>
    <row r="7">
      <c r="A7" s="4" t="inlineStr">
        <is>
          <t>Preferred stock, par value (in dollars per share)</t>
        </is>
      </c>
      <c r="B7" s="7" t="n">
        <v>0.01</v>
      </c>
      <c r="C7" s="7" t="n">
        <v>0.01</v>
      </c>
    </row>
    <row r="8">
      <c r="A8" s="4" t="inlineStr">
        <is>
          <t>Preferred stock, authorized (in shares)</t>
        </is>
      </c>
      <c r="B8" s="6" t="n">
        <v>1000000</v>
      </c>
      <c r="C8" s="6" t="n">
        <v>1000000</v>
      </c>
    </row>
    <row r="9">
      <c r="A9" s="4" t="inlineStr">
        <is>
          <t>Preferred stock, shares issued (in shares)</t>
        </is>
      </c>
      <c r="B9" s="6" t="n">
        <v>0</v>
      </c>
      <c r="C9" s="6" t="n">
        <v>0</v>
      </c>
    </row>
    <row r="10">
      <c r="A10" s="4" t="inlineStr">
        <is>
          <t>Common stock, par value (in dollars per share)</t>
        </is>
      </c>
      <c r="B10" s="7" t="n">
        <v>0.01</v>
      </c>
      <c r="C10" s="7" t="n">
        <v>0.01</v>
      </c>
    </row>
    <row r="11">
      <c r="A11" s="4" t="inlineStr">
        <is>
          <t>Common stock, authorized (in shares)</t>
        </is>
      </c>
      <c r="B11" s="6" t="n">
        <v>750000000</v>
      </c>
      <c r="C11" s="6" t="n">
        <v>750000000</v>
      </c>
    </row>
    <row r="12">
      <c r="A12" s="4" t="inlineStr">
        <is>
          <t>Common stock, issued (in shares)</t>
        </is>
      </c>
      <c r="B12" s="6" t="n">
        <v>257052533</v>
      </c>
      <c r="C12" s="6" t="n">
        <v>255674040</v>
      </c>
    </row>
    <row r="13">
      <c r="A13" s="4" t="inlineStr">
        <is>
          <t>Common stock in treasury, at cost (in shares)</t>
        </is>
      </c>
      <c r="B13" s="6" t="n">
        <v>2458027</v>
      </c>
      <c r="C13" s="6" t="n">
        <v>214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Revenue Revenue Recognition The following table presents DXC's revenues disaggregated by geography, based on the location of incorporation of the DXC entity providing the related goods or services: Twelve Months Ended (in millions) March 31, 2021 March 31, 2020 March 31, 2019 United States $ 5,983 $ 7,225 $ 7,677 U.K. 2,413 2,776 3,175 Other Europe 5,129 5,121 5,294 Australia 1,529 1,487 1,582 Other International 2,675 2,968 3,025 Total Revenues $ 17,729 $ 19,577 $ 20,753 The revenue by geography pertains to both of the Company’s reportable segments. Refer to Note 20 - "Segment and Geographic Information"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s not materialized and adjustments for currency. As of March 31, 2021, approximately $23 billion of revenue is expected to be recognized from remaining performance obligations. The Company expects to recognize revenue on approximately 39% of these remaining performance obligations in fiscal 2022, with the remainder of the balance recognized thereafter. Contract Balances The following table provides information about the balances of the Company's trade receivables and contract assets and contract liabilities: As of (in millions) March 31, 2021 March 31, 2020 Trade receivables, net $ 2,871 $ 3,059 Contract assets $ 351 $ 454 Contract liabilities $ 1,701 $ 1,756 Change in contract liabilities were as follows: (in millions) Twelve Months Ended March 31, 2021 Twelve Months Ended March 31, 2020 Balance, beginning of period $ 1,756 $ 1,886 Deferred revenue 2,933 2,910 Recognition of deferred revenue (2,922) (2,925) Currency translation adjustment 128 (48) Other (1) (194) (67) Balance, end of period $ 1,701 $ 1,756 (1) Other included contract liabilities of $52 million related to the divested HHS business discussed in Note 3 - "Divestitures" and $62 million related to HPS business and other insignificant businesses reclassified to assets held for sale discussed in Note 4 - "Assets Held for Sale". The following tables provides information about the Company’s capitalized costs to obtain and fulfill a contract: As of (in millions) March 31, 2021 March 31, 2020 Capitalized sales commission costs (1) $ 256 $ 262 Transition and transformation contract costs, net (2) $ 888 $ 874 Amortization expense of capitalized sales commission and transition and transformation contract costs were as follows: Fiscal Years Ended (in millions) March 31, 2021 March 31, 2020 March 31, 2019 Capitalized sales commission costs amortization (1) $ 70 $ 72 $ 62 Transition and transformation contract cost amortization (2) $ 264 $ 280 $ 258 (1) Capitalized sales commission costs are included within other assets in the accompanying balance sheets and amortization expense related to the capitalized sales commission assets are included in selling, general, and administrative expenses in the accompanying statements of operations. (2) Transition and transformation contract costs, net reflect the Company’s setup costs incurred upon initiation of an outsourcing contract that are classified as other assets in the accompanying balance sheets and amortization expense are included within depreciation and amortization in the accompanying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Mar. 31, 2021</t>
        </is>
      </c>
    </row>
    <row r="3">
      <c r="A3" s="3" t="inlineStr">
        <is>
          <t>Restructuring Costs [Abstract]</t>
        </is>
      </c>
    </row>
    <row r="4">
      <c r="A4" s="4" t="inlineStr">
        <is>
          <t>Restructuring Costs</t>
        </is>
      </c>
      <c r="B4" s="4" t="inlineStr">
        <is>
          <t>Restructuring Costs The Company recorded restructuring costs, net of reversals, of $551 million, $252 million and $465 million for fiscal 2021, 2020 and 2019, respectively. The costs recorded during fiscal 2021 were largely the result of implementing the Fiscal 2021 Plan as described below. The composition of restructuring liabilities by financial statement line items is as follows: As of (in millions) March 31, 2021 March 31, 2020 Accrued expenses and other current liabilities $ 225 $ 145 Other long-term liabilities 45 35 Total $ 270 $ 180 Summary of Restructuring Plans Fiscal 2021 Plan During fiscal 2021, management approved global cost savings initiatives designed to better align the Company's workforce and facility structures (the "Fiscal 2021 Plan"). Fiscal 2020 Plan During fiscal 2020, management approved cost savings initiatives designed to reduce operating costs by re-balancing its workforce and facilities structures (the "Fiscal 2020 Plan"). The Fiscal 2020 Plan includes workforce optimization programs and facilities and data center rationalization. Costs incurred to date under the Fiscal 2020 Plan total $296 million, comprising $279 million in employee severance and $17 million of facilities costs. Fiscal 2019 Plan During fiscal 2019, management approved global cost savings initiatives designed to better align the Company's organizational structure with its strategic initiatives and continue the integration of HPES and other acquisitions (the "Fiscal 2019 Plan"). The Fiscal 2019 Plan includes workforce optimization and rationalization of facilities and data center assets. Costs incurred to date under the Fiscal 2019 Plan total $479 million, comprising $337 million in employee severance and $142 million of facilities costs. Other Prior Year Plans In June 2017, management approved a post-HPES Merger restructuring plan to optimize the Company's operations in response to a continuing business contraction (the "Fiscal 2018 Plan").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Costs incurred to date under the Fiscal 2018 Plan total $998 million, comprising $802 million in employee severance and $196 million of facilities costs. Acquired Restructuring Liabilities As a result of the merger of Computer Sciences Corporation ("CSC") and HPES ("HPES Merger"), DXC acquired restructuring liabilities under restructuring plans that were initiated for HPES under plans approved by the HPE Board of Directors. Restructuring activities, summarized by plan year, were as follows: Restructuring Liability as of March 31, 2020 Costs Expensed, Net of Reversals (1) Costs Not Affecting Restructuring Liability (2) Cash Paid Other (3) Restructuring Liability as of March 31, 2021 Fiscal 2021 Plan Workforce Reductions $ — $ 501 $ (11) $ (313) $ 3 $ 180 Facilities Costs — 37 (17) (14) (3) 3 Total $ — $ 538 $ (28) $ (327) $ — $ 183 Fiscal 2020 Plan Workforce Reductions (4) $ 74 $ 8 $ 1 $ (60) $ 4 $ 27 Facilities Costs 2 (4) 4 (2) — — Total $ 76 $ 4 $ 5 $ (62) $ 4 $ 27 Fiscal 2019 Plan Workforce Reductions $ 25 $ (1) $ (2) $ (17) $ 2 $ 7 Facilities Costs 5 (2) 1 (1) 3 6 Total $ 30 $ (3) $ (1) $ (18) $ 5 $ 13 Other Prior Year Plans Workforce Reductions $ 24 $ 12 $ (7) $ (19) $ 2 $ 12 Facilities Costs — — — — — — Total $ 24 $ 12 $ (7) $ (19) $ 2 $ 12 Acquired Liabilities Workforce Reductions $ 39 $ 1 $ — $ (7) $ 1 $ 34 Facilities Costs 11 (1) 1 (9) (1) 1 Total $ 50 $ — $ 1 $ (16) $ — $ 35 (1) Costs expensed, net of reversals include $11 million, $9 million, and $3 million of costs reversed from the Fiscal 2020 Plan, Fiscal 2019 Plan and Other Prior Year Plans, respectively. (2) Pension benefit augmentations recorded as a pension liability and asset impairment. (3) Foreign currency translation adjustments. (4) Fiscal 2020 workforce reductions includes a $14 million adjustment to restructuring expense related to the prior year. Restructuring Liability as of March 31, 2019 Adoption of ASC 842 (1) Costs Expensed, Net of Reversals (2) Costs Not Affecting Restructuring Liability (3) Cash Paid Other (4) Restructuring Liability as of March 31, 2020 Fiscal 2020 Plan Workforce Reductions $ — $ — $ 271 $ (11) $ (177) $ (9) $ 74 Facilities Costs — — 21 (3) (16) — 2 Total $ — $ — $ 292 $ (14) $ (193) $ (9) $ 76 Fiscal 2019 Plan Workforce Reductions $ 138 $ — $ (25) $ — $ (83) $ (5) $ 25 Facilities Costs 68 (53) — (1) (7) (2) 5 Total $ 206 $ (53) $ (25) $ (1) $ (90) $ (7) $ 30 Fiscal 2018 Plan Workforce Reductions $ 59 $ — $ (10) $ — $ (29) $ — $ 20 Facilities Costs 35 (36) (1) — (2) 4 — Total $ 94 $ (36) $ (11) $ — $ (31) $ 4 $ 20 Other Prior Year Plans Workforce Reductions $ 9 $ — $ (1) $ — $ (3) $ (1) $ 4 Facilities Costs 1 (1) — — — — — Total $ 10 $ (1) $ (1) $ — $ (3) $ (1) $ 4 Acquired Liabilities Workforce Reductions $ 51 $ — $ 1 $ — $ (16) $ 3 $ 39 Facilities Costs 18 — (4) — (1) (2) 11 Total $ 69 $ — $ (3) $ — $ (17) $ 1 $ 50 (1) Represents restructuring liability recorded as an offset to right-of-use assets upon the adoption of ASC 842. (2) Costs expensed, net of reversals include $30 million, $11 million, and $3 million of costs reversed from the Fiscal 2019 Plan, Fiscal 2018 Plan and Other Prior Year Plans, respectively. (3) Pension benefit augmentations recorded as a pension liability and asset impairment. (4)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Fiscal year Minimum Purchase Commitment (in millions) 2022 $ 1,487 2023 1,227 2024 423 2025 175 2026 177 Thereafter 15 Total $ 3,504 In the normal course of business, the Company may provide certain customer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ustomer.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March 31, 2021: (in millions) Fiscal 2022 Fiscal 2023 Fiscal 2024 and Thereafter Totals Surety bonds $ 98 $ 18 $ 69 $ 185 Letters of credit 172 30 510 712 Stand-by letters of credit 71 26 11 108 Totals $ 341 $ 74 $ 590 $ 1,005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Strauch Fair Labor Standards Act Collective Action: On July 1, 2014, several plaintiffs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d similar state-law Rule 23 class claims pursuant to Connecticut and California statutes. Plaintiffs claimed double overtime damages, liquidated damages, and other amounts and remedies. In 2015 the Court entered an order granting conditional certification under the FLSA of the collective of over 4,000 system administrators. Approximately 1,000 system administrators filed consents with the Court to participate in the FLSA collective. The class/collective action is currently made up of approximately 800 individuals who held the title of associate professional or professional system administrator . In June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CSC sought permission to appeal the Rule 23 decision to the Second Circuit Court of Appeals, which was denied. In December 2017, a jury trial was held and a verdict was returned in favor of plaintiffs. On August 6, 2019, the Court issued an order awarding plaintiffs $18.75 million in damages. In September 2019, Plaintiffs filed a motion seeking $14.1 million in attorneys’ fees and costs. In July 2020, the Court issued an order awarding Plaintiffs $8.1 million in attorneys' fees and costs. The Company disagrees with the jury verdict, the damages award, and the fee award, and is appealing the judgment of the Court. In October 2020, the Company reached an agreement in principle with the plaintiffs to resolve the matter. In February 2021, the Company executed a settlement agreement with the plaintiffs, which is now pending court approval. Computer Sciences Corporation v. Eric Pulier, et al.: On May 12, 2015, CSC filed a civil complaint in the Court of Chancery of the State of Delaware against Eric Pulier, the former CEO of Service Mesh Inc. ("SMI"), which CSC had acquired in November 2013. The complaint asserted claims for fraud, breach of contract and breach of fiduciary duty, based on allegations that Mr. Pulier had engaged in fraudulent transactions with two employees of the Commonwealth Bank of Australia Ltd. (“CBA”).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all of which the Court dismissed in whole or in part, except for claims for breach of Mr. Pulier’s retention agreement. In July 2017, the Court granted a motion by the United States for a 90-day stay of discovery pending the completion of a criminal investigation by the U.S. Attorney's Office for the Central District of California. In September 2017, a federal grand jury returned an indictment against Mr. Pulier, charging him with conspiracy, securities and wire fraud, obstruction of justice, and other violations of federal law (United States v. Eric Pulier, CR 17-599-AB). The Government sought an extension of the stay which the Delaware Chancery Court granted. In December 2018, the Government filed an application to dismiss the indictment against Mr. Pulier, which was granted, and the indictment was dismissed with prejudice. In March 2019, the Delaware Chancery Court lifted the stay and denied CSC's motion for a temporary restraining order and preliminary injunction with respect to certain of Mr. Pulier's assets. In August 2019, the Company entered into an agreement with Mr. Pulier, resolving all claims and counterclaims in the Delaware litigation through the division of amounts previously held in escrow for post-closing disputes. In September 2017, the Securities and Exchange Commission (“SEC”) filed a complaint against Mr. Pulier in the U.S. District Court for the Central District of California alleging various claims, including for fraud and falsifying books and records ( Securities and Exchange Commission v. Eric Pulier, Case No. 2:17-cv-07124). In May 2021, the SEC and Mr. Pulier filed a Consent of Defendant Eric Pulier and a Proposed Final Judgment as to Defendant Eric Pulier, which the Court subsequently accepted and entered. With the SEC’s claims against Mr. Pulier resolved, the Company’s obligation to advance amounts for Mr. Pulier’s legal fees and costs has concluded.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CSC answered the demand for arbitration denying Kemper’s claims and asserting a counterclaim for unpaid invoices for services rendered by CSC. A single arbitrator conducted an evidentiary hearing on the merits of the claims and counterclaims in April 2017. In October 2017, the arbitrator issued a partial final award, finding for Kemper on its breach of contract theory, awarding Kemper $84.2 million in compensatory damages plus prejudgment interest, denying Kemper’s claim for rescission as moot, and denying CSC’s counterclaim. Kemper moved to confirm the award in federal district court in Texas. CSC moved to vacate the award, and in August 2018, the Magistrate Judge issued its Report and Recommendation denying CSC's vacatur motion. In September 2018, the District Court summarily accepted the Report and Recommendation without further briefing and entered a Final Judgment in the case. The Company promptly filed a notice of appeal to the Fifth Circuit Court of Appeals. Following the submission of briefs, oral argument was held on September 5, 2019. On January 10, 2020, the Court of Appeals issued a decision denying the Company’s appeal. On January 24, 2020, the Company filed a Petition for Rehearing, seeking review by the entire en banc Court of Appeals. On February 14, 2020, the Court of Appeals denied the Company’s Petition. The Company has been pursuing coverage for the full scope of the award, interest, and legal fees and expenses, under the Company's applicable insurance policies. Certain carriers have accepted coverage while others have denied coverage. On February 21, 2020, the Company paid the balance of the judgment, which net of insurance recovery, totalled $60 million. The Company has since recovered an additional $12.5 million from its insurance carriers. The Company continues to pursue recovery with its insurance carriers.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may be proportionately liable for any recovery by plaintiffs in this matter. Plaintiffs seek to certify a nationwide class action under the ADEA comprised of all U.S. residents employed by defendants who had their employment terminated pursuant to a work force reduction (“WFR”) plan and who were 40 years of age or older at the time of termination. The class seeks to cover those impacted by WFRs on or after December 2014. Plaintiffs also seek to represent a Rule 23 class under California law comprised of all persons 40 years of age or older employed by defendants in the state of California and terminated pursuant to a WFR plan on or after August 18, 2012. In January 2017, defendants filed a partial motion to dismiss and a motion to compel arbitration of claims by certain named and opt-in plaintiffs who had signed release agreements as part of their WFR packages. In September 2017, the Court denied the partial motion to dismiss without prejudice, but granted defendants’ motions to compel arbitration for those named and opt-in plaintiffs. The Court stayed the entire action pending arbitration for these individuals, and administratively closed the case. A mediation was held in October 2018 with the 16 named and opt-in plaintiffs who were involved in the case at that time. A settlement was reached, which included seven plaintiffs who were employed by former business units of HPE that are now owned by the Company. In June 2019, a second mediation was held with 145 additional opt-in plaintiffs who were compelled to arbitration pursuant to their release agreements. In December 2019, a settlement was reached with 142 of the opt-in plaintiffs, 35 of whom were employed by former business units of HPE that are now owned by the Company, and for which the Company was liable. In December 2020, Plaintiffs filed a motion for preliminary certification of the collective action, which Defendants opposed. In April 2021, the court granted Plaintiffs’ motion for preliminary certification and lifted the previously imposed stay of the action. Former business units of the Company now owned by Perspecta may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its own alleged conduct. On January 29, 2019, the court granted HPE’s motion for summary judgment and denied Oracle’s motion for summary judgment, resolving the matter in HPE’s favor. Oracle appealed the judgment to the U.S. Court of Appeals for the Ninth Circuit. In August 2020, the court granted Oracle's appeal in part. The case was then remanded to the District Court for further proceedings . In January 2021, the District Court entered a scheduling order that provided for summary judgment briefing to be completed by May 2021 and a trial date in November 2021. In re DXC Technology Company Securities Litigation: On December 27, 2018, a purported class action lawsuit was filed in the United States District Court for the Eastern District of Virginia against the Company and two of its current officers.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moved to dismiss the claims in their entirety, and on June 2, 2020, the court granted the Company’s motion, dismissing all claims and entering judgment in the Company's favor. On July 1, 2020, the plaintiffs filed a notice of appeal to the U.S. Court of Appeals for the Fourth Circuit. The appeal has been fully briefed and a decision on the appeal remains pending. In March 2019, three related shareholder derivative lawsuits were filed in the Eighth Judicial District Court of the State of Nevada, in and for Clark County, against one of the Company’s current officers and a former officer as well as members of the Company’s board of directors, asserting claims for breach of fiduciary duty, waste of corporate assets , and unjust enrichment. By agreement of the parties and order of the court, those lawsuits were consolidated on July 18, 2019, and are presently stayed pending the outcome of the appeal of the Eastern District of Virginia matter. On August 20, 2019, a purported class action lawsuit was filed in the Superior Court of the State of California, County of Santa Clara, against the Company, directors of the Company, and a former officer of the Company, among other defendants. On September 16, 2019, a substantially similar purported class action lawsuit was filed in the United States District Court for the Northern District of California against the Company, directors of the Company, and a former officer of the Company, among other defendants. On November 8, 2019, a third purported class action lawsuit was filed in the Superior Court of the State of California, County of San Mateo, against the Company, directors of the Company, and a former officer of the Company, among other defendants. The third lawsuit was voluntarily dismissed by the plaintiff and re-filed in the Superior Court of the State of California, County of Santa Clara on November 26, 2019, and thereafter was consolidated with the earlier-filed action in the same court on December 10, 2019. The California lawsuits assert claims under Sections 11, 12 and 15 of the Securities Act of 1933, as amended, and are premised on allegedly false and/or misleading statements, and alleged non-disclosure of material facts, regarding the Company’s prospects and expected performance. Plaintiff in the federal action filed an amended complaint on January 8, 2020. The putative class of plaintiffs in these cases includes all persons who acquired shares of the Company’s common stock pursuant to the offering documents filed with the Securities and Exchange Commission in connection with the April 2017 transaction that formed DXC. On July 15, 2020, the Superior Court of California, County of Santa Clara, denied the Company’s motion to stay the state court case but extended the Company’s deadline to seek dismissal of the state action, until after a decision on the Company’s motion to dismiss the federal action. The Company has since moved to dismiss the state action, and the court has continued the motion until after the outcome of the federal action. On July 27, 2020, the United States District Court for the Northern District of California granted the Company’s motion to dismiss the federal action. The Court’s order permitted plaintiffs to amend and refile their complaint within 60 days, and on September 25, 2020, the plaintiffs filed an amended complaint. On November 12, 2020, the Company filed a motion to dismiss the amended complaint. On April 30, 2021, the Court granted the Company’s motion to dismiss the amended complaint, while granting Plaintiffs leave to amend and refile their complaint within 30 days. On October 2, 2019, a shareholder derivative lawsuit was filed in the Eighth Judicial District Court of the State of Nevada, in and for Clark County, asserting various claims, including for breach of fiduciary duty and unjust enrichment, and challenging certain sales of securities by officers under Rule 10b5-1 plans. The shareholder filed this action after making a demand on the board of directors, alleging breaches of fiduciary duty, corporate waste and disclosure violations, and demanding that the board take certain actions to evaluate the allegations and respond. The Company’s board of directors analyzed the demand, and has determined to defer its decision on the demand pending developments in the securities and derivative lawsuits described above. The Company moved to dismiss the complaint on the basis that the Board’s decision to defer action was not a refusal of the demand and was within its discretion. The Company’s motion to dismiss was denied on January 22, 2020. By agreement of the parties and order of the court, the case is presently stayed, pending the outcome of the appeal in the Eastern District of Virginia matter. On March 31, 2020, a group of individual shareholders filed a complaint in the United States District Court for the Northern District of California, asserting non-class claims based on allegations substantially similar to those at issue in the earlier-filed putative class action complaints pending in the Northern District of California and Eastern District of Virginia. The plaintiffs assert claims under Sections 10(b) and 20(a) of the Securities Exchange Act of 1934, as amended, and under Sections 11 and 15 of the Securities Act of 1933, as amended. On April 29, 2020, the court granted an administrative motion to relate the case with the earlier-filed putative class action pending in the Northern District of California. And on May 13, 2020, the parties filed a stipulation requesting to stay the case subject to resolution of the motions to dismiss in the Northern District of California and Eastern District of Virginia class actions. The Company believes that the lawsuits described above are without merit, and it intends to vigorously defend them.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has substantially completed its internal investigation. The Company provided supplemental information to OFAC on January 31, 2020 and continues to work with OFAC on these issues. Perspecta Arbitration: In October 2019, Perspecta Inc. ("Perspecta") submitted a demand for arbitration claiming that in June 2018 DXC breached certain obligations under the Separation and Distribution Agreement ("SDA") between Perspecta and DXC and seeking at least $120 million in alleged damages. During the course of discovery, Perspecta increased the amount of its alleged damages, first to $500 million and then to over $800 million. Perspecta then increased its damages calculations to include interest, bringing its total claim to $990 million. In its arbitration demand, Perspecta also challenged $39 million in invoices issued by DXC in June 2019 under its IT Services Agreement with Perspecta ("ITSA"). Perspecta subsequently challenged an additional $31 million sought by DXC in August 2020 under the ITSA. In October 2020, a hearing was held before an arbitration panel, during which the Company and Perspecta each presented evidence on the claims at issue. In December 2020, the parties presented closing arguments and the case was submitted. In February 2021, the arbitration panel issued an interim award, finding in DXC’s favor on all matters at issue in the arbitration. Perspecta’s claims under the SDA were denied in full. Perspecta’s challenges under the ITSA were also denied in full, and DXC was awarded the full amount of its invoices, totaling $69 million. The panel further held that DXC could seek reimbursement of its costs and fees in litigating the matter, as well as pre- and post-judgment interest on the $69 million DXC was awarded. The parties submitted briefing on these issues in March 2021. In May 2021, the parties reached an agreement to settle DXC’s pending request for fees and interest. The agreement also provided for payment to DXC of the $69 million awarded to it in the arbitration. This matter is now closed. Tax Examinations: The Company is under IRS examination in the U.S. on its federal income tax returns for certain fiscal years and is in disagreement with the IRS on certain of our tax positions. For more detail, see Note 13 - "Income Taxes—Tax Examinations."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HPS Sale On April 1, 2021, DXC completed the sale of its HPS Business to Dedalus Holding S.p.A. ("Dedalus") for €462 million (approximately $543 million), subject to certain adjustments. The sale of HPS to Dedalus is consistent with DXC’s strategy and focus on the Enterprise Technology Stack. The sale proceeds were used to repay the remainder of two series of 4.45% Senior Notes due fiscal 2023 for $154 million and $16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In order to make this report easier to read, DXC refers throughout to (i) the Consolidated Financial Statements as the “financial statements,” (ii) the Consolidated Statements of Operations as the “statements of operations,” (iii) the Consolidated Statement of Comprehensive Income (Loss) as the "statements of comprehensive income," (iv) the Consolidated Balance Sheets as the “balance sheets,” and (v) the Consolidated Statements of Cash Flows as the “statements of cash flows.” In addition, references throughout to numbered “Notes” refer to the numbered Notes in these Notes to Consolidated Financial Statements unless otherwise noted.</t>
        </is>
      </c>
    </row>
    <row r="5">
      <c r="A5" s="4" t="inlineStr">
        <is>
          <t>Use of Estimates</t>
        </is>
      </c>
      <c r="B5" s="4" t="inlineStr">
        <is>
          <t>Use of Estimates The preparation of the financial statements, in accordance with GAAP, requires the Company's management to make estimates and assumptions that affect reported amounts of assets and liabilities at the date of the financial statements and the reported amounts of revenues and expenses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VID-19 crisis, are uncertain, rapidly changing and difficult to predict. Therefore, accounting estimates and assumptions may change over time in response to the COVID-19 crisis and may change materially in future periods. Estimates are used for, but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t>
        </is>
      </c>
    </row>
    <row r="6">
      <c r="A6" s="4" t="inlineStr">
        <is>
          <t>Leases</t>
        </is>
      </c>
      <c r="B6" s="4" t="inlineStr">
        <is>
          <t>Leases Effective April 1, 2019, the Company adopted ASU 2016-02, "Leases (ASC 842)" using the modified retrospective method. Refer to Note 7 - "Leases" for required disclosures. The Company determines if an arrangement is a lease at inception by evaluating whether the arrangement conveys the right to use an identified asset and whether DXC obtains substantially all economic benefits from and has the ability to direct the use of the asset. Operating leases are included in operating right-of-use ("ROU") assets, net, current operating lease liabilities and non-current operating lease liabilities in DXC's balance sheets. Finance leases are included in property and equipment, net, short-term debt and current maturities of long-term debt and long-term debt, net of current maturities in DXC's balance sheets. ROU assets represent the Company's right to use an underlying asset for the lease term and lease liabilities represent its obligation to make lease payments arising from the lease. Operating ROU assets and operating lease liabilities are recognized at commencement based on the present value of lease payments over the lease term. As most of the Company's leases do not provide an implicit rate, DXC uses its incremental borrowing rate based on the information available at commencement to determine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Operating ROU assets also include any lease payments made and exclude lease incentives. The Company's lease terms may include options to extend or terminate the lease. Operating ROU assets and lease liabilities include these options when it is reasonably certain that they will be exercised. Lease arrangements generally do not contain any residual value guarantees or material restrictive covenants.</t>
        </is>
      </c>
    </row>
    <row r="7">
      <c r="A7" s="4" t="inlineStr">
        <is>
          <t>Revenue Recognition</t>
        </is>
      </c>
      <c r="B7" s="4" t="inlineStr">
        <is>
          <t>Revenue Recognition Effective April 1, 2018, the Company adopted ASU 2014-09, “Revenue from Contracts with Customers (ASC 606),” using the modified retrospective method. Refer to Note 21 - “Revenue” for required disclosures. The Company’s accounting policy related to the new revenue standard is summarized below.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XC's IT outsourcing ("ITO")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based on time increments. When other parties are involved in providing goods or services as part of our customer arrangements, DXC recognizes revenue on a gross basis as a principal when it controls goods or services before they are transferred to the customer. DXC's contracts often include upfront fees billed for activities to familiarize DXC with the customers operations, take control over their administration and operation, and adapt them to DXC's solutions. Upfront fees are generally recognized ratably over the contract period, which approximates the manner in which the services are provided.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DXC's ITO arrangements may also contain embedded leases for equipment used to fulfill services. A contract with a customer includes an embedded lease when DXC grants the customer a right to control the use of an identified asset for a period of time in exchange for consideration. Embedded leases with customers are typically recognized either as a sales type lease in which revenue and co 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The transaction price of a contract is determined based on fixed and variable consideration. Variable consideration related to the Company’s ITO offerings often include volume-based pricing that are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The Company generally provides its services under time and materials contracts, unit 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 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labor, subcontractor costs, overhead, and a ratable portion of general and administrative costs. If output or input measures are not available or cannot be reasonably estimated, revenue is deferred until progress can be measured and costs are not deferred unless they meet the criteria for capitalization. Under the percentage-of-completion cost-to-cost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Software contracts. Certain of DXC's arrangements involve the sale of DXC proprietary software, post 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method described above. Revenue for post contract customer support and other software services is recognized over time as those services are provided . Modifications. Co ntracts with our customers may be modified over the course of the contract term and may change the scope, price or both of the existing contract. Contract modifications are reviewed to determine whether they should be accounted for as part of the original contract, the termination of an existing contract and the creation of a new contract, or as a separate contract. Contract modifications are a separate contract when the modification provides additional goods and services that are distinct and the transaction price is at the standalone selling price. If the contract modification is part of the existing contract, a cumulative adjustment to revenue is recorded. If the contract modification represents the termination of the existing contract and the creation of a new contract, the modified transaction price is allocated to the prospective performance obligations and any embedded lease components. If a contract modification modifies an embedded lease component and the modification is not accounted for as a separate contract, the classification of the lease is reassessed. Practical Expedients and Exemptions DXC does not adjust the promised amount of consideration for the effects of a significant financing component when the period between when DXC transfers a promised good or service to a customer and when the customer pays for that good or service will be one year or less. In addition, the Company reports revenue net of any revenue-based taxes assessed by a governmental authority that are imposed on and concurrent with specific revenue-producing transactions, such as sales taxes and value-added taxe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The period of benefit approximates the average stated contract terms, excluding expected future renewals because sales commissions are paid upon contract renewal in a manner commensurate with the initial commission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other assets, which are amortized over the respective contract life.</t>
        </is>
      </c>
    </row>
    <row r="8">
      <c r="A8" s="4" t="inlineStr">
        <is>
          <t>Pension and Other Benefit Plans</t>
        </is>
      </c>
      <c r="B8" s="4" t="inlineStr">
        <is>
          <t>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t>
        </is>
      </c>
    </row>
    <row r="9">
      <c r="A9" s="4" t="inlineStr">
        <is>
          <t>Software Development Costs</t>
        </is>
      </c>
      <c r="B9" s="4" t="inlineStr">
        <is>
          <t>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t>
        </is>
      </c>
    </row>
    <row r="10">
      <c r="A10" s="4" t="inlineStr">
        <is>
          <t>Share-Based Compensation</t>
        </is>
      </c>
      <c r="B10" s="4" t="inlineStr">
        <is>
          <t>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 sh, the Company recognizes compensation expense based on the fair value at each reporting date net of estimated forfeitures. The Company uses a Monte Carlo simulation model to compute the estimated fair value of PSUs with a market condition. This model includes assumptions regarding term, risk-free interest rates, expected volatility and dividend yields, which are evaluated each time the Company issues an award. The risk-free rate equals the yield, as of the Valuation Date on semi-annual zero-coupon U.S. Treasury rates. The dividend yield assumption is based on the respective fiscal year dividend payouts. Expected volatility is based on a historical approach, therefore the expected volatility assumption is based on the performance period of the award. The Company u 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the Company's peer group, in order to better align this factor with the expected terms of the stock options. DXC’s implied stock price volatility is derived from the price of exchange traded options on DXC’s stock with the longest remaining contractual term. Implied volatility is a prospective, forward looking measure representing market participants’ expectations of DXC's future stock price volatility. The dividend yield assumption is based on the respective fiscal year dividend payouts. Forfeitures are estimated based on historical experience.</t>
        </is>
      </c>
    </row>
    <row r="11">
      <c r="A11" s="4" t="inlineStr">
        <is>
          <t>Business Combinations</t>
        </is>
      </c>
      <c r="B11"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income or expense. Acquisition-related expenses and post-acquisition integration costs are recognized separately from the business combination and are expensed as incurred.</t>
        </is>
      </c>
    </row>
    <row r="12">
      <c r="A12" s="4" t="inlineStr">
        <is>
          <t>Goodwill Impairment Analysis</t>
        </is>
      </c>
      <c r="B12" s="4" t="inlineStr">
        <is>
          <t>Goodwill Impairment Analysis Effective July 1, 2019, the Company adopted ASU 2017-04, "Intangibles-Goodwill and Other (Topic 350), Simplifying the Test for Goodwill Impairment" using the prospective method. Refer to Note 12 - "Goodwill" for required disclosur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has defined its reporting units as its reportable segments. A significant amount of judgment is involved in determining whether an event indicating impairment has occurred between annual testing dates. Such indicators include: a significant decline in the Company's stock pric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The Company has the option to bypass the initial qualitative assessment stage and proceed directly to the quantitative goodwill impairment test. The quantitative goodwill impairment test compares each reporting unit’s fair value to its carrying value. If the reporting unit’s fair value exceeds its carrying value, no further procedures are required. However, if a reporting unit’s fair value is less than its carrying value, then an impairment charge is recorded in the amount of the excess . When the Company performs the quantitative goodwill impairment test for a reporting unit, it estimates the fair value of the reporting unit using both the income approach and the market approach. The income approach uses a discounted cash flow method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DXC performs a quantitative goodwill impairment test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representing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supported by market data, the Company reconciles its fair value estimates of the reporting units to a market capitalization supported by relevant market data. As a result, when DXC’s stock price and thus market capitalization is low relative to the sum of the estimated fair value of its reporting units, this reconciliation can result in reductions to the estimated fair values for the reporting units.</t>
        </is>
      </c>
    </row>
    <row r="13">
      <c r="A13" s="4" t="inlineStr">
        <is>
          <t>Fair Value</t>
        </is>
      </c>
      <c r="B13" s="4" t="inlineStr">
        <is>
          <t>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Level 3: Unobservable inputs that reflect the entity's own assumptions which market participants would use in pricing the asset or liability.</t>
        </is>
      </c>
    </row>
    <row r="14">
      <c r="A14" s="4" t="inlineStr">
        <is>
          <t>Receivables</t>
        </is>
      </c>
      <c r="B14" s="4" t="inlineStr">
        <is>
          <t>Receivables The Company records receivables at their face amounts less an allowance for doubtful accounts. Receivables consist of amounts billed and currently due from customers, amounts earned but unbilled (including contracts measured under the percentage-of-completion cost-to-cost method of accounting), amounts retained by the customer until the completion of a specified contract, negotiation of contract modification and claims. Unbilled recoverable amounts under contracts in progress generally become billable upon the passage of time, the achievement of project milestones, or upon acceptance by the customer. Allowances for uncollectible billed trade receivables are estimated based on a combination of write-off history, aging analysis, any known collectability issues, and certain forward-looking information. DX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the sold receivables approximates the book value due to the short-term nature and, as a result, no gain or loss on sale of receivables is recorded. Under the receivables securitization facility, the deferred purchase price (the "DPP") receivable is recorded at fair value, which is determined by calculating the expected amount of cash to be received based on unobservable inputs consisting of the face amount of the receivables adjusted for anticipated credit losses. The Company reflects cash flows related to its beneficial interests in securitization transactions, which is the DPP recorded in connection with the Company's Receivables Securitization Facility within investing activities in its statements of cash flows.</t>
        </is>
      </c>
    </row>
    <row r="15">
      <c r="A15" s="4" t="inlineStr">
        <is>
          <t>Property and Equipment</t>
        </is>
      </c>
      <c r="B15" s="4" t="inlineStr">
        <is>
          <t>Property and Equipment Property and equipment, which includes assets under capital leases, are stated at cost less accumulated depreciation. Depreciation is computed predominantly on a straight-line basis over the estimated useful lives of the assets or the remaining lease term. The estimated useful lives of DXC's property and equipment are as follows: Buildings Up to 40 years Computers and related equipment 4 to 7 years Furniture and other equipment 3 to 15 years Leasehold improvements Shorter of lease term or useful life up to 20 years In accordance with its policy, the Company reviews the estimated useful lives of its property and equipment on an ongoing basis. As a result, effective fiscal year 2020, the Company changed its estimate of the useful lives of its computers and related equipment from an average of four four</t>
        </is>
      </c>
    </row>
    <row r="16">
      <c r="A16" s="4" t="inlineStr">
        <is>
          <t>Intangible Assets</t>
        </is>
      </c>
      <c r="B16" s="4" t="inlineStr">
        <is>
          <t>Intangible Assets The Company's estimated useful lives for finite-lived intangibles are shown in the table below: Software 2 to 10 years Customer related intangibles Expected customer service life Acquired contract related intangibles Contract life and first contract renewal, where applicable Software is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t>
        </is>
      </c>
    </row>
    <row r="17">
      <c r="A17" s="4" t="inlineStr">
        <is>
          <t>Impairment of Long-Lived Assets and Finite-Lived Intangible Assets</t>
        </is>
      </c>
      <c r="B17" s="4" t="inlineStr">
        <is>
          <t>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of such assets to the estimated future net cash flows. If estimated future net cash flows are less than the carrying amount of such assets, an expense is recorded in the amount required to reduce the carrying amount of such assets to fair value. Fair value is determined based on a discounted cash flow approach or, when available and appropriate, comparable market values. Long-lived assets to be disposed of are reported at the lower of their carrying amount or their fair value less costs to sell.</t>
        </is>
      </c>
    </row>
    <row r="18">
      <c r="A18" s="4" t="inlineStr">
        <is>
          <t>Income Taxes</t>
        </is>
      </c>
      <c r="B18" s="4" t="inlineStr">
        <is>
          <t>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f a change in tax rates on deferred tax assets and liabilities is recognized in the results of operations in the period that includes the related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financial operations. The Company recognizes uncertain tax positions when it is more likely than not that the tax position will be sustained upon examination. Uncertain tax positions are measured based on the probabilities that the uncertain tax position will be realized upon final settlement. All tax-related cash flows resulting from excess tax benefits related to the settlement of share-based awards are classified as cash flows from operating activities and cash paid by directly withholding shares for tax withholding purposes is classified as a financing activity in the statements of cash flows.</t>
        </is>
      </c>
    </row>
    <row r="19">
      <c r="A19" s="4" t="inlineStr">
        <is>
          <t>Cash and Cash Equivalents</t>
        </is>
      </c>
      <c r="B19" s="4" t="inlineStr">
        <is>
          <t>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t>
        </is>
      </c>
    </row>
    <row r="20">
      <c r="A20" s="4" t="inlineStr">
        <is>
          <t>Foreign Currency</t>
        </is>
      </c>
      <c r="B20" s="4" t="inlineStr">
        <is>
          <t>Foreign Currency The local currency of the Company's foreign affiliates is generally their functional currency. Accordingly, the assets and liabilities of the foreign affiliates are translated from their respective functional currency to U.S. dollars using fiscal year-end exchange rates, income and expense accounts are translated at the average rates in effect during the fiscal year and equity accounts are translated at historical rates. The resulting translation adjustment is reported in the statements of comprehensive income and recorded as part of accumulated other comprehensive income ("AOCI").</t>
        </is>
      </c>
    </row>
    <row r="21">
      <c r="A21" s="4" t="inlineStr">
        <is>
          <t>Derivative Instruments</t>
        </is>
      </c>
      <c r="B21" s="4" t="inlineStr">
        <is>
          <t>Derivative Instruments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include interest rate swaps and foreign currency forward and option contracts. Changes in the fair value measurements of these derivative instruments are reflected as adjustments to other comprehensive income and subsequently reclassified into earnings in the period during which the hedged transactions occurred. Any ineffectiveness or excluded portion of a designated hedge is recognized in earnings. The Company also has entered into certain net investment hedges. Changes in the fair value of net investment hedges are recorded in the currency translation adjustment section of other comprehensive income and subsequently reclassified into earnings in the period the hedged item affects earnings. The Company excludes forward points from the effectiveness assessment of its net investment hedges. Changes in fair value of the excluded component are recognized in earnings. The derivative instruments not designated as hedges for purposes of hedge accounting include total return swaps and certain short-term foreign currency forward contracts. These instruments are recorded at their respective fair values and the change in their value is reported in current period earnings. The Company does not use derivative instruments for trading or speculative purpose. The Company reports the effective portion of its cash flow hedges in the same financial statement line item as changes in the fair value of the hedged item. All cash flows associated with the Company's derivative instruments are classified as operating activities in the statements of cash flows.</t>
        </is>
      </c>
    </row>
    <row r="22">
      <c r="A22" s="4" t="inlineStr">
        <is>
          <t>Recently Adopted Accounting Pronouncements and New Accounting Pronouncements</t>
        </is>
      </c>
      <c r="B22" s="4" t="inlineStr">
        <is>
          <t>Recently Adopted Accounting Pronouncements During fiscal 2021,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New Accounting Pronounc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DXC has evaluated the impact of adopting ASU 2019-12 and determined that the adoption will be immaterial to the consolidated financial statements. Other recently issued ASUs effective after March 31, 2021 are not expected to have a material effect on DXC'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Estimated Useful Lives By Asset</t>
        </is>
      </c>
      <c r="B4" s="4" t="inlineStr">
        <is>
          <t>The estimated useful lives of DXC's property and equipment are as follows: Buildings Up to 40 years Computers and related equipment 4 to 7 years Furniture and other equipment 3 to 15 years Leasehold improvements Shorter of lease term or useful life up to 20 years</t>
        </is>
      </c>
    </row>
    <row r="5">
      <c r="A5" s="4" t="inlineStr">
        <is>
          <t>Schedule of Finite-Lived Intangible Assets</t>
        </is>
      </c>
      <c r="B5" s="4" t="inlineStr">
        <is>
          <t xml:space="preserve">The Company's estimated useful lives for finite-lived intangibles are shown in the table below: Software 2 to 10 years Customer related intangibles Expected customer service life Acquired contract related intangibles Contract life and first contract renewal, where applicable Intangible assets consisted of the following: As of March 31, 2021 (in millions) Gross Carrying Value Accumulated Amortization Net Carrying Value Software $ 4,014 $ 2,733 $ 1,281 Customer related intangible assets 4,212 1,641 2,571 Other intangible assets 239 48 191 Total intangible assets $ 8,465 $ 4,422 $ 4,043 As of March 31, 2020 (in millions) Gross Carrying Value Accumulated Amortization Net Carrying Value Software $ 4,048 $ 2,614 $ 1,434 Customer related intangible assets 5,795 1,697 4,098 Other intangible assets 235 36 199 Total intangible assets $ 10,078 $ 4,347 $ 5,731 </t>
        </is>
      </c>
    </row>
    <row r="6">
      <c r="A6" s="4" t="inlineStr">
        <is>
          <t>Schedule of Recently Adopted Accounting Pronouncements and New Accounting Pronouncements</t>
        </is>
      </c>
      <c r="B6" s="4" t="inlineStr">
        <is>
          <t>During fiscal 2021,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DXC has evaluated the impact of adopting ASU 2019-12 and determined that the adoption will be immaterial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Deferred revenue (8) Long-term deferred tax liabilities and income tax payable (106) Other liabilities (72) Total liabilities assumed (307) Net identifiable assets acquired 761 Goodwill 1,262 Total consideration transferred $ 2,023 </t>
        </is>
      </c>
    </row>
    <row r="5">
      <c r="A5" s="4" t="inlineStr">
        <is>
          <t>Finite-Lived and Indefinite-Lived Intangible Assets Acquired as Part of Business Combination</t>
        </is>
      </c>
      <c r="B5" s="4" t="inlineStr">
        <is>
          <t>Below are the estimated useful lives of the acquired intangibles: Estimated Useful Lives (Years) Customer related intangibles 10 Trade names 20 Developed technology 3 Third-party purchased software 3</t>
        </is>
      </c>
    </row>
    <row r="6">
      <c r="A6" s="4" t="inlineStr">
        <is>
          <t>Summary of Pro Forma Information</t>
        </is>
      </c>
      <c r="B6" s="4" t="inlineStr">
        <is>
          <t>The Company's statement of operations includes the following revenues and net income attributable to Luxoft since the acquisition date: (in millions) Twelve Months Ended March 31, 2020 (1) Revenues $ 695 Net income (loss) $ (25) (1) Results for the fiscal year ended March 31, 2020 reflect operations subsequent to the acquisition date of June 14, 2019, not the full twelve months of fiscal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Mar. 31, 2021</t>
        </is>
      </c>
    </row>
    <row r="3">
      <c r="A3" s="3" t="inlineStr">
        <is>
          <t>Discontinued Operations and Disposal Groups [Abstract]</t>
        </is>
      </c>
    </row>
    <row r="4">
      <c r="A4" s="4" t="inlineStr">
        <is>
          <t>Summary of Discontinued Operations</t>
        </is>
      </c>
      <c r="B4" s="4" t="inlineStr">
        <is>
          <t>The following is a summary of the assets and liabilities distributed as part of the HHS Sale on October 1, 2020: (in millions) As of October 1, 2020 Assets: Cash and cash equivalents $ 8 Accounts receivable, net 295 Prepaid expenses 39 Other current assets 2 Total current assets 344 Intangible assets, net 1,308 Operating right-of-use assets, net 74 Goodwill 1,354 Property and equipment, net 46 Other assets 54 Total non-current assets 2,836 Total assets $ 3,180 Liabilities: Accounts payable $ 79 Accrued payroll and related costs 13 Current operating lease liabilities 27 Accrued expenses and other current liabilities 36 Deferred revenue and advance contract payments 20 Total current liabilities 175 Non-current deferred revenue 32 Long-term operating lease liabilities 48 Other long term liabilities 2 Total long-term liabilities 82 Total liabilities $ 257 The following is a summary of the assets and liabilities distributed as part of the Separation of USPS on May 31, 2018: (in millions) As of May 31, 2018 Assets: Cash and cash equivalents $ 95 Receivables, net 458 Prepaid expenses 82 Other current assets 35 Total current assets of discontinued operations 670 Intangible assets, net (1) 870 Goodwill 2,029 Property and equipment, net 294 Other assets (1) 169 Total non-current assets of discontinued operations 3,362 Total assets $ 4,032 Liabilities: Short-term debt and current maturities of long-term debt $ 161 Accounts payable 165 Accrued payroll and related costs 17 Accrued expenses and other current liabilities 358 Deferred revenue and advance contract payments 53 Income tax payable 18 Total current liabilities of discontinued operations 772 Long-term debt, net of current maturities 1,320 Non-current deferred revenue 5 Non-current income tax liabilities and deferred tax liabilities 196 Other long-term liabilities 71 Total long-term liabilities of discontinued operations 1,592 Total liabilities $ 2,364 (1) Previously reported amounts were adjusted to reflect the reclassification of transition and transformation contract costs from intangible assets to other assets to conform to the current year presentation. The following is a summary of the operating results of USPS which have been reflected within income from discontinued operations, net of tax: (in millions) Fiscal Year Ended March 31, 2019 (1) Revenue $ 431 Costs of services 311 Selling, general and administrative 50 Depreciation and amortization 33 Restructuring costs 1 Interest expense 8 Other (income) expense, net (25) Total costs and expenses 378 Total income from discontinued operations, before income taxes 53 Income tax expense 18 Total income from discontinued operations $ 35 (1) Results for the fiscal year ended March 31, 2019 reflect operations through the Separation date of May 31, 2018, not the full twelve-month period as shown for the prior period. The following selected financial information of USPS is included in the statements of cash flows: (in millions) Fiscal Year Ended March 31, 2019 (1) Depreciation $ 16 Amortization $ 17 Capital expenditures $ — Significant operating non-cash items: Gain on dispositions $ 24 (1) Results for the fiscal year ended March 31, 2019 reflect operations through the Separation date of May 31, 2018, not the full twelve-month period as shown for the prior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Mar. 31, 2021</t>
        </is>
      </c>
    </row>
    <row r="3">
      <c r="A3" s="3" t="inlineStr">
        <is>
          <t>Discontinued Operations and Disposal Groups [Abstract]</t>
        </is>
      </c>
    </row>
    <row r="4">
      <c r="A4" s="4" t="inlineStr">
        <is>
          <t>Summary of Assets Held-for-sale</t>
        </is>
      </c>
      <c r="B4" s="4" t="inlineStr">
        <is>
          <t xml:space="preserve">Assets held for sale are reported at carrying value, which is less than fair value. Assets held for sale and related liabilities as of March 31, 2021 were as follows: (in millions) HPS Business Other Total Assets: Cash and cash equivalents $ 28 $ 35 $ 63 Accounts receivable, net 64 17 81 Prepaid expenses 6 5 11 Other current assets — 5 5 Total current assets held for sale 98 62 160 Intangible assets, net 101 16 117 Operating right-of-use assets, net 5 18 23 Goodwill 80 9 89 Deferred income taxes, net 43 — 43 Property and equipment, net 4 52 56 Other assets 16 9 25 Total non-current assets held for sale 249 104 353 Total assets held for sale $ 347 $ 166 $ 513 Liabilities: Accounts payable $ 4 $ 8 $ 12 Accrued payroll and related costs 7 2 9 Current operating lease liabilities 2 17 19 Accrued expenses and other current liabilities 13 13 26 Deferred revenue and advance contract payments 46 6 52 Total current liabilities related to assets held for sale 72 46 118 Non-current deferred revenue 10 — 10 Long-term operating lease liabilities 3 1 4 Income tax liabilities and deferred tax liabilities 1 — 1 Other long term liabilities 3 2 5 Total long-term liabilities related to assets held for sale 17 3 20 Total liabilities related to assets held for sale $ 89 $ 49 $ 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Mar. 31, 2021</t>
        </is>
      </c>
    </row>
    <row r="3">
      <c r="A3" s="3" t="inlineStr">
        <is>
          <t>Earnings Per Share [Abstract]</t>
        </is>
      </c>
    </row>
    <row r="4">
      <c r="A4" s="4" t="inlineStr">
        <is>
          <t>Schedule of Earnings per Share</t>
        </is>
      </c>
      <c r="B4" s="4" t="inlineStr">
        <is>
          <t xml:space="preserve">The following table reflects the calculation of basic and diluted EPS: Fiscal Years Ended (in millions, except per-share amounts) March 31, 2021 March 31, 2020 March 31, 2019 Net (loss) income attributable to DXC common shareholders: From continuing operations $ (149) $ (5,369) $ 1,222 From discontinued operations — — 35 $ (149) $ (5,369) $ 1,257 Common share information: Weighted average common shares outstanding for basic EPS 254.14 258.57 277.54 Dilutive effect of stock options and equity awards — — 3.89 Weighted average common shares outstanding for diluted EPS 254.14 258.57 281.43 EPS: Basic Continuing operations $ (0.59) $ (20.76) $ 4.40 Discontinued operations — — 0.13 Total $ (0.59) $ (20.76) $ 4.53 Diluted Continuing operations $ (0.59) $ (20.76) $ 4.35 Discontinued operations — — 0.12 Total $ (0.59) $ (20.76) $ 4.47 </t>
        </is>
      </c>
    </row>
    <row r="5">
      <c r="A5" s="4" t="inlineStr">
        <is>
          <t>Schedule of Antidilutive Securities</t>
        </is>
      </c>
      <c r="B5" s="4" t="inlineStr">
        <is>
          <t>The following table reflects awards excluded: Fiscal Years Ended March 31, 2021 (1) March 31, 2020 (1) March 31, 2019 Stock Options 1,596,985 1,075,901 — RSUs 2,768,022 2,029,567 46,051 PSUs 1,463,872 289,972 25,086 (1) Due to the Company's net loss during fiscal 2021 and fiscal 2020, stock options, RSUs and PSUs were excluded from the computation of dilutive EPS because they would have had an anti-dilutive effe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5" t="n">
        <v>17729</v>
      </c>
      <c r="C4" s="5" t="n">
        <v>19577</v>
      </c>
      <c r="D4" s="5" t="n">
        <v>20753</v>
      </c>
    </row>
    <row r="5">
      <c r="A5" s="4" t="inlineStr">
        <is>
          <t>Costs of services (excludes depreciation and amortization and restructuring costs)</t>
        </is>
      </c>
      <c r="B5" s="6" t="n">
        <v>14086</v>
      </c>
      <c r="C5" s="6" t="n">
        <v>14901</v>
      </c>
      <c r="D5" s="6" t="n">
        <v>14946</v>
      </c>
    </row>
    <row r="6">
      <c r="A6" s="4" t="inlineStr">
        <is>
          <t>Selling, general and administrative (excludes depreciation and amortization and restructuring costs)</t>
        </is>
      </c>
      <c r="B6" s="6" t="n">
        <v>2066</v>
      </c>
      <c r="C6" s="6" t="n">
        <v>2050</v>
      </c>
      <c r="D6" s="6" t="n">
        <v>1959</v>
      </c>
    </row>
    <row r="7">
      <c r="A7" s="4" t="inlineStr">
        <is>
          <t>Depreciation and amortization</t>
        </is>
      </c>
      <c r="B7" s="6" t="n">
        <v>1970</v>
      </c>
      <c r="C7" s="6" t="n">
        <v>1942</v>
      </c>
      <c r="D7" s="6" t="n">
        <v>1968</v>
      </c>
    </row>
    <row r="8">
      <c r="A8" s="4" t="inlineStr">
        <is>
          <t>Goodwill impairment losses</t>
        </is>
      </c>
      <c r="B8" s="6" t="n">
        <v>0</v>
      </c>
      <c r="C8" s="6" t="n">
        <v>6794</v>
      </c>
      <c r="D8" s="6" t="n">
        <v>0</v>
      </c>
    </row>
    <row r="9">
      <c r="A9" s="4" t="inlineStr">
        <is>
          <t>Restructuring costs</t>
        </is>
      </c>
      <c r="B9" s="6" t="n">
        <v>551</v>
      </c>
      <c r="C9" s="6" t="n">
        <v>252</v>
      </c>
      <c r="D9" s="6" t="n">
        <v>465</v>
      </c>
    </row>
    <row r="10">
      <c r="A10" s="4" t="inlineStr">
        <is>
          <t>Interest expense</t>
        </is>
      </c>
      <c r="B10" s="6" t="n">
        <v>361</v>
      </c>
      <c r="C10" s="6" t="n">
        <v>383</v>
      </c>
      <c r="D10" s="6" t="n">
        <v>334</v>
      </c>
    </row>
    <row r="11">
      <c r="A11" s="4" t="inlineStr">
        <is>
          <t>Interest income</t>
        </is>
      </c>
      <c r="B11" s="6" t="n">
        <v>-98</v>
      </c>
      <c r="C11" s="6" t="n">
        <v>-165</v>
      </c>
      <c r="D11" s="6" t="n">
        <v>-128</v>
      </c>
    </row>
    <row r="12">
      <c r="A12" s="4" t="inlineStr">
        <is>
          <t>Debt extinguishment costs</t>
        </is>
      </c>
      <c r="B12" s="6" t="n">
        <v>41</v>
      </c>
      <c r="C12" s="6" t="n">
        <v>0</v>
      </c>
      <c r="D12" s="6" t="n">
        <v>0</v>
      </c>
    </row>
    <row r="13">
      <c r="A13" s="4" t="inlineStr">
        <is>
          <t>Gain on disposition of businesses</t>
        </is>
      </c>
      <c r="B13" s="6" t="n">
        <v>-2004</v>
      </c>
      <c r="C13" s="6" t="n">
        <v>0</v>
      </c>
      <c r="D13" s="6" t="n">
        <v>0</v>
      </c>
    </row>
    <row r="14">
      <c r="A14" s="4" t="inlineStr">
        <is>
          <t>Gain on arbitration award</t>
        </is>
      </c>
      <c r="B14" s="6" t="n">
        <v>0</v>
      </c>
      <c r="C14" s="6" t="n">
        <v>-632</v>
      </c>
      <c r="D14" s="6" t="n">
        <v>0</v>
      </c>
    </row>
    <row r="15">
      <c r="A15" s="4" t="inlineStr">
        <is>
          <t>Other expense (income), net</t>
        </is>
      </c>
      <c r="B15" s="6" t="n">
        <v>102</v>
      </c>
      <c r="C15" s="6" t="n">
        <v>-720</v>
      </c>
      <c r="D15" s="6" t="n">
        <v>-306</v>
      </c>
    </row>
    <row r="16">
      <c r="A16" s="4" t="inlineStr">
        <is>
          <t>Total costs and expenses</t>
        </is>
      </c>
      <c r="B16" s="6" t="n">
        <v>17075</v>
      </c>
      <c r="C16" s="6" t="n">
        <v>24805</v>
      </c>
      <c r="D16" s="6" t="n">
        <v>19238</v>
      </c>
    </row>
    <row r="17">
      <c r="A17" s="4" t="inlineStr">
        <is>
          <t>Income (loss) from continuing operations, before taxes</t>
        </is>
      </c>
      <c r="B17" s="6" t="n">
        <v>654</v>
      </c>
      <c r="C17" s="6" t="n">
        <v>-5228</v>
      </c>
      <c r="D17" s="6" t="n">
        <v>1515</v>
      </c>
    </row>
    <row r="18">
      <c r="A18" s="4" t="inlineStr">
        <is>
          <t>Income tax expense</t>
        </is>
      </c>
      <c r="B18" s="6" t="n">
        <v>800</v>
      </c>
      <c r="C18" s="6" t="n">
        <v>130</v>
      </c>
      <c r="D18" s="6" t="n">
        <v>288</v>
      </c>
    </row>
    <row r="19">
      <c r="A19" s="4" t="inlineStr">
        <is>
          <t>(Loss) income from continuing operations</t>
        </is>
      </c>
      <c r="B19" s="6" t="n">
        <v>-146</v>
      </c>
      <c r="C19" s="6" t="n">
        <v>-5358</v>
      </c>
      <c r="D19" s="6" t="n">
        <v>1227</v>
      </c>
    </row>
    <row r="20">
      <c r="A20" s="4" t="inlineStr">
        <is>
          <t>Income from discontinued operations, net of taxes</t>
        </is>
      </c>
      <c r="B20" s="6" t="n">
        <v>0</v>
      </c>
      <c r="C20" s="6" t="n">
        <v>0</v>
      </c>
      <c r="D20" s="6" t="n">
        <v>35</v>
      </c>
    </row>
    <row r="21">
      <c r="A21" s="4" t="inlineStr">
        <is>
          <t>Net (loss) income</t>
        </is>
      </c>
      <c r="B21" s="6" t="n">
        <v>-146</v>
      </c>
      <c r="C21" s="6" t="n">
        <v>-5358</v>
      </c>
      <c r="D21" s="6" t="n">
        <v>1262</v>
      </c>
    </row>
    <row r="22">
      <c r="A22" s="4" t="inlineStr">
        <is>
          <t>Less: net income attributable to non-controlling interest, net of tax</t>
        </is>
      </c>
      <c r="B22" s="6" t="n">
        <v>3</v>
      </c>
      <c r="C22" s="6" t="n">
        <v>11</v>
      </c>
      <c r="D22" s="6" t="n">
        <v>5</v>
      </c>
    </row>
    <row r="23">
      <c r="A23" s="4" t="inlineStr">
        <is>
          <t>Net (loss) income attributable to DXC common stockholders</t>
        </is>
      </c>
      <c r="B23" s="5" t="n">
        <v>-149</v>
      </c>
      <c r="C23" s="5" t="n">
        <v>-5369</v>
      </c>
      <c r="D23" s="5" t="n">
        <v>1257</v>
      </c>
    </row>
    <row r="24">
      <c r="A24" s="3" t="inlineStr">
        <is>
          <t>(Loss) income per common share - Basic:</t>
        </is>
      </c>
    </row>
    <row r="25">
      <c r="A25" s="4" t="inlineStr">
        <is>
          <t>Continuing operations (in dollars per share)</t>
        </is>
      </c>
      <c r="B25" s="7" t="n">
        <v>-0.59</v>
      </c>
      <c r="C25" s="7" t="n">
        <v>-20.76</v>
      </c>
      <c r="D25" s="7" t="n">
        <v>4.4</v>
      </c>
    </row>
    <row r="26">
      <c r="A26" s="4" t="inlineStr">
        <is>
          <t>Discontinued operations (in dollars per share)</t>
        </is>
      </c>
      <c r="B26" s="6" t="n">
        <v>0</v>
      </c>
      <c r="C26" s="6" t="n">
        <v>0</v>
      </c>
      <c r="D26" s="8" t="n">
        <v>0.13</v>
      </c>
    </row>
    <row r="27">
      <c r="A27" s="4" t="inlineStr">
        <is>
          <t>Basic EPS (in dollars per share)</t>
        </is>
      </c>
      <c r="B27" s="8" t="n">
        <v>-0.59</v>
      </c>
      <c r="C27" s="8" t="n">
        <v>-20.76</v>
      </c>
      <c r="D27" s="8" t="n">
        <v>4.53</v>
      </c>
    </row>
    <row r="28">
      <c r="A28" s="3" t="inlineStr">
        <is>
          <t>(Loss) income per common share - Diluted:</t>
        </is>
      </c>
    </row>
    <row r="29">
      <c r="A29" s="4" t="inlineStr">
        <is>
          <t>Continuing operations (in dollars per share)</t>
        </is>
      </c>
      <c r="B29" s="8" t="n">
        <v>-0.59</v>
      </c>
      <c r="C29" s="8" t="n">
        <v>-20.76</v>
      </c>
      <c r="D29" s="8" t="n">
        <v>4.35</v>
      </c>
    </row>
    <row r="30">
      <c r="A30" s="4" t="inlineStr">
        <is>
          <t>Discontinued operations (in dollars per share)</t>
        </is>
      </c>
      <c r="B30" s="6" t="n">
        <v>0</v>
      </c>
      <c r="C30" s="6" t="n">
        <v>0</v>
      </c>
      <c r="D30" s="8" t="n">
        <v>0.12</v>
      </c>
    </row>
    <row r="31">
      <c r="A31" s="4" t="inlineStr">
        <is>
          <t>Diluted EPS (in dollars per share)</t>
        </is>
      </c>
      <c r="B31" s="7" t="n">
        <v>-0.59</v>
      </c>
      <c r="C31" s="7" t="n">
        <v>-20.76</v>
      </c>
      <c r="D31" s="7" t="n">
        <v>4.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Tables)</t>
        </is>
      </c>
      <c r="B1" s="2" t="inlineStr">
        <is>
          <t>12 Months Ended</t>
        </is>
      </c>
    </row>
    <row r="2">
      <c r="B2" s="2" t="inlineStr">
        <is>
          <t>Mar. 31, 2021</t>
        </is>
      </c>
    </row>
    <row r="3">
      <c r="A3" s="3" t="inlineStr">
        <is>
          <t>Receivables [Abstract]</t>
        </is>
      </c>
    </row>
    <row r="4">
      <c r="A4" s="4" t="inlineStr">
        <is>
          <t>Summary of Transfer of Assets Accounted for as Sales, Deferred Purchase Price</t>
        </is>
      </c>
      <c r="B4" s="4" t="inlineStr">
        <is>
          <t xml:space="preserve">Receivables, net of allowance for doubtful accounts consist of the following: As of (in millions) March 31, 2021 March 31, 2020 Billed trade receivables $ 2,009 $ 2,094 Unbilled receivables 1,214 1,419 Other receivables 933 879 Total $ 4,156 $ 4,392 The following table is a reconciliation of the beginning and ending balances of the DPP: As of and for the Fiscal Year Ended (in millions) March 31, 2020 Beginning balance $ 574 Transfers of receivables 1,214 Collections (1,265) Change in funding availability 2 Facility amendments (525) Ending balance $ — The following table is a reconciliation of the beginning and ending balances of the DPP: (in millions) As of March 31, 2021 As of March 31, 2020 Beginning balance $ 103 $ — Transfers of receivables 417 996 Collections (420) (879) Change in funding availability 2 (14) Facility amendments (102) — Ending balance $ — $ 103 </t>
        </is>
      </c>
    </row>
    <row r="5">
      <c r="A5" s="4" t="inlineStr">
        <is>
          <t>Summary of Allowance for Doubtful Accounts for Trade Accounts Receivable</t>
        </is>
      </c>
      <c r="B5" s="4" t="inlineStr">
        <is>
          <t xml:space="preserve">The following table presents the activity in allowances against trade accounts receivables: As of and for Fiscal Years Ended (in millions) March 31, 2021 March 31, 2020 Beginning balance $ 74 $ 60 Impact of adoption of the Credit Loss Standard 4 — Provisions for losses on accounts receivable 53 3 Other adjustments to allowance and write-off's (40) 11 Ending balance $ 91 $ 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Components of Lease Expense and Supplemental Cash Flow Information Related to Leases</t>
        </is>
      </c>
      <c r="B4" s="4" t="inlineStr">
        <is>
          <t xml:space="preserve">The components of lease expense were as follows: For the Fiscal Year Ended (in millions) March 31, 2021 March 31, 2020 Operating lease cost $ 616 $ 698 Short-term lease cost 53 49 Variable lease cost 56 46 Sublease income (40) (45) Total operating costs $ 685 $ 748 Finance lease cost: Amortization of right-of-use assets $ 433 $ 405 Interest on lease liabilities 45 65 Total finance lease cost $ 478 $ 470 </t>
        </is>
      </c>
    </row>
    <row r="5">
      <c r="A5" s="4" t="inlineStr">
        <is>
          <t>Supplemental Balance Sheet Information Related to Leases</t>
        </is>
      </c>
      <c r="B5" s="4" t="inlineStr">
        <is>
          <t>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Cash Flows." For the Fiscal Year Ended (in millions) March 31, 2021 March 31, 2020 Cash paid for amounts included in the measurement of: Operating cash flows from operating leases $ 616 $ 698 Operating cash flows from finance leases $ 45 $ 65 Financing cash flows from finance leases $ 584 $ 576 Supplemental Balance Sheet information related to leases was as follows: As of (in millions) Balance Sheet Line Item March 31, 2021 March 31, 2020 Assets: ROU operating lease assets Operating right-of-use assets, net $ 1,366 $ 1,428 ROU finance lease assets Property and Equipment, net 834 $ 1,220 Total $ 2,200 $ 2,648 Liabilities: Current Operating lease Current operating lease liabilities $ 418 $ 482 Finance lease Short-term debt and current maturities of long-term debt 398 444 Total $ 816 $ 926 Non-current Operating lease Non-current operating lease liabilities $ 1,038 $ 1,063 Finance lease Long-term debt, net of current maturities 496 602 Total $ 1,534 $ 1,665 The following table provides information on the weighted average remaining lease term and weighted average discount rate for operating and finance leases: As of March 31, 2021 March 31, 2020 Weighted average remaining lease term: Years Operating leases 4.9 4.8 Finance leases 2.6 2.7 Weighted average remaining discount rate: Rate Operating leases 3.8 % 4.0 % Finance leases 3.6 % 6.4 %</t>
        </is>
      </c>
    </row>
    <row r="6">
      <c r="A6" s="4" t="inlineStr">
        <is>
          <t>Maturities of Lease Liabilities</t>
        </is>
      </c>
      <c r="B6" s="4" t="inlineStr">
        <is>
          <t xml:space="preserve">The following maturity analysis presents expected undiscounted cash payments for operating and finance leases on an annual basis as of March 31, 2021: Fiscal year Operating Leases (in millions) Real Estate Equipment Finance Leases 2022 $ 411 $ 41 $ 418 2023 335 23 290 2024 260 11 152 2025 190 5 59 2026 108 2 14 Thereafter 207 1 — Total lease payments 1,511 83 933 Less: imputed interest 135 3 39 Total payments $ 1,376 $ 80 $ 894 </t>
        </is>
      </c>
    </row>
    <row r="7">
      <c r="A7" s="4" t="inlineStr">
        <is>
          <t>Maturities of Lease Liabilities</t>
        </is>
      </c>
      <c r="B7" s="4" t="inlineStr">
        <is>
          <t xml:space="preserve">The following maturity analysis presents expected undiscounted cash payments for operating and finance leases on an annual basis as of March 31, 2021: Fiscal year Operating Leases (in millions) Real Estate Equipment Finance Leases 2022 $ 411 $ 41 $ 418 2023 335 23 290 2024 260 11 152 2025 190 5 59 2026 108 2 14 Thereafter 207 1 — Total lease payments 1,511 83 933 Less: imputed interest 135 3 39 Total payments $ 1,376 $ 80 $ 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 presents the Company’s assets and liabilities that are measured at fair value on a recurring basis excluding pension assets and derivative assets and liabilities. See Note 15 - "Pension and Other Benefit Plans" and Note 9 - "Derivative Instruments" for information about these excluded assets and liabilities. There were no transfers between any of the levels during the periods presented. Fair Value Hierarchy (in millions) As of March 31, 2021 Assets: Fair Value Level 1 Level 2 Level 3 Money market funds and money market deposit accounts $ 12 $ 12 $ — $ — Time deposits (1) 78 78 — — Other securities (2) 57 — 55 2 Total assets $ 147 $ 90 $ 55 $ 2 Liabilities: Contingent consideration $ 27 $ — $ — $ 27 Total liabilities $ 27 $ — $ — $ 27 (in millions) As of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securities include available-for-sale equity security investments with Level 2 inputs that have a cost basis of $57 million and $37 million, and (losses)/gains of $(2) million and $11 million, as of March 31, 2021 and March 31, 2020, respectively, included in other expense (income), net in the Company’s statements of operations. During the third quarter of fiscal 2021, previously held investments were sold and the proceeds were used to purchase new investments. The gain of $17 million from the sale was included in other expense (incom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Mar. 31, 2021</t>
        </is>
      </c>
    </row>
    <row r="3">
      <c r="A3" s="3" t="inlineStr">
        <is>
          <t>Derivative Instruments and Hedging Activities Disclosure [Abstract]</t>
        </is>
      </c>
    </row>
    <row r="4">
      <c r="A4" s="4" t="inlineStr">
        <is>
          <t>Schedule of Foreign Currency Forward Contracts</t>
        </is>
      </c>
      <c r="B4" s="4" t="inlineStr">
        <is>
          <t xml:space="preserve">The following table presents the pretax amounts impacting income related to designated and non-designated foreign currency forward contracts: Fiscal Years Ended (in millions) Statement of Operations Line Item March 31, 2021 March 31, 2020 March 31, 2019 Foreign currency forward contracts Other expense (income), net $ 51 $ (37) $ 16 </t>
        </is>
      </c>
    </row>
    <row r="5">
      <c r="A5" s="4" t="inlineStr">
        <is>
          <t>Schedule of Derivative Instruments</t>
        </is>
      </c>
      <c r="B5" s="4" t="inlineStr">
        <is>
          <t xml:space="preserve">The following tables present the fair values of derivative instruments included in the balance sheets: Derivative Assets As of (in millions) Balance Sheet Line Item March 31, 2021 March 31, 2020 Derivatives designated for hedge accounting: Foreign currency forward contracts Other current assets 9 — Total fair value of derivatives designated for hedge accounting $ 9 $ — Derivatives not designated for hedge accounting: Foreign currency forward contracts Other current assets $ 3 $ 16 Total fair value of derivatives not designated for hedge accounting $ 3 $ 16 Derivative Liabilities As of (in millions) Balance Sheet Line Item March 31, 2021 March 31, 2020 Derivatives designated for hedge accounting: Foreign currency forward contracts Accrued expenses and other current liabilities $ 5 $ 20 Total fair value of derivatives designated for hedge accounting: $ 5 $ 20 Derivatives not designated for hedge accounting: Foreign currency forward contracts Accrued expenses and other current liabilities $ 3 $ 12 Total fair value of derivatives not designated for hedge accounting $ 3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ed of the following: As of (in millions) March 31, 2021 March 31, 2020 Property and equipment — gross: Land, buildings and leasehold improvements $ 2,228 $ 2,233 Computers and related equipment 4,596 4,876 Furniture and other equipment 227 226 Construction in progress 16 30 7,067 7,365 Less: accumulated depreciation 4,121 3,818 Property and equipment, net $ 2,946 $ 3,5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ummary of Amortizable Intangible Assets</t>
        </is>
      </c>
      <c r="B4" s="4" t="inlineStr">
        <is>
          <t xml:space="preserve">The Company's estimated useful lives for finite-lived intangibles are shown in the table below: Software 2 to 10 years Customer related intangibles Expected customer service life Acquired contract related intangibles Contract life and first contract renewal, where applicable Intangible assets consisted of the following: As of March 31, 2021 (in millions) Gross Carrying Value Accumulated Amortization Net Carrying Value Software $ 4,014 $ 2,733 $ 1,281 Customer related intangible assets 4,212 1,641 2,571 Other intangible assets 239 48 191 Total intangible assets $ 8,465 $ 4,422 $ 4,043 As of March 31, 2020 (in millions) Gross Carrying Value Accumulated Amortization Net Carrying Value Software $ 4,048 $ 2,614 $ 1,434 Customer related intangible assets 5,795 1,697 4,098 Other intangible assets 235 36 199 Total intangible assets $ 10,078 $ 4,347 $ 5,731 </t>
        </is>
      </c>
    </row>
    <row r="5">
      <c r="A5" s="4" t="inlineStr">
        <is>
          <t>Schedule of Components of Amortization Expense</t>
        </is>
      </c>
      <c r="B5" s="4" t="inlineStr">
        <is>
          <t>The components of amortization expense were as follows: Fiscal Years Ended (in millions) March 31, 2021 March 31, 2020 March 31, 2019 Intangible asset amortization $ 952 $ 1,019 $ 890 Transition and transformation contract cost amortization (1) 264 280 258 Total amortization expense $ 1,216 $ 1,299 $ 1,148 (1) Transition and transformation contract costs are included within other assets on the balance sheet.</t>
        </is>
      </c>
    </row>
    <row r="6">
      <c r="A6" s="4" t="inlineStr">
        <is>
          <t>Estimated Future Amortization of Intangible Assets</t>
        </is>
      </c>
      <c r="B6" s="4" t="inlineStr">
        <is>
          <t xml:space="preserve">Estimated future amortization as of March 31, 2021 is as follows: Fiscal Year (in millions) 2022 $ 837 2023 $ 755 2024 $ 669 2025 $ 554 2026 $ 5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Changes in the Carrying Amount of Goodwill by Segment</t>
        </is>
      </c>
      <c r="B4" s="4" t="inlineStr">
        <is>
          <t xml:space="preserve">The following tables summarize the changes in the carrying amounts of goodwill, by segment, for the fiscal years ended March 31, 2021 and March 31, 2020, respectively: (in millions) GBS GIS Total Balance as of March 31, 2020, net $ 2,017 $ — $ 2,017 Acquisition related adjustments 15 — 15 Divestitures (1,355) — (1,355) Assets held for sale (90) — (90) Foreign currency translation 54 — 54 Goodwill, gross 5,131 5,066 10,197 Accumulated impairment losses (4,490) (5,066) (9,556) Balance as of March 31, 2021, net $ 641 $ — $ 641 (in millions) GBS GIS Total Balance as of March 31, 2019, net 4,599 3,007 7,606 Acquisitions 1,288 70 1,358 Impairment Losses (3,789) (3,005) (6,794) Foreign currency translation (81) (72) (153) Goodwill, gross 6,507 5,066 11,573 Accumulated impairment losses (4,490) (5,066) (9,556) Balance as of March 31, 2020, net $ 2,017 $ — $ 2,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ources Of Income Before Income Taxes Classified Between Domestic And Foreign Entities</t>
        </is>
      </c>
      <c r="B4" s="4" t="inlineStr">
        <is>
          <t xml:space="preserve">The sources of income (loss) from continuing operations, before income taxes, classified between domestic entities and those entities domiciled outside of the United States, are as follows: Fiscal Years Ended (in millions) March 31, 2021 March 31, 2020 March 31, 2019 Domestic entities $ 975 $ (2,928) $ 511 Entities outside the United States (321) (2,300) 1,004 Total $ 654 $ (5,228) $ 1,515 </t>
        </is>
      </c>
    </row>
    <row r="5">
      <c r="A5" s="4" t="inlineStr">
        <is>
          <t>Components Of Income Tax Provision</t>
        </is>
      </c>
      <c r="B5" s="4" t="inlineStr">
        <is>
          <t xml:space="preserve">The income tax expense (benefit) on income (loss) from continuing operations is comprised of: Fiscal Years Ended (in millions) March 31, 2021 March 31, 2020 March 31, 2019 Current: Federal $ 730 $ 3 $ (50) State 257 16 42 Foreign 216 167 218 1,203 186 210 Deferred: Federal (221) (125) 95 State (51) 17 23 Foreign (131) 52 (40) (403) (56) 78 Total income tax expense $ 800 $ 130 $ 288 </t>
        </is>
      </c>
    </row>
    <row r="6">
      <c r="A6" s="4" t="inlineStr">
        <is>
          <t>Federal Statutory Tax Rate To Effective Tax Rate Reconciliation</t>
        </is>
      </c>
      <c r="B6" s="4" t="inlineStr">
        <is>
          <t>The major elements contributing to the difference between the U.S. federal statutory tax rate and the effective tax rate ("ETR") for continuing operations is below. Fiscal Years Ended March 31, 2021 March 31, 2020 March 31, 2019 Statutory rate 21.0 % (21.0) % 21.0 % State income tax, net of federal tax 10.8 (1.4) 3.2 Foreign tax rate differential (198.4) (11.9) (18.4) Goodwill impairment — 28.3 — Change in valuation allowances 239.3 12.1 16.9 Income Tax and Foreign Tax Credits (48.7) (2.6) (0.6) Arbitration Award — (3.6) — Change in uncertain tax positions 17.2 1.1 (1.5) Withholding Taxes 10.3 0.9 3.5 U.S. Tax on Foreign Income 17.6 0.4 2.4 Excess tax benefits or expense for stock compensation 2.2 0.1 (1.1) Capitalized transaction costs 0.5 0.1 0.1 United States Tax Reform (0.7) (0.7) (3.4) Change in Indefinite Reinvestment Assertion — — (3.1) Impact of Business Divestitures 52.6 — — Granite Trust Capital Loss (5.7) — — Other items, net 4.3 0.7 — Effective tax rate 122.3 % 2.5 % 19.0 %</t>
        </is>
      </c>
    </row>
    <row r="7">
      <c r="A7" s="4" t="inlineStr">
        <is>
          <t>Components Of Deferred Tax Assets and Liabilities</t>
        </is>
      </c>
      <c r="B7" s="4" t="inlineStr">
        <is>
          <t>The deferred tax assets (liabilities) were as follows: As of (in millions) March 31, 2021 March 31, 2020 Deferred tax assets Investment basis differences $ 32 $ — Tax loss/credit carryforwards 4,039 2,516 Accrued interest 20 12 Operating lease liabilities 359 370 Contract accounting 92 126 Other assets 351 144 Total deferred tax assets 4,893 3,168 Valuation allowance (3,860) (2,162) Net deferred tax assets 1,033 1,006 Deferred tax liabilities Depreciation and amortization (513) (850) Operating right-of-use asset (339) (343) Investment basis differences — (68) Employee benefits (6) (48) Other liabilities (246) (150) Total deferred tax liabilities (1,104) (1,459) Total net deferred tax assets (liabilities) $ (71) $ (453)</t>
        </is>
      </c>
    </row>
    <row r="8">
      <c r="A8" s="4" t="inlineStr">
        <is>
          <t>Schedule of Deferred Tax Assets and Liabilities</t>
        </is>
      </c>
      <c r="B8" s="4" t="inlineStr">
        <is>
          <t>Income tax related assets are included in the accompanying balance sheets as follows: As of (in millions) March 31, 2021 March 31, 2020 Current: Income tax receivables and prepaid taxes $ 67 $ 58 $ 67 $ 58 Non-current: Income taxes receivable and prepaid taxes $ 136 $ 180 Deferred tax assets 289 265 $ 425 $ 445 Total $ 492 $ 503 Income tax related liabilities are included in the accompanying balance sheet as follows: As of (in millions) March 31, 2021 March 31, 2020 Current: Liability for uncertain tax positions $ (30) $ (12) Income taxes payable (368) (75) $ (398) $ (87) Non-current: Deferred taxes (360) (718) Income taxes payable (130) (168) Liability for uncertain tax positions (364) (271) $ (854) $ (1,157) Total $ (1,252) $ (1,244)</t>
        </is>
      </c>
    </row>
    <row r="9">
      <c r="A9" s="4" t="inlineStr">
        <is>
          <t>Summary of Operating Loss Carryforwards</t>
        </is>
      </c>
      <c r="B9" s="4" t="inlineStr">
        <is>
          <t>The following table provides information on the Company's various tax carryforwards: As of March 31, 2021 As of March 31, 2020 (in millions) Total With No Expiration With Expiration Expiration Dates Through Total With No Expiration With Expiration Expiration Dates Through Net operating loss carryforwards Federal $ 132 $ 128 $ 4 2033 $ 15 $ 3 $ 12 2033 State $ 369 $ 6 $ 363 2041 $ 673 $ 6 $ 667 2040 Foreign $ 16,700 $ 6,191 $ 10,509 2041 $ 10,512 $ 6,471 $ 4,041 2040 Tax credit carryforwards Federal $ 5 $ — $ 5 2040 $ 9 $ — $ 9 2040 State $ — $ — $ — N/A $ 16 $ 7 $ 9 2039 Foreign $ — $ — $ — N/A $ 16 $ — $ 16 2020 Capital loss carryforwards Federal $ — $ — $ — N/A $ — $ — $ — N/A State $ — $ — $ — N/A $ — $ — $ — N/A Foreign $ 45 $ 45 $ — N/A $ 59 $ 40 $ 19 2023</t>
        </is>
      </c>
    </row>
    <row r="10">
      <c r="A10" s="4" t="inlineStr">
        <is>
          <t>Summary of Tax Credit Carryforwards</t>
        </is>
      </c>
      <c r="B10" s="4" t="inlineStr">
        <is>
          <t>The following table provides information on the Company's various tax carryforwards: As of March 31, 2021 As of March 31, 2020 (in millions) Total With No Expiration With Expiration Expiration Dates Through Total With No Expiration With Expiration Expiration Dates Through Net operating loss carryforwards Federal $ 132 $ 128 $ 4 2033 $ 15 $ 3 $ 12 2033 State $ 369 $ 6 $ 363 2041 $ 673 $ 6 $ 667 2040 Foreign $ 16,700 $ 6,191 $ 10,509 2041 $ 10,512 $ 6,471 $ 4,041 2040 Tax credit carryforwards Federal $ 5 $ — $ 5 2040 $ 9 $ — $ 9 2040 State $ — $ — $ — N/A $ 16 $ 7 $ 9 2039 Foreign $ — $ — $ — N/A $ 16 $ — $ 16 2020 Capital loss carryforwards Federal $ — $ — $ — N/A $ — $ — $ — N/A State $ — $ — $ — N/A $ — $ — $ — N/A Foreign $ 45 $ 45 $ — N/A $ 59 $ 40 $ 19 2023</t>
        </is>
      </c>
    </row>
    <row r="11">
      <c r="A11" s="4" t="inlineStr">
        <is>
          <t>Liabilities For Uncertain Tax Positions</t>
        </is>
      </c>
      <c r="B11" s="4" t="inlineStr">
        <is>
          <t xml:space="preserve">In accordance with ASC 740, the Company’s liability for uncertain tax positions was as follows: Fiscal Years Ended (in millions) March 31, 2021 March 31, 2020 Tax $ 354 $ 253 Interest 46 45 Penalties 22 21 Offset to receivable (18) (24) Net of tax attributes (10) (12) Total $ 394 $ 283 </t>
        </is>
      </c>
    </row>
    <row r="12">
      <c r="A12" s="4" t="inlineStr">
        <is>
          <t>Summary of Income Tax Contingencies</t>
        </is>
      </c>
      <c r="B12" s="4" t="inlineStr">
        <is>
          <t xml:space="preserve">The following table summarizes the activity related to the Company’s uncertain tax positions (excluding interest and penalties and related tax attributes): Fiscal Years Ended (in millions) March 31, 2021 March 31, 2020 March 31, 2019 Balance at beginning of fiscal year $ 253 $ 165 $ 219 Gross increases related to prior year tax positions 60 74 4 Gross decreases related to prior year tax positions (30) (9) (27) Gross increases related to current year tax positions 102 15 — Settlements and statute of limitation expirations (36) (7) (23) Acquisitions 6 18 — Foreign exchange and others (1) (3) (8) Balance at end of fiscal year $ 354 $ 253 $ 165 </t>
        </is>
      </c>
    </row>
    <row r="13">
      <c r="A13" s="4" t="inlineStr">
        <is>
          <t>Tax Examination Status</t>
        </is>
      </c>
      <c r="B13" s="4" t="inlineStr">
        <is>
          <t>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06 and forward France 2016 and forward Germany 2010 and forward India 2001 and forward U. K. 2018 and forwar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t>
        </is>
      </c>
      <c r="B4" s="4" t="inlineStr">
        <is>
          <t>The following is a summary of the Company's debt: As of (in millions) Interest Rates Fiscal Year Maturities March 31, 2021 March 31, 2020 Short-term debt and current maturities of long-term debt Commercial paper (1) (0.39)% - 0.44% 2022 $ 213 $ 542 Current maturities of long-term debt Various 2022 556 290 Current maturities of finance lease liabilities 0.59% - 19.79% 2022 398 444 Short-term debt and current maturities of long-term debt $ 1,167 $ 1,276 Long-term debt, net of current maturities AUD term loan 0.94% - 0.96% 2022 — 489 GBP term loan 0.88% - 1.46% 2022 — 556 EUR term loan 0.65% 2022 - 2023 — 822 EUR term loan 0.80% (2) 2023 - 2024 469 821 USD term loan 1.40% - 2.24% 2025 — 480 $274 million Senior notes 4.45% 2023 154 276 $171 million Senior notes 4.45% 2023 165 172 $500 million Senior notes 4.25% 2025 504 505 $500 million Senior notes 4.13% 2026 496 — £250 million Senior notes 2.75% 2025 343 307 €650 million Senior notes 1.75% 2026 760 709 $500 million Senior notes 4.75% 2028 506 507 $234 million Senior notes 7.45% 2030 268 271 Revolving credit facility 1.26% - 2.08% 2024 - 2025 — 1,500 Lease credit facility 1.15% - 1.99% 2022 - 2023 — 11 Finance lease liabilities 0.59% - 19.79% 2022 - 2027 894 1,046 Borrowings for assets acquired under long-term financing 0.00% - 6.39% 2022 - 2027 672 802 Mandatorily redeemable preferred stock outstanding 6.00% 2023 63 62 Other borrowings Various 2022 - 2023 5 70 Long-term debt 5,299 9,406 Less: current maturities 954 734 Long-term debt, net of current maturities $ 4,345 $ 8,672 . (1) At DXC's option, DXC can borrow up to a maximum of €1 billion or its equivalent in €, £, and $. (2) At DXC’s option, the EUR term loan bears interest at the Eurocurrency Rate for a one-, two-, three-, or six-month interest period, plus a margin between 0.55% and 1.05%, based on published credit ratings of DXC.</t>
        </is>
      </c>
    </row>
    <row r="5">
      <c r="A5" s="4" t="inlineStr">
        <is>
          <t>Schedule of Long Term Debt Expected Maturities</t>
        </is>
      </c>
      <c r="B5" s="4" t="inlineStr">
        <is>
          <t xml:space="preserve">Expected maturities of long-term debt, including borrowings for asset financing but excluding minimum capital lease payments, for fiscal years subsequent to March 31, 2021, are as follows: Fiscal Year (in millions) 2022 $ 555 2023 304 2024 615 2025 898 2026 1,278 Thereafter 756 Total $ 4,4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Mar. 31, 2021</t>
        </is>
      </c>
    </row>
    <row r="3">
      <c r="A3" s="3" t="inlineStr">
        <is>
          <t>Retirement Benefits [Abstract]</t>
        </is>
      </c>
    </row>
    <row r="4">
      <c r="A4" s="4" t="inlineStr">
        <is>
          <t>Schedule of Defined Benefit Plans Disclosures</t>
        </is>
      </c>
      <c r="B4" s="4" t="inlineStr">
        <is>
          <t xml:space="preserve">Projected Benefit Obligations As of (in millions) March 31, 2021 March 31, 2020 Projected benefit obligation at beginning of year $ 10,150 $ 11,016 Service cost 91 92 Interest cost 245 237 Plan participants’ contributions 31 30 Amendments (9) — Business/contract acquisitions/divestitures 11 12 Contractual termination benefits 13 10 Settlement/curtailment (37) (60) Actuarial loss (gain) 1,262 (362) Benefits paid (393) (359) Foreign currency exchange rate changes 1,084 (457) Other (12) (9) Projected benefit obligation at end of year $ 12,436 $ 10,150 The following table summarizes the weighted average rates used in the determination of the Company’s benefit obligations: Fiscal Years Ended March 31, 2021 March 31, 2020 Discount rate 2.0 % 2.4 % Rates of increase in compensation levels 2.5 % 1.6 % Interest Crediting Rate 4.0 % N/A Fair Value of Plan Assets and Funded Status As of (in millions) March 31, 2021 March 31, 2020 Fair value of plan assets at beginning of year $ 11,090 $ 11,343 Actual return on plan assets 1,401 526 Employer contribution 117 108 Plan participants’ contributions 31 30 Benefits paid (393) (359) Business/contract acquisitions/divestitures — 7 Contractual termination benefits 7 15 Plan settlement (31) (63) Foreign currency exchange rate changes 1,224 (507) Other (21) (10) Fair value of plan assets at end of year $ 13,425 $ 11,090 Funded status at end of year $ 989 $ 940 Selected Information As of (in millions) March 31, 2021 March 31, 2020 Other assets $ 1,884 $ 1,735 Accrued expenses and other current liabilities (81) (16) Non-current pension obligations (796) (761) Other long-term liabilities - OPEB (18) (18) Net amount recorded $ 989 $ 940 Accumulated benefit obligation $ 12,346 $ 10,072 Benefit Plans with Projected Benefit Obligation in Excess of Plan Assets Benefit Plans with Accumulated Benefit Obligation in Excess of Plan Assets (in millions) March 31, 2021 March 31, 2020 March 31, 2021 March 31, 2020 Projected benefit obligation $ 2,490 $ 2,191 $ 2,453 $ 2,159 Accumulated benefit obligation $ 2,431 $ 2,131 $ 2,402 $ 2,108 Fair value of plan assets $ 1,596 $ 1,397 $ 1,562 $ 1,369 Net Periodic Pension Cost Fiscal Years Ended (in millions) March 31, 2021 March 31, 2020 March 31, 2019 Service cost $ 91 $ 92 $ 88 Interest cost 245 237 253 Expected return on assets (659) (651) (570) Amortization of transition obligation — — — Amortization of prior service costs (8) (9) (15) Contractual termination benefit 13 10 3 Settlement/curtailment (gain) loss (18) 7 (10) Recognition of actuarial loss (gain) 537 (252) 153 Net periodic pension expense (income) $ 201 $ (566) $ (98) Fiscal Years Ended March 31, 2021 March 31, 2020 March 31, 2019 Discount or settlement rates 2.4 % 2.4 % 2.5 % Expected long-term rates of return on assets 5.6 % 5.8 % 5.3 % Rates of increase in compensation levels 1.7 % 2.0 % 2.1 % Estimated Future Contributions and Benefits Payments (in millions) Employer contributions: 2022 $ 155 Benefit Payments: 2022 $ 506 2023 443 2024 444 2025 452 2026 462 2026 and thereafter 2,454 Total $ 4,761 </t>
        </is>
      </c>
    </row>
    <row r="5">
      <c r="A5" s="4" t="inlineStr">
        <is>
          <t>Schedule of Amounts Recognized in Accumulated Other Comprehensive Loss</t>
        </is>
      </c>
      <c r="B5" s="4" t="inlineStr">
        <is>
          <t>The following is a summary of amounts in AOCI, before tax effects: Fiscal Years Ended (in millions) March 31, 2021 March 31, 2020 Prior service cost $ (239) $ (247)</t>
        </is>
      </c>
    </row>
    <row r="6">
      <c r="A6" s="4" t="inlineStr">
        <is>
          <t>Schedule of Fair Value of Financial Assets for Pension and Postretirement Benefits</t>
        </is>
      </c>
      <c r="B6" s="4" t="inlineStr">
        <is>
          <t>Fair Value of Plan Assets The tables below set forth the fair value of plan assets by asset category within the fair value hierarchy: As of March 31, 2021 (in millions) Level 1 Level 2 Level 3 Total Equity: US Domestic Stocks $ — $ — $ — $ — Global Stocks — — — — Global/International Equity commingled funds 246 2,260 — 2,506 Global equity mutual funds — — — — U.S./North American Equity commingled funds — 6 — 6 Fixed Income: Non-U.S. Government funds — — — — Fixed income commingled funds 1 42 15 58 Fixed income mutual funds — 4 — 4 Corporate bonds — 5,500 — 5,500 Alternatives: Other Alternatives (1) 1 2,706 1,930 4,637 Hedge Funds (2) — 10 1 11 Other Assets 70 65 85 220 Insurance contracts 4 380 — 384 Cash and cash equivalents 97 2 — 99 Totals $ 419 $ 10,975 $ 2,031 $ 13,425 As of March 31, 2020 (in millions) Level 1 Level 2 Level 3 Total Equity: US Domestic Stocks $ — $ 3 $ — $ 3 Global Stocks — 3 — 3 Global/International Equity commingled funds 315 1,763 — 2,078 Global equity mutual funds 8 — — 8 U.S./North American Equity commingled funds 1 4 — 5 Fixed Income: Non-U.S. Government funds 136 — — 136 Fixed income commingled funds 55 71 — 126 Fixed income mutual funds 3 — — 3 Corporate bonds 1 4,807 — 4,808 Alternatives: Other Alternatives (1) — 2,038 1,297 3,335 Hedge Funds (2) 2 7 2 11 Other Assets 87 229 59 375 Insurance contracts — 136 — 136 Cash and cash equivalents 61 2 — 63 Totals $ 669 $ 9,063 $ 1,358 $ 11,090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March 31, 2019 $ 1,032 Actual return on plan assets held at the reporting date 83 Purchases, sales and settlements 282 Transfers in and / or out of Level 3 8 Changes due to exchange rates (47) Balance as of March 31, 2020 1,358 Actual return on plan assets held at the reporting date 233 Purchases, sales and settlements 279 Transfers in and / or out of Level 3 — Changes due to exchange rates 161 Balance as of March 31, 2021 $ 2,031 Plan Asset Allocations As of Asset Category March 31, 2021 March 31, 2020 Equity securities 19 % 19 % Debt securities 42 % 46 % Alternatives 37 % 31 % Cash and other 2 % 4 % Total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Mar. 31, 2021</t>
        </is>
      </c>
      <c r="D2" s="2" t="inlineStr">
        <is>
          <t>Mar. 31, 2020</t>
        </is>
      </c>
      <c r="E2" s="2" t="inlineStr">
        <is>
          <t>Mar. 31, 2019</t>
        </is>
      </c>
    </row>
    <row r="3">
      <c r="A3" s="3" t="inlineStr">
        <is>
          <t>Statement of Comprehensive Income [Abstract]</t>
        </is>
      </c>
    </row>
    <row r="4">
      <c r="A4" s="4" t="inlineStr">
        <is>
          <t>Net (loss) income</t>
        </is>
      </c>
      <c r="C4" s="5" t="n">
        <v>-146</v>
      </c>
      <c r="D4" s="5" t="n">
        <v>-5358</v>
      </c>
      <c r="E4" s="5" t="n">
        <v>1262</v>
      </c>
    </row>
    <row r="5">
      <c r="A5" s="3" t="inlineStr">
        <is>
          <t>Other comprehensive income (loss), net of taxes:</t>
        </is>
      </c>
    </row>
    <row r="6">
      <c r="A6" s="4" t="inlineStr">
        <is>
          <t>Foreign currency translation adjustments, net of tax</t>
        </is>
      </c>
      <c r="B6" s="4" t="inlineStr">
        <is>
          <t>[1]</t>
        </is>
      </c>
      <c r="C6" s="6" t="n">
        <v>300</v>
      </c>
      <c r="D6" s="6" t="n">
        <v>-323</v>
      </c>
      <c r="E6" s="6" t="n">
        <v>-259</v>
      </c>
    </row>
    <row r="7">
      <c r="A7" s="4" t="inlineStr">
        <is>
          <t>Cash flow hedges adjustments, net of tax</t>
        </is>
      </c>
      <c r="B7" s="4" t="inlineStr">
        <is>
          <t>[2]</t>
        </is>
      </c>
      <c r="C7" s="6" t="n">
        <v>19</v>
      </c>
      <c r="D7" s="6" t="n">
        <v>-17</v>
      </c>
      <c r="E7" s="6" t="n">
        <v>-12</v>
      </c>
    </row>
    <row r="8">
      <c r="A8" s="4" t="inlineStr">
        <is>
          <t>Available-for-sale securities, net of tax</t>
        </is>
      </c>
      <c r="B8" s="4" t="inlineStr">
        <is>
          <t>[3]</t>
        </is>
      </c>
      <c r="C8" s="6" t="n">
        <v>-9</v>
      </c>
      <c r="D8" s="6" t="n">
        <v>0</v>
      </c>
      <c r="E8" s="6" t="n">
        <v>0</v>
      </c>
    </row>
    <row r="9">
      <c r="A9" s="3" t="inlineStr">
        <is>
          <t>Pension and other post-retirement benefit plans, net of tax:</t>
        </is>
      </c>
    </row>
    <row r="10">
      <c r="A10" s="4" t="inlineStr">
        <is>
          <t>Prior service cost, net of tax</t>
        </is>
      </c>
      <c r="B10" s="4" t="inlineStr">
        <is>
          <t>[4]</t>
        </is>
      </c>
      <c r="C10" s="6" t="n">
        <v>7</v>
      </c>
      <c r="D10" s="6" t="n">
        <v>0</v>
      </c>
      <c r="E10" s="6" t="n">
        <v>-21</v>
      </c>
    </row>
    <row r="11">
      <c r="A11" s="4" t="inlineStr">
        <is>
          <t>Amortization of prior service cost, net of tax</t>
        </is>
      </c>
      <c r="B11" s="4" t="inlineStr">
        <is>
          <t>[5]</t>
        </is>
      </c>
      <c r="C11" s="6" t="n">
        <v>-13</v>
      </c>
      <c r="D11" s="6" t="n">
        <v>-8</v>
      </c>
      <c r="E11" s="6" t="n">
        <v>-13</v>
      </c>
    </row>
    <row r="12">
      <c r="A12" s="4" t="inlineStr">
        <is>
          <t>Pension and other post-retirement benefit plans, net of tax</t>
        </is>
      </c>
      <c r="C12" s="6" t="n">
        <v>-6</v>
      </c>
      <c r="D12" s="6" t="n">
        <v>-8</v>
      </c>
      <c r="E12" s="6" t="n">
        <v>-34</v>
      </c>
    </row>
    <row r="13">
      <c r="A13" s="4" t="inlineStr">
        <is>
          <t>Other comprehensive income (loss), net of taxes</t>
        </is>
      </c>
      <c r="C13" s="6" t="n">
        <v>304</v>
      </c>
      <c r="D13" s="6" t="n">
        <v>-348</v>
      </c>
      <c r="E13" s="6" t="n">
        <v>-305</v>
      </c>
    </row>
    <row r="14">
      <c r="A14" s="4" t="inlineStr">
        <is>
          <t>Comprehensive income (loss)</t>
        </is>
      </c>
      <c r="C14" s="6" t="n">
        <v>158</v>
      </c>
      <c r="D14" s="6" t="n">
        <v>-5706</v>
      </c>
      <c r="E14" s="6" t="n">
        <v>957</v>
      </c>
    </row>
    <row r="15">
      <c r="A15" s="4" t="inlineStr">
        <is>
          <t>Less: comprehensive income attributable to non-controlling interest</t>
        </is>
      </c>
      <c r="C15" s="6" t="n">
        <v>6</v>
      </c>
      <c r="D15" s="6" t="n">
        <v>22</v>
      </c>
      <c r="E15" s="6" t="n">
        <v>2</v>
      </c>
    </row>
    <row r="16">
      <c r="A16" s="4" t="inlineStr">
        <is>
          <t>Comprehensive income (loss) attributable to DXC common stockholders</t>
        </is>
      </c>
      <c r="C16" s="5" t="n">
        <v>152</v>
      </c>
      <c r="D16" s="5" t="n">
        <v>-5728</v>
      </c>
      <c r="E16" s="5" t="n">
        <v>955</v>
      </c>
    </row>
    <row r="17"/>
    <row r="18">
      <c r="A18" s="4" t="inlineStr">
        <is>
          <t>[1]</t>
        </is>
      </c>
      <c r="B18" s="4" t="inlineStr">
        <is>
          <t>Tax benefit related to foreign currency translation adjustments was $27, $2, and $1 for the fiscal years ended March 31, 2021, March 31, 2020, March 31, 2019, respectively.</t>
        </is>
      </c>
    </row>
    <row r="19">
      <c r="A19" s="4" t="inlineStr">
        <is>
          <t>[2]</t>
        </is>
      </c>
      <c r="B19" s="4" t="inlineStr">
        <is>
          <t>Tax expense (benefit) related to cash flow hedge adjustments was $6, $(5), and $(3) for the fiscal years ended March 31, 2021, March 31, 2020, March 31, 2019, respectively.</t>
        </is>
      </c>
    </row>
    <row r="20">
      <c r="A20" s="4" t="inlineStr">
        <is>
          <t>[3]</t>
        </is>
      </c>
      <c r="B20" s="4" t="inlineStr">
        <is>
          <t>Tax benefit related to available-for-sale securities was $1, $0, and $0 for the fiscal years ended March 31, 2021, March 31, 2020, March 31, 2019, respectively.</t>
        </is>
      </c>
    </row>
    <row r="21">
      <c r="A21" s="4" t="inlineStr">
        <is>
          <t>[4]</t>
        </is>
      </c>
      <c r="B21" s="4" t="inlineStr">
        <is>
          <t>Tax expense (benefit) related to prior service costs was $2, $0, and $(5) for the fiscal years ended March 31, 2021, March 31, 2020, March 31, 2019, respectively.</t>
        </is>
      </c>
    </row>
    <row r="22">
      <c r="A22" s="4" t="inlineStr">
        <is>
          <t>[5]</t>
        </is>
      </c>
      <c r="B22" s="4" t="inlineStr">
        <is>
          <t>Tax benefit related to amortization of prior service costs was $4, $1, and $2 for the fiscal years ended March 31, 2021, March 31, 2020, March 31, 2019, respectively.</t>
        </is>
      </c>
    </row>
  </sheetData>
  <mergeCells count="8">
    <mergeCell ref="A1:B2"/>
    <mergeCell ref="C1:E1"/>
    <mergeCell ref="A17:D17"/>
    <mergeCell ref="B18:D18"/>
    <mergeCell ref="B19:D19"/>
    <mergeCell ref="B20:D20"/>
    <mergeCell ref="B21:D21"/>
    <mergeCell ref="B22:D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ummary of Class of Treasury Stock</t>
        </is>
      </c>
      <c r="B4" s="4" t="inlineStr">
        <is>
          <t xml:space="preserve">The details of shares repurchased during fiscal 2020 and 2019 are shown below: Fiscal Year Number of shares repurchased Average Price Per Share Amount 2020 Open market purchases 12,279,107 $43.67 $ 536 ASR 3,654,544 $54.73 $ 200 2020 Total 15,933,651 $46.21 $ 736 2019 Open market purchases 19,342,586 $69.20 $ 1,339 2019 Total 19,342,586 $69.20 $ 1,339 </t>
        </is>
      </c>
    </row>
    <row r="5">
      <c r="A5" s="4" t="inlineStr">
        <is>
          <t>Schedule of Dividends</t>
        </is>
      </c>
      <c r="B5" s="4" t="inlineStr">
        <is>
          <t xml:space="preserve">Dividends The Board of Directors (the “Board”) has suspended the Company’s cash dividend payment beginning in the first quarter of fiscal 2021 to preserve cash and enhance financial flexibility in the current environment. We intend to continue to suspend quarterly cash dividends for fiscal 2022. The dividends declared during fiscal 2020 and 2019 are shown in the table below: Dividends Declared (in millions, except per share amounts) Per Common Share Total Unpaid at Fiscal Year End Fiscal 2020 $ 0.84 $ 219 $ 55 Fiscal 2019 $ 0.76 $ 209 $ 53 </t>
        </is>
      </c>
    </row>
    <row r="6">
      <c r="A6" s="4" t="inlineStr">
        <is>
          <t>Schedule of Accumulated Other Comprehensive Income (Loss)</t>
        </is>
      </c>
      <c r="B6" s="4" t="inlineStr">
        <is>
          <t>The following table shows the changes in accumulated other comprehensive income (loss), net of taxes: (in millions) Foreign Currency Translation Adjustments Cash Flow Hedges Available-for-sale Securities Pension and Other Post-retirement Benefit Plans Accumulated Other Comprehensive Income (Loss) Balance at March 31, 2018 $ (261) $ 9 $ 9 $ 301 $ 58 Current-period other comprehensive loss (256) (22) — (21) (299) Amounts reclassified from accumulated other comprehensive income (loss), net of taxes — 10 — (13) (3) Balance at March 31, 2019 $ (517) $ (3) $ 9 $ 267 $ (244) Current-period other comprehensive loss (334) (15) — — (349) Amounts reclassified from accumulated other comprehensive (loss) income, net of taxes — (2) — (8) (10) Balance at March 31, 2020 $ (851) $ (20) $ 9 $ 259 $ (603) Current-period other comprehensive income (loss) 297 14 (9) — 302 Amounts reclassified from accumulated other comprehensive income (loss), net of taxes — 5 — (6) (1) Balance at March 31, 2021 $ (554) $ (1) $ — $ 253 $ (3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12 Months Ended</t>
        </is>
      </c>
    </row>
    <row r="2">
      <c r="B2" s="2" t="inlineStr">
        <is>
          <t>Mar. 31, 2021</t>
        </is>
      </c>
    </row>
    <row r="3">
      <c r="A3" s="3" t="inlineStr">
        <is>
          <t>Share-based Payment Arrangement [Abstract]</t>
        </is>
      </c>
    </row>
    <row r="4">
      <c r="A4" s="4" t="inlineStr">
        <is>
          <t>Schedule of Shares Authorized Under Stock Option Plan</t>
        </is>
      </c>
      <c r="B4" s="4" t="inlineStr">
        <is>
          <t xml:space="preserve">The Board has reserved for issuance shares of DXC common stock, par value $0.01 per share, under each of the plans as detailed below: As of March 31, 2021 Reserved for issuance Available for future grants DXC Employee Equity Plan 51,200,000 32,858,137 DXC Director Equity Plan 745,000 435,951 DXC Share Purchase Plan 250,000 155,308 Total 52,195,000 33,449,396 As of March 31, 2021 Options Outstanding Options Exercisable Range of Option Exercise Price Number Outstanding Weighted Average Exercise Price Weighted Average Remaining Contractual Term Number Exercisable Weighted Average Exercise Price $8.96 - $24.47 413,808 $ 19.72 2.56 413,808 $ 19.71 $25.14 - $41.92 798,509 $ 27.71 3.68 798,509 $ 27.71 $42.05 - $58.80 463,263 $ 44.70 4.42 463,263 $ 44.70 1,675,580 1,675,580 </t>
        </is>
      </c>
    </row>
    <row r="5">
      <c r="A5" s="4" t="inlineStr">
        <is>
          <t>Schedule of Employee Service Share-based Compensation</t>
        </is>
      </c>
      <c r="B5" s="4" t="inlineStr">
        <is>
          <t xml:space="preserve">The Company recognized share-based compensation expense for fiscal 2021, 2020 and 2019 as follows: Fiscal Years Ended (in millions) March 31, 2021 March 31, 2020 March 31, 2019 Total share-based compensation cost $ 56 $ 68 $ 74 Related income tax benefit $ 6 $ 12 $ 15 Total intrinsic value of options exercised $ 1 $ 8 $ 44 Tax benefits from exercised stock options and awards $ 6 $ 14 $ 39 </t>
        </is>
      </c>
    </row>
    <row r="6">
      <c r="A6" s="4" t="inlineStr">
        <is>
          <t>Schedule of Shares Outstanding</t>
        </is>
      </c>
      <c r="B6" s="4" t="inlineStr">
        <is>
          <t>Information concerning stock options granted under stock incentive plans was as follows: Number of Option Shares Weighted Average Exercise Price Weighted Average Remaining Contractual Term Aggregate Intrinsic Value (in millions) Outstanding as of March 31, 2018 (1) 2,933,501 $ 32.54 5.24 $ 185 Granted — $ — Issued due to Separation modification 400,170 $ 31.72 Exercised (969,103) $ 37.33 $ 44 Canceled/Forfeited (14,607) $ 48.33 Expired (31,193) $ 25.03 Outstanding as of March 31, 2019 2,318,768 $ 30.40 4.80 $ 79 Granted — $ — Exercised (331,172) $ 31.36 $ 8 Canceled/Forfeited (2,213) $ 55.95 Expired (115,568) $ 34.97 Outstanding as of March 31, 2020 1,869,815 $ 29.92 4.27 $ — Granted — $ — Exercised (89,335) $ 16.01 $ 1 Canceled/Forfeited — $ — Expired (104,900) $ 33.53 Outstanding as of March 31, 2021 1,675,580 $ 30.43 3.61 $ 8 Vested and expected to vest in the future as of March 31, 2021 1,675,580 $ 30.43 3.61 $ 8 Exercisable as of March 31, 2021 1,675,580 $ 30.43 3.61 $ 8 (1) The amount of the weighted average exercise price per share has been revised to reflect the impact of the Separation. Number of Weighted Average Grant Date Fair Value Outstanding as of March 31, 2018 (1) 3,985,616 $ 47.25 Granted 1,136,002 $ 77.10 Issued due to Separation modification 649,649 $ 51.98 Released/Issued (2,207,467) $ 33.05 Canceled/Forfeited (754,025) $ 62.01 Outstanding as of March 31, 2019 2,809,775 $ 67.27 Granted 3,166,405 $ 45.58 Released/Issued (1,039,346) $ 54.39 Canceled/Forfeited (762,358) $ 59.46 Outstanding as of March 31, 2020 4,174,476 $ 55.45 Granted 8,026,810 $ 20.92 Released/Issued (1,249,681) $ 52.82 Canceled/Forfeited (2,625,385) $ 35.16 Outstanding as of March 31, 2021 8,326,220 $ 28.98 (1) The amount of the weighted average fair value per share has been revised to reflect the impact of the USPS Separation. Information concerning RSUs granted to non-employee directors was as follows: Number of Weighted Average Grant Date Fair Value Outstanding as of March 31, 2018 (1) 66,386 $ 37.26 Granted 19,200 $ 87.88 Issued due to Separation modification 10,488 $ 37.69 Released/Issued (20,324) $ 51.59 Canceled/Forfeited — $ — Outstanding as of March 31, 2019 75,750 $ 46.31 Granted 62,200 $ 35.90 Released/Issued (23,335) $ 60.90 Canceled/Forfeited — $ — Outstanding as of March 31, 2020 114,615 $ 37.69 Granted 118,500 $ 18.82 Released/Issued (48,455) $ 26.90 Canceled/Forfeited — $ — Outstanding as of March 31, 2021 184,660 $ 28.42 (1) The amount of the weighted average fair value per share has been revised to reflect the impact of the USPS Separ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Mar. 31, 2021</t>
        </is>
      </c>
    </row>
    <row r="3">
      <c r="A3" s="3" t="inlineStr">
        <is>
          <t>Supplemental Cash Flow Elements [Abstract]</t>
        </is>
      </c>
    </row>
    <row r="4">
      <c r="A4" s="4" t="inlineStr">
        <is>
          <t>Schedule of Cash Payments for Interest on Indebtedness and for Income Taxes</t>
        </is>
      </c>
      <c r="B4" s="4" t="inlineStr">
        <is>
          <t>Cash payments for interest on indebtedness and income taxes and other select non-cash activities are as follows: Fiscal Years Ended (in millions) March 31, 2021 March 31, 2020 March 31, 2019 Cash paid for: Interest $ 334 $ 371 $ 308 Taxes on income, net of refunds (1) $ 798 $ 247 $ 197 Non-cash activities: Operating: ROU assets obtained in exchange for lease, net (2) $ 530 $ 411 $ — Prepaid assets acquired under long-term financing $ 46 $ 99 $ 48 Investing: Capital expenditures in accounts payable and accrued expenses $ 341 $ 66 $ 45 Capital expenditures through finance lease obligations $ 348 $ 605 $ 668 Assets acquired under long-term financing $ 35 $ 376 $ 200 (Decrease) increase in deferred purchase price receivable $ (52) $ (205) $ 1,489 Contingent consideration $ 3 $ 18 $ 41 Financing: Dividends declared but not yet paid $ — $ 55 $ 53 (1) Income tax refunds were $70 million, $42 million, and $174 million for fiscal 2021, 2020, and 2019, respectively. (2) $763 million and $216 million in modifications and terminations in fiscal 2021 and 2020, respectively, and net of $87 million change in lease classification from operating to finance lease in fiscal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Mar. 31, 2021</t>
        </is>
      </c>
    </row>
    <row r="3">
      <c r="A3" s="3" t="inlineStr">
        <is>
          <t>Other Income and Expenses [Abstract]</t>
        </is>
      </c>
    </row>
    <row r="4">
      <c r="A4" s="4" t="inlineStr">
        <is>
          <t>Schedule of Other Expense (Income)</t>
        </is>
      </c>
      <c r="B4" s="4" t="inlineStr">
        <is>
          <t>The following table summarizes components of other expense (income), net: Fiscal Years Ended (in millions) March 31, 2021 March 31, 2020 March 31, 2019 Non-service cost components of net periodic pension expense (income) $ 110 $ (658) $ (182) Foreign currency loss (gain) 14 (25) 31 Other gain (22) (37) (155) Totals $ 102 $ (720) $ (3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Information (Tables)</t>
        </is>
      </c>
      <c r="B1" s="2" t="inlineStr">
        <is>
          <t>12 Months Ended</t>
        </is>
      </c>
    </row>
    <row r="2">
      <c r="B2" s="2" t="inlineStr">
        <is>
          <t>Mar. 31, 2021</t>
        </is>
      </c>
    </row>
    <row r="3">
      <c r="A3" s="3" t="inlineStr">
        <is>
          <t>Segment Reporting [Abstract]</t>
        </is>
      </c>
    </row>
    <row r="4">
      <c r="A4" s="4" t="inlineStr">
        <is>
          <t>Schedule of Operating Results by Reportable Segment</t>
        </is>
      </c>
      <c r="B4" s="4" t="inlineStr">
        <is>
          <t>The following table summarizes operating results regularly provided to the CODM by reportable segment and a reconciliation to the financial statements: (in millions) GBS GIS Total Reportable Segments All Other Totals Fiscal Year Ended March 31, 2021 Revenues $ 8,336 $ 9,393 $ 17,729 $ — $ 17,729 Segment Profit $ 1,120 $ 245 $ 1,365 $ (263) $ 1,102 Depreciation and amortization (1) $ 212 $ 1,122 $ 1,334 $ 106 $ 1,440 Fiscal Year Ended March 31, 2020 Revenues $ 9,111 $ 10,466 $ 19,577 $ — $ 19,577 Segment Profit $ 1,301 $ 1,007 $ 2,308 $ (247) $ 2,061 Depreciation and amortization (1) $ 199 $ 1,051 $ 1,250 $ 109 $ 1,359 Fiscal Year Ended March 31, 2019 Revenues $ 8,684 $ 12,069 $ 20,753 $ — $ 20,753 Segment Profit $ 1,645 $ 1,911 $ 3,556 $ (287) $ 3,269 Depreciation and amortization (1) $ 90 $ 1,212 $ 1,302 $ 127 $ 1,429 (1) Depreciation and amortization as presented excludes amortization of acquired intangible assets of $530 million, $583 million, and $539 million for fiscal 2021, 2020, and 2019, respectively.</t>
        </is>
      </c>
    </row>
    <row r="5">
      <c r="A5" s="4" t="inlineStr">
        <is>
          <t>Reconciliation of Consolidated Operating Income to Income Before Taxes</t>
        </is>
      </c>
      <c r="B5" s="4" t="inlineStr">
        <is>
          <t xml:space="preserve">Fiscal Years Ended (in millions) March 31, 2021 March 31, 2020 March 31, 2019 Profit Total profit for reportable segment $ 1,365 $ 2,308 $ 3,556 All other loss (263) (247) (287) Interest income 98 165 128 Interest expense (361) (383) (334) Restructuring costs (551) (252) (465) Transaction, separation and integration-related costs (358) (318) (401) Amortization of acquired intangibles (530) (583) (539) Gains on dispositions 2,004 — — Pension and OPEB actuarial and settlement (losses) gains (519) 244 (143) Debt extinguishment cost (41) — — Impairment losses (190) (6,794) — Gain on arbitration award — 632 — Income (loss) from continuing operations before taxes $ 654 $ (5,228) $ 1,515 </t>
        </is>
      </c>
    </row>
    <row r="6">
      <c r="A6" s="4" t="inlineStr">
        <is>
          <t>Revenue and Property and Equipment, and Total Assets by Geographic Segment</t>
        </is>
      </c>
      <c r="B6" s="4" t="inlineStr">
        <is>
          <t xml:space="preserve">Property and equipment, net, which is based on the physical location of the assets, was as follows: As of (in millions) March 31, 2021 March 31, 2020 United States $ 1,189 $ 1,621 U.K. 465 493 Australia 149 134 Other Europe 603 757 Other International 540 542 Total Property and Equipment, net $ 2,946 $ 3,5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Summary of Revenue Disaggregated by Geography</t>
        </is>
      </c>
      <c r="B4" s="4" t="inlineStr">
        <is>
          <t xml:space="preserve">The following table presents DXC's revenues disaggregated by geography, based on the location of incorporation of the DXC entity providing the related goods or services: Twelve Months Ended (in millions) March 31, 2021 March 31, 2020 March 31, 2019 United States $ 5,983 $ 7,225 $ 7,677 U.K. 2,413 2,776 3,175 Other Europe 5,129 5,121 5,294 Australia 1,529 1,487 1,582 Other International 2,675 2,968 3,025 Total Revenues $ 17,729 $ 19,577 $ 20,753 </t>
        </is>
      </c>
    </row>
    <row r="5">
      <c r="A5" s="4" t="inlineStr">
        <is>
          <t>Summary of Contract Assets and Liabilities</t>
        </is>
      </c>
      <c r="B5" s="4" t="inlineStr">
        <is>
          <t>The following table provides information about the balances of the Company's trade receivables and contract assets and contract liabilities: As of (in millions) March 31, 2021 March 31, 2020 Trade receivables, net $ 2,871 $ 3,059 Contract assets $ 351 $ 454 Contract liabilities $ 1,701 $ 1,756 Change in contract liabilities were as follows: (in millions) Twelve Months Ended March 31, 2021 Twelve Months Ended March 31, 2020 Balance, beginning of period $ 1,756 $ 1,886 Deferred revenue 2,933 2,910 Recognition of deferred revenue (2,922) (2,925) Currency translation adjustment 128 (48) Other (1) (194) (67) Balance, end of period $ 1,701 $ 1,756 (1) Other included contract liabilities of $52 million related to the divested HHS business discussed in Note 3 - "Divestitures" and $62 million related to HPS business and other insignificant businesses reclassified to assets held for sale discussed in Note 4 - "Assets Held for Sale".</t>
        </is>
      </c>
    </row>
    <row r="6">
      <c r="A6" s="4" t="inlineStr">
        <is>
          <t>Summary of Capitalized Contract Costs</t>
        </is>
      </c>
      <c r="B6" s="4" t="inlineStr">
        <is>
          <t>The following tables provides information about the Company’s capitalized costs to obtain and fulfill a contract: As of (in millions) March 31, 2021 March 31, 2020 Capitalized sales commission costs (1) $ 256 $ 262 Transition and transformation contract costs, net (2) $ 888 $ 874 Amortization expense of capitalized sales commission and transition and transformation contract costs were as follows: Fiscal Years Ended (in millions) March 31, 2021 March 31, 2020 March 31, 2019 Capitalized sales commission costs amortization (1) $ 70 $ 72 $ 62 Transition and transformation contract cost amortization (2) $ 264 $ 280 $ 258 (1) Capitalized sales commission costs are included within other assets in the accompanying balance sheets and amortization expense related to the capitalized sales commission assets are included in selling, general, and administrative expenses in the accompanying statements of operations. (2) Transition and transformation contract costs, net reflect the Company’s setup costs incurred upon initiation of an outsourcing contract that are classified as other assets in the accompanying balance sheets and amortization expense are included within depreciation and amortization in the accompanying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ucturing Costs (Tables)</t>
        </is>
      </c>
      <c r="B1" s="2" t="inlineStr">
        <is>
          <t>12 Months Ended</t>
        </is>
      </c>
    </row>
    <row r="2">
      <c r="B2" s="2" t="inlineStr">
        <is>
          <t>Mar. 31, 2021</t>
        </is>
      </c>
    </row>
    <row r="3">
      <c r="A3" s="3" t="inlineStr">
        <is>
          <t>Restructuring Costs [Abstract]</t>
        </is>
      </c>
    </row>
    <row r="4">
      <c r="A4" s="4" t="inlineStr">
        <is>
          <t>Schedule of Restructuring Expense</t>
        </is>
      </c>
      <c r="B4" s="4" t="inlineStr">
        <is>
          <t xml:space="preserve">The composition of restructuring liabilities by financial statement line items is as follows: As of (in millions) March 31, 2021 March 31, 2020 Accrued expenses and other current liabilities $ 225 $ 145 Other long-term liabilities 45 35 Total $ 270 $ 180 </t>
        </is>
      </c>
    </row>
    <row r="5">
      <c r="A5" s="4" t="inlineStr">
        <is>
          <t>Schedule of Restructuring Activities</t>
        </is>
      </c>
      <c r="B5" s="4" t="inlineStr">
        <is>
          <t>Restructuring activities, summarized by plan year, were as follows: Restructuring Liability as of March 31, 2020 Costs Expensed, Net of Reversals (1) Costs Not Affecting Restructuring Liability (2) Cash Paid Other (3) Restructuring Liability as of March 31, 2021 Fiscal 2021 Plan Workforce Reductions $ — $ 501 $ (11) $ (313) $ 3 $ 180 Facilities Costs — 37 (17) (14) (3) 3 Total $ — $ 538 $ (28) $ (327) $ — $ 183 Fiscal 2020 Plan Workforce Reductions (4) $ 74 $ 8 $ 1 $ (60) $ 4 $ 27 Facilities Costs 2 (4) 4 (2) — — Total $ 76 $ 4 $ 5 $ (62) $ 4 $ 27 Fiscal 2019 Plan Workforce Reductions $ 25 $ (1) $ (2) $ (17) $ 2 $ 7 Facilities Costs 5 (2) 1 (1) 3 6 Total $ 30 $ (3) $ (1) $ (18) $ 5 $ 13 Other Prior Year Plans Workforce Reductions $ 24 $ 12 $ (7) $ (19) $ 2 $ 12 Facilities Costs — — — — — — Total $ 24 $ 12 $ (7) $ (19) $ 2 $ 12 Acquired Liabilities Workforce Reductions $ 39 $ 1 $ — $ (7) $ 1 $ 34 Facilities Costs 11 (1) 1 (9) (1) 1 Total $ 50 $ — $ 1 $ (16) $ — $ 35 (1) Costs expensed, net of reversals include $11 million, $9 million, and $3 million of costs reversed from the Fiscal 2020 Plan, Fiscal 2019 Plan and Other Prior Year Plans, respectively. (2) Pension benefit augmentations recorded as a pension liability and asset impairment. (3) Foreign currency translation adjustments. (4) Fiscal 2020 workforce reductions includes a $14 million adjustment to restructuring expense related to the prior year. Restructuring Liability as of March 31, 2019 Adoption of ASC 842 (1) Costs Expensed, Net of Reversals (2) Costs Not Affecting Restructuring Liability (3) Cash Paid Other (4) Restructuring Liability as of March 31, 2020 Fiscal 2020 Plan Workforce Reductions $ — $ — $ 271 $ (11) $ (177) $ (9) $ 74 Facilities Costs — — 21 (3) (16) — 2 Total $ — $ — $ 292 $ (14) $ (193) $ (9) $ 76 Fiscal 2019 Plan Workforce Reductions $ 138 $ — $ (25) $ — $ (83) $ (5) $ 25 Facilities Costs 68 (53) — (1) (7) (2) 5 Total $ 206 $ (53) $ (25) $ (1) $ (90) $ (7) $ 30 Fiscal 2018 Plan Workforce Reductions $ 59 $ — $ (10) $ — $ (29) $ — $ 20 Facilities Costs 35 (36) (1) — (2) 4 — Total $ 94 $ (36) $ (11) $ — $ (31) $ 4 $ 20 Other Prior Year Plans Workforce Reductions $ 9 $ — $ (1) $ — $ (3) $ (1) $ 4 Facilities Costs 1 (1) — — — — — Total $ 10 $ (1) $ (1) $ — $ (3) $ (1) $ 4 Acquired Liabilities Workforce Reductions $ 51 $ — $ 1 $ — $ (16) $ 3 $ 39 Facilities Costs 18 — (4) — (1) (2) 11 Total $ 69 $ — $ (3) $ — $ (17) $ 1 $ 50 (1) Represents restructuring liability recorded as an offset to right-of-use assets upon the adoption of ASC 842. (2) Costs expensed, net of reversals include $30 million, $11 million, and $3 million of costs reversed from the Fiscal 2019 Plan, Fiscal 2018 Plan and Other Prior Year Plans, respectively. (3) Pension benefit augmentations recorded as a pension liability and asset impairment. (4) Foreign currency translation adjust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Long-term Purchase Agreements</t>
        </is>
      </c>
      <c r="B4" s="4" t="inlineStr">
        <is>
          <t xml:space="preserve">Minimum purchase commitments as of March 31, 2021 were as follows: Fiscal year Minimum Purchase Commitment (in millions) 2022 $ 1,487 2023 1,227 2024 423 2025 175 2026 177 Thereafter 15 Total $ 3,504 </t>
        </is>
      </c>
    </row>
    <row r="5">
      <c r="A5" s="4" t="inlineStr">
        <is>
          <t>Expiration of Financial Guarantees And Stand-by Letters Of Credit Outstanding</t>
        </is>
      </c>
      <c r="B5" s="4" t="inlineStr">
        <is>
          <t xml:space="preserve">The following table summarizes the expiration of the Company’s financial guarantees and stand-by letters of credit outstanding as of March 31, 2021: (in millions) Fiscal 2022 Fiscal 2023 Fiscal 2024 and Thereafter Totals Surety bonds $ 98 $ 18 $ 69 $ 185 Letters of credit 172 30 510 712 Stand-by letters of credit 71 26 11 108 Totals $ 341 $ 74 $ 590 $ 1,0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Summary of Significant Accounting Policies (Details) € in Millions, $ in Millions</t>
        </is>
      </c>
      <c r="B1" s="2" t="inlineStr">
        <is>
          <t>Apr. 01, 2021EUR (€)</t>
        </is>
      </c>
      <c r="C1" s="2" t="inlineStr">
        <is>
          <t>Apr. 01, 2021USD ($)</t>
        </is>
      </c>
      <c r="D1" s="2" t="inlineStr">
        <is>
          <t>Mar. 31, 2021</t>
        </is>
      </c>
      <c r="E1" s="2" t="inlineStr">
        <is>
          <t>Oct. 01, 2020USD ($)</t>
        </is>
      </c>
    </row>
    <row r="2">
      <c r="A2" s="3" t="inlineStr">
        <is>
          <t>New Accounting Pronouncements or Change in Accounting Principle [Line Items]</t>
        </is>
      </c>
    </row>
    <row r="3">
      <c r="A3" s="4" t="inlineStr">
        <is>
          <t>Amortization period</t>
        </is>
      </c>
      <c r="D3" s="4" t="inlineStr">
        <is>
          <t>5 years</t>
        </is>
      </c>
    </row>
    <row r="4">
      <c r="A4" s="4" t="inlineStr">
        <is>
          <t>HPS Business | Subsequent Event</t>
        </is>
      </c>
    </row>
    <row r="5">
      <c r="A5" s="3" t="inlineStr">
        <is>
          <t>New Accounting Pronouncements or Change in Accounting Principle [Line Items]</t>
        </is>
      </c>
    </row>
    <row r="6">
      <c r="A6" s="4" t="inlineStr">
        <is>
          <t>Transaction consideration</t>
        </is>
      </c>
      <c r="B6" s="9" t="n">
        <v>462</v>
      </c>
      <c r="C6" s="5" t="n">
        <v>543</v>
      </c>
    </row>
    <row r="7">
      <c r="A7" s="4" t="inlineStr">
        <is>
          <t>HHS Business | Discontinued Operations, Disposed of by Sale</t>
        </is>
      </c>
    </row>
    <row r="8">
      <c r="A8" s="3" t="inlineStr">
        <is>
          <t>New Accounting Pronouncements or Change in Accounting Principle [Line Items]</t>
        </is>
      </c>
    </row>
    <row r="9">
      <c r="A9" s="4" t="inlineStr">
        <is>
          <t>Transaction consideration</t>
        </is>
      </c>
      <c r="E9" s="5"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and Equipment (Details) - USD ($) $ in Millions</t>
        </is>
      </c>
      <c r="B1" s="2" t="inlineStr">
        <is>
          <t>Mar. 31, 2019</t>
        </is>
      </c>
      <c r="C1" s="2" t="inlineStr">
        <is>
          <t>Mar. 31, 2021</t>
        </is>
      </c>
      <c r="D1" s="2" t="inlineStr">
        <is>
          <t>Mar. 31, 2020</t>
        </is>
      </c>
    </row>
    <row r="2">
      <c r="A2" s="3" t="inlineStr">
        <is>
          <t>Property, Plant, and Equipment - Useful Life [Abstract]</t>
        </is>
      </c>
    </row>
    <row r="3">
      <c r="A3" s="4" t="inlineStr">
        <is>
          <t>Decrease in depreciation</t>
        </is>
      </c>
      <c r="D3" s="5" t="n">
        <v>225</v>
      </c>
    </row>
    <row r="4">
      <c r="A4" s="4" t="inlineStr">
        <is>
          <t>Building</t>
        </is>
      </c>
    </row>
    <row r="5">
      <c r="A5" s="3" t="inlineStr">
        <is>
          <t>Property, Plant, and Equipment - Useful Life [Abstract]</t>
        </is>
      </c>
    </row>
    <row r="6">
      <c r="A6" s="4" t="inlineStr">
        <is>
          <t>Property, plant and equipment useful life</t>
        </is>
      </c>
      <c r="C6" s="4" t="inlineStr">
        <is>
          <t>40 years</t>
        </is>
      </c>
    </row>
    <row r="7">
      <c r="A7" s="4" t="inlineStr">
        <is>
          <t>Computers and related equipment | Minimum</t>
        </is>
      </c>
    </row>
    <row r="8">
      <c r="A8" s="3" t="inlineStr">
        <is>
          <t>Property, Plant, and Equipment - Useful Life [Abstract]</t>
        </is>
      </c>
    </row>
    <row r="9">
      <c r="A9" s="4" t="inlineStr">
        <is>
          <t>Property, plant and equipment useful life</t>
        </is>
      </c>
      <c r="B9" s="4" t="inlineStr">
        <is>
          <t>4 years</t>
        </is>
      </c>
      <c r="C9" s="4" t="inlineStr">
        <is>
          <t>4 years</t>
        </is>
      </c>
    </row>
    <row r="10">
      <c r="A10" s="4" t="inlineStr">
        <is>
          <t>Computers and related equipment | Maximum</t>
        </is>
      </c>
    </row>
    <row r="11">
      <c r="A11" s="3" t="inlineStr">
        <is>
          <t>Property, Plant, and Equipment - Useful Life [Abstract]</t>
        </is>
      </c>
    </row>
    <row r="12">
      <c r="A12" s="4" t="inlineStr">
        <is>
          <t>Property, plant and equipment useful life</t>
        </is>
      </c>
      <c r="B12" s="4" t="inlineStr">
        <is>
          <t>5 years</t>
        </is>
      </c>
      <c r="C12" s="4" t="inlineStr">
        <is>
          <t>7 years</t>
        </is>
      </c>
    </row>
    <row r="13">
      <c r="A13" s="4" t="inlineStr">
        <is>
          <t>Furniture and other equipment | Minimum</t>
        </is>
      </c>
    </row>
    <row r="14">
      <c r="A14" s="3" t="inlineStr">
        <is>
          <t>Property, Plant, and Equipment - Useful Life [Abstract]</t>
        </is>
      </c>
    </row>
    <row r="15">
      <c r="A15" s="4" t="inlineStr">
        <is>
          <t>Property, plant and equipment useful life</t>
        </is>
      </c>
      <c r="C15" s="4" t="inlineStr">
        <is>
          <t>3 years</t>
        </is>
      </c>
    </row>
    <row r="16">
      <c r="A16" s="4" t="inlineStr">
        <is>
          <t>Furniture and other equipment | Maximum</t>
        </is>
      </c>
    </row>
    <row r="17">
      <c r="A17" s="3" t="inlineStr">
        <is>
          <t>Property, Plant, and Equipment - Useful Life [Abstract]</t>
        </is>
      </c>
    </row>
    <row r="18">
      <c r="A18" s="4" t="inlineStr">
        <is>
          <t>Property, plant and equipment useful life</t>
        </is>
      </c>
      <c r="C18" s="4" t="inlineStr">
        <is>
          <t>15 years</t>
        </is>
      </c>
    </row>
    <row r="19">
      <c r="A19" s="4" t="inlineStr">
        <is>
          <t>Leasehold improvements | Maximum</t>
        </is>
      </c>
    </row>
    <row r="20">
      <c r="A20" s="3" t="inlineStr">
        <is>
          <t>Property, Plant, and Equipment - Useful Life [Abstract]</t>
        </is>
      </c>
    </row>
    <row r="21">
      <c r="A21" s="4" t="inlineStr">
        <is>
          <t>Property, plant and equipment useful life</t>
        </is>
      </c>
      <c r="C21"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Foreign currency translation adjustments, tax benefit</t>
        </is>
      </c>
      <c r="B4" s="5" t="n">
        <v>27</v>
      </c>
      <c r="C4" s="5" t="n">
        <v>2</v>
      </c>
      <c r="D4" s="5" t="n">
        <v>1</v>
      </c>
    </row>
    <row r="5">
      <c r="A5" s="4" t="inlineStr">
        <is>
          <t>Cash flow hedges adjustment, tax expense (benefit)</t>
        </is>
      </c>
      <c r="B5" s="6" t="n">
        <v>6</v>
      </c>
      <c r="C5" s="6" t="n">
        <v>-5</v>
      </c>
      <c r="D5" s="6" t="n">
        <v>-3</v>
      </c>
    </row>
    <row r="6">
      <c r="A6" s="4" t="inlineStr">
        <is>
          <t>Available-for-sale securities, tax benefit</t>
        </is>
      </c>
      <c r="B6" s="6" t="n">
        <v>1</v>
      </c>
      <c r="C6" s="6" t="n">
        <v>0</v>
      </c>
      <c r="D6" s="6" t="n">
        <v>0</v>
      </c>
    </row>
    <row r="7">
      <c r="A7" s="4" t="inlineStr">
        <is>
          <t>Prior service cost, tax expense (benefit)</t>
        </is>
      </c>
      <c r="B7" s="6" t="n">
        <v>2</v>
      </c>
      <c r="C7" s="6" t="n">
        <v>0</v>
      </c>
      <c r="D7" s="6" t="n">
        <v>-5</v>
      </c>
    </row>
    <row r="8">
      <c r="A8" s="4" t="inlineStr">
        <is>
          <t>Amortization of prior service cost, tax benefit</t>
        </is>
      </c>
      <c r="B8" s="5" t="n">
        <v>4</v>
      </c>
      <c r="C8" s="5" t="n">
        <v>1</v>
      </c>
      <c r="D8"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Software</t>
        </is>
      </c>
      <c r="B1" s="2" t="inlineStr">
        <is>
          <t>12 Months Ended</t>
        </is>
      </c>
    </row>
    <row r="2">
      <c r="B2" s="2" t="inlineStr">
        <is>
          <t>Mar. 31, 2021</t>
        </is>
      </c>
    </row>
    <row r="3">
      <c r="A3" s="4" t="inlineStr">
        <is>
          <t>Minimum</t>
        </is>
      </c>
    </row>
    <row r="4">
      <c r="A4" s="3" t="inlineStr">
        <is>
          <t>Finite-Lived Intangible Assets [Line Items]</t>
        </is>
      </c>
    </row>
    <row r="5">
      <c r="A5" s="4" t="inlineStr">
        <is>
          <t>Useful life</t>
        </is>
      </c>
      <c r="B5" s="4" t="inlineStr">
        <is>
          <t>2 years</t>
        </is>
      </c>
    </row>
    <row r="6">
      <c r="A6" s="4" t="inlineStr">
        <is>
          <t>Maximum</t>
        </is>
      </c>
    </row>
    <row r="7">
      <c r="A7" s="3" t="inlineStr">
        <is>
          <t>Finite-Lived Intangible Assets [Line Items]</t>
        </is>
      </c>
    </row>
    <row r="8">
      <c r="A8" s="4" t="inlineStr">
        <is>
          <t>Useful life</t>
        </is>
      </c>
      <c r="B8"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Acquisitions - Narrative (Details) $ in Millions</t>
        </is>
      </c>
      <c r="B1" s="2" t="inlineStr">
        <is>
          <t>Jan. 01, 2021USD ($)</t>
        </is>
      </c>
      <c r="C1" s="2" t="inlineStr">
        <is>
          <t>Jun. 14, 2019USD ($)</t>
        </is>
      </c>
      <c r="D1" s="2" t="inlineStr">
        <is>
          <t>Oct. 01, 2018USD ($)</t>
        </is>
      </c>
      <c r="E1" s="2" t="inlineStr">
        <is>
          <t>Mar. 31, 2020USD ($)acquisition</t>
        </is>
      </c>
      <c r="F1" s="2" t="inlineStr">
        <is>
          <t>Mar. 31, 2021USD ($)</t>
        </is>
      </c>
      <c r="G1" s="2" t="inlineStr">
        <is>
          <t>Mar. 31, 2019USD ($)</t>
        </is>
      </c>
    </row>
    <row r="2">
      <c r="A2" s="3" t="inlineStr">
        <is>
          <t>Business Acquisition [Line Items]</t>
        </is>
      </c>
    </row>
    <row r="3">
      <c r="A3" s="4" t="inlineStr">
        <is>
          <t>Goodwill acquired</t>
        </is>
      </c>
      <c r="E3" s="5" t="n">
        <v>2017</v>
      </c>
      <c r="F3" s="5" t="n">
        <v>641</v>
      </c>
      <c r="G3" s="5" t="n">
        <v>7606</v>
      </c>
    </row>
    <row r="4">
      <c r="A4" s="4" t="inlineStr">
        <is>
          <t>Goodwill</t>
        </is>
      </c>
      <c r="E4" s="6" t="n">
        <v>2017</v>
      </c>
      <c r="F4" s="5" t="n">
        <v>641</v>
      </c>
      <c r="G4" s="5" t="n">
        <v>7606</v>
      </c>
    </row>
    <row r="5">
      <c r="A5" s="4" t="inlineStr">
        <is>
          <t>AXA Bank Germany</t>
        </is>
      </c>
    </row>
    <row r="6">
      <c r="A6" s="3" t="inlineStr">
        <is>
          <t>Business Acquisition [Line Items]</t>
        </is>
      </c>
    </row>
    <row r="7">
      <c r="A7" s="4" t="inlineStr">
        <is>
          <t>Total consideration</t>
        </is>
      </c>
      <c r="B7" s="5" t="n">
        <v>101</v>
      </c>
    </row>
    <row r="8">
      <c r="A8" s="4" t="inlineStr">
        <is>
          <t>Cash received in acquisition</t>
        </is>
      </c>
      <c r="B8" s="6" t="n">
        <v>294</v>
      </c>
    </row>
    <row r="9">
      <c r="A9" s="4" t="inlineStr">
        <is>
          <t>Customer deposit liabilities acquired</t>
        </is>
      </c>
      <c r="B9" s="6" t="n">
        <v>197</v>
      </c>
    </row>
    <row r="10">
      <c r="A10" s="4" t="inlineStr">
        <is>
          <t>Goodwill acquired</t>
        </is>
      </c>
      <c r="B10" s="6" t="n">
        <v>2</v>
      </c>
    </row>
    <row r="11">
      <c r="A11" s="4" t="inlineStr">
        <is>
          <t>Goodwill</t>
        </is>
      </c>
      <c r="B11" s="5" t="n">
        <v>2</v>
      </c>
    </row>
    <row r="12">
      <c r="A12" s="4" t="inlineStr">
        <is>
          <t>Luxoft</t>
        </is>
      </c>
    </row>
    <row r="13">
      <c r="A13" s="3" t="inlineStr">
        <is>
          <t>Business Acquisition [Line Items]</t>
        </is>
      </c>
    </row>
    <row r="14">
      <c r="A14" s="4" t="inlineStr">
        <is>
          <t>Total consideration</t>
        </is>
      </c>
      <c r="C14" s="5" t="n">
        <v>2000</v>
      </c>
    </row>
    <row r="15">
      <c r="A15" s="4" t="inlineStr">
        <is>
          <t>Cash received in acquisition</t>
        </is>
      </c>
      <c r="C15" s="6" t="n">
        <v>113</v>
      </c>
    </row>
    <row r="16">
      <c r="A16" s="4" t="inlineStr">
        <is>
          <t>Goodwill acquired</t>
        </is>
      </c>
      <c r="C16" s="5" t="n">
        <v>1262</v>
      </c>
    </row>
    <row r="17">
      <c r="A17" s="4" t="inlineStr">
        <is>
          <t>Percentage of business acquired</t>
        </is>
      </c>
      <c r="C17" s="4" t="inlineStr">
        <is>
          <t>100.00%</t>
        </is>
      </c>
    </row>
    <row r="18">
      <c r="A18" s="4" t="inlineStr">
        <is>
          <t>Current assets acquired</t>
        </is>
      </c>
      <c r="C18" s="5" t="n">
        <v>361</v>
      </c>
    </row>
    <row r="19">
      <c r="A19" s="4" t="inlineStr">
        <is>
          <t>Other assets</t>
        </is>
      </c>
      <c r="C19" s="6" t="n">
        <v>99</v>
      </c>
    </row>
    <row r="20">
      <c r="A20" s="4" t="inlineStr">
        <is>
          <t>Other liabilities</t>
        </is>
      </c>
      <c r="C20" s="6" t="n">
        <v>72</v>
      </c>
    </row>
    <row r="21">
      <c r="A21" s="4" t="inlineStr">
        <is>
          <t>Goodwill</t>
        </is>
      </c>
      <c r="C21" s="5" t="n">
        <v>1262</v>
      </c>
    </row>
    <row r="22">
      <c r="A22" s="4" t="inlineStr">
        <is>
          <t>Molina Medicaid Solutions</t>
        </is>
      </c>
    </row>
    <row r="23">
      <c r="A23" s="3" t="inlineStr">
        <is>
          <t>Business Acquisition [Line Items]</t>
        </is>
      </c>
    </row>
    <row r="24">
      <c r="A24" s="4" t="inlineStr">
        <is>
          <t>Total consideration</t>
        </is>
      </c>
      <c r="D24" s="5" t="n">
        <v>233</v>
      </c>
    </row>
    <row r="25">
      <c r="A25" s="4" t="inlineStr">
        <is>
          <t>Goodwill acquired</t>
        </is>
      </c>
      <c r="D25" s="6" t="n">
        <v>92</v>
      </c>
    </row>
    <row r="26">
      <c r="A26" s="4" t="inlineStr">
        <is>
          <t>Current assets acquired</t>
        </is>
      </c>
      <c r="D26" s="6" t="n">
        <v>87</v>
      </c>
    </row>
    <row r="27">
      <c r="A27" s="4" t="inlineStr">
        <is>
          <t>Intangible assets, other than goodwill</t>
        </is>
      </c>
      <c r="D27" s="6" t="n">
        <v>112</v>
      </c>
    </row>
    <row r="28">
      <c r="A28" s="4" t="inlineStr">
        <is>
          <t>Other assets</t>
        </is>
      </c>
      <c r="D28" s="6" t="n">
        <v>11</v>
      </c>
    </row>
    <row r="29">
      <c r="A29" s="4" t="inlineStr">
        <is>
          <t>Current liabilities</t>
        </is>
      </c>
      <c r="D29" s="6" t="n">
        <v>51</v>
      </c>
    </row>
    <row r="30">
      <c r="A30" s="4" t="inlineStr">
        <is>
          <t>Other liabilities</t>
        </is>
      </c>
      <c r="D30" s="6" t="n">
        <v>18</v>
      </c>
    </row>
    <row r="31">
      <c r="A31" s="4" t="inlineStr">
        <is>
          <t>Goodwill</t>
        </is>
      </c>
      <c r="D31" s="5" t="n">
        <v>92</v>
      </c>
    </row>
    <row r="32">
      <c r="A32" s="4" t="inlineStr">
        <is>
          <t>Useful lives (years)</t>
        </is>
      </c>
      <c r="D32" s="4" t="inlineStr">
        <is>
          <t>13 years</t>
        </is>
      </c>
    </row>
    <row r="33">
      <c r="A33" s="4" t="inlineStr">
        <is>
          <t>Series of Individually Immaterial Business Acquisitions</t>
        </is>
      </c>
    </row>
    <row r="34">
      <c r="A34" s="3" t="inlineStr">
        <is>
          <t>Business Acquisition [Line Items]</t>
        </is>
      </c>
    </row>
    <row r="35">
      <c r="A35" s="4" t="inlineStr">
        <is>
          <t>Total consideration</t>
        </is>
      </c>
      <c r="E35" s="6" t="n">
        <v>228</v>
      </c>
    </row>
    <row r="36">
      <c r="A36" s="4" t="inlineStr">
        <is>
          <t>Goodwill acquired</t>
        </is>
      </c>
      <c r="E36" s="6" t="n">
        <v>137</v>
      </c>
    </row>
    <row r="37">
      <c r="A37" s="4" t="inlineStr">
        <is>
          <t>Current assets acquired</t>
        </is>
      </c>
      <c r="E37" s="6" t="n">
        <v>73</v>
      </c>
    </row>
    <row r="38">
      <c r="A38" s="4" t="inlineStr">
        <is>
          <t>Intangible assets, other than goodwill</t>
        </is>
      </c>
      <c r="E38" s="6" t="n">
        <v>71</v>
      </c>
    </row>
    <row r="39">
      <c r="A39" s="4" t="inlineStr">
        <is>
          <t>Other assets</t>
        </is>
      </c>
      <c r="E39" s="6" t="n">
        <v>10</v>
      </c>
    </row>
    <row r="40">
      <c r="A40" s="4" t="inlineStr">
        <is>
          <t>Current liabilities</t>
        </is>
      </c>
      <c r="E40" s="6" t="n">
        <v>63</v>
      </c>
    </row>
    <row r="41">
      <c r="A41" s="4" t="inlineStr">
        <is>
          <t>Goodwill</t>
        </is>
      </c>
      <c r="E41" s="5" t="n">
        <v>137</v>
      </c>
    </row>
    <row r="42">
      <c r="A42" s="4" t="inlineStr">
        <is>
          <t>Number of businesses acquired | acquisition</t>
        </is>
      </c>
      <c r="E42" s="6" t="n">
        <v>7</v>
      </c>
    </row>
    <row r="43">
      <c r="A43" s="4" t="inlineStr">
        <is>
          <t>Payments to acquire businesses</t>
        </is>
      </c>
      <c r="E43" s="5" t="n">
        <v>187</v>
      </c>
    </row>
    <row r="44">
      <c r="A44" s="4" t="inlineStr">
        <is>
          <t>Contingent consideration</t>
        </is>
      </c>
      <c r="E44" s="5"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Luxoft, Purchase Price Allocation (Details) - USD ($) $ in Millions</t>
        </is>
      </c>
      <c r="B1" s="2" t="inlineStr">
        <is>
          <t>Mar. 31, 2021</t>
        </is>
      </c>
      <c r="C1" s="2" t="inlineStr">
        <is>
          <t>Mar. 31, 2020</t>
        </is>
      </c>
      <c r="D1" s="2" t="inlineStr">
        <is>
          <t>Jun. 14, 2019</t>
        </is>
      </c>
      <c r="E1" s="2" t="inlineStr">
        <is>
          <t>Mar. 31, 2019</t>
        </is>
      </c>
    </row>
    <row r="2">
      <c r="A2" s="3" t="inlineStr">
        <is>
          <t>Business Acquisition [Line Items]</t>
        </is>
      </c>
    </row>
    <row r="3">
      <c r="A3" s="4" t="inlineStr">
        <is>
          <t>Goodwill</t>
        </is>
      </c>
      <c r="B3" s="5" t="n">
        <v>641</v>
      </c>
      <c r="C3" s="5" t="n">
        <v>2017</v>
      </c>
      <c r="E3" s="5" t="n">
        <v>7606</v>
      </c>
    </row>
    <row r="4">
      <c r="A4" s="4" t="inlineStr">
        <is>
          <t>Luxoft</t>
        </is>
      </c>
    </row>
    <row r="5">
      <c r="A5" s="3" t="inlineStr">
        <is>
          <t>Business Acquisition [Line Items]</t>
        </is>
      </c>
    </row>
    <row r="6">
      <c r="A6" s="4" t="inlineStr">
        <is>
          <t>Cash and cash equivalents</t>
        </is>
      </c>
      <c r="D6" s="5" t="n">
        <v>113</v>
      </c>
    </row>
    <row r="7">
      <c r="A7" s="4" t="inlineStr">
        <is>
          <t>Accounts receivable</t>
        </is>
      </c>
      <c r="D7" s="6" t="n">
        <v>233</v>
      </c>
    </row>
    <row r="8">
      <c r="A8" s="4" t="inlineStr">
        <is>
          <t>Other current assets</t>
        </is>
      </c>
      <c r="D8" s="6" t="n">
        <v>15</v>
      </c>
    </row>
    <row r="9">
      <c r="A9" s="4" t="inlineStr">
        <is>
          <t>Total current assets</t>
        </is>
      </c>
      <c r="D9" s="6" t="n">
        <v>361</v>
      </c>
    </row>
    <row r="10">
      <c r="A10" s="4" t="inlineStr">
        <is>
          <t>Property and equipment</t>
        </is>
      </c>
      <c r="D10" s="6" t="n">
        <v>31</v>
      </c>
    </row>
    <row r="11">
      <c r="A11" s="4" t="inlineStr">
        <is>
          <t>Intangible assets</t>
        </is>
      </c>
      <c r="D11" s="6" t="n">
        <v>577</v>
      </c>
    </row>
    <row r="12">
      <c r="A12" s="4" t="inlineStr">
        <is>
          <t>Other assets</t>
        </is>
      </c>
      <c r="D12" s="6" t="n">
        <v>99</v>
      </c>
    </row>
    <row r="13">
      <c r="A13" s="4" t="inlineStr">
        <is>
          <t>Total assets acquired</t>
        </is>
      </c>
      <c r="D13" s="6" t="n">
        <v>1068</v>
      </c>
    </row>
    <row r="14">
      <c r="A14" s="4" t="inlineStr">
        <is>
          <t>Accounts payable, accrued payroll, accrued expenses, and other current liabilities</t>
        </is>
      </c>
      <c r="D14" s="6" t="n">
        <v>-121</v>
      </c>
    </row>
    <row r="15">
      <c r="A15" s="4" t="inlineStr">
        <is>
          <t>Deferred revenue</t>
        </is>
      </c>
      <c r="D15" s="6" t="n">
        <v>-8</v>
      </c>
    </row>
    <row r="16">
      <c r="A16" s="4" t="inlineStr">
        <is>
          <t>Long-term deferred tax liabilities and income tax payable</t>
        </is>
      </c>
      <c r="D16" s="6" t="n">
        <v>-106</v>
      </c>
    </row>
    <row r="17">
      <c r="A17" s="4" t="inlineStr">
        <is>
          <t>Other liabilities</t>
        </is>
      </c>
      <c r="D17" s="6" t="n">
        <v>-72</v>
      </c>
    </row>
    <row r="18">
      <c r="A18" s="4" t="inlineStr">
        <is>
          <t>Total liabilities assumed</t>
        </is>
      </c>
      <c r="D18" s="6" t="n">
        <v>-307</v>
      </c>
    </row>
    <row r="19">
      <c r="A19" s="4" t="inlineStr">
        <is>
          <t>Net identifiable assets acquired</t>
        </is>
      </c>
      <c r="D19" s="6" t="n">
        <v>761</v>
      </c>
    </row>
    <row r="20">
      <c r="A20" s="4" t="inlineStr">
        <is>
          <t>Goodwill</t>
        </is>
      </c>
      <c r="D20" s="6" t="n">
        <v>1262</v>
      </c>
    </row>
    <row r="21">
      <c r="A21" s="4" t="inlineStr">
        <is>
          <t>Total consideration transferred</t>
        </is>
      </c>
      <c r="D21" s="5" t="n">
        <v>2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Acquisitions - Luxoft, Identified Intangibles (Details) - Luxoft</t>
        </is>
      </c>
      <c r="B1" s="2" t="inlineStr">
        <is>
          <t>Jun. 14, 2019</t>
        </is>
      </c>
    </row>
    <row r="2">
      <c r="A2" s="4" t="inlineStr">
        <is>
          <t>Customer related intangible assets</t>
        </is>
      </c>
    </row>
    <row r="3">
      <c r="A3" s="3" t="inlineStr">
        <is>
          <t>Business Acquisition [Line Items]</t>
        </is>
      </c>
    </row>
    <row r="4">
      <c r="A4" s="4" t="inlineStr">
        <is>
          <t>Estimated Useful Lives (Years)</t>
        </is>
      </c>
      <c r="B4" s="4" t="inlineStr">
        <is>
          <t>10 years</t>
        </is>
      </c>
    </row>
    <row r="5">
      <c r="A5" s="4" t="inlineStr">
        <is>
          <t>Trade names</t>
        </is>
      </c>
    </row>
    <row r="6">
      <c r="A6" s="3" t="inlineStr">
        <is>
          <t>Business Acquisition [Line Items]</t>
        </is>
      </c>
    </row>
    <row r="7">
      <c r="A7" s="4" t="inlineStr">
        <is>
          <t>Estimated Useful Lives (Years)</t>
        </is>
      </c>
      <c r="B7" s="4" t="inlineStr">
        <is>
          <t>20 years</t>
        </is>
      </c>
    </row>
    <row r="8">
      <c r="A8" s="4" t="inlineStr">
        <is>
          <t>Developed technology</t>
        </is>
      </c>
    </row>
    <row r="9">
      <c r="A9" s="3" t="inlineStr">
        <is>
          <t>Business Acquisition [Line Items]</t>
        </is>
      </c>
    </row>
    <row r="10">
      <c r="A10" s="4" t="inlineStr">
        <is>
          <t>Estimated Useful Lives (Years)</t>
        </is>
      </c>
      <c r="B10" s="4" t="inlineStr">
        <is>
          <t>3 years</t>
        </is>
      </c>
    </row>
    <row r="11">
      <c r="A11" s="4" t="inlineStr">
        <is>
          <t>Third-party purchased software</t>
        </is>
      </c>
    </row>
    <row r="12">
      <c r="A12" s="3" t="inlineStr">
        <is>
          <t>Business Acquisition [Line Items]</t>
        </is>
      </c>
    </row>
    <row r="13">
      <c r="A13" s="4" t="inlineStr">
        <is>
          <t>Estimated Useful Lives (Years)</t>
        </is>
      </c>
      <c r="B13"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Acquisitions - Luxoft, Results of Operations (Details) - Luxoft $ in Millions</t>
        </is>
      </c>
      <c r="B1" s="2" t="inlineStr">
        <is>
          <t>12 Months Ended</t>
        </is>
      </c>
    </row>
    <row r="2">
      <c r="B2" s="2" t="inlineStr">
        <is>
          <t>Mar. 31, 2021USD ($)</t>
        </is>
      </c>
    </row>
    <row r="3">
      <c r="A3" s="3" t="inlineStr">
        <is>
          <t>Business Acquisition [Line Items]</t>
        </is>
      </c>
    </row>
    <row r="4">
      <c r="A4" s="4" t="inlineStr">
        <is>
          <t>Revenues</t>
        </is>
      </c>
      <c r="B4" s="5" t="n">
        <v>695</v>
      </c>
    </row>
    <row r="5">
      <c r="A5" s="4" t="inlineStr">
        <is>
          <t>Net income (loss)</t>
        </is>
      </c>
      <c r="B5" s="5"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ivestitures - Narrative (Details) € in Millions, £ in Millions, $ in Millions, $ in Millions</t>
        </is>
      </c>
      <c r="B1" s="2" t="inlineStr">
        <is>
          <t>Oct. 01, 2020USD ($)</t>
        </is>
      </c>
      <c r="C1" s="2" t="inlineStr">
        <is>
          <t>May 31, 2018USD ($)</t>
        </is>
      </c>
      <c r="D1" s="2" t="inlineStr">
        <is>
          <t>Oct. 31, 2020USD ($)</t>
        </is>
      </c>
      <c r="E1" s="2" t="inlineStr">
        <is>
          <t>Oct. 31, 2020EUR (€)</t>
        </is>
      </c>
      <c r="F1" s="2" t="inlineStr">
        <is>
          <t>Oct. 31, 2020GBP (£)</t>
        </is>
      </c>
      <c r="G1" s="2" t="inlineStr">
        <is>
          <t>Oct. 31, 2020AUD ($)</t>
        </is>
      </c>
      <c r="H1" s="2" t="inlineStr">
        <is>
          <t>Dec. 31, 2020USD ($)</t>
        </is>
      </c>
      <c r="I1" s="2" t="inlineStr">
        <is>
          <t>Jun. 30, 2020USD ($)</t>
        </is>
      </c>
      <c r="J1" s="2" t="inlineStr">
        <is>
          <t>Jun. 30, 2020AUD ($)</t>
        </is>
      </c>
      <c r="K1" s="2" t="inlineStr">
        <is>
          <t>Dec. 31, 2020USD ($)</t>
        </is>
      </c>
      <c r="L1" s="2" t="inlineStr">
        <is>
          <t>Mar. 31, 2021USD ($)</t>
        </is>
      </c>
      <c r="M1" s="2" t="inlineStr">
        <is>
          <t>Mar. 31, 2020USD ($)</t>
        </is>
      </c>
      <c r="N1" s="2" t="inlineStr">
        <is>
          <t>Mar. 31, 2019USD ($)</t>
        </is>
      </c>
    </row>
    <row r="2">
      <c r="A2" s="3" t="inlineStr">
        <is>
          <t>Income Statement, Balance Sheet and Additional Disclosures by Disposal Groups, Including Discontinued Operations [Line Items]</t>
        </is>
      </c>
    </row>
    <row r="3">
      <c r="A3" s="4" t="inlineStr">
        <is>
          <t>Repayments of debt</t>
        </is>
      </c>
      <c r="D3" s="5" t="n">
        <v>3500</v>
      </c>
      <c r="L3" s="5" t="n">
        <v>3552</v>
      </c>
      <c r="M3" s="5" t="n">
        <v>1039</v>
      </c>
      <c r="N3" s="5" t="n">
        <v>2625</v>
      </c>
    </row>
    <row r="4">
      <c r="A4" s="4" t="inlineStr">
        <is>
          <t>Gain (loss) on sale</t>
        </is>
      </c>
      <c r="L4" s="6" t="n">
        <v>2004</v>
      </c>
      <c r="M4" s="6" t="n">
        <v>0</v>
      </c>
      <c r="N4" s="6" t="n">
        <v>0</v>
      </c>
    </row>
    <row r="5">
      <c r="A5" s="4" t="inlineStr">
        <is>
          <t>Commercial paper</t>
        </is>
      </c>
    </row>
    <row r="6">
      <c r="A6" s="3" t="inlineStr">
        <is>
          <t>Income Statement, Balance Sheet and Additional Disclosures by Disposal Groups, Including Discontinued Operations [Line Items]</t>
        </is>
      </c>
    </row>
    <row r="7">
      <c r="A7" s="4" t="inlineStr">
        <is>
          <t>Repayments of debt</t>
        </is>
      </c>
      <c r="D7" s="6" t="n">
        <v>772</v>
      </c>
      <c r="F7" s="10" t="n">
        <v>600</v>
      </c>
    </row>
    <row r="8">
      <c r="A8" s="4" t="inlineStr">
        <is>
          <t>Loans payable</t>
        </is>
      </c>
    </row>
    <row r="9">
      <c r="A9" s="3" t="inlineStr">
        <is>
          <t>Income Statement, Balance Sheet and Additional Disclosures by Disposal Groups, Including Discontinued Operations [Line Items]</t>
        </is>
      </c>
    </row>
    <row r="10">
      <c r="A10" s="4" t="inlineStr">
        <is>
          <t>Repayments of debt</t>
        </is>
      </c>
      <c r="H10" s="5" t="n">
        <v>1441</v>
      </c>
    </row>
    <row r="11">
      <c r="A11" s="4" t="inlineStr">
        <is>
          <t>Loans payable | Term Loan Payable, EUR, Due 2024</t>
        </is>
      </c>
    </row>
    <row r="12">
      <c r="A12" s="3" t="inlineStr">
        <is>
          <t>Income Statement, Balance Sheet and Additional Disclosures by Disposal Groups, Including Discontinued Operations [Line Items]</t>
        </is>
      </c>
    </row>
    <row r="13">
      <c r="A13" s="4" t="inlineStr">
        <is>
          <t>Repayments of debt</t>
        </is>
      </c>
      <c r="D13" s="6" t="n">
        <v>410</v>
      </c>
      <c r="E13" s="9" t="n">
        <v>350</v>
      </c>
    </row>
    <row r="14">
      <c r="A14" s="4" t="inlineStr">
        <is>
          <t>Loans payable | Term Loan Payable, USD, Due 2025</t>
        </is>
      </c>
    </row>
    <row r="15">
      <c r="A15" s="3" t="inlineStr">
        <is>
          <t>Income Statement, Balance Sheet and Additional Disclosures by Disposal Groups, Including Discontinued Operations [Line Items]</t>
        </is>
      </c>
    </row>
    <row r="16">
      <c r="A16" s="4" t="inlineStr">
        <is>
          <t>Repayments of debt</t>
        </is>
      </c>
      <c r="D16" s="6" t="n">
        <v>381</v>
      </c>
      <c r="I16" s="5" t="n">
        <v>100</v>
      </c>
    </row>
    <row r="17">
      <c r="A17" s="4" t="inlineStr">
        <is>
          <t>Loans payable | Term Loan Payable, AUD, Due 2022</t>
        </is>
      </c>
    </row>
    <row r="18">
      <c r="A18" s="3" t="inlineStr">
        <is>
          <t>Income Statement, Balance Sheet and Additional Disclosures by Disposal Groups, Including Discontinued Operations [Line Items]</t>
        </is>
      </c>
    </row>
    <row r="19">
      <c r="A19" s="4" t="inlineStr">
        <is>
          <t>Repayments of debt</t>
        </is>
      </c>
      <c r="D19" s="6" t="n">
        <v>358</v>
      </c>
      <c r="G19" s="5" t="n">
        <v>500</v>
      </c>
      <c r="J19" s="5" t="n">
        <v>300</v>
      </c>
    </row>
    <row r="20">
      <c r="A20" s="4" t="inlineStr">
        <is>
          <t>Loans payable | Term Loan Payable, EUR, Due 2022-2023</t>
        </is>
      </c>
    </row>
    <row r="21">
      <c r="A21" s="3" t="inlineStr">
        <is>
          <t>Income Statement, Balance Sheet and Additional Disclosures by Disposal Groups, Including Discontinued Operations [Line Items]</t>
        </is>
      </c>
    </row>
    <row r="22">
      <c r="A22" s="4" t="inlineStr">
        <is>
          <t>Repayments of debt</t>
        </is>
      </c>
      <c r="D22" s="6" t="n">
        <v>292</v>
      </c>
      <c r="E22" s="9" t="n">
        <v>250</v>
      </c>
    </row>
    <row r="23">
      <c r="A23" s="4" t="inlineStr">
        <is>
          <t>Revolving credit facility | Line of credit</t>
        </is>
      </c>
    </row>
    <row r="24">
      <c r="A24" s="3" t="inlineStr">
        <is>
          <t>Income Statement, Balance Sheet and Additional Disclosures by Disposal Groups, Including Discontinued Operations [Line Items]</t>
        </is>
      </c>
    </row>
    <row r="25">
      <c r="A25" s="4" t="inlineStr">
        <is>
          <t>Repayments of debt</t>
        </is>
      </c>
      <c r="D25" s="5" t="n">
        <v>1250</v>
      </c>
      <c r="K25" s="5" t="n">
        <v>4000</v>
      </c>
    </row>
    <row r="26">
      <c r="A26" s="4" t="inlineStr">
        <is>
          <t>Series Of Insignificant Disposal Groups</t>
        </is>
      </c>
    </row>
    <row r="27">
      <c r="A27" s="3" t="inlineStr">
        <is>
          <t>Income Statement, Balance Sheet and Additional Disclosures by Disposal Groups, Including Discontinued Operations [Line Items]</t>
        </is>
      </c>
    </row>
    <row r="28">
      <c r="A28" s="4" t="inlineStr">
        <is>
          <t>Gain (loss) on sale</t>
        </is>
      </c>
      <c r="L28" s="6" t="n">
        <v>-10</v>
      </c>
    </row>
    <row r="29">
      <c r="A29" s="4" t="inlineStr">
        <is>
          <t>Discontinued Operations, Disposed of by Sale | HHS Business</t>
        </is>
      </c>
    </row>
    <row r="30">
      <c r="A30" s="3" t="inlineStr">
        <is>
          <t>Income Statement, Balance Sheet and Additional Disclosures by Disposal Groups, Including Discontinued Operations [Line Items]</t>
        </is>
      </c>
    </row>
    <row r="31">
      <c r="A31" s="4" t="inlineStr">
        <is>
          <t>Transaction consideration</t>
        </is>
      </c>
      <c r="B31" s="5" t="n">
        <v>5000</v>
      </c>
    </row>
    <row r="32">
      <c r="A32" s="4" t="inlineStr">
        <is>
          <t>Portion of consideration related to future services to be provided</t>
        </is>
      </c>
      <c r="B32" s="6" t="n">
        <v>85</v>
      </c>
    </row>
    <row r="33">
      <c r="A33" s="4" t="inlineStr">
        <is>
          <t>Gain (loss) on sale</t>
        </is>
      </c>
      <c r="B33" s="6" t="n">
        <v>2014</v>
      </c>
    </row>
    <row r="34">
      <c r="A34" s="4" t="inlineStr">
        <is>
          <t>Discontinued Operations, Disposed of by Sale | HHS Business | Milano Purchasers</t>
        </is>
      </c>
    </row>
    <row r="35">
      <c r="A35" s="3" t="inlineStr">
        <is>
          <t>Income Statement, Balance Sheet and Additional Disclosures by Disposal Groups, Including Discontinued Operations [Line Items]</t>
        </is>
      </c>
    </row>
    <row r="36">
      <c r="A36" s="4" t="inlineStr">
        <is>
          <t>Repurchase receivables transferred</t>
        </is>
      </c>
      <c r="B36" s="6" t="n">
        <v>272</v>
      </c>
    </row>
    <row r="37">
      <c r="A37" s="4" t="inlineStr">
        <is>
          <t>Prepaid maintenance transferred</t>
        </is>
      </c>
      <c r="B37" s="6" t="n">
        <v>12</v>
      </c>
    </row>
    <row r="38">
      <c r="A38" s="4" t="inlineStr">
        <is>
          <t>Software licenses transferred</t>
        </is>
      </c>
      <c r="B38" s="5" t="n">
        <v>48</v>
      </c>
    </row>
    <row r="39">
      <c r="A39" s="4" t="inlineStr">
        <is>
          <t>Discontinued Operations, Disposed of by Means Other than Sale, Spinoff | USPS Separation, IT Services Agreement</t>
        </is>
      </c>
    </row>
    <row r="40">
      <c r="A40" s="3" t="inlineStr">
        <is>
          <t>Income Statement, Balance Sheet and Additional Disclosures by Disposal Groups, Including Discontinued Operations [Line Items]</t>
        </is>
      </c>
    </row>
    <row r="41">
      <c r="A41" s="4" t="inlineStr">
        <is>
          <t>Revenue</t>
        </is>
      </c>
      <c r="L41" s="5" t="n">
        <v>31</v>
      </c>
      <c r="M41" s="5" t="n">
        <v>39</v>
      </c>
    </row>
    <row r="42">
      <c r="A42" s="4" t="inlineStr">
        <is>
          <t>Discontinued Operations, Disposed of by Means Other than Sale, Spinoff | USPS Separation</t>
        </is>
      </c>
    </row>
    <row r="43">
      <c r="A43" s="3" t="inlineStr">
        <is>
          <t>Income Statement, Balance Sheet and Additional Disclosures by Disposal Groups, Including Discontinued Operations [Line Items]</t>
        </is>
      </c>
    </row>
    <row r="44">
      <c r="A44" s="4" t="inlineStr">
        <is>
          <t>Transaction consideration</t>
        </is>
      </c>
      <c r="C44" s="5" t="n">
        <v>1050</v>
      </c>
    </row>
    <row r="45">
      <c r="A45" s="4" t="inlineStr">
        <is>
          <t>Revenue</t>
        </is>
      </c>
      <c r="N45" s="6" t="n">
        <v>431</v>
      </c>
    </row>
    <row r="46">
      <c r="A46" s="4" t="inlineStr">
        <is>
          <t>Gain (loss) on sale</t>
        </is>
      </c>
      <c r="C46" s="6" t="n">
        <v>0</v>
      </c>
      <c r="N46" s="5" t="n">
        <v>24</v>
      </c>
    </row>
    <row r="47">
      <c r="A47" s="4" t="inlineStr">
        <is>
          <t>Amount of cash consideration received</t>
        </is>
      </c>
      <c r="C47" s="6" t="n">
        <v>984</v>
      </c>
    </row>
    <row r="48">
      <c r="A48" s="4" t="inlineStr">
        <is>
          <t>Debt assumed</t>
        </is>
      </c>
      <c r="C48" s="5"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ivestitures - Assets and Liabilities (Details) - USD ($) $ in Millions</t>
        </is>
      </c>
      <c r="B1" s="2" t="inlineStr">
        <is>
          <t>Mar. 31, 2021</t>
        </is>
      </c>
      <c r="C1" s="2" t="inlineStr">
        <is>
          <t>Oct. 01, 2020</t>
        </is>
      </c>
      <c r="D1" s="2" t="inlineStr">
        <is>
          <t>Mar. 31, 2020</t>
        </is>
      </c>
      <c r="E1" s="2" t="inlineStr">
        <is>
          <t>May 31, 2018</t>
        </is>
      </c>
    </row>
    <row r="2">
      <c r="A2" s="3" t="inlineStr">
        <is>
          <t>Assets:</t>
        </is>
      </c>
    </row>
    <row r="3">
      <c r="A3" s="4" t="inlineStr">
        <is>
          <t>Total current assets</t>
        </is>
      </c>
      <c r="B3" s="5" t="n">
        <v>160</v>
      </c>
      <c r="D3" s="5" t="n">
        <v>0</v>
      </c>
    </row>
    <row r="4">
      <c r="A4" s="4" t="inlineStr">
        <is>
          <t>Total non-current assets</t>
        </is>
      </c>
      <c r="B4" s="6" t="n">
        <v>353</v>
      </c>
      <c r="D4" s="6" t="n">
        <v>0</v>
      </c>
    </row>
    <row r="5">
      <c r="A5" s="3" t="inlineStr">
        <is>
          <t>Liabilities:</t>
        </is>
      </c>
    </row>
    <row r="6">
      <c r="A6" s="4" t="inlineStr">
        <is>
          <t>Total current liabilities</t>
        </is>
      </c>
      <c r="B6" s="6" t="n">
        <v>118</v>
      </c>
      <c r="D6" s="6" t="n">
        <v>0</v>
      </c>
    </row>
    <row r="7">
      <c r="A7" s="4" t="inlineStr">
        <is>
          <t>Total long-term liabilities</t>
        </is>
      </c>
      <c r="B7" s="5" t="n">
        <v>20</v>
      </c>
      <c r="D7" s="5" t="n">
        <v>0</v>
      </c>
    </row>
    <row r="8">
      <c r="A8" s="4" t="inlineStr">
        <is>
          <t>HHS Business | Discontinued Operations, Disposed of by Sale</t>
        </is>
      </c>
    </row>
    <row r="9">
      <c r="A9" s="3" t="inlineStr">
        <is>
          <t>Assets:</t>
        </is>
      </c>
    </row>
    <row r="10">
      <c r="A10" s="4" t="inlineStr">
        <is>
          <t>Cash and cash equivalents</t>
        </is>
      </c>
      <c r="C10" s="5" t="n">
        <v>8</v>
      </c>
    </row>
    <row r="11">
      <c r="A11" s="4" t="inlineStr">
        <is>
          <t>Accounts receivable, net</t>
        </is>
      </c>
      <c r="C11" s="6" t="n">
        <v>295</v>
      </c>
    </row>
    <row r="12">
      <c r="A12" s="4" t="inlineStr">
        <is>
          <t>Prepaid expenses</t>
        </is>
      </c>
      <c r="C12" s="6" t="n">
        <v>39</v>
      </c>
    </row>
    <row r="13">
      <c r="A13" s="4" t="inlineStr">
        <is>
          <t>Other current assets</t>
        </is>
      </c>
      <c r="C13" s="6" t="n">
        <v>2</v>
      </c>
    </row>
    <row r="14">
      <c r="A14" s="4" t="inlineStr">
        <is>
          <t>Total current assets</t>
        </is>
      </c>
      <c r="C14" s="6" t="n">
        <v>344</v>
      </c>
    </row>
    <row r="15">
      <c r="A15" s="4" t="inlineStr">
        <is>
          <t>Intangible assets, net</t>
        </is>
      </c>
      <c r="C15" s="6" t="n">
        <v>1308</v>
      </c>
    </row>
    <row r="16">
      <c r="A16" s="4" t="inlineStr">
        <is>
          <t>Operating right-of-use assets, net</t>
        </is>
      </c>
      <c r="C16" s="6" t="n">
        <v>74</v>
      </c>
    </row>
    <row r="17">
      <c r="A17" s="4" t="inlineStr">
        <is>
          <t>Goodwill</t>
        </is>
      </c>
      <c r="C17" s="6" t="n">
        <v>1354</v>
      </c>
    </row>
    <row r="18">
      <c r="A18" s="4" t="inlineStr">
        <is>
          <t>Property and equipment, net</t>
        </is>
      </c>
      <c r="C18" s="6" t="n">
        <v>46</v>
      </c>
    </row>
    <row r="19">
      <c r="A19" s="4" t="inlineStr">
        <is>
          <t>Other assets</t>
        </is>
      </c>
      <c r="C19" s="6" t="n">
        <v>54</v>
      </c>
    </row>
    <row r="20">
      <c r="A20" s="4" t="inlineStr">
        <is>
          <t>Total non-current assets</t>
        </is>
      </c>
      <c r="C20" s="6" t="n">
        <v>2836</v>
      </c>
    </row>
    <row r="21">
      <c r="A21" s="4" t="inlineStr">
        <is>
          <t>Total assets</t>
        </is>
      </c>
      <c r="C21" s="6" t="n">
        <v>3180</v>
      </c>
    </row>
    <row r="22">
      <c r="A22" s="3" t="inlineStr">
        <is>
          <t>Liabilities:</t>
        </is>
      </c>
    </row>
    <row r="23">
      <c r="A23" s="4" t="inlineStr">
        <is>
          <t>Accounts payable</t>
        </is>
      </c>
      <c r="C23" s="6" t="n">
        <v>79</v>
      </c>
    </row>
    <row r="24">
      <c r="A24" s="4" t="inlineStr">
        <is>
          <t>Accrued payroll and related costs</t>
        </is>
      </c>
      <c r="C24" s="6" t="n">
        <v>13</v>
      </c>
    </row>
    <row r="25">
      <c r="A25" s="4" t="inlineStr">
        <is>
          <t>Current operating lease liabilities</t>
        </is>
      </c>
      <c r="C25" s="6" t="n">
        <v>27</v>
      </c>
    </row>
    <row r="26">
      <c r="A26" s="4" t="inlineStr">
        <is>
          <t>Accrued expenses and other current liabilities</t>
        </is>
      </c>
      <c r="C26" s="6" t="n">
        <v>36</v>
      </c>
    </row>
    <row r="27">
      <c r="A27" s="4" t="inlineStr">
        <is>
          <t>Deferred revenue and advance contract payments</t>
        </is>
      </c>
      <c r="C27" s="6" t="n">
        <v>20</v>
      </c>
    </row>
    <row r="28">
      <c r="A28" s="4" t="inlineStr">
        <is>
          <t>Total current liabilities</t>
        </is>
      </c>
      <c r="C28" s="6" t="n">
        <v>175</v>
      </c>
    </row>
    <row r="29">
      <c r="A29" s="4" t="inlineStr">
        <is>
          <t>Non-current deferred revenue</t>
        </is>
      </c>
      <c r="C29" s="6" t="n">
        <v>32</v>
      </c>
    </row>
    <row r="30">
      <c r="A30" s="4" t="inlineStr">
        <is>
          <t>Long-term operating lease liabilities</t>
        </is>
      </c>
      <c r="C30" s="6" t="n">
        <v>48</v>
      </c>
    </row>
    <row r="31">
      <c r="A31" s="4" t="inlineStr">
        <is>
          <t>Other long-term liabilities</t>
        </is>
      </c>
      <c r="C31" s="6" t="n">
        <v>2</v>
      </c>
    </row>
    <row r="32">
      <c r="A32" s="4" t="inlineStr">
        <is>
          <t>Total long-term liabilities</t>
        </is>
      </c>
      <c r="C32" s="6" t="n">
        <v>82</v>
      </c>
    </row>
    <row r="33">
      <c r="A33" s="4" t="inlineStr">
        <is>
          <t>Total liabilities</t>
        </is>
      </c>
      <c r="C33" s="5" t="n">
        <v>257</v>
      </c>
    </row>
    <row r="34">
      <c r="A34" s="4" t="inlineStr">
        <is>
          <t>USPS Separation | Discontinued Operations, Disposed of by Means Other than Sale, Spinoff</t>
        </is>
      </c>
    </row>
    <row r="35">
      <c r="A35" s="3" t="inlineStr">
        <is>
          <t>Assets:</t>
        </is>
      </c>
    </row>
    <row r="36">
      <c r="A36" s="4" t="inlineStr">
        <is>
          <t>Cash and cash equivalents</t>
        </is>
      </c>
      <c r="E36" s="5" t="n">
        <v>95</v>
      </c>
    </row>
    <row r="37">
      <c r="A37" s="4" t="inlineStr">
        <is>
          <t>Accounts receivable, net</t>
        </is>
      </c>
      <c r="E37" s="6" t="n">
        <v>458</v>
      </c>
    </row>
    <row r="38">
      <c r="A38" s="4" t="inlineStr">
        <is>
          <t>Prepaid expenses</t>
        </is>
      </c>
      <c r="E38" s="6" t="n">
        <v>82</v>
      </c>
    </row>
    <row r="39">
      <c r="A39" s="4" t="inlineStr">
        <is>
          <t>Other current assets</t>
        </is>
      </c>
      <c r="E39" s="6" t="n">
        <v>35</v>
      </c>
    </row>
    <row r="40">
      <c r="A40" s="4" t="inlineStr">
        <is>
          <t>Total current assets</t>
        </is>
      </c>
      <c r="E40" s="6" t="n">
        <v>670</v>
      </c>
    </row>
    <row r="41">
      <c r="A41" s="4" t="inlineStr">
        <is>
          <t>Intangible assets, net</t>
        </is>
      </c>
      <c r="E41" s="6" t="n">
        <v>870</v>
      </c>
    </row>
    <row r="42">
      <c r="A42" s="4" t="inlineStr">
        <is>
          <t>Goodwill</t>
        </is>
      </c>
      <c r="E42" s="6" t="n">
        <v>2029</v>
      </c>
    </row>
    <row r="43">
      <c r="A43" s="4" t="inlineStr">
        <is>
          <t>Property and equipment, net</t>
        </is>
      </c>
      <c r="E43" s="6" t="n">
        <v>294</v>
      </c>
    </row>
    <row r="44">
      <c r="A44" s="4" t="inlineStr">
        <is>
          <t>Other assets</t>
        </is>
      </c>
      <c r="E44" s="6" t="n">
        <v>169</v>
      </c>
    </row>
    <row r="45">
      <c r="A45" s="4" t="inlineStr">
        <is>
          <t>Total non-current assets</t>
        </is>
      </c>
      <c r="E45" s="6" t="n">
        <v>3362</v>
      </c>
    </row>
    <row r="46">
      <c r="A46" s="4" t="inlineStr">
        <is>
          <t>Total assets</t>
        </is>
      </c>
      <c r="E46" s="6" t="n">
        <v>4032</v>
      </c>
    </row>
    <row r="47">
      <c r="A47" s="3" t="inlineStr">
        <is>
          <t>Liabilities:</t>
        </is>
      </c>
    </row>
    <row r="48">
      <c r="A48" s="4" t="inlineStr">
        <is>
          <t>Short-term debt and current maturities of long-term debt</t>
        </is>
      </c>
      <c r="E48" s="6" t="n">
        <v>161</v>
      </c>
    </row>
    <row r="49">
      <c r="A49" s="4" t="inlineStr">
        <is>
          <t>Accounts payable</t>
        </is>
      </c>
      <c r="E49" s="6" t="n">
        <v>165</v>
      </c>
    </row>
    <row r="50">
      <c r="A50" s="4" t="inlineStr">
        <is>
          <t>Accrued payroll and related costs</t>
        </is>
      </c>
      <c r="E50" s="6" t="n">
        <v>17</v>
      </c>
    </row>
    <row r="51">
      <c r="A51" s="4" t="inlineStr">
        <is>
          <t>Accrued expenses and other current liabilities</t>
        </is>
      </c>
      <c r="E51" s="6" t="n">
        <v>358</v>
      </c>
    </row>
    <row r="52">
      <c r="A52" s="4" t="inlineStr">
        <is>
          <t>Deferred revenue and advance contract payments</t>
        </is>
      </c>
      <c r="E52" s="6" t="n">
        <v>53</v>
      </c>
    </row>
    <row r="53">
      <c r="A53" s="4" t="inlineStr">
        <is>
          <t>Income tax payable</t>
        </is>
      </c>
      <c r="E53" s="6" t="n">
        <v>18</v>
      </c>
    </row>
    <row r="54">
      <c r="A54" s="4" t="inlineStr">
        <is>
          <t>Total current liabilities</t>
        </is>
      </c>
      <c r="E54" s="6" t="n">
        <v>772</v>
      </c>
    </row>
    <row r="55">
      <c r="A55" s="4" t="inlineStr">
        <is>
          <t>Long-term debt, net of current maturities</t>
        </is>
      </c>
      <c r="E55" s="6" t="n">
        <v>1320</v>
      </c>
    </row>
    <row r="56">
      <c r="A56" s="4" t="inlineStr">
        <is>
          <t>Non-current deferred revenue</t>
        </is>
      </c>
      <c r="E56" s="6" t="n">
        <v>5</v>
      </c>
    </row>
    <row r="57">
      <c r="A57" s="4" t="inlineStr">
        <is>
          <t>Non-current income tax liabilities and deferred tax liabilities</t>
        </is>
      </c>
      <c r="E57" s="6" t="n">
        <v>196</v>
      </c>
    </row>
    <row r="58">
      <c r="A58" s="4" t="inlineStr">
        <is>
          <t>Other long-term liabilities</t>
        </is>
      </c>
      <c r="E58" s="6" t="n">
        <v>71</v>
      </c>
    </row>
    <row r="59">
      <c r="A59" s="4" t="inlineStr">
        <is>
          <t>Total long-term liabilities</t>
        </is>
      </c>
      <c r="E59" s="6" t="n">
        <v>1592</v>
      </c>
    </row>
    <row r="60">
      <c r="A60" s="4" t="inlineStr">
        <is>
          <t>Total liabilities</t>
        </is>
      </c>
      <c r="E60" s="5" t="n">
        <v>2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Income Statement (Details) - USD ($) $ in Millions</t>
        </is>
      </c>
      <c r="B1" s="2" t="inlineStr">
        <is>
          <t>12 Months Ended</t>
        </is>
      </c>
    </row>
    <row r="2">
      <c r="B2" s="2" t="inlineStr">
        <is>
          <t>Mar. 31, 2021</t>
        </is>
      </c>
      <c r="C2" s="2" t="inlineStr">
        <is>
          <t>Mar. 31, 2020</t>
        </is>
      </c>
      <c r="D2" s="2" t="inlineStr">
        <is>
          <t>Mar. 31, 2019</t>
        </is>
      </c>
    </row>
    <row r="3">
      <c r="A3" s="3" t="inlineStr">
        <is>
          <t>Income Statement, Balance Sheet and Additional Disclosures by Disposal Groups, Including Discontinued Operations [Line Items]</t>
        </is>
      </c>
    </row>
    <row r="4">
      <c r="A4" s="4" t="inlineStr">
        <is>
          <t>Total income from discontinued operations</t>
        </is>
      </c>
      <c r="B4" s="5" t="n">
        <v>0</v>
      </c>
      <c r="C4" s="5" t="n">
        <v>0</v>
      </c>
      <c r="D4" s="5" t="n">
        <v>35</v>
      </c>
    </row>
    <row r="5">
      <c r="A5" s="4" t="inlineStr">
        <is>
          <t>USPS Separation | Discontinued Operations, Disposed of by Means Other than Sale, Spinoff</t>
        </is>
      </c>
    </row>
    <row r="6">
      <c r="A6" s="3" t="inlineStr">
        <is>
          <t>Income Statement, Balance Sheet and Additional Disclosures by Disposal Groups, Including Discontinued Operations [Line Items]</t>
        </is>
      </c>
    </row>
    <row r="7">
      <c r="A7" s="4" t="inlineStr">
        <is>
          <t>Revenue</t>
        </is>
      </c>
      <c r="D7" s="6" t="n">
        <v>431</v>
      </c>
    </row>
    <row r="8">
      <c r="A8" s="4" t="inlineStr">
        <is>
          <t>Costs of services</t>
        </is>
      </c>
      <c r="D8" s="6" t="n">
        <v>311</v>
      </c>
    </row>
    <row r="9">
      <c r="A9" s="4" t="inlineStr">
        <is>
          <t>Selling, general and administrative</t>
        </is>
      </c>
      <c r="D9" s="6" t="n">
        <v>50</v>
      </c>
    </row>
    <row r="10">
      <c r="A10" s="4" t="inlineStr">
        <is>
          <t>Depreciation and amortization</t>
        </is>
      </c>
      <c r="D10" s="6" t="n">
        <v>33</v>
      </c>
    </row>
    <row r="11">
      <c r="A11" s="4" t="inlineStr">
        <is>
          <t>Restructuring costs</t>
        </is>
      </c>
      <c r="D11" s="6" t="n">
        <v>1</v>
      </c>
    </row>
    <row r="12">
      <c r="A12" s="4" t="inlineStr">
        <is>
          <t>Interest expense</t>
        </is>
      </c>
      <c r="D12" s="6" t="n">
        <v>8</v>
      </c>
    </row>
    <row r="13">
      <c r="A13" s="4" t="inlineStr">
        <is>
          <t>Other (income) expense, net</t>
        </is>
      </c>
      <c r="D13" s="6" t="n">
        <v>-25</v>
      </c>
    </row>
    <row r="14">
      <c r="A14" s="4" t="inlineStr">
        <is>
          <t>Total costs and expenses</t>
        </is>
      </c>
      <c r="D14" s="6" t="n">
        <v>378</v>
      </c>
    </row>
    <row r="15">
      <c r="A15" s="4" t="inlineStr">
        <is>
          <t>Total income from discontinued operations, before income taxes</t>
        </is>
      </c>
      <c r="D15" s="6" t="n">
        <v>53</v>
      </c>
    </row>
    <row r="16">
      <c r="A16" s="4" t="inlineStr">
        <is>
          <t>Income tax expense</t>
        </is>
      </c>
      <c r="D16" s="6" t="n">
        <v>18</v>
      </c>
    </row>
    <row r="17">
      <c r="A17" s="4" t="inlineStr">
        <is>
          <t>Total income from discontinued operations</t>
        </is>
      </c>
      <c r="D17" s="5"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estitures - Cash Flow (Details) - USD ($) $ in Millions</t>
        </is>
      </c>
      <c r="B1" s="2" t="inlineStr">
        <is>
          <t>May 31, 2018</t>
        </is>
      </c>
      <c r="C1" s="2" t="inlineStr">
        <is>
          <t>Mar. 31, 2021</t>
        </is>
      </c>
      <c r="D1" s="2" t="inlineStr">
        <is>
          <t>Mar. 31, 2020</t>
        </is>
      </c>
      <c r="E1" s="2" t="inlineStr">
        <is>
          <t>Mar. 31, 2019</t>
        </is>
      </c>
    </row>
    <row r="2">
      <c r="A2" s="3" t="inlineStr">
        <is>
          <t>Income Statement, Balance Sheet and Additional Disclosures by Disposal Groups, Including Discontinued Operations [Line Items]</t>
        </is>
      </c>
    </row>
    <row r="3">
      <c r="A3" s="4" t="inlineStr">
        <is>
          <t>Depreciation</t>
        </is>
      </c>
      <c r="C3" s="5" t="n">
        <v>754</v>
      </c>
      <c r="D3" s="5" t="n">
        <v>643</v>
      </c>
      <c r="E3" s="5" t="n">
        <v>820</v>
      </c>
    </row>
    <row r="4">
      <c r="A4" s="4" t="inlineStr">
        <is>
          <t>Capital expenditures</t>
        </is>
      </c>
      <c r="C4" s="6" t="n">
        <v>-261</v>
      </c>
      <c r="D4" s="6" t="n">
        <v>-350</v>
      </c>
      <c r="E4" s="6" t="n">
        <v>-297</v>
      </c>
    </row>
    <row r="5">
      <c r="A5" s="4" t="inlineStr">
        <is>
          <t>Gain on dispositions</t>
        </is>
      </c>
      <c r="C5" s="5" t="n">
        <v>2004</v>
      </c>
      <c r="D5" s="5" t="n">
        <v>0</v>
      </c>
      <c r="E5" s="6" t="n">
        <v>0</v>
      </c>
    </row>
    <row r="6">
      <c r="A6" s="4" t="inlineStr">
        <is>
          <t>USPS Separation | Discontinued Operations, Disposed of by Means Other than Sale, Spinoff</t>
        </is>
      </c>
    </row>
    <row r="7">
      <c r="A7" s="3" t="inlineStr">
        <is>
          <t>Income Statement, Balance Sheet and Additional Disclosures by Disposal Groups, Including Discontinued Operations [Line Items]</t>
        </is>
      </c>
    </row>
    <row r="8">
      <c r="A8" s="4" t="inlineStr">
        <is>
          <t>Depreciation</t>
        </is>
      </c>
      <c r="E8" s="6" t="n">
        <v>16</v>
      </c>
    </row>
    <row r="9">
      <c r="A9" s="4" t="inlineStr">
        <is>
          <t>Amortization</t>
        </is>
      </c>
      <c r="E9" s="6" t="n">
        <v>17</v>
      </c>
    </row>
    <row r="10">
      <c r="A10" s="4" t="inlineStr">
        <is>
          <t>Capital expenditures</t>
        </is>
      </c>
      <c r="E10" s="6" t="n">
        <v>0</v>
      </c>
    </row>
    <row r="11">
      <c r="A11" s="4" t="inlineStr">
        <is>
          <t>Gain on dispositions</t>
        </is>
      </c>
      <c r="B11" s="5" t="n">
        <v>0</v>
      </c>
      <c r="E11" s="5"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Held for Sale - Narrative (Details) - Apr. 01, 2021 - HPS Business - Subsequent Event € in Millions, $ in Millions</t>
        </is>
      </c>
      <c r="B1" s="2" t="inlineStr">
        <is>
          <t>EUR (€)</t>
        </is>
      </c>
      <c r="C1" s="2" t="inlineStr">
        <is>
          <t>USD ($)</t>
        </is>
      </c>
    </row>
    <row r="2">
      <c r="A2" s="3" t="inlineStr">
        <is>
          <t>Income Statement, Balance Sheet and Additional Disclosures by Disposal Groups, Including Discontinued Operations [Line Items]</t>
        </is>
      </c>
    </row>
    <row r="3">
      <c r="A3" s="4" t="inlineStr">
        <is>
          <t>Transaction consideration</t>
        </is>
      </c>
      <c r="B3" s="9" t="n">
        <v>462</v>
      </c>
      <c r="C3" s="5" t="n">
        <v>543</v>
      </c>
    </row>
    <row r="4">
      <c r="A4" s="4" t="inlineStr">
        <is>
          <t>Consideration for future services to be provided</t>
        </is>
      </c>
      <c r="B4" s="9" t="n">
        <v>10</v>
      </c>
      <c r="C4"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 income</t>
        </is>
      </c>
      <c r="B4" s="5" t="n">
        <v>-146</v>
      </c>
      <c r="C4" s="5" t="n">
        <v>-5358</v>
      </c>
      <c r="D4" s="5" t="n">
        <v>1262</v>
      </c>
    </row>
    <row r="5">
      <c r="A5" s="3" t="inlineStr">
        <is>
          <t>Adjustments to reconcile net (loss) income to net cash provided by operating activities:</t>
        </is>
      </c>
    </row>
    <row r="6">
      <c r="A6" s="4" t="inlineStr">
        <is>
          <t>Depreciation and amortization</t>
        </is>
      </c>
      <c r="B6" s="6" t="n">
        <v>1988</v>
      </c>
      <c r="C6" s="6" t="n">
        <v>1960</v>
      </c>
      <c r="D6" s="6" t="n">
        <v>2023</v>
      </c>
    </row>
    <row r="7">
      <c r="A7" s="4" t="inlineStr">
        <is>
          <t>Goodwill impairment losses</t>
        </is>
      </c>
      <c r="B7" s="6" t="n">
        <v>0</v>
      </c>
      <c r="C7" s="6" t="n">
        <v>6794</v>
      </c>
      <c r="D7" s="6" t="n">
        <v>0</v>
      </c>
    </row>
    <row r="8">
      <c r="A8" s="4" t="inlineStr">
        <is>
          <t>Operating right-of-use expense</t>
        </is>
      </c>
      <c r="B8" s="6" t="n">
        <v>616</v>
      </c>
      <c r="C8" s="6" t="n">
        <v>698</v>
      </c>
      <c r="D8" s="6" t="n">
        <v>0</v>
      </c>
    </row>
    <row r="9">
      <c r="A9" s="4" t="inlineStr">
        <is>
          <t>Pension &amp; other post-employment benefits, actuarial &amp; settlement losses (gains)</t>
        </is>
      </c>
      <c r="B9" s="6" t="n">
        <v>519</v>
      </c>
      <c r="C9" s="6" t="n">
        <v>-244</v>
      </c>
      <c r="D9" s="6" t="n">
        <v>143</v>
      </c>
    </row>
    <row r="10">
      <c r="A10" s="4" t="inlineStr">
        <is>
          <t>Share-based compensation</t>
        </is>
      </c>
      <c r="B10" s="6" t="n">
        <v>56</v>
      </c>
      <c r="C10" s="6" t="n">
        <v>68</v>
      </c>
      <c r="D10" s="6" t="n">
        <v>74</v>
      </c>
    </row>
    <row r="11">
      <c r="A11" s="4" t="inlineStr">
        <is>
          <t>Deferred taxes</t>
        </is>
      </c>
      <c r="B11" s="6" t="n">
        <v>-403</v>
      </c>
      <c r="C11" s="6" t="n">
        <v>-56</v>
      </c>
      <c r="D11" s="6" t="n">
        <v>97</v>
      </c>
    </row>
    <row r="12">
      <c r="A12" s="4" t="inlineStr">
        <is>
          <t>(Gain) loss on dispositions</t>
        </is>
      </c>
      <c r="B12" s="6" t="n">
        <v>-1983</v>
      </c>
      <c r="C12" s="6" t="n">
        <v>1</v>
      </c>
      <c r="D12" s="6" t="n">
        <v>-163</v>
      </c>
    </row>
    <row r="13">
      <c r="A13" s="4" t="inlineStr">
        <is>
          <t>Provision for losses on accounts receivable</t>
        </is>
      </c>
      <c r="B13" s="6" t="n">
        <v>53</v>
      </c>
      <c r="C13" s="6" t="n">
        <v>3</v>
      </c>
      <c r="D13" s="6" t="n">
        <v>-10</v>
      </c>
    </row>
    <row r="14">
      <c r="A14" s="4" t="inlineStr">
        <is>
          <t>Unrealized foreign currency exchange (gains) losses</t>
        </is>
      </c>
      <c r="B14" s="6" t="n">
        <v>-36</v>
      </c>
      <c r="C14" s="6" t="n">
        <v>24</v>
      </c>
      <c r="D14" s="6" t="n">
        <v>30</v>
      </c>
    </row>
    <row r="15">
      <c r="A15" s="4" t="inlineStr">
        <is>
          <t>Impairment losses and contract write-offs</t>
        </is>
      </c>
      <c r="B15" s="6" t="n">
        <v>275</v>
      </c>
      <c r="C15" s="6" t="n">
        <v>30</v>
      </c>
      <c r="D15" s="6" t="n">
        <v>0</v>
      </c>
    </row>
    <row r="16">
      <c r="A16" s="4" t="inlineStr">
        <is>
          <t>Debt extinguishment costs</t>
        </is>
      </c>
      <c r="B16" s="6" t="n">
        <v>41</v>
      </c>
      <c r="C16" s="6" t="n">
        <v>0</v>
      </c>
      <c r="D16" s="6" t="n">
        <v>0</v>
      </c>
    </row>
    <row r="17">
      <c r="A17" s="4" t="inlineStr">
        <is>
          <t>Amortization of debt issuance costs and discount (premium)</t>
        </is>
      </c>
      <c r="B17" s="6" t="n">
        <v>3</v>
      </c>
      <c r="C17" s="6" t="n">
        <v>-4</v>
      </c>
      <c r="D17" s="6" t="n">
        <v>-10</v>
      </c>
    </row>
    <row r="18">
      <c r="A18" s="4" t="inlineStr">
        <is>
          <t>Cash surrender value in excess of premiums paid</t>
        </is>
      </c>
      <c r="B18" s="6" t="n">
        <v>-3</v>
      </c>
      <c r="C18" s="6" t="n">
        <v>-12</v>
      </c>
      <c r="D18" s="6" t="n">
        <v>-11</v>
      </c>
    </row>
    <row r="19">
      <c r="A19" s="4" t="inlineStr">
        <is>
          <t>Other non-cash charges, net</t>
        </is>
      </c>
      <c r="B19" s="6" t="n">
        <v>1</v>
      </c>
      <c r="C19" s="6" t="n">
        <v>0</v>
      </c>
      <c r="D19" s="6" t="n">
        <v>11</v>
      </c>
    </row>
    <row r="20">
      <c r="A20" s="3" t="inlineStr">
        <is>
          <t>Changes in assets and liabilities, net of effects of acquisitions and dispositions:</t>
        </is>
      </c>
    </row>
    <row r="21">
      <c r="A21" s="4" t="inlineStr">
        <is>
          <t>Decrease (increase) in receivables</t>
        </is>
      </c>
      <c r="B21" s="6" t="n">
        <v>257</v>
      </c>
      <c r="C21" s="6" t="n">
        <v>269</v>
      </c>
      <c r="D21" s="6" t="n">
        <v>-947</v>
      </c>
    </row>
    <row r="22">
      <c r="A22" s="4" t="inlineStr">
        <is>
          <t>Increase in prepaid expenses and other current assets</t>
        </is>
      </c>
      <c r="B22" s="6" t="n">
        <v>-299</v>
      </c>
      <c r="C22" s="6" t="n">
        <v>-229</v>
      </c>
      <c r="D22" s="6" t="n">
        <v>-632</v>
      </c>
    </row>
    <row r="23">
      <c r="A23" s="4" t="inlineStr">
        <is>
          <t>Decrease in accounts payable and accruals</t>
        </is>
      </c>
      <c r="B23" s="6" t="n">
        <v>-527</v>
      </c>
      <c r="C23" s="6" t="n">
        <v>-565</v>
      </c>
      <c r="D23" s="6" t="n">
        <v>-52</v>
      </c>
    </row>
    <row r="24">
      <c r="A24" s="4" t="inlineStr">
        <is>
          <t>Increase (decrease) in income taxes payable and income tax liability</t>
        </is>
      </c>
      <c r="B24" s="6" t="n">
        <v>434</v>
      </c>
      <c r="C24" s="6" t="n">
        <v>-197</v>
      </c>
      <c r="D24" s="6" t="n">
        <v>-107</v>
      </c>
    </row>
    <row r="25">
      <c r="A25" s="4" t="inlineStr">
        <is>
          <t>Decrease in operating lease liability</t>
        </is>
      </c>
      <c r="B25" s="6" t="n">
        <v>-616</v>
      </c>
      <c r="C25" s="6" t="n">
        <v>-698</v>
      </c>
      <c r="D25" s="6" t="n">
        <v>0</v>
      </c>
    </row>
    <row r="26">
      <c r="A26" s="4" t="inlineStr">
        <is>
          <t>Decrease in advance contract payments and deferred revenue</t>
        </is>
      </c>
      <c r="B26" s="6" t="n">
        <v>-66</v>
      </c>
      <c r="C26" s="6" t="n">
        <v>-146</v>
      </c>
      <c r="D26" s="6" t="n">
        <v>-74</v>
      </c>
    </row>
    <row r="27">
      <c r="A27" s="4" t="inlineStr">
        <is>
          <t>Other operating activities, net</t>
        </is>
      </c>
      <c r="B27" s="6" t="n">
        <v>-40</v>
      </c>
      <c r="C27" s="6" t="n">
        <v>12</v>
      </c>
      <c r="D27" s="6" t="n">
        <v>149</v>
      </c>
    </row>
    <row r="28">
      <c r="A28" s="4" t="inlineStr">
        <is>
          <t>Net cash provided by operating activities</t>
        </is>
      </c>
      <c r="B28" s="6" t="n">
        <v>124</v>
      </c>
      <c r="C28" s="6" t="n">
        <v>2350</v>
      </c>
      <c r="D28" s="6" t="n">
        <v>1783</v>
      </c>
    </row>
    <row r="29">
      <c r="A29" s="3" t="inlineStr">
        <is>
          <t>Cash flows from investing activities:</t>
        </is>
      </c>
    </row>
    <row r="30">
      <c r="A30" s="4" t="inlineStr">
        <is>
          <t>Purchases of property and equipment</t>
        </is>
      </c>
      <c r="B30" s="6" t="n">
        <v>-261</v>
      </c>
      <c r="C30" s="6" t="n">
        <v>-350</v>
      </c>
      <c r="D30" s="6" t="n">
        <v>-297</v>
      </c>
    </row>
    <row r="31">
      <c r="A31" s="4" t="inlineStr">
        <is>
          <t>Payments for transition and transformation contract costs</t>
        </is>
      </c>
      <c r="B31" s="6" t="n">
        <v>-261</v>
      </c>
      <c r="C31" s="6" t="n">
        <v>-281</v>
      </c>
      <c r="D31" s="6" t="n">
        <v>-394</v>
      </c>
    </row>
    <row r="32">
      <c r="A32" s="4" t="inlineStr">
        <is>
          <t>Software purchased and developed</t>
        </is>
      </c>
      <c r="B32" s="6" t="n">
        <v>-254</v>
      </c>
      <c r="C32" s="6" t="n">
        <v>-235</v>
      </c>
      <c r="D32" s="6" t="n">
        <v>-261</v>
      </c>
    </row>
    <row r="33">
      <c r="A33" s="4" t="inlineStr">
        <is>
          <t>Proceeds (payments) for acquisitions, net of cash acquired</t>
        </is>
      </c>
      <c r="B33" s="6" t="n">
        <v>184</v>
      </c>
      <c r="C33" s="6" t="n">
        <v>-1997</v>
      </c>
      <c r="D33" s="6" t="n">
        <v>-365</v>
      </c>
    </row>
    <row r="34">
      <c r="A34" s="4" t="inlineStr">
        <is>
          <t>Business dispositions</t>
        </is>
      </c>
      <c r="B34" s="6" t="n">
        <v>4947</v>
      </c>
      <c r="C34" s="6" t="n">
        <v>0</v>
      </c>
      <c r="D34" s="6" t="n">
        <v>-65</v>
      </c>
    </row>
    <row r="35">
      <c r="A35" s="4" t="inlineStr">
        <is>
          <t>Cash collections related to deferred purchase price receivable</t>
        </is>
      </c>
      <c r="B35" s="6" t="n">
        <v>159</v>
      </c>
      <c r="C35" s="6" t="n">
        <v>671</v>
      </c>
      <c r="D35" s="6" t="n">
        <v>1084</v>
      </c>
    </row>
    <row r="36">
      <c r="A36" s="4" t="inlineStr">
        <is>
          <t>Proceeds from sale of assets</t>
        </is>
      </c>
      <c r="B36" s="6" t="n">
        <v>164</v>
      </c>
      <c r="C36" s="6" t="n">
        <v>73</v>
      </c>
      <c r="D36" s="6" t="n">
        <v>357</v>
      </c>
    </row>
    <row r="37">
      <c r="A37" s="4" t="inlineStr">
        <is>
          <t>Short-term investing</t>
        </is>
      </c>
      <c r="B37" s="6" t="n">
        <v>0</v>
      </c>
      <c r="C37" s="6" t="n">
        <v>-75</v>
      </c>
      <c r="D37" s="6" t="n">
        <v>0</v>
      </c>
    </row>
    <row r="38">
      <c r="A38" s="4" t="inlineStr">
        <is>
          <t>Proceeds from short-term investing</t>
        </is>
      </c>
      <c r="B38" s="6" t="n">
        <v>0</v>
      </c>
      <c r="C38" s="6" t="n">
        <v>38</v>
      </c>
      <c r="D38" s="6" t="n">
        <v>0</v>
      </c>
    </row>
    <row r="39">
      <c r="A39" s="4" t="inlineStr">
        <is>
          <t>Other investing activities, net</t>
        </is>
      </c>
      <c r="B39" s="6" t="n">
        <v>-13</v>
      </c>
      <c r="C39" s="6" t="n">
        <v>19</v>
      </c>
      <c r="D39" s="6" t="n">
        <v>10</v>
      </c>
    </row>
    <row r="40">
      <c r="A40" s="4" t="inlineStr">
        <is>
          <t>Net cash provided by (used in) investing activities</t>
        </is>
      </c>
      <c r="B40" s="6" t="n">
        <v>4665</v>
      </c>
      <c r="C40" s="6" t="n">
        <v>-2137</v>
      </c>
      <c r="D40" s="6" t="n">
        <v>69</v>
      </c>
    </row>
    <row r="41">
      <c r="A41" s="3" t="inlineStr">
        <is>
          <t>Cash flows from financing activities:</t>
        </is>
      </c>
    </row>
    <row r="42">
      <c r="A42" s="4" t="inlineStr">
        <is>
          <t>Borrowings of commercial paper</t>
        </is>
      </c>
      <c r="B42" s="6" t="n">
        <v>1486</v>
      </c>
      <c r="C42" s="6" t="n">
        <v>4939</v>
      </c>
      <c r="D42" s="6" t="n">
        <v>2747</v>
      </c>
    </row>
    <row r="43">
      <c r="A43" s="4" t="inlineStr">
        <is>
          <t>Repayments of commercial paper</t>
        </is>
      </c>
      <c r="B43" s="6" t="n">
        <v>-1852</v>
      </c>
      <c r="C43" s="6" t="n">
        <v>-5076</v>
      </c>
      <c r="D43" s="6" t="n">
        <v>-2840</v>
      </c>
    </row>
    <row r="44">
      <c r="A44" s="4" t="inlineStr">
        <is>
          <t>Borrowings under lines of credit</t>
        </is>
      </c>
      <c r="B44" s="6" t="n">
        <v>2500</v>
      </c>
      <c r="C44" s="6" t="n">
        <v>1500</v>
      </c>
      <c r="D44" s="6" t="n">
        <v>0</v>
      </c>
    </row>
    <row r="45">
      <c r="A45" s="4" t="inlineStr">
        <is>
          <t>Repayment of borrowings under lines of credit</t>
        </is>
      </c>
      <c r="B45" s="6" t="n">
        <v>-4000</v>
      </c>
      <c r="C45" s="6" t="n">
        <v>0</v>
      </c>
      <c r="D45" s="6" t="n">
        <v>0</v>
      </c>
    </row>
    <row r="46">
      <c r="A46" s="4" t="inlineStr">
        <is>
          <t>Borrowings on long-term debt</t>
        </is>
      </c>
      <c r="B46" s="6" t="n">
        <v>0</v>
      </c>
      <c r="C46" s="6" t="n">
        <v>2198</v>
      </c>
      <c r="D46" s="6" t="n">
        <v>1646</v>
      </c>
    </row>
    <row r="47">
      <c r="A47" s="4" t="inlineStr">
        <is>
          <t>Principal payments on long-term debt</t>
        </is>
      </c>
      <c r="B47" s="6" t="n">
        <v>-3552</v>
      </c>
      <c r="C47" s="6" t="n">
        <v>-1039</v>
      </c>
      <c r="D47" s="6" t="n">
        <v>-2625</v>
      </c>
    </row>
    <row r="48">
      <c r="A48" s="4" t="inlineStr">
        <is>
          <t>Payments on finance leases and borrowings for asset financing</t>
        </is>
      </c>
      <c r="B48" s="6" t="n">
        <v>-930</v>
      </c>
      <c r="C48" s="6" t="n">
        <v>-865</v>
      </c>
      <c r="D48" s="6" t="n">
        <v>-944</v>
      </c>
    </row>
    <row r="49">
      <c r="A49" s="4" t="inlineStr">
        <is>
          <t>Borrowings for USPS spin transaction</t>
        </is>
      </c>
      <c r="B49" s="6" t="n">
        <v>0</v>
      </c>
      <c r="C49" s="6" t="n">
        <v>0</v>
      </c>
      <c r="D49" s="6" t="n">
        <v>1114</v>
      </c>
    </row>
    <row r="50">
      <c r="A50" s="4" t="inlineStr">
        <is>
          <t>Proceeds from bond issuance</t>
        </is>
      </c>
      <c r="B50" s="6" t="n">
        <v>993</v>
      </c>
      <c r="C50" s="6" t="n">
        <v>0</v>
      </c>
      <c r="D50" s="6" t="n">
        <v>753</v>
      </c>
    </row>
    <row r="51">
      <c r="A51" s="4" t="inlineStr">
        <is>
          <t>Proceeds from stock options and other common stock transactions</t>
        </is>
      </c>
      <c r="B51" s="6" t="n">
        <v>1</v>
      </c>
      <c r="C51" s="6" t="n">
        <v>11</v>
      </c>
      <c r="D51" s="6" t="n">
        <v>47</v>
      </c>
    </row>
    <row r="52">
      <c r="A52" s="4" t="inlineStr">
        <is>
          <t>Taxes paid related to net share settlements of share-based compensation awards</t>
        </is>
      </c>
      <c r="B52" s="6" t="n">
        <v>-7</v>
      </c>
      <c r="C52" s="6" t="n">
        <v>-16</v>
      </c>
      <c r="D52" s="6" t="n">
        <v>-54</v>
      </c>
    </row>
    <row r="53">
      <c r="A53" s="4" t="inlineStr">
        <is>
          <t>Repurchase of common stock and advance payment for accelerated share repurchase</t>
        </is>
      </c>
      <c r="B53" s="6" t="n">
        <v>0</v>
      </c>
      <c r="C53" s="6" t="n">
        <v>-736</v>
      </c>
      <c r="D53" s="6" t="n">
        <v>-1344</v>
      </c>
    </row>
    <row r="54">
      <c r="A54" s="4" t="inlineStr">
        <is>
          <t>Dividend payments</t>
        </is>
      </c>
      <c r="B54" s="6" t="n">
        <v>-53</v>
      </c>
      <c r="C54" s="6" t="n">
        <v>-214</v>
      </c>
      <c r="D54" s="6" t="n">
        <v>-210</v>
      </c>
    </row>
    <row r="55">
      <c r="A55" s="4" t="inlineStr">
        <is>
          <t>Payments for debt extinguishment costs</t>
        </is>
      </c>
      <c r="B55" s="6" t="n">
        <v>-41</v>
      </c>
      <c r="C55" s="6" t="n">
        <v>0</v>
      </c>
      <c r="D55" s="6" t="n">
        <v>0</v>
      </c>
    </row>
    <row r="56">
      <c r="A56" s="4" t="inlineStr">
        <is>
          <t>Other financing activities, net</t>
        </is>
      </c>
      <c r="B56" s="6" t="n">
        <v>-21</v>
      </c>
      <c r="C56" s="6" t="n">
        <v>-45</v>
      </c>
      <c r="D56" s="6" t="n">
        <v>47</v>
      </c>
    </row>
    <row r="57">
      <c r="A57" s="4" t="inlineStr">
        <is>
          <t>Net cash (used in) provided by financing activities</t>
        </is>
      </c>
      <c r="B57" s="6" t="n">
        <v>-5476</v>
      </c>
      <c r="C57" s="6" t="n">
        <v>657</v>
      </c>
      <c r="D57" s="6" t="n">
        <v>-1663</v>
      </c>
    </row>
    <row r="58">
      <c r="A58" s="4" t="inlineStr">
        <is>
          <t>Effect of exchange rate changes on cash and cash equivalents</t>
        </is>
      </c>
      <c r="B58" s="6" t="n">
        <v>39</v>
      </c>
      <c r="C58" s="6" t="n">
        <v>-90</v>
      </c>
      <c r="D58" s="6" t="n">
        <v>-19</v>
      </c>
    </row>
    <row r="59">
      <c r="A59" s="4" t="inlineStr">
        <is>
          <t>Net (decrease) increase in cash and cash equivalents including cash classified within current assets held for sale</t>
        </is>
      </c>
      <c r="B59" s="6" t="n">
        <v>-648</v>
      </c>
      <c r="C59" s="6" t="n">
        <v>780</v>
      </c>
      <c r="D59" s="6" t="n">
        <v>170</v>
      </c>
    </row>
    <row r="60">
      <c r="A60" s="4" t="inlineStr">
        <is>
          <t>Less: cash classified within current assets held for sale</t>
        </is>
      </c>
      <c r="B60" s="6" t="n">
        <v>-63</v>
      </c>
      <c r="C60" s="6" t="n">
        <v>0</v>
      </c>
      <c r="D60" s="6" t="n">
        <v>0</v>
      </c>
    </row>
    <row r="61">
      <c r="A61" s="4" t="inlineStr">
        <is>
          <t>Net (decrease) increase in cash and cash equivalents</t>
        </is>
      </c>
      <c r="B61" s="6" t="n">
        <v>-711</v>
      </c>
      <c r="C61" s="6" t="n">
        <v>780</v>
      </c>
      <c r="D61" s="6" t="n">
        <v>170</v>
      </c>
    </row>
    <row r="62">
      <c r="A62" s="4" t="inlineStr">
        <is>
          <t>Cash and cash equivalents at beginning of year</t>
        </is>
      </c>
      <c r="B62" s="6" t="n">
        <v>3679</v>
      </c>
      <c r="C62" s="6" t="n">
        <v>2899</v>
      </c>
      <c r="D62" s="6" t="n">
        <v>2729</v>
      </c>
    </row>
    <row r="63">
      <c r="A63" s="4" t="inlineStr">
        <is>
          <t>Cash and cash equivalents at end of year</t>
        </is>
      </c>
      <c r="B63" s="5" t="n">
        <v>2968</v>
      </c>
      <c r="C63" s="5" t="n">
        <v>3679</v>
      </c>
      <c r="D63" s="5" t="n">
        <v>28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Millions</t>
        </is>
      </c>
      <c r="B1" s="2" t="inlineStr">
        <is>
          <t>Mar. 31, 2021</t>
        </is>
      </c>
      <c r="C1" s="2" t="inlineStr">
        <is>
          <t>Mar. 31, 2020</t>
        </is>
      </c>
    </row>
    <row r="2">
      <c r="A2" s="3" t="inlineStr">
        <is>
          <t>Assets:</t>
        </is>
      </c>
    </row>
    <row r="3">
      <c r="A3" s="4" t="inlineStr">
        <is>
          <t>Total current assets</t>
        </is>
      </c>
      <c r="B3" s="5" t="n">
        <v>160</v>
      </c>
      <c r="C3" s="5" t="n">
        <v>0</v>
      </c>
    </row>
    <row r="4">
      <c r="A4" s="4" t="inlineStr">
        <is>
          <t>Total non-current assets</t>
        </is>
      </c>
      <c r="B4" s="6" t="n">
        <v>353</v>
      </c>
      <c r="C4" s="6" t="n">
        <v>0</v>
      </c>
    </row>
    <row r="5">
      <c r="A5" s="3" t="inlineStr">
        <is>
          <t>Liabilities:</t>
        </is>
      </c>
    </row>
    <row r="6">
      <c r="A6" s="4" t="inlineStr">
        <is>
          <t>Total current liabilities</t>
        </is>
      </c>
      <c r="B6" s="6" t="n">
        <v>118</v>
      </c>
      <c r="C6" s="6" t="n">
        <v>0</v>
      </c>
    </row>
    <row r="7">
      <c r="A7" s="4" t="inlineStr">
        <is>
          <t>Total long-term liabilities</t>
        </is>
      </c>
      <c r="B7" s="6" t="n">
        <v>20</v>
      </c>
      <c r="C7" s="5" t="n">
        <v>0</v>
      </c>
    </row>
    <row r="8">
      <c r="A8" s="4" t="inlineStr">
        <is>
          <t>Discontinued Operations - Held for sale</t>
        </is>
      </c>
    </row>
    <row r="9">
      <c r="A9" s="3" t="inlineStr">
        <is>
          <t>Assets:</t>
        </is>
      </c>
    </row>
    <row r="10">
      <c r="A10" s="4" t="inlineStr">
        <is>
          <t>Cash and cash equivalents</t>
        </is>
      </c>
      <c r="B10" s="6" t="n">
        <v>63</v>
      </c>
    </row>
    <row r="11">
      <c r="A11" s="4" t="inlineStr">
        <is>
          <t>Accounts receivable, net</t>
        </is>
      </c>
      <c r="B11" s="6" t="n">
        <v>81</v>
      </c>
    </row>
    <row r="12">
      <c r="A12" s="4" t="inlineStr">
        <is>
          <t>Prepaid expenses</t>
        </is>
      </c>
      <c r="B12" s="6" t="n">
        <v>11</v>
      </c>
    </row>
    <row r="13">
      <c r="A13" s="4" t="inlineStr">
        <is>
          <t>Other current assets</t>
        </is>
      </c>
      <c r="B13" s="6" t="n">
        <v>5</v>
      </c>
    </row>
    <row r="14">
      <c r="A14" s="4" t="inlineStr">
        <is>
          <t>Total current assets</t>
        </is>
      </c>
      <c r="B14" s="6" t="n">
        <v>160</v>
      </c>
    </row>
    <row r="15">
      <c r="A15" s="4" t="inlineStr">
        <is>
          <t>Intangible assets, net</t>
        </is>
      </c>
      <c r="B15" s="6" t="n">
        <v>117</v>
      </c>
    </row>
    <row r="16">
      <c r="A16" s="4" t="inlineStr">
        <is>
          <t>Operating right-of-use assets, net</t>
        </is>
      </c>
      <c r="B16" s="6" t="n">
        <v>23</v>
      </c>
    </row>
    <row r="17">
      <c r="A17" s="4" t="inlineStr">
        <is>
          <t>Goodwill</t>
        </is>
      </c>
      <c r="B17" s="6" t="n">
        <v>89</v>
      </c>
    </row>
    <row r="18">
      <c r="A18" s="4" t="inlineStr">
        <is>
          <t>Deferred income taxes, net</t>
        </is>
      </c>
      <c r="B18" s="6" t="n">
        <v>43</v>
      </c>
    </row>
    <row r="19">
      <c r="A19" s="4" t="inlineStr">
        <is>
          <t>Property and equipment, net</t>
        </is>
      </c>
      <c r="B19" s="6" t="n">
        <v>56</v>
      </c>
    </row>
    <row r="20">
      <c r="A20" s="4" t="inlineStr">
        <is>
          <t>Other assets</t>
        </is>
      </c>
      <c r="B20" s="6" t="n">
        <v>25</v>
      </c>
    </row>
    <row r="21">
      <c r="A21" s="4" t="inlineStr">
        <is>
          <t>Total non-current assets</t>
        </is>
      </c>
      <c r="B21" s="6" t="n">
        <v>353</v>
      </c>
    </row>
    <row r="22">
      <c r="A22" s="4" t="inlineStr">
        <is>
          <t>Total assets</t>
        </is>
      </c>
      <c r="B22" s="6" t="n">
        <v>513</v>
      </c>
    </row>
    <row r="23">
      <c r="A23" s="3" t="inlineStr">
        <is>
          <t>Liabilities:</t>
        </is>
      </c>
    </row>
    <row r="24">
      <c r="A24" s="4" t="inlineStr">
        <is>
          <t>Accounts payable</t>
        </is>
      </c>
      <c r="B24" s="6" t="n">
        <v>12</v>
      </c>
    </row>
    <row r="25">
      <c r="A25" s="4" t="inlineStr">
        <is>
          <t>Accrued payroll and related costs</t>
        </is>
      </c>
      <c r="B25" s="6" t="n">
        <v>9</v>
      </c>
    </row>
    <row r="26">
      <c r="A26" s="4" t="inlineStr">
        <is>
          <t>Current operating lease liabilities</t>
        </is>
      </c>
      <c r="B26" s="6" t="n">
        <v>19</v>
      </c>
    </row>
    <row r="27">
      <c r="A27" s="4" t="inlineStr">
        <is>
          <t>Accrued expenses and other current liabilities</t>
        </is>
      </c>
      <c r="B27" s="6" t="n">
        <v>26</v>
      </c>
    </row>
    <row r="28">
      <c r="A28" s="4" t="inlineStr">
        <is>
          <t>Deferred revenue and advance contract payments</t>
        </is>
      </c>
      <c r="B28" s="6" t="n">
        <v>52</v>
      </c>
    </row>
    <row r="29">
      <c r="A29" s="4" t="inlineStr">
        <is>
          <t>Total current liabilities</t>
        </is>
      </c>
      <c r="B29" s="6" t="n">
        <v>118</v>
      </c>
    </row>
    <row r="30">
      <c r="A30" s="4" t="inlineStr">
        <is>
          <t>Non-current deferred revenue</t>
        </is>
      </c>
      <c r="B30" s="6" t="n">
        <v>10</v>
      </c>
    </row>
    <row r="31">
      <c r="A31" s="4" t="inlineStr">
        <is>
          <t>Long-term operating lease liabilities</t>
        </is>
      </c>
      <c r="B31" s="6" t="n">
        <v>4</v>
      </c>
    </row>
    <row r="32">
      <c r="A32" s="4" t="inlineStr">
        <is>
          <t>Income tax liabilities and deferred tax liabilities</t>
        </is>
      </c>
      <c r="B32" s="6" t="n">
        <v>1</v>
      </c>
    </row>
    <row r="33">
      <c r="A33" s="4" t="inlineStr">
        <is>
          <t>Other long term liabilities</t>
        </is>
      </c>
      <c r="B33" s="6" t="n">
        <v>5</v>
      </c>
    </row>
    <row r="34">
      <c r="A34" s="4" t="inlineStr">
        <is>
          <t>Total long-term liabilities</t>
        </is>
      </c>
      <c r="B34" s="6" t="n">
        <v>20</v>
      </c>
    </row>
    <row r="35">
      <c r="A35" s="4" t="inlineStr">
        <is>
          <t>Total liabilities</t>
        </is>
      </c>
      <c r="B35" s="6" t="n">
        <v>138</v>
      </c>
    </row>
    <row r="36">
      <c r="A36" s="4" t="inlineStr">
        <is>
          <t>HPS Business | Discontinued Operations - Held for sale</t>
        </is>
      </c>
    </row>
    <row r="37">
      <c r="A37" s="3" t="inlineStr">
        <is>
          <t>Assets:</t>
        </is>
      </c>
    </row>
    <row r="38">
      <c r="A38" s="4" t="inlineStr">
        <is>
          <t>Cash and cash equivalents</t>
        </is>
      </c>
      <c r="B38" s="6" t="n">
        <v>28</v>
      </c>
    </row>
    <row r="39">
      <c r="A39" s="4" t="inlineStr">
        <is>
          <t>Accounts receivable, net</t>
        </is>
      </c>
      <c r="B39" s="6" t="n">
        <v>64</v>
      </c>
    </row>
    <row r="40">
      <c r="A40" s="4" t="inlineStr">
        <is>
          <t>Prepaid expenses</t>
        </is>
      </c>
      <c r="B40" s="6" t="n">
        <v>6</v>
      </c>
    </row>
    <row r="41">
      <c r="A41" s="4" t="inlineStr">
        <is>
          <t>Other current assets</t>
        </is>
      </c>
      <c r="B41" s="6" t="n">
        <v>0</v>
      </c>
    </row>
    <row r="42">
      <c r="A42" s="4" t="inlineStr">
        <is>
          <t>Total current assets</t>
        </is>
      </c>
      <c r="B42" s="6" t="n">
        <v>98</v>
      </c>
    </row>
    <row r="43">
      <c r="A43" s="4" t="inlineStr">
        <is>
          <t>Intangible assets, net</t>
        </is>
      </c>
      <c r="B43" s="6" t="n">
        <v>101</v>
      </c>
    </row>
    <row r="44">
      <c r="A44" s="4" t="inlineStr">
        <is>
          <t>Operating right-of-use assets, net</t>
        </is>
      </c>
      <c r="B44" s="6" t="n">
        <v>5</v>
      </c>
    </row>
    <row r="45">
      <c r="A45" s="4" t="inlineStr">
        <is>
          <t>Goodwill</t>
        </is>
      </c>
      <c r="B45" s="6" t="n">
        <v>80</v>
      </c>
    </row>
    <row r="46">
      <c r="A46" s="4" t="inlineStr">
        <is>
          <t>Deferred income taxes, net</t>
        </is>
      </c>
      <c r="B46" s="6" t="n">
        <v>43</v>
      </c>
    </row>
    <row r="47">
      <c r="A47" s="4" t="inlineStr">
        <is>
          <t>Property and equipment, net</t>
        </is>
      </c>
      <c r="B47" s="6" t="n">
        <v>4</v>
      </c>
    </row>
    <row r="48">
      <c r="A48" s="4" t="inlineStr">
        <is>
          <t>Other assets</t>
        </is>
      </c>
      <c r="B48" s="6" t="n">
        <v>16</v>
      </c>
    </row>
    <row r="49">
      <c r="A49" s="4" t="inlineStr">
        <is>
          <t>Total non-current assets</t>
        </is>
      </c>
      <c r="B49" s="6" t="n">
        <v>249</v>
      </c>
    </row>
    <row r="50">
      <c r="A50" s="4" t="inlineStr">
        <is>
          <t>Total assets</t>
        </is>
      </c>
      <c r="B50" s="6" t="n">
        <v>347</v>
      </c>
    </row>
    <row r="51">
      <c r="A51" s="3" t="inlineStr">
        <is>
          <t>Liabilities:</t>
        </is>
      </c>
    </row>
    <row r="52">
      <c r="A52" s="4" t="inlineStr">
        <is>
          <t>Accounts payable</t>
        </is>
      </c>
      <c r="B52" s="6" t="n">
        <v>4</v>
      </c>
    </row>
    <row r="53">
      <c r="A53" s="4" t="inlineStr">
        <is>
          <t>Accrued payroll and related costs</t>
        </is>
      </c>
      <c r="B53" s="6" t="n">
        <v>7</v>
      </c>
    </row>
    <row r="54">
      <c r="A54" s="4" t="inlineStr">
        <is>
          <t>Current operating lease liabilities</t>
        </is>
      </c>
      <c r="B54" s="6" t="n">
        <v>2</v>
      </c>
    </row>
    <row r="55">
      <c r="A55" s="4" t="inlineStr">
        <is>
          <t>Accrued expenses and other current liabilities</t>
        </is>
      </c>
      <c r="B55" s="6" t="n">
        <v>13</v>
      </c>
    </row>
    <row r="56">
      <c r="A56" s="4" t="inlineStr">
        <is>
          <t>Deferred revenue and advance contract payments</t>
        </is>
      </c>
      <c r="B56" s="6" t="n">
        <v>46</v>
      </c>
    </row>
    <row r="57">
      <c r="A57" s="4" t="inlineStr">
        <is>
          <t>Total current liabilities</t>
        </is>
      </c>
      <c r="B57" s="6" t="n">
        <v>72</v>
      </c>
    </row>
    <row r="58">
      <c r="A58" s="4" t="inlineStr">
        <is>
          <t>Non-current deferred revenue</t>
        </is>
      </c>
      <c r="B58" s="6" t="n">
        <v>10</v>
      </c>
    </row>
    <row r="59">
      <c r="A59" s="4" t="inlineStr">
        <is>
          <t>Long-term operating lease liabilities</t>
        </is>
      </c>
      <c r="B59" s="6" t="n">
        <v>3</v>
      </c>
    </row>
    <row r="60">
      <c r="A60" s="4" t="inlineStr">
        <is>
          <t>Income tax liabilities and deferred tax liabilities</t>
        </is>
      </c>
      <c r="B60" s="6" t="n">
        <v>1</v>
      </c>
    </row>
    <row r="61">
      <c r="A61" s="4" t="inlineStr">
        <is>
          <t>Other long term liabilities</t>
        </is>
      </c>
      <c r="B61" s="6" t="n">
        <v>3</v>
      </c>
    </row>
    <row r="62">
      <c r="A62" s="4" t="inlineStr">
        <is>
          <t>Total long-term liabilities</t>
        </is>
      </c>
      <c r="B62" s="6" t="n">
        <v>17</v>
      </c>
    </row>
    <row r="63">
      <c r="A63" s="4" t="inlineStr">
        <is>
          <t>Total liabilities</t>
        </is>
      </c>
      <c r="B63" s="6" t="n">
        <v>89</v>
      </c>
    </row>
    <row r="64">
      <c r="A64" s="4" t="inlineStr">
        <is>
          <t>Other | Discontinued Operations - Held for sale</t>
        </is>
      </c>
    </row>
    <row r="65">
      <c r="A65" s="3" t="inlineStr">
        <is>
          <t>Assets:</t>
        </is>
      </c>
    </row>
    <row r="66">
      <c r="A66" s="4" t="inlineStr">
        <is>
          <t>Cash and cash equivalents</t>
        </is>
      </c>
      <c r="B66" s="6" t="n">
        <v>35</v>
      </c>
    </row>
    <row r="67">
      <c r="A67" s="4" t="inlineStr">
        <is>
          <t>Accounts receivable, net</t>
        </is>
      </c>
      <c r="B67" s="6" t="n">
        <v>17</v>
      </c>
    </row>
    <row r="68">
      <c r="A68" s="4" t="inlineStr">
        <is>
          <t>Prepaid expenses</t>
        </is>
      </c>
      <c r="B68" s="6" t="n">
        <v>5</v>
      </c>
    </row>
    <row r="69">
      <c r="A69" s="4" t="inlineStr">
        <is>
          <t>Other current assets</t>
        </is>
      </c>
      <c r="B69" s="6" t="n">
        <v>5</v>
      </c>
    </row>
    <row r="70">
      <c r="A70" s="4" t="inlineStr">
        <is>
          <t>Total current assets</t>
        </is>
      </c>
      <c r="B70" s="6" t="n">
        <v>62</v>
      </c>
    </row>
    <row r="71">
      <c r="A71" s="4" t="inlineStr">
        <is>
          <t>Intangible assets, net</t>
        </is>
      </c>
      <c r="B71" s="6" t="n">
        <v>16</v>
      </c>
    </row>
    <row r="72">
      <c r="A72" s="4" t="inlineStr">
        <is>
          <t>Operating right-of-use assets, net</t>
        </is>
      </c>
      <c r="B72" s="6" t="n">
        <v>18</v>
      </c>
    </row>
    <row r="73">
      <c r="A73" s="4" t="inlineStr">
        <is>
          <t>Goodwill</t>
        </is>
      </c>
      <c r="B73" s="6" t="n">
        <v>9</v>
      </c>
    </row>
    <row r="74">
      <c r="A74" s="4" t="inlineStr">
        <is>
          <t>Deferred income taxes, net</t>
        </is>
      </c>
      <c r="B74" s="6" t="n">
        <v>0</v>
      </c>
    </row>
    <row r="75">
      <c r="A75" s="4" t="inlineStr">
        <is>
          <t>Property and equipment, net</t>
        </is>
      </c>
      <c r="B75" s="6" t="n">
        <v>52</v>
      </c>
    </row>
    <row r="76">
      <c r="A76" s="4" t="inlineStr">
        <is>
          <t>Other assets</t>
        </is>
      </c>
      <c r="B76" s="6" t="n">
        <v>9</v>
      </c>
    </row>
    <row r="77">
      <c r="A77" s="4" t="inlineStr">
        <is>
          <t>Total non-current assets</t>
        </is>
      </c>
      <c r="B77" s="6" t="n">
        <v>104</v>
      </c>
    </row>
    <row r="78">
      <c r="A78" s="4" t="inlineStr">
        <is>
          <t>Total assets</t>
        </is>
      </c>
      <c r="B78" s="6" t="n">
        <v>166</v>
      </c>
    </row>
    <row r="79">
      <c r="A79" s="3" t="inlineStr">
        <is>
          <t>Liabilities:</t>
        </is>
      </c>
    </row>
    <row r="80">
      <c r="A80" s="4" t="inlineStr">
        <is>
          <t>Accounts payable</t>
        </is>
      </c>
      <c r="B80" s="6" t="n">
        <v>8</v>
      </c>
    </row>
    <row r="81">
      <c r="A81" s="4" t="inlineStr">
        <is>
          <t>Accrued payroll and related costs</t>
        </is>
      </c>
      <c r="B81" s="6" t="n">
        <v>2</v>
      </c>
    </row>
    <row r="82">
      <c r="A82" s="4" t="inlineStr">
        <is>
          <t>Current operating lease liabilities</t>
        </is>
      </c>
      <c r="B82" s="6" t="n">
        <v>17</v>
      </c>
    </row>
    <row r="83">
      <c r="A83" s="4" t="inlineStr">
        <is>
          <t>Accrued expenses and other current liabilities</t>
        </is>
      </c>
      <c r="B83" s="6" t="n">
        <v>13</v>
      </c>
    </row>
    <row r="84">
      <c r="A84" s="4" t="inlineStr">
        <is>
          <t>Deferred revenue and advance contract payments</t>
        </is>
      </c>
      <c r="B84" s="6" t="n">
        <v>6</v>
      </c>
    </row>
    <row r="85">
      <c r="A85" s="4" t="inlineStr">
        <is>
          <t>Total current liabilities</t>
        </is>
      </c>
      <c r="B85" s="6" t="n">
        <v>46</v>
      </c>
    </row>
    <row r="86">
      <c r="A86" s="4" t="inlineStr">
        <is>
          <t>Non-current deferred revenue</t>
        </is>
      </c>
      <c r="B86" s="6" t="n">
        <v>0</v>
      </c>
    </row>
    <row r="87">
      <c r="A87" s="4" t="inlineStr">
        <is>
          <t>Long-term operating lease liabilities</t>
        </is>
      </c>
      <c r="B87" s="6" t="n">
        <v>1</v>
      </c>
    </row>
    <row r="88">
      <c r="A88" s="4" t="inlineStr">
        <is>
          <t>Income tax liabilities and deferred tax liabilities</t>
        </is>
      </c>
      <c r="B88" s="6" t="n">
        <v>0</v>
      </c>
    </row>
    <row r="89">
      <c r="A89" s="4" t="inlineStr">
        <is>
          <t>Other long term liabilities</t>
        </is>
      </c>
      <c r="B89" s="6" t="n">
        <v>2</v>
      </c>
    </row>
    <row r="90">
      <c r="A90" s="4" t="inlineStr">
        <is>
          <t>Total long-term liabilities</t>
        </is>
      </c>
      <c r="B90" s="6" t="n">
        <v>3</v>
      </c>
    </row>
    <row r="91">
      <c r="A91" s="4" t="inlineStr">
        <is>
          <t>Total liabilities</t>
        </is>
      </c>
      <c r="B91" s="5"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Millions</t>
        </is>
      </c>
      <c r="B1" s="2" t="inlineStr">
        <is>
          <t>12 Months Ended</t>
        </is>
      </c>
    </row>
    <row r="2">
      <c r="B2" s="2" t="inlineStr">
        <is>
          <t>Mar. 31, 2021</t>
        </is>
      </c>
      <c r="C2" s="2" t="inlineStr">
        <is>
          <t>Mar. 31, 2020</t>
        </is>
      </c>
      <c r="D2" s="2" t="inlineStr">
        <is>
          <t>Mar. 31, 2019</t>
        </is>
      </c>
    </row>
    <row r="3">
      <c r="A3" s="3" t="inlineStr">
        <is>
          <t>Net (loss) income attributable to DXC common shareholders:</t>
        </is>
      </c>
    </row>
    <row r="4">
      <c r="A4" s="4" t="inlineStr">
        <is>
          <t>From continuing operations</t>
        </is>
      </c>
      <c r="B4" s="5" t="n">
        <v>-149</v>
      </c>
      <c r="C4" s="5" t="n">
        <v>-5369</v>
      </c>
      <c r="D4" s="5" t="n">
        <v>1222</v>
      </c>
    </row>
    <row r="5">
      <c r="A5" s="4" t="inlineStr">
        <is>
          <t>From discontinued operations</t>
        </is>
      </c>
      <c r="B5" s="6" t="n">
        <v>0</v>
      </c>
      <c r="C5" s="6" t="n">
        <v>0</v>
      </c>
      <c r="D5" s="6" t="n">
        <v>35</v>
      </c>
    </row>
    <row r="6">
      <c r="A6" s="4" t="inlineStr">
        <is>
          <t>Net (loss) income attributable to DXC common stockholders</t>
        </is>
      </c>
      <c r="B6" s="5" t="n">
        <v>-149</v>
      </c>
      <c r="C6" s="5" t="n">
        <v>-5369</v>
      </c>
      <c r="D6" s="5" t="n">
        <v>1257</v>
      </c>
    </row>
    <row r="7">
      <c r="A7" s="3" t="inlineStr">
        <is>
          <t>Common share information:</t>
        </is>
      </c>
    </row>
    <row r="8">
      <c r="A8" s="4" t="inlineStr">
        <is>
          <t>Weighted average common shares outstanding for basic EPS (in shares)</t>
        </is>
      </c>
      <c r="B8" s="6" t="n">
        <v>254140</v>
      </c>
      <c r="C8" s="6" t="n">
        <v>258570</v>
      </c>
      <c r="D8" s="6" t="n">
        <v>277540</v>
      </c>
    </row>
    <row r="9">
      <c r="A9" s="4" t="inlineStr">
        <is>
          <t>Dilutive effect of stock options and equity awards (in shares)</t>
        </is>
      </c>
      <c r="B9" s="6" t="n">
        <v>0</v>
      </c>
      <c r="C9" s="6" t="n">
        <v>0</v>
      </c>
      <c r="D9" s="6" t="n">
        <v>3890</v>
      </c>
    </row>
    <row r="10">
      <c r="A10" s="4" t="inlineStr">
        <is>
          <t>Weighted average common shares outstanding for diluted EPS (in shares)</t>
        </is>
      </c>
      <c r="B10" s="6" t="n">
        <v>254140</v>
      </c>
      <c r="C10" s="6" t="n">
        <v>258570</v>
      </c>
      <c r="D10" s="6" t="n">
        <v>281430</v>
      </c>
    </row>
    <row r="11">
      <c r="A11" s="3" t="inlineStr">
        <is>
          <t>Basic EPS:</t>
        </is>
      </c>
    </row>
    <row r="12">
      <c r="A12" s="4" t="inlineStr">
        <is>
          <t>Continuing operations (in dollars per share)</t>
        </is>
      </c>
      <c r="B12" s="7" t="n">
        <v>-0.59</v>
      </c>
      <c r="C12" s="7" t="n">
        <v>-20.76</v>
      </c>
      <c r="D12" s="7" t="n">
        <v>4.4</v>
      </c>
    </row>
    <row r="13">
      <c r="A13" s="4" t="inlineStr">
        <is>
          <t>Discontinued operations (in dollars per share)</t>
        </is>
      </c>
      <c r="B13" s="6" t="n">
        <v>0</v>
      </c>
      <c r="C13" s="6" t="n">
        <v>0</v>
      </c>
      <c r="D13" s="8" t="n">
        <v>0.13</v>
      </c>
    </row>
    <row r="14">
      <c r="A14" s="4" t="inlineStr">
        <is>
          <t>Basic EPS (in dollars per share)</t>
        </is>
      </c>
      <c r="B14" s="8" t="n">
        <v>-0.59</v>
      </c>
      <c r="C14" s="8" t="n">
        <v>-20.76</v>
      </c>
      <c r="D14" s="8" t="n">
        <v>4.53</v>
      </c>
    </row>
    <row r="15">
      <c r="A15" s="3" t="inlineStr">
        <is>
          <t>Diluted EPS:</t>
        </is>
      </c>
    </row>
    <row r="16">
      <c r="A16" s="4" t="inlineStr">
        <is>
          <t>Continuing operations (in dollars per share)</t>
        </is>
      </c>
      <c r="B16" s="8" t="n">
        <v>-0.59</v>
      </c>
      <c r="C16" s="8" t="n">
        <v>-20.76</v>
      </c>
      <c r="D16" s="8" t="n">
        <v>4.35</v>
      </c>
    </row>
    <row r="17">
      <c r="A17" s="4" t="inlineStr">
        <is>
          <t>Discontinued operations (in dollars per share)</t>
        </is>
      </c>
      <c r="B17" s="6" t="n">
        <v>0</v>
      </c>
      <c r="C17" s="6" t="n">
        <v>0</v>
      </c>
      <c r="D17" s="8" t="n">
        <v>0.12</v>
      </c>
    </row>
    <row r="18">
      <c r="A18" s="4" t="inlineStr">
        <is>
          <t>Diluted EPS (in dollars per share)</t>
        </is>
      </c>
      <c r="B18" s="7" t="n">
        <v>-0.59</v>
      </c>
      <c r="C18" s="7" t="n">
        <v>-20.76</v>
      </c>
      <c r="D18" s="7" t="n">
        <v>4.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hares (Details) - shares</t>
        </is>
      </c>
      <c r="B1" s="2" t="inlineStr">
        <is>
          <t>12 Months Ended</t>
        </is>
      </c>
    </row>
    <row r="2">
      <c r="B2" s="2" t="inlineStr">
        <is>
          <t>Mar. 31, 2021</t>
        </is>
      </c>
      <c r="C2" s="2" t="inlineStr">
        <is>
          <t>Mar. 31, 2020</t>
        </is>
      </c>
      <c r="D2" s="2" t="inlineStr">
        <is>
          <t>Mar.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596985</v>
      </c>
      <c r="C5" s="6" t="n">
        <v>1075901</v>
      </c>
      <c r="D5" s="6" t="n">
        <v>0</v>
      </c>
    </row>
    <row r="6">
      <c r="A6" s="4" t="inlineStr">
        <is>
          <t>RSUs</t>
        </is>
      </c>
    </row>
    <row r="7">
      <c r="A7" s="3" t="inlineStr">
        <is>
          <t>Antidilutive Securities Excluded from Computation of Earnings Per Share [Line Items]</t>
        </is>
      </c>
    </row>
    <row r="8">
      <c r="A8" s="4" t="inlineStr">
        <is>
          <t>Antidilutive securities excluded from computation of earnings per share (in shares)</t>
        </is>
      </c>
      <c r="B8" s="6" t="n">
        <v>2768022</v>
      </c>
      <c r="C8" s="6" t="n">
        <v>2029567</v>
      </c>
      <c r="D8" s="6" t="n">
        <v>46051</v>
      </c>
    </row>
    <row r="9">
      <c r="A9" s="4" t="inlineStr">
        <is>
          <t>PSUs</t>
        </is>
      </c>
    </row>
    <row r="10">
      <c r="A10" s="3" t="inlineStr">
        <is>
          <t>Antidilutive Securities Excluded from Computation of Earnings Per Share [Line Items]</t>
        </is>
      </c>
    </row>
    <row r="11">
      <c r="A11" s="4" t="inlineStr">
        <is>
          <t>Antidilutive securities excluded from computation of earnings per share (in shares)</t>
        </is>
      </c>
      <c r="B11" s="6" t="n">
        <v>1463872</v>
      </c>
      <c r="C11" s="6" t="n">
        <v>289972</v>
      </c>
      <c r="D11" s="6" t="n">
        <v>250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Receivables, Net of Allowance for Doubtful Accounts (Details) - USD ($) $ in Millions</t>
        </is>
      </c>
      <c r="B1" s="2" t="inlineStr">
        <is>
          <t>Mar. 31, 2021</t>
        </is>
      </c>
      <c r="C1" s="2" t="inlineStr">
        <is>
          <t>Mar. 31, 2020</t>
        </is>
      </c>
    </row>
    <row r="2">
      <c r="A2" s="3" t="inlineStr">
        <is>
          <t>Accounts, Notes, Loans and Financing Receivable [Line Items]</t>
        </is>
      </c>
    </row>
    <row r="3">
      <c r="A3" s="4" t="inlineStr">
        <is>
          <t>Receivables, net of allowance for doubtful accounts</t>
        </is>
      </c>
      <c r="B3" s="5" t="n">
        <v>4156</v>
      </c>
      <c r="C3" s="5" t="n">
        <v>4392</v>
      </c>
    </row>
    <row r="4">
      <c r="A4" s="4" t="inlineStr">
        <is>
          <t>Billed trade receivables</t>
        </is>
      </c>
    </row>
    <row r="5">
      <c r="A5" s="3" t="inlineStr">
        <is>
          <t>Accounts, Notes, Loans and Financing Receivable [Line Items]</t>
        </is>
      </c>
    </row>
    <row r="6">
      <c r="A6" s="4" t="inlineStr">
        <is>
          <t>Receivables, net of allowance for doubtful accounts</t>
        </is>
      </c>
      <c r="B6" s="6" t="n">
        <v>2009</v>
      </c>
      <c r="C6" s="6" t="n">
        <v>2094</v>
      </c>
    </row>
    <row r="7">
      <c r="A7" s="4" t="inlineStr">
        <is>
          <t>Unbilled receivables</t>
        </is>
      </c>
    </row>
    <row r="8">
      <c r="A8" s="3" t="inlineStr">
        <is>
          <t>Accounts, Notes, Loans and Financing Receivable [Line Items]</t>
        </is>
      </c>
    </row>
    <row r="9">
      <c r="A9" s="4" t="inlineStr">
        <is>
          <t>Receivables, net of allowance for doubtful accounts</t>
        </is>
      </c>
      <c r="B9" s="6" t="n">
        <v>1214</v>
      </c>
      <c r="C9" s="6" t="n">
        <v>1419</v>
      </c>
    </row>
    <row r="10">
      <c r="A10" s="4" t="inlineStr">
        <is>
          <t>Other receivables</t>
        </is>
      </c>
    </row>
    <row r="11">
      <c r="A11" s="3" t="inlineStr">
        <is>
          <t>Accounts, Notes, Loans and Financing Receivable [Line Items]</t>
        </is>
      </c>
    </row>
    <row r="12">
      <c r="A12" s="4" t="inlineStr">
        <is>
          <t>Receivables, net of allowance for doubtful accounts</t>
        </is>
      </c>
      <c r="B12" s="5" t="n">
        <v>933</v>
      </c>
      <c r="C12" s="5" t="n">
        <v>8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Allowance for Doubtful Accounts (Details) - USD ($) $ in Millions</t>
        </is>
      </c>
      <c r="B1" s="2" t="inlineStr">
        <is>
          <t>12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5" t="n">
        <v>74</v>
      </c>
      <c r="C4" s="5" t="n">
        <v>60</v>
      </c>
    </row>
    <row r="5">
      <c r="A5" s="4" t="inlineStr">
        <is>
          <t>Provisions for losses on accounts receivable</t>
        </is>
      </c>
      <c r="B5" s="6" t="n">
        <v>53</v>
      </c>
      <c r="C5" s="6" t="n">
        <v>3</v>
      </c>
    </row>
    <row r="6">
      <c r="A6" s="4" t="inlineStr">
        <is>
          <t>Other adjustments to allowance and write-off's</t>
        </is>
      </c>
      <c r="B6" s="6" t="n">
        <v>-40</v>
      </c>
      <c r="C6" s="6" t="n">
        <v>11</v>
      </c>
    </row>
    <row r="7">
      <c r="A7" s="4" t="inlineStr">
        <is>
          <t>Ending balance</t>
        </is>
      </c>
      <c r="B7" s="6" t="n">
        <v>91</v>
      </c>
      <c r="C7" s="6" t="n">
        <v>74</v>
      </c>
    </row>
    <row r="8">
      <c r="A8" s="4" t="inlineStr">
        <is>
          <t>Impact of adoption of the Credit Loss Standard</t>
        </is>
      </c>
    </row>
    <row r="9">
      <c r="A9" s="3" t="inlineStr">
        <is>
          <t>Accounts Receivable, Allowance for Credit Loss [Roll Forward]</t>
        </is>
      </c>
    </row>
    <row r="10">
      <c r="A10" s="4" t="inlineStr">
        <is>
          <t>Beginning balance</t>
        </is>
      </c>
      <c r="B10" s="5" t="n">
        <v>4</v>
      </c>
      <c r="C10" s="6" t="n">
        <v>0</v>
      </c>
    </row>
    <row r="11">
      <c r="A11" s="4" t="inlineStr">
        <is>
          <t>Ending balance</t>
        </is>
      </c>
      <c r="C11"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 width="21" customWidth="1" min="7" max="7"/>
  </cols>
  <sheetData>
    <row r="1">
      <c r="A1" s="1" t="inlineStr">
        <is>
          <t>Receivables - Narrative (Details)</t>
        </is>
      </c>
      <c r="B1" s="2" t="inlineStr">
        <is>
          <t>12 Months Ended</t>
        </is>
      </c>
    </row>
    <row r="2">
      <c r="B2" s="2" t="inlineStr">
        <is>
          <t>Mar. 31, 2021USD ($)extension</t>
        </is>
      </c>
      <c r="C2" s="2" t="inlineStr">
        <is>
          <t>Mar. 31, 2021EUR (€)extension</t>
        </is>
      </c>
      <c r="D2" s="2" t="inlineStr">
        <is>
          <t>Sep. 30, 2020USD ($)</t>
        </is>
      </c>
      <c r="E2" s="2" t="inlineStr">
        <is>
          <t>Jun. 30, 2020USD ($)</t>
        </is>
      </c>
      <c r="F2" s="2" t="inlineStr">
        <is>
          <t>Mar. 31, 2020USD ($)</t>
        </is>
      </c>
      <c r="G2" s="2" t="inlineStr">
        <is>
          <t>Mar. 31, 2019USD ($)</t>
        </is>
      </c>
    </row>
    <row r="3">
      <c r="A3" s="3" t="inlineStr">
        <is>
          <t>Securitization or Asset-backed Financing Arrangement, Financial Asset for which Transfer is Accounted as Sale [Line Items]</t>
        </is>
      </c>
    </row>
    <row r="4">
      <c r="A4" s="4" t="inlineStr">
        <is>
          <t>Extension term</t>
        </is>
      </c>
      <c r="B4" s="4" t="inlineStr">
        <is>
          <t>1 year</t>
        </is>
      </c>
    </row>
    <row r="5">
      <c r="A5" s="4" t="inlineStr">
        <is>
          <t>Purchasers</t>
        </is>
      </c>
    </row>
    <row r="6">
      <c r="A6" s="3" t="inlineStr">
        <is>
          <t>Securitization or Asset-backed Financing Arrangement, Financial Asset for which Transfer is Accounted as Sale [Line Items]</t>
        </is>
      </c>
    </row>
    <row r="7">
      <c r="A7" s="4" t="inlineStr">
        <is>
          <t>Receivables facility, amount</t>
        </is>
      </c>
      <c r="D7" s="5" t="n">
        <v>500000000</v>
      </c>
      <c r="E7" s="5" t="n">
        <v>600000000</v>
      </c>
    </row>
    <row r="8">
      <c r="A8" s="4" t="inlineStr">
        <is>
          <t>Deferred purchase price for receivables</t>
        </is>
      </c>
      <c r="B8" s="5" t="n">
        <v>0</v>
      </c>
      <c r="F8" s="5" t="n">
        <v>0</v>
      </c>
      <c r="G8" s="5" t="n">
        <v>574000000</v>
      </c>
    </row>
    <row r="9">
      <c r="A9" s="4" t="inlineStr">
        <is>
          <t>Availability under receivable facility</t>
        </is>
      </c>
      <c r="B9" s="6" t="n">
        <v>350000000</v>
      </c>
    </row>
    <row r="10">
      <c r="A10" s="4" t="inlineStr">
        <is>
          <t>Drawn amount</t>
        </is>
      </c>
      <c r="B10" s="6" t="n">
        <v>390000000</v>
      </c>
    </row>
    <row r="11">
      <c r="A11" s="4" t="inlineStr">
        <is>
          <t>Liability for excess cash proceeds</t>
        </is>
      </c>
      <c r="B11" s="5" t="n">
        <v>40000000</v>
      </c>
    </row>
    <row r="12">
      <c r="A12" s="4" t="inlineStr">
        <is>
          <t>Number of extensions | extension</t>
        </is>
      </c>
      <c r="B12" s="6" t="n">
        <v>1</v>
      </c>
      <c r="C12" s="6" t="n">
        <v>1</v>
      </c>
    </row>
    <row r="13">
      <c r="A13" s="4" t="inlineStr">
        <is>
          <t>Gain (loss) on sale of receivables</t>
        </is>
      </c>
      <c r="B13" s="5" t="n">
        <v>0</v>
      </c>
    </row>
    <row r="14">
      <c r="A14" s="4" t="inlineStr">
        <is>
          <t>DE Purchasers</t>
        </is>
      </c>
    </row>
    <row r="15">
      <c r="A15" s="3" t="inlineStr">
        <is>
          <t>Securitization or Asset-backed Financing Arrangement, Financial Asset for which Transfer is Accounted as Sale [Line Items]</t>
        </is>
      </c>
    </row>
    <row r="16">
      <c r="A16" s="4" t="inlineStr">
        <is>
          <t>Receivables facility, amount</t>
        </is>
      </c>
      <c r="B16" s="6" t="n">
        <v>175000000</v>
      </c>
      <c r="C16" s="9" t="n">
        <v>150000000</v>
      </c>
      <c r="F16" s="6" t="n">
        <v>102000000</v>
      </c>
    </row>
    <row r="17">
      <c r="A17" s="4" t="inlineStr">
        <is>
          <t>Deferred purchase price for receivables</t>
        </is>
      </c>
      <c r="B17" s="6" t="n">
        <v>0</v>
      </c>
      <c r="F17" s="5" t="n">
        <v>103000000</v>
      </c>
      <c r="G17" s="5" t="n">
        <v>0</v>
      </c>
    </row>
    <row r="18">
      <c r="A18" s="4" t="inlineStr">
        <is>
          <t>Availability under receivable facility</t>
        </is>
      </c>
      <c r="B18" s="6" t="n">
        <v>117000000</v>
      </c>
    </row>
    <row r="19">
      <c r="A19" s="4" t="inlineStr">
        <is>
          <t>Drawn amount</t>
        </is>
      </c>
      <c r="B19" s="5" t="n">
        <v>114000000</v>
      </c>
    </row>
    <row r="20">
      <c r="A20" s="4" t="inlineStr">
        <is>
          <t>Number of extensions | extension</t>
        </is>
      </c>
      <c r="B20" s="6" t="n">
        <v>1</v>
      </c>
      <c r="C20" s="6" t="n">
        <v>1</v>
      </c>
    </row>
    <row r="21">
      <c r="A21" s="4" t="inlineStr">
        <is>
          <t>Extension term</t>
        </is>
      </c>
      <c r="B21" s="4" t="inlineStr">
        <is>
          <t>1 year</t>
        </is>
      </c>
    </row>
    <row r="22">
      <c r="A22" s="4" t="inlineStr">
        <is>
          <t>Gain (loss) on sale of receivables</t>
        </is>
      </c>
      <c r="B22" s="5" t="n">
        <v>0</v>
      </c>
    </row>
    <row r="23">
      <c r="A23" s="4" t="inlineStr">
        <is>
          <t>Receivable</t>
        </is>
      </c>
      <c r="B23" s="5" t="n">
        <v>3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DPP (Details) - USD ($) $ in Millions</t>
        </is>
      </c>
      <c r="B1" s="2" t="inlineStr">
        <is>
          <t>12 Months Ended</t>
        </is>
      </c>
    </row>
    <row r="2">
      <c r="B2" s="2" t="inlineStr">
        <is>
          <t>Mar. 31, 2021</t>
        </is>
      </c>
      <c r="C2" s="2" t="inlineStr">
        <is>
          <t>Mar. 31, 2020</t>
        </is>
      </c>
    </row>
    <row r="3">
      <c r="A3" s="4" t="inlineStr">
        <is>
          <t>Purchasers</t>
        </is>
      </c>
    </row>
    <row r="4">
      <c r="A4" s="3" t="inlineStr">
        <is>
          <t>Transfer of Financial Assets Accounted for as Sales, Deferred Purchase Price [Roll Forward]</t>
        </is>
      </c>
    </row>
    <row r="5">
      <c r="A5" s="4" t="inlineStr">
        <is>
          <t>Beginning balance</t>
        </is>
      </c>
      <c r="B5" s="5" t="n">
        <v>0</v>
      </c>
      <c r="C5" s="5" t="n">
        <v>574</v>
      </c>
    </row>
    <row r="6">
      <c r="A6" s="4" t="inlineStr">
        <is>
          <t>Transfers of receivables</t>
        </is>
      </c>
      <c r="C6" s="6" t="n">
        <v>1214</v>
      </c>
    </row>
    <row r="7">
      <c r="A7" s="4" t="inlineStr">
        <is>
          <t>Collections</t>
        </is>
      </c>
      <c r="C7" s="6" t="n">
        <v>-1265</v>
      </c>
    </row>
    <row r="8">
      <c r="A8" s="4" t="inlineStr">
        <is>
          <t>Change in funding availability</t>
        </is>
      </c>
      <c r="C8" s="6" t="n">
        <v>2</v>
      </c>
    </row>
    <row r="9">
      <c r="A9" s="4" t="inlineStr">
        <is>
          <t>Facility amendments</t>
        </is>
      </c>
      <c r="C9" s="6" t="n">
        <v>-525</v>
      </c>
    </row>
    <row r="10">
      <c r="A10" s="4" t="inlineStr">
        <is>
          <t>Ending balance</t>
        </is>
      </c>
      <c r="B10" s="6" t="n">
        <v>0</v>
      </c>
      <c r="C10" s="6" t="n">
        <v>0</v>
      </c>
    </row>
    <row r="11">
      <c r="A11" s="4" t="inlineStr">
        <is>
          <t>DE Purchasers</t>
        </is>
      </c>
    </row>
    <row r="12">
      <c r="A12" s="3" t="inlineStr">
        <is>
          <t>Transfer of Financial Assets Accounted for as Sales, Deferred Purchase Price [Roll Forward]</t>
        </is>
      </c>
    </row>
    <row r="13">
      <c r="A13" s="4" t="inlineStr">
        <is>
          <t>Beginning balance</t>
        </is>
      </c>
      <c r="B13" s="6" t="n">
        <v>103</v>
      </c>
      <c r="C13" s="6" t="n">
        <v>0</v>
      </c>
    </row>
    <row r="14">
      <c r="A14" s="4" t="inlineStr">
        <is>
          <t>Transfers of receivables</t>
        </is>
      </c>
      <c r="B14" s="6" t="n">
        <v>417</v>
      </c>
      <c r="C14" s="6" t="n">
        <v>996</v>
      </c>
    </row>
    <row r="15">
      <c r="A15" s="4" t="inlineStr">
        <is>
          <t>Collections</t>
        </is>
      </c>
      <c r="B15" s="6" t="n">
        <v>-420</v>
      </c>
      <c r="C15" s="6" t="n">
        <v>-879</v>
      </c>
    </row>
    <row r="16">
      <c r="A16" s="4" t="inlineStr">
        <is>
          <t>Change in funding availability</t>
        </is>
      </c>
      <c r="B16" s="6" t="n">
        <v>2</v>
      </c>
      <c r="C16" s="6" t="n">
        <v>-14</v>
      </c>
    </row>
    <row r="17">
      <c r="A17" s="4" t="inlineStr">
        <is>
          <t>Facility amendments</t>
        </is>
      </c>
      <c r="B17" s="6" t="n">
        <v>-102</v>
      </c>
      <c r="C17" s="6" t="n">
        <v>0</v>
      </c>
    </row>
    <row r="18">
      <c r="A18" s="4" t="inlineStr">
        <is>
          <t>Ending balance</t>
        </is>
      </c>
      <c r="B18" s="5" t="n">
        <v>0</v>
      </c>
      <c r="C18" s="5" t="n">
        <v>1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Mar. 31, 2021</t>
        </is>
      </c>
    </row>
    <row r="3">
      <c r="A3" s="3" t="inlineStr">
        <is>
          <t>Lessee, Lease, Description [Line Items]</t>
        </is>
      </c>
    </row>
    <row r="4">
      <c r="A4" s="4" t="inlineStr">
        <is>
          <t>Extension term</t>
        </is>
      </c>
      <c r="B4" s="4" t="inlineStr">
        <is>
          <t>10 years</t>
        </is>
      </c>
    </row>
    <row r="5">
      <c r="A5" s="4" t="inlineStr">
        <is>
          <t>Minimum</t>
        </is>
      </c>
    </row>
    <row r="6">
      <c r="A6" s="3" t="inlineStr">
        <is>
          <t>Lessee, Lease, Description [Line Items]</t>
        </is>
      </c>
    </row>
    <row r="7">
      <c r="A7" s="4" t="inlineStr">
        <is>
          <t>Remaining lease term</t>
        </is>
      </c>
      <c r="B7" s="4" t="inlineStr">
        <is>
          <t>1 year</t>
        </is>
      </c>
    </row>
    <row r="8">
      <c r="A8" s="4" t="inlineStr">
        <is>
          <t>Termination term</t>
        </is>
      </c>
      <c r="B8" s="4" t="inlineStr">
        <is>
          <t>1 year</t>
        </is>
      </c>
    </row>
    <row r="9">
      <c r="A9" s="4" t="inlineStr">
        <is>
          <t>Maximum</t>
        </is>
      </c>
    </row>
    <row r="10">
      <c r="A10" s="3" t="inlineStr">
        <is>
          <t>Lessee, Lease, Description [Line Items]</t>
        </is>
      </c>
    </row>
    <row r="11">
      <c r="A11" s="4" t="inlineStr">
        <is>
          <t>Remaining lease term</t>
        </is>
      </c>
      <c r="B11" s="4" t="inlineStr">
        <is>
          <t>12 years</t>
        </is>
      </c>
    </row>
    <row r="12">
      <c r="A12" s="4" t="inlineStr">
        <is>
          <t>Termination term</t>
        </is>
      </c>
      <c r="B12"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Mar. 31, 2021</t>
        </is>
      </c>
      <c r="C2" s="2" t="inlineStr">
        <is>
          <t>Mar. 31, 2020</t>
        </is>
      </c>
    </row>
    <row r="3">
      <c r="A3" s="3" t="inlineStr">
        <is>
          <t>Leases [Abstract]</t>
        </is>
      </c>
    </row>
    <row r="4">
      <c r="A4" s="4" t="inlineStr">
        <is>
          <t>Operating lease cost</t>
        </is>
      </c>
      <c r="B4" s="5" t="n">
        <v>616</v>
      </c>
      <c r="C4" s="5" t="n">
        <v>698</v>
      </c>
    </row>
    <row r="5">
      <c r="A5" s="4" t="inlineStr">
        <is>
          <t>Short-term lease cost</t>
        </is>
      </c>
      <c r="B5" s="6" t="n">
        <v>53</v>
      </c>
      <c r="C5" s="6" t="n">
        <v>49</v>
      </c>
    </row>
    <row r="6">
      <c r="A6" s="4" t="inlineStr">
        <is>
          <t>Variable lease cost</t>
        </is>
      </c>
      <c r="B6" s="6" t="n">
        <v>56</v>
      </c>
      <c r="C6" s="6" t="n">
        <v>46</v>
      </c>
    </row>
    <row r="7">
      <c r="A7" s="4" t="inlineStr">
        <is>
          <t>Sublease income</t>
        </is>
      </c>
      <c r="B7" s="6" t="n">
        <v>-40</v>
      </c>
      <c r="C7" s="6" t="n">
        <v>-45</v>
      </c>
    </row>
    <row r="8">
      <c r="A8" s="4" t="inlineStr">
        <is>
          <t>Total operating costs</t>
        </is>
      </c>
      <c r="B8" s="6" t="n">
        <v>685</v>
      </c>
      <c r="C8" s="6" t="n">
        <v>748</v>
      </c>
    </row>
    <row r="9">
      <c r="A9" s="3" t="inlineStr">
        <is>
          <t>Finance lease cost:</t>
        </is>
      </c>
    </row>
    <row r="10">
      <c r="A10" s="4" t="inlineStr">
        <is>
          <t>Amortization of right-of-use assets</t>
        </is>
      </c>
      <c r="B10" s="6" t="n">
        <v>433</v>
      </c>
      <c r="C10" s="6" t="n">
        <v>405</v>
      </c>
    </row>
    <row r="11">
      <c r="A11" s="4" t="inlineStr">
        <is>
          <t>Interest on lease liabilities</t>
        </is>
      </c>
      <c r="B11" s="6" t="n">
        <v>45</v>
      </c>
      <c r="C11" s="6" t="n">
        <v>65</v>
      </c>
    </row>
    <row r="12">
      <c r="A12" s="4" t="inlineStr">
        <is>
          <t>Total finance lease cost</t>
        </is>
      </c>
      <c r="B12" s="5" t="n">
        <v>478</v>
      </c>
      <c r="C12" s="5" t="n">
        <v>4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1</t>
        </is>
      </c>
      <c r="C2" s="2" t="inlineStr">
        <is>
          <t>Mar. 31, 2020</t>
        </is>
      </c>
    </row>
    <row r="3">
      <c r="A3" s="3" t="inlineStr">
        <is>
          <t>Cash paid for amounts included in the measurement of:</t>
        </is>
      </c>
    </row>
    <row r="4">
      <c r="A4" s="4" t="inlineStr">
        <is>
          <t>Operating cash flows from operating leases</t>
        </is>
      </c>
      <c r="B4" s="5" t="n">
        <v>616</v>
      </c>
      <c r="C4" s="5" t="n">
        <v>698</v>
      </c>
    </row>
    <row r="5">
      <c r="A5" s="4" t="inlineStr">
        <is>
          <t>Operating cash flows from finance leases</t>
        </is>
      </c>
      <c r="B5" s="6" t="n">
        <v>45</v>
      </c>
      <c r="C5" s="6" t="n">
        <v>65</v>
      </c>
    </row>
    <row r="6">
      <c r="A6" s="4" t="inlineStr">
        <is>
          <t>Financing cash flows from finance leases</t>
        </is>
      </c>
      <c r="B6" s="5" t="n">
        <v>584</v>
      </c>
      <c r="C6" s="5" t="n">
        <v>5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51" customWidth="1" min="2" max="2"/>
    <col width="50" customWidth="1" min="3" max="3"/>
    <col width="13" customWidth="1" min="4" max="4"/>
    <col width="27" customWidth="1" min="5" max="5"/>
    <col width="40" customWidth="1" min="6" max="6"/>
    <col width="80" customWidth="1" min="7" max="7"/>
    <col width="46" customWidth="1" min="8" max="8"/>
    <col width="15" customWidth="1" min="9" max="9"/>
    <col width="13" customWidth="1" min="10" max="10"/>
    <col width="17" customWidth="1" min="11" max="11"/>
    <col width="66" customWidth="1" min="12" max="12"/>
    <col width="25" customWidth="1" min="13" max="13"/>
  </cols>
  <sheetData>
    <row r="1">
      <c r="A1" s="1" t="inlineStr">
        <is>
          <t>CONSOLIDATED STATEMENTS OF CHANGES IN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Income (Loss)</t>
        </is>
      </c>
      <c r="I1" s="2" t="inlineStr">
        <is>
          <t>Treasury Stock</t>
        </is>
      </c>
      <c r="K1" s="2" t="inlineStr">
        <is>
          <t>Total DXC Equity</t>
        </is>
      </c>
      <c r="L1" s="2" t="inlineStr">
        <is>
          <t>Total DXC EquityCumulative Effect, Period of Adoption, Adjustment</t>
        </is>
      </c>
      <c r="M1" s="2" t="inlineStr">
        <is>
          <t>Non-Controlling Interest</t>
        </is>
      </c>
    </row>
    <row r="2">
      <c r="A2" s="4" t="inlineStr">
        <is>
          <t>Beginning balance (in shares) at Mar. 31, 2018</t>
        </is>
      </c>
      <c r="D2" s="6" t="n">
        <v>286393</v>
      </c>
    </row>
    <row r="3">
      <c r="A3" s="4" t="inlineStr">
        <is>
          <t>Beginning balance at Mar. 31, 2018</t>
        </is>
      </c>
      <c r="B3" s="5" t="n">
        <v>13837</v>
      </c>
      <c r="C3" s="5" t="n">
        <v>114</v>
      </c>
      <c r="D3" s="5" t="n">
        <v>3</v>
      </c>
      <c r="E3" s="5" t="n">
        <v>12210</v>
      </c>
      <c r="F3" s="5" t="n">
        <v>1301</v>
      </c>
      <c r="G3" s="5" t="n">
        <v>114</v>
      </c>
      <c r="H3" s="5" t="n">
        <v>58</v>
      </c>
      <c r="I3" s="5" t="n">
        <v>-85</v>
      </c>
      <c r="J3" s="4" t="inlineStr">
        <is>
          <t>[1]</t>
        </is>
      </c>
      <c r="K3" s="5" t="n">
        <v>13487</v>
      </c>
      <c r="L3" s="5" t="n">
        <v>114</v>
      </c>
      <c r="M3" s="5" t="n">
        <v>350</v>
      </c>
    </row>
    <row r="4">
      <c r="A4" s="3" t="inlineStr">
        <is>
          <t>Increase (Decrease) in Stockholders' Equity [Roll Forward]</t>
        </is>
      </c>
    </row>
    <row r="5">
      <c r="A5" s="4" t="inlineStr">
        <is>
          <t>Net (loss) income</t>
        </is>
      </c>
      <c r="B5" s="6" t="n">
        <v>1262</v>
      </c>
      <c r="F5" s="6" t="n">
        <v>1257</v>
      </c>
      <c r="K5" s="6" t="n">
        <v>1257</v>
      </c>
      <c r="M5" s="6" t="n">
        <v>5</v>
      </c>
    </row>
    <row r="6">
      <c r="A6" s="4" t="inlineStr">
        <is>
          <t>Other comprehensive income (loss)</t>
        </is>
      </c>
      <c r="B6" s="6" t="n">
        <v>-305</v>
      </c>
      <c r="H6" s="6" t="n">
        <v>-302</v>
      </c>
      <c r="K6" s="6" t="n">
        <v>-302</v>
      </c>
      <c r="M6" s="6" t="n">
        <v>-3</v>
      </c>
    </row>
    <row r="7">
      <c r="A7" s="4" t="inlineStr">
        <is>
          <t>Share-based compensation expense</t>
        </is>
      </c>
      <c r="B7" s="6" t="n">
        <v>74</v>
      </c>
      <c r="E7" s="6" t="n">
        <v>74</v>
      </c>
      <c r="K7" s="6" t="n">
        <v>74</v>
      </c>
    </row>
    <row r="8">
      <c r="A8" s="4" t="inlineStr">
        <is>
          <t>Acquisition of treasury stock</t>
        </is>
      </c>
      <c r="B8" s="6" t="n">
        <v>-51</v>
      </c>
      <c r="I8" s="6" t="n">
        <v>-51</v>
      </c>
      <c r="J8" s="4" t="inlineStr">
        <is>
          <t>[1]</t>
        </is>
      </c>
      <c r="K8" s="6" t="n">
        <v>-51</v>
      </c>
    </row>
    <row r="9">
      <c r="A9" s="4" t="inlineStr">
        <is>
          <t>Share repurchase program (in shares)</t>
        </is>
      </c>
      <c r="D9" s="6" t="n">
        <v>-19343</v>
      </c>
    </row>
    <row r="10">
      <c r="A10" s="4" t="inlineStr">
        <is>
          <t>Share repurchase program</t>
        </is>
      </c>
      <c r="B10" s="6" t="n">
        <v>-1339</v>
      </c>
      <c r="E10" s="6" t="n">
        <v>-845</v>
      </c>
      <c r="F10" s="6" t="n">
        <v>-494</v>
      </c>
      <c r="K10" s="6" t="n">
        <v>-1339</v>
      </c>
    </row>
    <row r="11">
      <c r="A11" s="4" t="inlineStr">
        <is>
          <t>Stock option exercises and other common stock transactions (in shares)</t>
        </is>
      </c>
      <c r="D11" s="6" t="n">
        <v>3164</v>
      </c>
    </row>
    <row r="12">
      <c r="A12" s="4" t="inlineStr">
        <is>
          <t>Stock option exercises and other common stock transactions</t>
        </is>
      </c>
      <c r="B12" s="6" t="n">
        <v>37</v>
      </c>
      <c r="E12" s="6" t="n">
        <v>37</v>
      </c>
      <c r="K12" s="6" t="n">
        <v>37</v>
      </c>
    </row>
    <row r="13">
      <c r="A13" s="4" t="inlineStr">
        <is>
          <t>Dividends declared</t>
        </is>
      </c>
      <c r="B13" s="6" t="n">
        <v>-209</v>
      </c>
      <c r="F13" s="6" t="n">
        <v>-209</v>
      </c>
      <c r="K13" s="6" t="n">
        <v>-209</v>
      </c>
    </row>
    <row r="14">
      <c r="A14" s="4" t="inlineStr">
        <is>
          <t>Non-controlling interest distributions and other</t>
        </is>
      </c>
      <c r="B14" s="6" t="n">
        <v>-29</v>
      </c>
      <c r="K14" s="6" t="n">
        <v>0</v>
      </c>
      <c r="M14" s="6" t="n">
        <v>-29</v>
      </c>
    </row>
    <row r="15">
      <c r="A15" s="4" t="inlineStr">
        <is>
          <t>Divestiture of USPS</t>
        </is>
      </c>
      <c r="B15" s="6" t="n">
        <v>-1666</v>
      </c>
      <c r="E15" s="6" t="n">
        <v>-175</v>
      </c>
      <c r="F15" s="6" t="n">
        <v>-1491</v>
      </c>
      <c r="K15" s="6" t="n">
        <v>-1666</v>
      </c>
    </row>
    <row r="16">
      <c r="A16" s="4" t="inlineStr">
        <is>
          <t>Ending balance (in shares) at Mar. 31, 2019</t>
        </is>
      </c>
      <c r="D16" s="6" t="n">
        <v>270214</v>
      </c>
    </row>
    <row r="17">
      <c r="A17" s="4" t="inlineStr">
        <is>
          <t>Ending balance at Mar. 31, 2019</t>
        </is>
      </c>
      <c r="B17" s="5" t="n">
        <v>11725</v>
      </c>
      <c r="D17" s="5" t="n">
        <v>3</v>
      </c>
      <c r="E17" s="6" t="n">
        <v>11301</v>
      </c>
      <c r="F17" s="6" t="n">
        <v>478</v>
      </c>
      <c r="H17" s="6" t="n">
        <v>-244</v>
      </c>
      <c r="I17" s="6" t="n">
        <v>-136</v>
      </c>
      <c r="J17" s="4" t="inlineStr">
        <is>
          <t>[1],[2]</t>
        </is>
      </c>
      <c r="K17" s="6" t="n">
        <v>11402</v>
      </c>
      <c r="M17" s="6" t="n">
        <v>323</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Net (loss) income</t>
        </is>
      </c>
      <c r="B20" s="5" t="n">
        <v>-5358</v>
      </c>
      <c r="F20" s="6" t="n">
        <v>-5369</v>
      </c>
      <c r="K20" s="6" t="n">
        <v>-5369</v>
      </c>
      <c r="M20" s="6" t="n">
        <v>11</v>
      </c>
    </row>
    <row r="21">
      <c r="A21" s="4" t="inlineStr">
        <is>
          <t>Other comprehensive income (loss)</t>
        </is>
      </c>
      <c r="B21" s="6" t="n">
        <v>-348</v>
      </c>
      <c r="H21" s="6" t="n">
        <v>-359</v>
      </c>
      <c r="K21" s="6" t="n">
        <v>-359</v>
      </c>
      <c r="M21" s="6" t="n">
        <v>11</v>
      </c>
    </row>
    <row r="22">
      <c r="A22" s="4" t="inlineStr">
        <is>
          <t>Share-based compensation expense</t>
        </is>
      </c>
      <c r="B22" s="6" t="n">
        <v>70</v>
      </c>
      <c r="E22" s="6" t="n">
        <v>70</v>
      </c>
      <c r="K22" s="6" t="n">
        <v>70</v>
      </c>
    </row>
    <row r="23">
      <c r="A23" s="4" t="inlineStr">
        <is>
          <t>Acquisition of treasury stock</t>
        </is>
      </c>
      <c r="B23" s="6" t="n">
        <v>-16</v>
      </c>
      <c r="I23" s="6" t="n">
        <v>-16</v>
      </c>
      <c r="J23" s="4" t="inlineStr">
        <is>
          <t>[2]</t>
        </is>
      </c>
      <c r="K23" s="6" t="n">
        <v>-16</v>
      </c>
    </row>
    <row r="24">
      <c r="A24" s="4" t="inlineStr">
        <is>
          <t>Share repurchase program (in shares)</t>
        </is>
      </c>
      <c r="D24" s="6" t="n">
        <v>-15934</v>
      </c>
    </row>
    <row r="25">
      <c r="A25" s="4" t="inlineStr">
        <is>
          <t>Share repurchase program</t>
        </is>
      </c>
      <c r="B25" s="6" t="n">
        <v>-736</v>
      </c>
      <c r="E25" s="6" t="n">
        <v>-669</v>
      </c>
      <c r="F25" s="6" t="n">
        <v>-67</v>
      </c>
      <c r="K25" s="6" t="n">
        <v>-736</v>
      </c>
    </row>
    <row r="26">
      <c r="A26" s="4" t="inlineStr">
        <is>
          <t>Stock option exercises and other common stock transactions (in shares)</t>
        </is>
      </c>
      <c r="D26" s="6" t="n">
        <v>1394</v>
      </c>
    </row>
    <row r="27">
      <c r="A27" s="4" t="inlineStr">
        <is>
          <t>Stock option exercises and other common stock transactions</t>
        </is>
      </c>
      <c r="B27" s="6" t="n">
        <v>12</v>
      </c>
      <c r="E27" s="6" t="n">
        <v>12</v>
      </c>
      <c r="K27" s="6" t="n">
        <v>12</v>
      </c>
    </row>
    <row r="28">
      <c r="A28" s="4" t="inlineStr">
        <is>
          <t>Dividends declared</t>
        </is>
      </c>
      <c r="B28" s="6" t="n">
        <v>-219</v>
      </c>
      <c r="F28" s="6" t="n">
        <v>-219</v>
      </c>
      <c r="K28" s="6" t="n">
        <v>-219</v>
      </c>
    </row>
    <row r="29">
      <c r="A29" s="4" t="inlineStr">
        <is>
          <t>Non-controlling interest distributions and other</t>
        </is>
      </c>
      <c r="B29" s="6" t="n">
        <v>-1</v>
      </c>
      <c r="K29" s="6" t="n">
        <v>0</v>
      </c>
      <c r="M29" s="6" t="n">
        <v>-1</v>
      </c>
    </row>
    <row r="30">
      <c r="A30" s="4" t="inlineStr">
        <is>
          <t>Ending balance (in shares) at Mar. 31, 2020</t>
        </is>
      </c>
      <c r="D30" s="6" t="n">
        <v>255674</v>
      </c>
    </row>
    <row r="31">
      <c r="A31" s="4" t="inlineStr">
        <is>
          <t>Ending balance at Mar. 31, 2020</t>
        </is>
      </c>
      <c r="B31" s="6" t="n">
        <v>5129</v>
      </c>
      <c r="C31" s="5" t="n">
        <v>-4</v>
      </c>
      <c r="D31" s="5" t="n">
        <v>3</v>
      </c>
      <c r="E31" s="6" t="n">
        <v>10714</v>
      </c>
      <c r="F31" s="6" t="n">
        <v>-5177</v>
      </c>
      <c r="G31" s="5" t="n">
        <v>-4</v>
      </c>
      <c r="H31" s="6" t="n">
        <v>-603</v>
      </c>
      <c r="I31" s="6" t="n">
        <v>-152</v>
      </c>
      <c r="J31" s="4" t="inlineStr">
        <is>
          <t>[2],[3]</t>
        </is>
      </c>
      <c r="K31" s="6" t="n">
        <v>4785</v>
      </c>
      <c r="L31" s="5" t="n">
        <v>-4</v>
      </c>
      <c r="M31" s="6" t="n">
        <v>344</v>
      </c>
    </row>
    <row r="32">
      <c r="A32" s="3" t="inlineStr">
        <is>
          <t>Increase (Decrease) in Stockholders' Equity [Roll Forward]</t>
        </is>
      </c>
    </row>
    <row r="33">
      <c r="A33" s="4" t="inlineStr">
        <is>
          <t>Net (loss) income</t>
        </is>
      </c>
      <c r="B33" s="6" t="n">
        <v>-146</v>
      </c>
      <c r="F33" s="6" t="n">
        <v>-149</v>
      </c>
      <c r="K33" s="6" t="n">
        <v>-149</v>
      </c>
      <c r="M33" s="6" t="n">
        <v>3</v>
      </c>
    </row>
    <row r="34">
      <c r="A34" s="4" t="inlineStr">
        <is>
          <t>Other comprehensive income (loss)</t>
        </is>
      </c>
      <c r="B34" s="6" t="n">
        <v>304</v>
      </c>
      <c r="H34" s="6" t="n">
        <v>301</v>
      </c>
      <c r="K34" s="6" t="n">
        <v>301</v>
      </c>
      <c r="M34" s="6" t="n">
        <v>3</v>
      </c>
    </row>
    <row r="35">
      <c r="A35" s="4" t="inlineStr">
        <is>
          <t>Share-based compensation expense</t>
        </is>
      </c>
      <c r="B35" s="6" t="n">
        <v>46</v>
      </c>
      <c r="E35" s="6" t="n">
        <v>46</v>
      </c>
      <c r="K35" s="6" t="n">
        <v>46</v>
      </c>
    </row>
    <row r="36">
      <c r="A36" s="4" t="inlineStr">
        <is>
          <t>Acquisition of treasury stock</t>
        </is>
      </c>
      <c r="B36" s="6" t="n">
        <v>-6</v>
      </c>
      <c r="I36" s="6" t="n">
        <v>-6</v>
      </c>
      <c r="J36" s="4" t="inlineStr">
        <is>
          <t>[3]</t>
        </is>
      </c>
      <c r="K36" s="6" t="n">
        <v>-6</v>
      </c>
    </row>
    <row r="37">
      <c r="A37" s="4" t="inlineStr">
        <is>
          <t>Stock option exercises and other common stock transactions (in shares)</t>
        </is>
      </c>
      <c r="D37" s="6" t="n">
        <v>1379</v>
      </c>
    </row>
    <row r="38">
      <c r="A38" s="4" t="inlineStr">
        <is>
          <t>Stock option exercises and other common stock transactions</t>
        </is>
      </c>
      <c r="B38" s="6" t="n">
        <v>1</v>
      </c>
      <c r="E38" s="6" t="n">
        <v>1</v>
      </c>
      <c r="K38" s="6" t="n">
        <v>1</v>
      </c>
    </row>
    <row r="39">
      <c r="A39" s="4" t="inlineStr">
        <is>
          <t>Non-controlling interest distributions and other</t>
        </is>
      </c>
      <c r="B39" s="6" t="n">
        <v>-16</v>
      </c>
      <c r="F39" s="6" t="n">
        <v>-1</v>
      </c>
      <c r="K39" s="6" t="n">
        <v>-1</v>
      </c>
      <c r="M39" s="6" t="n">
        <v>-15</v>
      </c>
    </row>
    <row r="40">
      <c r="A40" s="4" t="inlineStr">
        <is>
          <t>Ending balance (in shares) at Mar. 31, 2021</t>
        </is>
      </c>
      <c r="D40" s="6" t="n">
        <v>257053</v>
      </c>
    </row>
    <row r="41">
      <c r="A41" s="4" t="inlineStr">
        <is>
          <t>Ending balance at Mar. 31, 2021</t>
        </is>
      </c>
      <c r="B41" s="5" t="n">
        <v>5308</v>
      </c>
      <c r="D41" s="5" t="n">
        <v>3</v>
      </c>
      <c r="E41" s="5" t="n">
        <v>10761</v>
      </c>
      <c r="F41" s="5" t="n">
        <v>-5331</v>
      </c>
      <c r="H41" s="5" t="n">
        <v>-302</v>
      </c>
      <c r="I41" s="5" t="n">
        <v>-158</v>
      </c>
      <c r="J41" s="4" t="inlineStr">
        <is>
          <t>[3]</t>
        </is>
      </c>
      <c r="K41" s="5" t="n">
        <v>4973</v>
      </c>
      <c r="M41" s="5" t="n">
        <v>335</v>
      </c>
    </row>
    <row r="42"/>
    <row r="43">
      <c r="A43" s="4" t="inlineStr">
        <is>
          <t>[1]</t>
        </is>
      </c>
      <c r="B43" s="4" t="inlineStr">
        <is>
          <t>1,788,658 treasury shares as of March 31, 2019</t>
        </is>
      </c>
    </row>
    <row r="44">
      <c r="A44" s="4" t="inlineStr">
        <is>
          <t>[2]</t>
        </is>
      </c>
      <c r="B44" s="4" t="inlineStr">
        <is>
          <t>(1) 2,148,708 treasury shares as of March 31, 2020</t>
        </is>
      </c>
    </row>
    <row r="45">
      <c r="A45" s="4" t="inlineStr">
        <is>
          <t>[3]</t>
        </is>
      </c>
      <c r="B45" s="4" t="inlineStr">
        <is>
          <t>(1) 2,458,027 treasury shares as of March 31, 2021</t>
        </is>
      </c>
    </row>
  </sheetData>
  <mergeCells count="5">
    <mergeCell ref="I1:J1"/>
    <mergeCell ref="A42:M42"/>
    <mergeCell ref="B43:M43"/>
    <mergeCell ref="B44:M44"/>
    <mergeCell ref="B45:M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Mar. 31, 2021</t>
        </is>
      </c>
      <c r="C1" s="2" t="inlineStr">
        <is>
          <t>Mar. 31, 2020</t>
        </is>
      </c>
    </row>
    <row r="2">
      <c r="A2" s="3" t="inlineStr">
        <is>
          <t>Assets:</t>
        </is>
      </c>
    </row>
    <row r="3">
      <c r="A3" s="4" t="inlineStr">
        <is>
          <t>ROU operating lease assets</t>
        </is>
      </c>
      <c r="B3" s="5" t="n">
        <v>1366</v>
      </c>
      <c r="C3" s="5" t="n">
        <v>1428</v>
      </c>
    </row>
    <row r="4">
      <c r="A4" s="4" t="inlineStr">
        <is>
          <t>ROU finance lease assets, balance sheet location</t>
        </is>
      </c>
      <c r="B4" s="4" t="inlineStr">
        <is>
          <t>Property and equipment, net of accumulated depreciation of $4,121 and $3,818</t>
        </is>
      </c>
      <c r="C4" s="4" t="inlineStr">
        <is>
          <t>Property and equipment, net of accumulated depreciation of $4,121 and $3,818</t>
        </is>
      </c>
    </row>
    <row r="5">
      <c r="A5" s="4" t="inlineStr">
        <is>
          <t>ROU finance lease assets</t>
        </is>
      </c>
      <c r="B5" s="5" t="n">
        <v>834</v>
      </c>
      <c r="C5" s="5" t="n">
        <v>1220</v>
      </c>
    </row>
    <row r="6">
      <c r="A6" s="4" t="inlineStr">
        <is>
          <t>Total</t>
        </is>
      </c>
      <c r="B6" s="6" t="n">
        <v>2200</v>
      </c>
      <c r="C6" s="6" t="n">
        <v>2648</v>
      </c>
    </row>
    <row r="7">
      <c r="A7" s="3" t="inlineStr">
        <is>
          <t>Current</t>
        </is>
      </c>
    </row>
    <row r="8">
      <c r="A8" s="4" t="inlineStr">
        <is>
          <t>Operating lease</t>
        </is>
      </c>
      <c r="B8" s="5" t="n">
        <v>418</v>
      </c>
      <c r="C8" s="5" t="n">
        <v>482</v>
      </c>
    </row>
    <row r="9">
      <c r="A9" s="4" t="inlineStr">
        <is>
          <t>Finance lease, balance sheet location</t>
        </is>
      </c>
      <c r="B9" s="4" t="inlineStr">
        <is>
          <t>Short-term debt and current maturities of long-term debt</t>
        </is>
      </c>
      <c r="C9" s="4" t="inlineStr">
        <is>
          <t>Short-term debt and current maturities of long-term debt</t>
        </is>
      </c>
    </row>
    <row r="10">
      <c r="A10" s="4" t="inlineStr">
        <is>
          <t>Finance lease</t>
        </is>
      </c>
      <c r="B10" s="5" t="n">
        <v>398</v>
      </c>
      <c r="C10" s="5" t="n">
        <v>444</v>
      </c>
    </row>
    <row r="11">
      <c r="A11" s="4" t="inlineStr">
        <is>
          <t>Total</t>
        </is>
      </c>
      <c r="B11" s="6" t="n">
        <v>816</v>
      </c>
      <c r="C11" s="6" t="n">
        <v>926</v>
      </c>
    </row>
    <row r="12">
      <c r="A12" s="3" t="inlineStr">
        <is>
          <t>Non-current</t>
        </is>
      </c>
    </row>
    <row r="13">
      <c r="A13" s="4" t="inlineStr">
        <is>
          <t>Operating lease</t>
        </is>
      </c>
      <c r="B13" s="5" t="n">
        <v>1038</v>
      </c>
      <c r="C13" s="5" t="n">
        <v>1063</v>
      </c>
    </row>
    <row r="14">
      <c r="A14" s="4" t="inlineStr">
        <is>
          <t>Finance lease, balance sheet location</t>
        </is>
      </c>
      <c r="B14" s="4" t="inlineStr">
        <is>
          <t>us-gaap:LongTermDebtNoncurrent</t>
        </is>
      </c>
      <c r="C14" s="4" t="inlineStr">
        <is>
          <t>us-gaap:LongTermDebtNoncurrent</t>
        </is>
      </c>
    </row>
    <row r="15">
      <c r="A15" s="4" t="inlineStr">
        <is>
          <t>Finance lease</t>
        </is>
      </c>
      <c r="B15" s="5" t="n">
        <v>496</v>
      </c>
      <c r="C15" s="5" t="n">
        <v>602</v>
      </c>
    </row>
    <row r="16">
      <c r="A16" s="4" t="inlineStr">
        <is>
          <t>Total</t>
        </is>
      </c>
      <c r="B16" s="5" t="n">
        <v>1534</v>
      </c>
      <c r="C16" s="5" t="n">
        <v>1665</v>
      </c>
    </row>
    <row r="17">
      <c r="A17" s="3" t="inlineStr">
        <is>
          <t>Weighted average remaining lease term:</t>
        </is>
      </c>
    </row>
    <row r="18">
      <c r="A18" s="4" t="inlineStr">
        <is>
          <t>Operating leases</t>
        </is>
      </c>
      <c r="B18" s="4" t="inlineStr">
        <is>
          <t>4 years 10 months 24 days</t>
        </is>
      </c>
      <c r="C18" s="4" t="inlineStr">
        <is>
          <t>4 years 9 months 18 days</t>
        </is>
      </c>
    </row>
    <row r="19">
      <c r="A19" s="4" t="inlineStr">
        <is>
          <t>Finance leases</t>
        </is>
      </c>
      <c r="B19" s="4" t="inlineStr">
        <is>
          <t>2 years 7 months 6 days</t>
        </is>
      </c>
      <c r="C19" s="4" t="inlineStr">
        <is>
          <t>2 years 8 months 12 days</t>
        </is>
      </c>
    </row>
    <row r="20">
      <c r="A20" s="3" t="inlineStr">
        <is>
          <t>Weighted average remaining discount rate:</t>
        </is>
      </c>
    </row>
    <row r="21">
      <c r="A21" s="4" t="inlineStr">
        <is>
          <t>Operating leases</t>
        </is>
      </c>
      <c r="B21" s="4" t="inlineStr">
        <is>
          <t>3.80%</t>
        </is>
      </c>
      <c r="C21" s="4" t="inlineStr">
        <is>
          <t>4.00%</t>
        </is>
      </c>
    </row>
    <row r="22">
      <c r="A22" s="4" t="inlineStr">
        <is>
          <t>Finance leases</t>
        </is>
      </c>
      <c r="B22" s="4" t="inlineStr">
        <is>
          <t>3.60%</t>
        </is>
      </c>
      <c r="C22" s="4" t="inlineStr">
        <is>
          <t>6.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1</t>
        </is>
      </c>
      <c r="C1" s="2" t="inlineStr">
        <is>
          <t>Mar. 31, 2020</t>
        </is>
      </c>
    </row>
    <row r="2">
      <c r="A2" s="3" t="inlineStr">
        <is>
          <t>Finance Leases</t>
        </is>
      </c>
    </row>
    <row r="3">
      <c r="A3" s="4" t="inlineStr">
        <is>
          <t>2022</t>
        </is>
      </c>
      <c r="B3" s="5" t="n">
        <v>418</v>
      </c>
    </row>
    <row r="4">
      <c r="A4" s="4" t="inlineStr">
        <is>
          <t>2023</t>
        </is>
      </c>
      <c r="B4" s="6" t="n">
        <v>290</v>
      </c>
    </row>
    <row r="5">
      <c r="A5" s="4" t="inlineStr">
        <is>
          <t>2024</t>
        </is>
      </c>
      <c r="B5" s="6" t="n">
        <v>152</v>
      </c>
    </row>
    <row r="6">
      <c r="A6" s="4" t="inlineStr">
        <is>
          <t>2025</t>
        </is>
      </c>
      <c r="B6" s="6" t="n">
        <v>59</v>
      </c>
    </row>
    <row r="7">
      <c r="A7" s="4" t="inlineStr">
        <is>
          <t>2026</t>
        </is>
      </c>
      <c r="B7" s="6" t="n">
        <v>14</v>
      </c>
    </row>
    <row r="8">
      <c r="A8" s="4" t="inlineStr">
        <is>
          <t>Thereafter</t>
        </is>
      </c>
      <c r="B8" s="6" t="n">
        <v>0</v>
      </c>
    </row>
    <row r="9">
      <c r="A9" s="4" t="inlineStr">
        <is>
          <t>Total lease payments</t>
        </is>
      </c>
      <c r="B9" s="6" t="n">
        <v>933</v>
      </c>
    </row>
    <row r="10">
      <c r="A10" s="4" t="inlineStr">
        <is>
          <t>Less: imputed interest</t>
        </is>
      </c>
      <c r="B10" s="6" t="n">
        <v>39</v>
      </c>
    </row>
    <row r="11">
      <c r="A11" s="4" t="inlineStr">
        <is>
          <t>Finance lease liabilities</t>
        </is>
      </c>
      <c r="B11" s="6" t="n">
        <v>894</v>
      </c>
      <c r="C11" s="5" t="n">
        <v>1046</v>
      </c>
    </row>
    <row r="12">
      <c r="A12" s="4" t="inlineStr">
        <is>
          <t>Real Estate</t>
        </is>
      </c>
    </row>
    <row r="13">
      <c r="A13" s="3" t="inlineStr">
        <is>
          <t>Operating Leases</t>
        </is>
      </c>
    </row>
    <row r="14">
      <c r="A14" s="4" t="inlineStr">
        <is>
          <t>2022</t>
        </is>
      </c>
      <c r="B14" s="6" t="n">
        <v>411</v>
      </c>
    </row>
    <row r="15">
      <c r="A15" s="4" t="inlineStr">
        <is>
          <t>2023</t>
        </is>
      </c>
      <c r="B15" s="6" t="n">
        <v>335</v>
      </c>
    </row>
    <row r="16">
      <c r="A16" s="4" t="inlineStr">
        <is>
          <t>2024</t>
        </is>
      </c>
      <c r="B16" s="6" t="n">
        <v>260</v>
      </c>
    </row>
    <row r="17">
      <c r="A17" s="4" t="inlineStr">
        <is>
          <t>2025</t>
        </is>
      </c>
      <c r="B17" s="6" t="n">
        <v>190</v>
      </c>
    </row>
    <row r="18">
      <c r="A18" s="4" t="inlineStr">
        <is>
          <t>2026</t>
        </is>
      </c>
      <c r="B18" s="6" t="n">
        <v>108</v>
      </c>
    </row>
    <row r="19">
      <c r="A19" s="4" t="inlineStr">
        <is>
          <t>Thereafter</t>
        </is>
      </c>
      <c r="B19" s="6" t="n">
        <v>207</v>
      </c>
    </row>
    <row r="20">
      <c r="A20" s="4" t="inlineStr">
        <is>
          <t>Total lease payments</t>
        </is>
      </c>
      <c r="B20" s="6" t="n">
        <v>1511</v>
      </c>
    </row>
    <row r="21">
      <c r="A21" s="4" t="inlineStr">
        <is>
          <t>Less: imputed interest</t>
        </is>
      </c>
      <c r="B21" s="6" t="n">
        <v>135</v>
      </c>
    </row>
    <row r="22">
      <c r="A22" s="4" t="inlineStr">
        <is>
          <t>Total payments</t>
        </is>
      </c>
      <c r="B22" s="6" t="n">
        <v>1376</v>
      </c>
    </row>
    <row r="23">
      <c r="A23" s="4" t="inlineStr">
        <is>
          <t>Equipment</t>
        </is>
      </c>
    </row>
    <row r="24">
      <c r="A24" s="3" t="inlineStr">
        <is>
          <t>Operating Leases</t>
        </is>
      </c>
    </row>
    <row r="25">
      <c r="A25" s="4" t="inlineStr">
        <is>
          <t>2022</t>
        </is>
      </c>
      <c r="B25" s="6" t="n">
        <v>41</v>
      </c>
    </row>
    <row r="26">
      <c r="A26" s="4" t="inlineStr">
        <is>
          <t>2023</t>
        </is>
      </c>
      <c r="B26" s="6" t="n">
        <v>23</v>
      </c>
    </row>
    <row r="27">
      <c r="A27" s="4" t="inlineStr">
        <is>
          <t>2024</t>
        </is>
      </c>
      <c r="B27" s="6" t="n">
        <v>11</v>
      </c>
    </row>
    <row r="28">
      <c r="A28" s="4" t="inlineStr">
        <is>
          <t>2025</t>
        </is>
      </c>
      <c r="B28" s="6" t="n">
        <v>5</v>
      </c>
    </row>
    <row r="29">
      <c r="A29" s="4" t="inlineStr">
        <is>
          <t>2026</t>
        </is>
      </c>
      <c r="B29" s="6" t="n">
        <v>2</v>
      </c>
    </row>
    <row r="30">
      <c r="A30" s="4" t="inlineStr">
        <is>
          <t>Thereafter</t>
        </is>
      </c>
      <c r="B30" s="6" t="n">
        <v>1</v>
      </c>
    </row>
    <row r="31">
      <c r="A31" s="4" t="inlineStr">
        <is>
          <t>Total lease payments</t>
        </is>
      </c>
      <c r="B31" s="6" t="n">
        <v>83</v>
      </c>
    </row>
    <row r="32">
      <c r="A32" s="4" t="inlineStr">
        <is>
          <t>Less: imputed interest</t>
        </is>
      </c>
      <c r="B32" s="6" t="n">
        <v>3</v>
      </c>
    </row>
    <row r="33">
      <c r="A33" s="4" t="inlineStr">
        <is>
          <t>Total payments</t>
        </is>
      </c>
      <c r="B33" s="5" t="n">
        <v>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Details) - USD ($) $ in Millions</t>
        </is>
      </c>
      <c r="B1" s="2" t="inlineStr">
        <is>
          <t>Mar. 31, 2021</t>
        </is>
      </c>
      <c r="C1" s="2" t="inlineStr">
        <is>
          <t>Mar. 31, 2020</t>
        </is>
      </c>
    </row>
    <row r="2">
      <c r="A2" s="4" t="inlineStr">
        <is>
          <t>Other Debt Securities</t>
        </is>
      </c>
    </row>
    <row r="3">
      <c r="A3" s="3" t="inlineStr">
        <is>
          <t>Liabilities:</t>
        </is>
      </c>
    </row>
    <row r="4">
      <c r="A4" s="4" t="inlineStr">
        <is>
          <t>Available-for-sale, cost basis</t>
        </is>
      </c>
      <c r="B4" s="5" t="n">
        <v>57</v>
      </c>
      <c r="C4" s="5" t="n">
        <v>37</v>
      </c>
    </row>
    <row r="5">
      <c r="A5" s="4" t="inlineStr">
        <is>
          <t>Available-for-sale, unrealized loss</t>
        </is>
      </c>
      <c r="B5" s="6" t="n">
        <v>-2</v>
      </c>
    </row>
    <row r="6">
      <c r="A6" s="4" t="inlineStr">
        <is>
          <t>Available-for-sale, unrealized gain</t>
        </is>
      </c>
      <c r="C6" s="6" t="n">
        <v>11</v>
      </c>
    </row>
    <row r="7">
      <c r="A7" s="4" t="inlineStr">
        <is>
          <t>Recurring</t>
        </is>
      </c>
    </row>
    <row r="8">
      <c r="A8" s="3" t="inlineStr">
        <is>
          <t>Assets:</t>
        </is>
      </c>
    </row>
    <row r="9">
      <c r="A9" s="4" t="inlineStr">
        <is>
          <t>Money market funds and money market deposit accounts</t>
        </is>
      </c>
      <c r="B9" s="6" t="n">
        <v>12</v>
      </c>
      <c r="C9" s="6" t="n">
        <v>156</v>
      </c>
    </row>
    <row r="10">
      <c r="A10" s="4" t="inlineStr">
        <is>
          <t>Time deposits</t>
        </is>
      </c>
      <c r="B10" s="6" t="n">
        <v>78</v>
      </c>
      <c r="C10" s="6" t="n">
        <v>595</v>
      </c>
    </row>
    <row r="11">
      <c r="A11" s="4" t="inlineStr">
        <is>
          <t>Other debt securities</t>
        </is>
      </c>
      <c r="B11" s="6" t="n">
        <v>57</v>
      </c>
      <c r="C11" s="6" t="n">
        <v>51</v>
      </c>
    </row>
    <row r="12">
      <c r="A12" s="4" t="inlineStr">
        <is>
          <t>Deferred purchase price receivable</t>
        </is>
      </c>
      <c r="C12" s="6" t="n">
        <v>103</v>
      </c>
    </row>
    <row r="13">
      <c r="A13" s="4" t="inlineStr">
        <is>
          <t>Total assets</t>
        </is>
      </c>
      <c r="B13" s="6" t="n">
        <v>147</v>
      </c>
      <c r="C13" s="6" t="n">
        <v>905</v>
      </c>
    </row>
    <row r="14">
      <c r="A14" s="3" t="inlineStr">
        <is>
          <t>Liabilities:</t>
        </is>
      </c>
    </row>
    <row r="15">
      <c r="A15" s="4" t="inlineStr">
        <is>
          <t>Contingent consideration</t>
        </is>
      </c>
      <c r="B15" s="6" t="n">
        <v>27</v>
      </c>
      <c r="C15" s="6" t="n">
        <v>46</v>
      </c>
    </row>
    <row r="16">
      <c r="A16" s="4" t="inlineStr">
        <is>
          <t>Total liabilities</t>
        </is>
      </c>
      <c r="B16" s="6" t="n">
        <v>27</v>
      </c>
      <c r="C16" s="6" t="n">
        <v>46</v>
      </c>
    </row>
    <row r="17">
      <c r="A17" s="4" t="inlineStr">
        <is>
          <t>Recurring | Level 1</t>
        </is>
      </c>
    </row>
    <row r="18">
      <c r="A18" s="3" t="inlineStr">
        <is>
          <t>Assets:</t>
        </is>
      </c>
    </row>
    <row r="19">
      <c r="A19" s="4" t="inlineStr">
        <is>
          <t>Money market funds and money market deposit accounts</t>
        </is>
      </c>
      <c r="B19" s="6" t="n">
        <v>12</v>
      </c>
      <c r="C19" s="6" t="n">
        <v>156</v>
      </c>
    </row>
    <row r="20">
      <c r="A20" s="4" t="inlineStr">
        <is>
          <t>Time deposits</t>
        </is>
      </c>
      <c r="B20" s="6" t="n">
        <v>78</v>
      </c>
      <c r="C20" s="6" t="n">
        <v>595</v>
      </c>
    </row>
    <row r="21">
      <c r="A21" s="4" t="inlineStr">
        <is>
          <t>Other debt securities</t>
        </is>
      </c>
      <c r="B21" s="6" t="n">
        <v>0</v>
      </c>
      <c r="C21" s="6" t="n">
        <v>0</v>
      </c>
    </row>
    <row r="22">
      <c r="A22" s="4" t="inlineStr">
        <is>
          <t>Deferred purchase price receivable</t>
        </is>
      </c>
      <c r="C22" s="6" t="n">
        <v>0</v>
      </c>
    </row>
    <row r="23">
      <c r="A23" s="4" t="inlineStr">
        <is>
          <t>Total assets</t>
        </is>
      </c>
      <c r="B23" s="6" t="n">
        <v>90</v>
      </c>
      <c r="C23" s="6" t="n">
        <v>751</v>
      </c>
    </row>
    <row r="24">
      <c r="A24" s="3" t="inlineStr">
        <is>
          <t>Liabilities:</t>
        </is>
      </c>
    </row>
    <row r="25">
      <c r="A25" s="4" t="inlineStr">
        <is>
          <t>Contingent consideration</t>
        </is>
      </c>
      <c r="B25" s="6" t="n">
        <v>0</v>
      </c>
      <c r="C25" s="6" t="n">
        <v>0</v>
      </c>
    </row>
    <row r="26">
      <c r="A26" s="4" t="inlineStr">
        <is>
          <t>Total liabilities</t>
        </is>
      </c>
      <c r="B26" s="6" t="n">
        <v>0</v>
      </c>
      <c r="C26" s="6" t="n">
        <v>0</v>
      </c>
    </row>
    <row r="27">
      <c r="A27" s="4" t="inlineStr">
        <is>
          <t>Recurring | Level 2</t>
        </is>
      </c>
    </row>
    <row r="28">
      <c r="A28" s="3" t="inlineStr">
        <is>
          <t>Assets:</t>
        </is>
      </c>
    </row>
    <row r="29">
      <c r="A29" s="4" t="inlineStr">
        <is>
          <t>Money market funds and money market deposit accounts</t>
        </is>
      </c>
      <c r="B29" s="6" t="n">
        <v>0</v>
      </c>
      <c r="C29" s="6" t="n">
        <v>0</v>
      </c>
    </row>
    <row r="30">
      <c r="A30" s="4" t="inlineStr">
        <is>
          <t>Time deposits</t>
        </is>
      </c>
      <c r="B30" s="6" t="n">
        <v>0</v>
      </c>
      <c r="C30" s="6" t="n">
        <v>0</v>
      </c>
    </row>
    <row r="31">
      <c r="A31" s="4" t="inlineStr">
        <is>
          <t>Other debt securities</t>
        </is>
      </c>
      <c r="B31" s="6" t="n">
        <v>55</v>
      </c>
      <c r="C31" s="6" t="n">
        <v>48</v>
      </c>
    </row>
    <row r="32">
      <c r="A32" s="4" t="inlineStr">
        <is>
          <t>Deferred purchase price receivable</t>
        </is>
      </c>
      <c r="C32" s="6" t="n">
        <v>0</v>
      </c>
    </row>
    <row r="33">
      <c r="A33" s="4" t="inlineStr">
        <is>
          <t>Total assets</t>
        </is>
      </c>
      <c r="B33" s="6" t="n">
        <v>55</v>
      </c>
      <c r="C33" s="6" t="n">
        <v>48</v>
      </c>
    </row>
    <row r="34">
      <c r="A34" s="3" t="inlineStr">
        <is>
          <t>Liabilities:</t>
        </is>
      </c>
    </row>
    <row r="35">
      <c r="A35" s="4" t="inlineStr">
        <is>
          <t>Contingent consideration</t>
        </is>
      </c>
      <c r="B35" s="6" t="n">
        <v>0</v>
      </c>
      <c r="C35" s="6" t="n">
        <v>0</v>
      </c>
    </row>
    <row r="36">
      <c r="A36" s="4" t="inlineStr">
        <is>
          <t>Total liabilities</t>
        </is>
      </c>
      <c r="B36" s="6" t="n">
        <v>0</v>
      </c>
      <c r="C36" s="6" t="n">
        <v>0</v>
      </c>
    </row>
    <row r="37">
      <c r="A37" s="4" t="inlineStr">
        <is>
          <t>Recurring | Level 2 | Other Income, Net</t>
        </is>
      </c>
    </row>
    <row r="38">
      <c r="A38" s="3" t="inlineStr">
        <is>
          <t>Liabilities:</t>
        </is>
      </c>
    </row>
    <row r="39">
      <c r="A39" s="4" t="inlineStr">
        <is>
          <t>Available-for-sale, unrealized gain</t>
        </is>
      </c>
      <c r="B39" s="6" t="n">
        <v>17</v>
      </c>
    </row>
    <row r="40">
      <c r="A40" s="4" t="inlineStr">
        <is>
          <t>Recurring | Level 3</t>
        </is>
      </c>
    </row>
    <row r="41">
      <c r="A41" s="3" t="inlineStr">
        <is>
          <t>Assets:</t>
        </is>
      </c>
    </row>
    <row r="42">
      <c r="A42" s="4" t="inlineStr">
        <is>
          <t>Money market funds and money market deposit accounts</t>
        </is>
      </c>
      <c r="B42" s="6" t="n">
        <v>0</v>
      </c>
      <c r="C42" s="6" t="n">
        <v>0</v>
      </c>
    </row>
    <row r="43">
      <c r="A43" s="4" t="inlineStr">
        <is>
          <t>Time deposits</t>
        </is>
      </c>
      <c r="B43" s="6" t="n">
        <v>0</v>
      </c>
      <c r="C43" s="6" t="n">
        <v>0</v>
      </c>
    </row>
    <row r="44">
      <c r="A44" s="4" t="inlineStr">
        <is>
          <t>Other debt securities</t>
        </is>
      </c>
      <c r="B44" s="6" t="n">
        <v>2</v>
      </c>
      <c r="C44" s="6" t="n">
        <v>3</v>
      </c>
    </row>
    <row r="45">
      <c r="A45" s="4" t="inlineStr">
        <is>
          <t>Deferred purchase price receivable</t>
        </is>
      </c>
      <c r="C45" s="6" t="n">
        <v>103</v>
      </c>
    </row>
    <row r="46">
      <c r="A46" s="4" t="inlineStr">
        <is>
          <t>Total assets</t>
        </is>
      </c>
      <c r="B46" s="6" t="n">
        <v>2</v>
      </c>
      <c r="C46" s="6" t="n">
        <v>106</v>
      </c>
    </row>
    <row r="47">
      <c r="A47" s="3" t="inlineStr">
        <is>
          <t>Liabilities:</t>
        </is>
      </c>
    </row>
    <row r="48">
      <c r="A48" s="4" t="inlineStr">
        <is>
          <t>Contingent consideration</t>
        </is>
      </c>
      <c r="B48" s="6" t="n">
        <v>27</v>
      </c>
      <c r="C48" s="6" t="n">
        <v>46</v>
      </c>
    </row>
    <row r="49">
      <c r="A49" s="4" t="inlineStr">
        <is>
          <t>Total liabilities</t>
        </is>
      </c>
      <c r="B49" s="5" t="n">
        <v>27</v>
      </c>
      <c r="C49" s="5" t="n">
        <v>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 Financial Instruments (Details) - USD ($) $ in Millions</t>
        </is>
      </c>
      <c r="B1" s="2" t="inlineStr">
        <is>
          <t>12 Months Ended</t>
        </is>
      </c>
    </row>
    <row r="2">
      <c r="B2" s="2" t="inlineStr">
        <is>
          <t>Mar. 31, 2021</t>
        </is>
      </c>
      <c r="C2" s="2" t="inlineStr">
        <is>
          <t>Mar. 31, 2020</t>
        </is>
      </c>
    </row>
    <row r="3">
      <c r="A3" s="3" t="inlineStr">
        <is>
          <t>Fair Value, Balance Sheet Grouping, Financial Statement Captions [Line Items]</t>
        </is>
      </c>
    </row>
    <row r="4">
      <c r="A4" s="4" t="inlineStr">
        <is>
          <t>Long-term debt, net of current maturities</t>
        </is>
      </c>
      <c r="B4" s="5" t="n">
        <v>4345</v>
      </c>
      <c r="C4" s="5" t="n">
        <v>8672</v>
      </c>
    </row>
    <row r="5">
      <c r="A5" s="4" t="inlineStr">
        <is>
          <t>Impairment of tangible assets</t>
        </is>
      </c>
      <c r="B5" s="6" t="n">
        <v>0</v>
      </c>
      <c r="C5" s="6" t="n">
        <v>0</v>
      </c>
    </row>
    <row r="6">
      <c r="A6" s="4" t="inlineStr">
        <is>
          <t>Impairment of intangible assets</t>
        </is>
      </c>
      <c r="B6" s="6" t="n">
        <v>0</v>
      </c>
      <c r="C6" s="6" t="n">
        <v>0</v>
      </c>
    </row>
    <row r="7">
      <c r="A7" s="4" t="inlineStr">
        <is>
          <t>Impairment of long-lived assets</t>
        </is>
      </c>
      <c r="B7" s="6" t="n">
        <v>0</v>
      </c>
      <c r="C7" s="6" t="n">
        <v>0</v>
      </c>
    </row>
    <row r="8">
      <c r="A8" s="4" t="inlineStr">
        <is>
          <t>Fair value</t>
        </is>
      </c>
    </row>
    <row r="9">
      <c r="A9" s="3" t="inlineStr">
        <is>
          <t>Fair Value, Balance Sheet Grouping, Financial Statement Captions [Line Items]</t>
        </is>
      </c>
    </row>
    <row r="10">
      <c r="A10" s="4" t="inlineStr">
        <is>
          <t>Long-term debt, net of current maturities</t>
        </is>
      </c>
      <c r="B10" s="6" t="n">
        <v>4700</v>
      </c>
      <c r="C10" s="6" t="n">
        <v>8200</v>
      </c>
    </row>
    <row r="11">
      <c r="A11" s="4" t="inlineStr">
        <is>
          <t>Carrying value</t>
        </is>
      </c>
    </row>
    <row r="12">
      <c r="A12" s="3" t="inlineStr">
        <is>
          <t>Fair Value, Balance Sheet Grouping, Financial Statement Captions [Line Items]</t>
        </is>
      </c>
    </row>
    <row r="13">
      <c r="A13" s="4" t="inlineStr">
        <is>
          <t>Long-term debt, net of current maturities</t>
        </is>
      </c>
      <c r="B13" s="5" t="n">
        <v>4400</v>
      </c>
      <c r="C13" s="5" t="n">
        <v>8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 Instruments - Narrative (Details) $ in Millions</t>
        </is>
      </c>
      <c r="B1" s="2" t="inlineStr">
        <is>
          <t>12 Months Ended</t>
        </is>
      </c>
    </row>
    <row r="2">
      <c r="B2" s="2" t="inlineStr">
        <is>
          <t>Mar. 31, 2021USD ($)counterparty</t>
        </is>
      </c>
      <c r="C2" s="2" t="inlineStr">
        <is>
          <t>Mar. 31, 2020USD ($)</t>
        </is>
      </c>
    </row>
    <row r="3">
      <c r="A3" s="3" t="inlineStr">
        <is>
          <t>Derivative [Line Items]</t>
        </is>
      </c>
    </row>
    <row r="4">
      <c r="A4" s="4" t="inlineStr">
        <is>
          <t>Number of counterparties | counterparty</t>
        </is>
      </c>
      <c r="B4" s="6" t="n">
        <v>5</v>
      </c>
    </row>
    <row r="5">
      <c r="A5" s="4" t="inlineStr">
        <is>
          <t>Designated as Hedging Instrument</t>
        </is>
      </c>
    </row>
    <row r="6">
      <c r="A6" s="3" t="inlineStr">
        <is>
          <t>Derivative [Line Items]</t>
        </is>
      </c>
    </row>
    <row r="7">
      <c r="A7" s="4" t="inlineStr">
        <is>
          <t>Foreign currency cash flow hedge gain to be reclassified into earnings during next 12 months</t>
        </is>
      </c>
      <c r="B7" s="5" t="n">
        <v>3</v>
      </c>
    </row>
    <row r="8">
      <c r="A8" s="4" t="inlineStr">
        <is>
          <t>Pretax gain (loss) on derivatives designated for hedge accounting included other comprehensive income (loss)</t>
        </is>
      </c>
      <c r="B8" s="6" t="n">
        <v>19</v>
      </c>
    </row>
    <row r="9">
      <c r="A9" s="4" t="inlineStr">
        <is>
          <t>Pretax gain (loss) on derivative instruments</t>
        </is>
      </c>
      <c r="B9" s="6" t="n">
        <v>-5</v>
      </c>
    </row>
    <row r="10">
      <c r="A10" s="4" t="inlineStr">
        <is>
          <t>Not Designated as Hedging Instrument | Foreign currency forward contracts</t>
        </is>
      </c>
    </row>
    <row r="11">
      <c r="A11" s="3" t="inlineStr">
        <is>
          <t>Derivative [Line Items]</t>
        </is>
      </c>
    </row>
    <row r="12">
      <c r="A12" s="4" t="inlineStr">
        <is>
          <t>Notional amount of derivative</t>
        </is>
      </c>
      <c r="B12" s="6" t="n">
        <v>2100</v>
      </c>
      <c r="C12" s="5" t="n">
        <v>2200</v>
      </c>
    </row>
    <row r="13">
      <c r="A13" s="4" t="inlineStr">
        <is>
          <t>Cash Flow Hedges | Designated as Hedging Instrument | Foreign currency forward contracts</t>
        </is>
      </c>
    </row>
    <row r="14">
      <c r="A14" s="3" t="inlineStr">
        <is>
          <t>Derivative [Line Items]</t>
        </is>
      </c>
    </row>
    <row r="15">
      <c r="A15" s="4" t="inlineStr">
        <is>
          <t>Notional amount of derivative</t>
        </is>
      </c>
      <c r="B15" s="6" t="n">
        <v>546</v>
      </c>
      <c r="C15" s="6" t="n">
        <v>455</v>
      </c>
    </row>
    <row r="16">
      <c r="A16" s="4" t="inlineStr">
        <is>
          <t>Net Investment Hedging | Designated as Hedging Instrument | Foreign currency-denominated debt</t>
        </is>
      </c>
    </row>
    <row r="17">
      <c r="A17" s="3" t="inlineStr">
        <is>
          <t>Derivative [Line Items]</t>
        </is>
      </c>
    </row>
    <row r="18">
      <c r="A18" s="4" t="inlineStr">
        <is>
          <t>Notional amount of derivative</t>
        </is>
      </c>
      <c r="B18" s="6" t="n">
        <v>800</v>
      </c>
      <c r="C18" s="5" t="n">
        <v>1900</v>
      </c>
    </row>
    <row r="19">
      <c r="A19" s="4" t="inlineStr">
        <is>
          <t>Pretax gain (loss) on derivatives designated for hedge accounting included other comprehensive income (loss)</t>
        </is>
      </c>
      <c r="B19" s="5" t="n">
        <v>-9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ondesignated Hedging (Details) - USD ($) $ in Millions</t>
        </is>
      </c>
      <c r="B1" s="2" t="inlineStr">
        <is>
          <t>12 Months Ended</t>
        </is>
      </c>
    </row>
    <row r="2">
      <c r="B2" s="2" t="inlineStr">
        <is>
          <t>Mar. 31, 2021</t>
        </is>
      </c>
      <c r="C2" s="2" t="inlineStr">
        <is>
          <t>Mar. 31, 2020</t>
        </is>
      </c>
      <c r="D2" s="2" t="inlineStr">
        <is>
          <t>Mar. 31, 2019</t>
        </is>
      </c>
    </row>
    <row r="3">
      <c r="A3" s="4" t="inlineStr">
        <is>
          <t>Foreign currency forward contracts | Other expense (income), net</t>
        </is>
      </c>
    </row>
    <row r="4">
      <c r="A4" s="3" t="inlineStr">
        <is>
          <t>Derivative [Line Items]</t>
        </is>
      </c>
    </row>
    <row r="5">
      <c r="A5" s="4" t="inlineStr">
        <is>
          <t>Pretax gain (loss) on derivative instruments</t>
        </is>
      </c>
      <c r="B5" s="5" t="n">
        <v>51</v>
      </c>
      <c r="C5" s="5" t="n">
        <v>-37</v>
      </c>
      <c r="D5" s="5" t="n">
        <v>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Mar. 31, 2021</t>
        </is>
      </c>
      <c r="C1" s="2" t="inlineStr">
        <is>
          <t>Mar. 31, 2020</t>
        </is>
      </c>
    </row>
    <row r="2">
      <c r="A2" s="4" t="inlineStr">
        <is>
          <t>Designated as Hedging Instrument</t>
        </is>
      </c>
    </row>
    <row r="3">
      <c r="A3" s="3" t="inlineStr">
        <is>
          <t>Derivatives, Fair Value [Line Items]</t>
        </is>
      </c>
    </row>
    <row r="4">
      <c r="A4" s="4" t="inlineStr">
        <is>
          <t>Derivative asset, fair value</t>
        </is>
      </c>
      <c r="B4" s="5" t="n">
        <v>9</v>
      </c>
      <c r="C4" s="5" t="n">
        <v>0</v>
      </c>
    </row>
    <row r="5">
      <c r="A5" s="4" t="inlineStr">
        <is>
          <t>Derivative liability, fair value</t>
        </is>
      </c>
      <c r="B5" s="6" t="n">
        <v>5</v>
      </c>
      <c r="C5" s="6" t="n">
        <v>20</v>
      </c>
    </row>
    <row r="6">
      <c r="A6" s="4" t="inlineStr">
        <is>
          <t>Designated as Hedging Instrument | Other current assets | Foreign currency forward contracts</t>
        </is>
      </c>
    </row>
    <row r="7">
      <c r="A7" s="3" t="inlineStr">
        <is>
          <t>Derivatives, Fair Value [Line Items]</t>
        </is>
      </c>
    </row>
    <row r="8">
      <c r="A8" s="4" t="inlineStr">
        <is>
          <t>Derivative asset, fair value</t>
        </is>
      </c>
      <c r="B8" s="6" t="n">
        <v>9</v>
      </c>
      <c r="C8" s="6" t="n">
        <v>0</v>
      </c>
    </row>
    <row r="9">
      <c r="A9" s="4" t="inlineStr">
        <is>
          <t>Designated as Hedging Instrument | Accrued expenses and other current liabilities | Foreign currency forward contracts</t>
        </is>
      </c>
    </row>
    <row r="10">
      <c r="A10" s="3" t="inlineStr">
        <is>
          <t>Derivatives, Fair Value [Line Items]</t>
        </is>
      </c>
    </row>
    <row r="11">
      <c r="A11" s="4" t="inlineStr">
        <is>
          <t>Derivative liability, fair value</t>
        </is>
      </c>
      <c r="B11" s="6" t="n">
        <v>5</v>
      </c>
      <c r="C11" s="6" t="n">
        <v>20</v>
      </c>
    </row>
    <row r="12">
      <c r="A12" s="4" t="inlineStr">
        <is>
          <t>Not Designated as Hedging Instrument</t>
        </is>
      </c>
    </row>
    <row r="13">
      <c r="A13" s="3" t="inlineStr">
        <is>
          <t>Derivatives, Fair Value [Line Items]</t>
        </is>
      </c>
    </row>
    <row r="14">
      <c r="A14" s="4" t="inlineStr">
        <is>
          <t>Derivative asset, fair value</t>
        </is>
      </c>
      <c r="B14" s="6" t="n">
        <v>3</v>
      </c>
      <c r="C14" s="6" t="n">
        <v>16</v>
      </c>
    </row>
    <row r="15">
      <c r="A15" s="4" t="inlineStr">
        <is>
          <t>Derivative liability, fair value</t>
        </is>
      </c>
      <c r="B15" s="6" t="n">
        <v>3</v>
      </c>
      <c r="C15" s="6" t="n">
        <v>12</v>
      </c>
    </row>
    <row r="16">
      <c r="A16" s="4" t="inlineStr">
        <is>
          <t>Not Designated as Hedging Instrument | Other current assets | Foreign currency forward contracts</t>
        </is>
      </c>
    </row>
    <row r="17">
      <c r="A17" s="3" t="inlineStr">
        <is>
          <t>Derivatives, Fair Value [Line Items]</t>
        </is>
      </c>
    </row>
    <row r="18">
      <c r="A18" s="4" t="inlineStr">
        <is>
          <t>Derivative asset, fair value</t>
        </is>
      </c>
      <c r="B18" s="6" t="n">
        <v>3</v>
      </c>
      <c r="C18" s="6" t="n">
        <v>16</v>
      </c>
    </row>
    <row r="19">
      <c r="A19" s="4" t="inlineStr">
        <is>
          <t>Not Designated as Hedging Instrument | Accrued expenses and other current liabilities | Foreign currency forward contracts</t>
        </is>
      </c>
    </row>
    <row r="20">
      <c r="A20" s="3" t="inlineStr">
        <is>
          <t>Derivatives, Fair Value [Line Items]</t>
        </is>
      </c>
    </row>
    <row r="21">
      <c r="A21" s="4" t="inlineStr">
        <is>
          <t>Derivative liability, fair value</t>
        </is>
      </c>
      <c r="B21" s="5" t="n">
        <v>3</v>
      </c>
      <c r="C21"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Property and equipment — gross</t>
        </is>
      </c>
      <c r="B4" s="5" t="n">
        <v>7067</v>
      </c>
      <c r="C4" s="5" t="n">
        <v>7365</v>
      </c>
    </row>
    <row r="5">
      <c r="A5" s="4" t="inlineStr">
        <is>
          <t>Less: accumulated depreciation</t>
        </is>
      </c>
      <c r="B5" s="6" t="n">
        <v>4121</v>
      </c>
      <c r="C5" s="6" t="n">
        <v>3818</v>
      </c>
    </row>
    <row r="6">
      <c r="A6" s="4" t="inlineStr">
        <is>
          <t>Property and equipment, net</t>
        </is>
      </c>
      <c r="B6" s="6" t="n">
        <v>2946</v>
      </c>
      <c r="C6" s="6" t="n">
        <v>3547</v>
      </c>
    </row>
    <row r="7">
      <c r="A7" s="4" t="inlineStr">
        <is>
          <t>Depreciation</t>
        </is>
      </c>
      <c r="B7" s="6" t="n">
        <v>754</v>
      </c>
      <c r="C7" s="6" t="n">
        <v>643</v>
      </c>
      <c r="D7" s="5" t="n">
        <v>820</v>
      </c>
    </row>
    <row r="8">
      <c r="A8" s="4" t="inlineStr">
        <is>
          <t>Land, buildings and leasehold improvements</t>
        </is>
      </c>
    </row>
    <row r="9">
      <c r="A9" s="3" t="inlineStr">
        <is>
          <t>Property, Plant and Equipment [Line Items]</t>
        </is>
      </c>
    </row>
    <row r="10">
      <c r="A10" s="4" t="inlineStr">
        <is>
          <t>Property and equipment — gross</t>
        </is>
      </c>
      <c r="B10" s="6" t="n">
        <v>2228</v>
      </c>
      <c r="C10" s="6" t="n">
        <v>2233</v>
      </c>
    </row>
    <row r="11">
      <c r="A11" s="4" t="inlineStr">
        <is>
          <t>Computers and related equipment</t>
        </is>
      </c>
    </row>
    <row r="12">
      <c r="A12" s="3" t="inlineStr">
        <is>
          <t>Property, Plant and Equipment [Line Items]</t>
        </is>
      </c>
    </row>
    <row r="13">
      <c r="A13" s="4" t="inlineStr">
        <is>
          <t>Property and equipment — gross</t>
        </is>
      </c>
      <c r="B13" s="6" t="n">
        <v>4596</v>
      </c>
      <c r="C13" s="6" t="n">
        <v>4876</v>
      </c>
    </row>
    <row r="14">
      <c r="A14" s="4" t="inlineStr">
        <is>
          <t>Furniture and other equipment</t>
        </is>
      </c>
    </row>
    <row r="15">
      <c r="A15" s="3" t="inlineStr">
        <is>
          <t>Property, Plant and Equipment [Line Items]</t>
        </is>
      </c>
    </row>
    <row r="16">
      <c r="A16" s="4" t="inlineStr">
        <is>
          <t>Property and equipment — gross</t>
        </is>
      </c>
      <c r="B16" s="6" t="n">
        <v>227</v>
      </c>
      <c r="C16" s="6" t="n">
        <v>226</v>
      </c>
    </row>
    <row r="17">
      <c r="A17" s="4" t="inlineStr">
        <is>
          <t>Construction in progress</t>
        </is>
      </c>
    </row>
    <row r="18">
      <c r="A18" s="3" t="inlineStr">
        <is>
          <t>Property, Plant and Equipment [Line Items]</t>
        </is>
      </c>
    </row>
    <row r="19">
      <c r="A19" s="4" t="inlineStr">
        <is>
          <t>Property and equipment — gross</t>
        </is>
      </c>
      <c r="B19" s="5" t="n">
        <v>16</v>
      </c>
      <c r="C19" s="5" t="n">
        <v>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Mar. 31, 2021</t>
        </is>
      </c>
      <c r="C1" s="2" t="inlineStr">
        <is>
          <t>Mar. 31, 2020</t>
        </is>
      </c>
    </row>
    <row r="2">
      <c r="A2" s="3" t="inlineStr">
        <is>
          <t>Finite-Lived Intangible Assets [Line Items]</t>
        </is>
      </c>
    </row>
    <row r="3">
      <c r="A3" s="4" t="inlineStr">
        <is>
          <t>Gross Carrying Value</t>
        </is>
      </c>
      <c r="B3" s="5" t="n">
        <v>8465</v>
      </c>
      <c r="C3" s="5" t="n">
        <v>10078</v>
      </c>
    </row>
    <row r="4">
      <c r="A4" s="4" t="inlineStr">
        <is>
          <t>Accumulated Amortization</t>
        </is>
      </c>
      <c r="B4" s="6" t="n">
        <v>4422</v>
      </c>
      <c r="C4" s="6" t="n">
        <v>4347</v>
      </c>
    </row>
    <row r="5">
      <c r="A5" s="4" t="inlineStr">
        <is>
          <t>Net Carrying Value</t>
        </is>
      </c>
      <c r="B5" s="6" t="n">
        <v>4043</v>
      </c>
      <c r="C5" s="6" t="n">
        <v>5731</v>
      </c>
    </row>
    <row r="6">
      <c r="A6" s="4" t="inlineStr">
        <is>
          <t>Software</t>
        </is>
      </c>
    </row>
    <row r="7">
      <c r="A7" s="3" t="inlineStr">
        <is>
          <t>Finite-Lived Intangible Assets [Line Items]</t>
        </is>
      </c>
    </row>
    <row r="8">
      <c r="A8" s="4" t="inlineStr">
        <is>
          <t>Gross Carrying Value</t>
        </is>
      </c>
      <c r="B8" s="6" t="n">
        <v>4014</v>
      </c>
      <c r="C8" s="6" t="n">
        <v>4048</v>
      </c>
    </row>
    <row r="9">
      <c r="A9" s="4" t="inlineStr">
        <is>
          <t>Accumulated Amortization</t>
        </is>
      </c>
      <c r="B9" s="6" t="n">
        <v>2733</v>
      </c>
      <c r="C9" s="6" t="n">
        <v>2614</v>
      </c>
    </row>
    <row r="10">
      <c r="A10" s="4" t="inlineStr">
        <is>
          <t>Net Carrying Value</t>
        </is>
      </c>
      <c r="B10" s="6" t="n">
        <v>1281</v>
      </c>
      <c r="C10" s="6" t="n">
        <v>1434</v>
      </c>
    </row>
    <row r="11">
      <c r="A11" s="4" t="inlineStr">
        <is>
          <t>Customer related intangible assets</t>
        </is>
      </c>
    </row>
    <row r="12">
      <c r="A12" s="3" t="inlineStr">
        <is>
          <t>Finite-Lived Intangible Assets [Line Items]</t>
        </is>
      </c>
    </row>
    <row r="13">
      <c r="A13" s="4" t="inlineStr">
        <is>
          <t>Gross Carrying Value</t>
        </is>
      </c>
      <c r="B13" s="6" t="n">
        <v>4212</v>
      </c>
      <c r="C13" s="6" t="n">
        <v>5795</v>
      </c>
    </row>
    <row r="14">
      <c r="A14" s="4" t="inlineStr">
        <is>
          <t>Accumulated Amortization</t>
        </is>
      </c>
      <c r="B14" s="6" t="n">
        <v>1641</v>
      </c>
      <c r="C14" s="6" t="n">
        <v>1697</v>
      </c>
    </row>
    <row r="15">
      <c r="A15" s="4" t="inlineStr">
        <is>
          <t>Net Carrying Value</t>
        </is>
      </c>
      <c r="B15" s="6" t="n">
        <v>2571</v>
      </c>
      <c r="C15" s="6" t="n">
        <v>4098</v>
      </c>
    </row>
    <row r="16">
      <c r="A16" s="4" t="inlineStr">
        <is>
          <t>Other intangible assets</t>
        </is>
      </c>
    </row>
    <row r="17">
      <c r="A17" s="3" t="inlineStr">
        <is>
          <t>Finite-Lived Intangible Assets [Line Items]</t>
        </is>
      </c>
    </row>
    <row r="18">
      <c r="A18" s="4" t="inlineStr">
        <is>
          <t>Gross Carrying Value</t>
        </is>
      </c>
      <c r="B18" s="6" t="n">
        <v>239</v>
      </c>
      <c r="C18" s="6" t="n">
        <v>235</v>
      </c>
    </row>
    <row r="19">
      <c r="A19" s="4" t="inlineStr">
        <is>
          <t>Accumulated Amortization</t>
        </is>
      </c>
      <c r="B19" s="6" t="n">
        <v>48</v>
      </c>
      <c r="C19" s="6" t="n">
        <v>36</v>
      </c>
    </row>
    <row r="20">
      <c r="A20" s="4" t="inlineStr">
        <is>
          <t>Net Carrying Value</t>
        </is>
      </c>
      <c r="B20" s="5" t="n">
        <v>191</v>
      </c>
      <c r="C20" s="5" t="n">
        <v>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of Amortization (Details) - USD ($) $ in Millions</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Amortization expense</t>
        </is>
      </c>
      <c r="B4" s="5" t="n">
        <v>1216</v>
      </c>
      <c r="C4" s="5" t="n">
        <v>1299</v>
      </c>
      <c r="D4" s="5" t="n">
        <v>1148</v>
      </c>
    </row>
    <row r="5">
      <c r="A5" s="3" t="inlineStr">
        <is>
          <t>Finite-Lived Intangible Assets, Future Amortization Expense [Abstract]</t>
        </is>
      </c>
    </row>
    <row r="6">
      <c r="A6" s="4" t="inlineStr">
        <is>
          <t>2022</t>
        </is>
      </c>
      <c r="B6" s="6" t="n">
        <v>837</v>
      </c>
    </row>
    <row r="7">
      <c r="A7" s="4" t="inlineStr">
        <is>
          <t>2023</t>
        </is>
      </c>
      <c r="B7" s="6" t="n">
        <v>755</v>
      </c>
    </row>
    <row r="8">
      <c r="A8" s="4" t="inlineStr">
        <is>
          <t>2024</t>
        </is>
      </c>
      <c r="B8" s="6" t="n">
        <v>669</v>
      </c>
    </row>
    <row r="9">
      <c r="A9" s="4" t="inlineStr">
        <is>
          <t>2025</t>
        </is>
      </c>
      <c r="B9" s="6" t="n">
        <v>554</v>
      </c>
    </row>
    <row r="10">
      <c r="A10" s="4" t="inlineStr">
        <is>
          <t>2026</t>
        </is>
      </c>
      <c r="B10" s="6" t="n">
        <v>505</v>
      </c>
    </row>
    <row r="11">
      <c r="A11" s="4" t="inlineStr">
        <is>
          <t>Other intangible assets</t>
        </is>
      </c>
    </row>
    <row r="12">
      <c r="A12" s="3" t="inlineStr">
        <is>
          <t>Finite-Lived Intangible Assets [Line Items]</t>
        </is>
      </c>
    </row>
    <row r="13">
      <c r="A13" s="4" t="inlineStr">
        <is>
          <t>Amortization expense</t>
        </is>
      </c>
      <c r="B13" s="6" t="n">
        <v>952</v>
      </c>
      <c r="C13" s="6" t="n">
        <v>1019</v>
      </c>
      <c r="D13" s="6" t="n">
        <v>890</v>
      </c>
    </row>
    <row r="14">
      <c r="A14" s="4" t="inlineStr">
        <is>
          <t>Transition and transformation contract costs</t>
        </is>
      </c>
    </row>
    <row r="15">
      <c r="A15" s="3" t="inlineStr">
        <is>
          <t>Finite-Lived Intangible Assets [Line Items]</t>
        </is>
      </c>
    </row>
    <row r="16">
      <c r="A16" s="4" t="inlineStr">
        <is>
          <t>Amortization expense</t>
        </is>
      </c>
      <c r="B16" s="5" t="n">
        <v>264</v>
      </c>
      <c r="C16" s="5" t="n">
        <v>280</v>
      </c>
      <c r="D16" s="5" t="n">
        <v>2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Mar. 31, 2020</t>
        </is>
      </c>
      <c r="C2" s="2" t="inlineStr">
        <is>
          <t>Mar. 31, 2019</t>
        </is>
      </c>
      <c r="D2" s="2" t="inlineStr">
        <is>
          <t>Mar. 31, 2021</t>
        </is>
      </c>
    </row>
    <row r="3">
      <c r="A3" s="3" t="inlineStr">
        <is>
          <t>Statement of Stockholders' Equity [Abstract]</t>
        </is>
      </c>
    </row>
    <row r="4">
      <c r="A4" s="4" t="inlineStr">
        <is>
          <t>Dividends declared (in dollars per share)</t>
        </is>
      </c>
      <c r="B4" s="7" t="n">
        <v>0.84</v>
      </c>
      <c r="C4" s="7" t="n">
        <v>0.76</v>
      </c>
    </row>
    <row r="5">
      <c r="A5" s="4" t="inlineStr">
        <is>
          <t>Common stock in treasury, at cost (in shares)</t>
        </is>
      </c>
      <c r="B5" s="6" t="n">
        <v>2148708</v>
      </c>
      <c r="C5" s="6" t="n">
        <v>1788658</v>
      </c>
      <c r="D5" s="6" t="n">
        <v>245802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Mar. 31, 2021</t>
        </is>
      </c>
      <c r="C2" s="2" t="inlineStr">
        <is>
          <t>Mar. 31, 2020</t>
        </is>
      </c>
      <c r="D2" s="2" t="inlineStr">
        <is>
          <t>Mar. 31, 2019</t>
        </is>
      </c>
    </row>
    <row r="3">
      <c r="A3" s="3" t="inlineStr">
        <is>
          <t>Changes in the carrying amount of goodwill by segment [Roll Forward]</t>
        </is>
      </c>
    </row>
    <row r="4">
      <c r="A4" s="4" t="inlineStr">
        <is>
          <t>Goodwill, beginning balance</t>
        </is>
      </c>
      <c r="B4" s="5" t="n">
        <v>2017</v>
      </c>
      <c r="C4" s="5" t="n">
        <v>7606</v>
      </c>
    </row>
    <row r="5">
      <c r="A5" s="4" t="inlineStr">
        <is>
          <t>Acquisition related adjustments</t>
        </is>
      </c>
      <c r="B5" s="6" t="n">
        <v>15</v>
      </c>
      <c r="C5" s="6" t="n">
        <v>1358</v>
      </c>
    </row>
    <row r="6">
      <c r="A6" s="4" t="inlineStr">
        <is>
          <t>Divestitures</t>
        </is>
      </c>
      <c r="B6" s="6" t="n">
        <v>-1355</v>
      </c>
    </row>
    <row r="7">
      <c r="A7" s="4" t="inlineStr">
        <is>
          <t>Assets held for sale</t>
        </is>
      </c>
      <c r="B7" s="6" t="n">
        <v>-90</v>
      </c>
    </row>
    <row r="8">
      <c r="A8" s="4" t="inlineStr">
        <is>
          <t>Impairment Losses</t>
        </is>
      </c>
      <c r="B8" s="6" t="n">
        <v>0</v>
      </c>
      <c r="C8" s="6" t="n">
        <v>-6794</v>
      </c>
      <c r="D8" s="5" t="n">
        <v>0</v>
      </c>
    </row>
    <row r="9">
      <c r="A9" s="4" t="inlineStr">
        <is>
          <t>Foreign currency translation</t>
        </is>
      </c>
      <c r="B9" s="6" t="n">
        <v>54</v>
      </c>
      <c r="C9" s="6" t="n">
        <v>-153</v>
      </c>
    </row>
    <row r="10">
      <c r="A10" s="4" t="inlineStr">
        <is>
          <t>Goodwill, gross</t>
        </is>
      </c>
      <c r="B10" s="6" t="n">
        <v>10197</v>
      </c>
      <c r="C10" s="6" t="n">
        <v>11573</v>
      </c>
    </row>
    <row r="11">
      <c r="A11" s="4" t="inlineStr">
        <is>
          <t>Accumulated impairment losses</t>
        </is>
      </c>
      <c r="B11" s="6" t="n">
        <v>-9556</v>
      </c>
      <c r="C11" s="6" t="n">
        <v>-9556</v>
      </c>
    </row>
    <row r="12">
      <c r="A12" s="4" t="inlineStr">
        <is>
          <t>Goodwill, ending balance</t>
        </is>
      </c>
      <c r="B12" s="6" t="n">
        <v>641</v>
      </c>
      <c r="C12" s="6" t="n">
        <v>2017</v>
      </c>
      <c r="D12" s="6" t="n">
        <v>7606</v>
      </c>
    </row>
    <row r="13">
      <c r="A13" s="4" t="inlineStr">
        <is>
          <t>GBS</t>
        </is>
      </c>
    </row>
    <row r="14">
      <c r="A14" s="3" t="inlineStr">
        <is>
          <t>Changes in the carrying amount of goodwill by segment [Roll Forward]</t>
        </is>
      </c>
    </row>
    <row r="15">
      <c r="A15" s="4" t="inlineStr">
        <is>
          <t>Goodwill, beginning balance</t>
        </is>
      </c>
      <c r="B15" s="6" t="n">
        <v>2017</v>
      </c>
      <c r="C15" s="6" t="n">
        <v>4599</v>
      </c>
    </row>
    <row r="16">
      <c r="A16" s="4" t="inlineStr">
        <is>
          <t>Acquisition related adjustments</t>
        </is>
      </c>
      <c r="B16" s="6" t="n">
        <v>15</v>
      </c>
      <c r="C16" s="6" t="n">
        <v>1288</v>
      </c>
    </row>
    <row r="17">
      <c r="A17" s="4" t="inlineStr">
        <is>
          <t>Divestitures</t>
        </is>
      </c>
      <c r="B17" s="6" t="n">
        <v>-1355</v>
      </c>
    </row>
    <row r="18">
      <c r="A18" s="4" t="inlineStr">
        <is>
          <t>Assets held for sale</t>
        </is>
      </c>
      <c r="B18" s="6" t="n">
        <v>-90</v>
      </c>
    </row>
    <row r="19">
      <c r="A19" s="4" t="inlineStr">
        <is>
          <t>Impairment Losses</t>
        </is>
      </c>
      <c r="C19" s="6" t="n">
        <v>-3789</v>
      </c>
    </row>
    <row r="20">
      <c r="A20" s="4" t="inlineStr">
        <is>
          <t>Foreign currency translation</t>
        </is>
      </c>
      <c r="B20" s="6" t="n">
        <v>54</v>
      </c>
      <c r="C20" s="6" t="n">
        <v>-81</v>
      </c>
    </row>
    <row r="21">
      <c r="A21" s="4" t="inlineStr">
        <is>
          <t>Goodwill, gross</t>
        </is>
      </c>
      <c r="B21" s="6" t="n">
        <v>5131</v>
      </c>
      <c r="C21" s="6" t="n">
        <v>6507</v>
      </c>
    </row>
    <row r="22">
      <c r="A22" s="4" t="inlineStr">
        <is>
          <t>Accumulated impairment losses</t>
        </is>
      </c>
      <c r="B22" s="6" t="n">
        <v>-4490</v>
      </c>
      <c r="C22" s="6" t="n">
        <v>-4490</v>
      </c>
    </row>
    <row r="23">
      <c r="A23" s="4" t="inlineStr">
        <is>
          <t>Goodwill, ending balance</t>
        </is>
      </c>
      <c r="B23" s="6" t="n">
        <v>641</v>
      </c>
      <c r="C23" s="6" t="n">
        <v>2017</v>
      </c>
      <c r="D23" s="6" t="n">
        <v>4599</v>
      </c>
    </row>
    <row r="24">
      <c r="A24" s="4" t="inlineStr">
        <is>
          <t>GIS</t>
        </is>
      </c>
    </row>
    <row r="25">
      <c r="A25" s="3" t="inlineStr">
        <is>
          <t>Changes in the carrying amount of goodwill by segment [Roll Forward]</t>
        </is>
      </c>
    </row>
    <row r="26">
      <c r="A26" s="4" t="inlineStr">
        <is>
          <t>Goodwill, beginning balance</t>
        </is>
      </c>
      <c r="B26" s="6" t="n">
        <v>0</v>
      </c>
      <c r="C26" s="6" t="n">
        <v>3007</v>
      </c>
    </row>
    <row r="27">
      <c r="A27" s="4" t="inlineStr">
        <is>
          <t>Acquisition related adjustments</t>
        </is>
      </c>
      <c r="B27" s="6" t="n">
        <v>0</v>
      </c>
      <c r="C27" s="6" t="n">
        <v>70</v>
      </c>
    </row>
    <row r="28">
      <c r="A28" s="4" t="inlineStr">
        <is>
          <t>Divestitures</t>
        </is>
      </c>
      <c r="B28" s="6" t="n">
        <v>0</v>
      </c>
    </row>
    <row r="29">
      <c r="A29" s="4" t="inlineStr">
        <is>
          <t>Assets held for sale</t>
        </is>
      </c>
      <c r="B29" s="6" t="n">
        <v>0</v>
      </c>
    </row>
    <row r="30">
      <c r="A30" s="4" t="inlineStr">
        <is>
          <t>Impairment Losses</t>
        </is>
      </c>
      <c r="C30" s="6" t="n">
        <v>-3005</v>
      </c>
    </row>
    <row r="31">
      <c r="A31" s="4" t="inlineStr">
        <is>
          <t>Foreign currency translation</t>
        </is>
      </c>
      <c r="B31" s="6" t="n">
        <v>0</v>
      </c>
      <c r="C31" s="6" t="n">
        <v>-72</v>
      </c>
    </row>
    <row r="32">
      <c r="A32" s="4" t="inlineStr">
        <is>
          <t>Goodwill, gross</t>
        </is>
      </c>
      <c r="B32" s="6" t="n">
        <v>5066</v>
      </c>
      <c r="C32" s="6" t="n">
        <v>5066</v>
      </c>
    </row>
    <row r="33">
      <c r="A33" s="4" t="inlineStr">
        <is>
          <t>Accumulated impairment losses</t>
        </is>
      </c>
      <c r="B33" s="6" t="n">
        <v>-5066</v>
      </c>
      <c r="C33" s="6" t="n">
        <v>-5066</v>
      </c>
    </row>
    <row r="34">
      <c r="A34" s="4" t="inlineStr">
        <is>
          <t>Goodwill, ending balance</t>
        </is>
      </c>
      <c r="B34" s="5" t="n">
        <v>0</v>
      </c>
      <c r="C34" s="5" t="n">
        <v>0</v>
      </c>
      <c r="D34" s="5" t="n">
        <v>30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Narrative (Details) - USD ($) $ in Millions</t>
        </is>
      </c>
      <c r="B1" s="2" t="inlineStr">
        <is>
          <t>12 Months Ended</t>
        </is>
      </c>
    </row>
    <row r="2">
      <c r="B2" s="2" t="inlineStr">
        <is>
          <t>Mar. 31, 2021</t>
        </is>
      </c>
      <c r="C2" s="2" t="inlineStr">
        <is>
          <t>Mar. 31, 2020</t>
        </is>
      </c>
      <c r="D2" s="2" t="inlineStr">
        <is>
          <t>Mar. 31, 2019</t>
        </is>
      </c>
    </row>
    <row r="3">
      <c r="A3" s="3" t="inlineStr">
        <is>
          <t>Goodwill [Line Items]</t>
        </is>
      </c>
    </row>
    <row r="4">
      <c r="A4" s="4" t="inlineStr">
        <is>
          <t>Goodwill impairment losses</t>
        </is>
      </c>
      <c r="B4" s="5" t="n">
        <v>0</v>
      </c>
      <c r="C4" s="5" t="n">
        <v>6794</v>
      </c>
      <c r="D4" s="5" t="n">
        <v>0</v>
      </c>
    </row>
    <row r="5">
      <c r="A5" s="4" t="inlineStr">
        <is>
          <t>GBS</t>
        </is>
      </c>
    </row>
    <row r="6">
      <c r="A6" s="3" t="inlineStr">
        <is>
          <t>Goodwill [Line Items]</t>
        </is>
      </c>
    </row>
    <row r="7">
      <c r="A7" s="4" t="inlineStr">
        <is>
          <t>Goodwill impairment losses</t>
        </is>
      </c>
      <c r="C7" s="6" t="n">
        <v>3789</v>
      </c>
    </row>
    <row r="8">
      <c r="A8" s="4" t="inlineStr">
        <is>
          <t>GIS</t>
        </is>
      </c>
    </row>
    <row r="9">
      <c r="A9" s="3" t="inlineStr">
        <is>
          <t>Goodwill [Line Items]</t>
        </is>
      </c>
    </row>
    <row r="10">
      <c r="A10" s="4" t="inlineStr">
        <is>
          <t>Goodwill impairment losses</t>
        </is>
      </c>
      <c r="C10" s="5" t="n">
        <v>3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Mar. 31, 2021</t>
        </is>
      </c>
      <c r="C2" s="2" t="inlineStr">
        <is>
          <t>Mar. 31, 2020</t>
        </is>
      </c>
      <c r="D2" s="2" t="inlineStr">
        <is>
          <t>Mar. 31, 2019</t>
        </is>
      </c>
      <c r="E2" s="2" t="inlineStr">
        <is>
          <t>Apr. 01, 2017</t>
        </is>
      </c>
    </row>
    <row r="3">
      <c r="A3" s="3" t="inlineStr">
        <is>
          <t>Income Tax Disclosure [Abstract]</t>
        </is>
      </c>
    </row>
    <row r="4">
      <c r="A4" s="4" t="inlineStr">
        <is>
          <t>Domestic entities</t>
        </is>
      </c>
      <c r="B4" s="5" t="n">
        <v>975</v>
      </c>
      <c r="C4" s="5" t="n">
        <v>-2928</v>
      </c>
      <c r="D4" s="5" t="n">
        <v>511</v>
      </c>
    </row>
    <row r="5">
      <c r="A5" s="4" t="inlineStr">
        <is>
          <t>Entities outside the United States</t>
        </is>
      </c>
      <c r="B5" s="6" t="n">
        <v>-321</v>
      </c>
      <c r="C5" s="6" t="n">
        <v>-2300</v>
      </c>
      <c r="D5" s="6" t="n">
        <v>1004</v>
      </c>
    </row>
    <row r="6">
      <c r="A6" s="4" t="inlineStr">
        <is>
          <t>Income (loss) from continuing operations, before taxes</t>
        </is>
      </c>
      <c r="B6" s="6" t="n">
        <v>654</v>
      </c>
      <c r="C6" s="6" t="n">
        <v>-5228</v>
      </c>
      <c r="D6" s="6" t="n">
        <v>1515</v>
      </c>
    </row>
    <row r="7">
      <c r="A7" s="3" t="inlineStr">
        <is>
          <t>Income Tax Contingency [Line Items]</t>
        </is>
      </c>
    </row>
    <row r="8">
      <c r="A8" s="4" t="inlineStr">
        <is>
          <t>Transition tax included in current provision (benefit)</t>
        </is>
      </c>
      <c r="B8" s="6" t="n">
        <v>-4</v>
      </c>
      <c r="C8" s="6" t="n">
        <v>-31</v>
      </c>
      <c r="D8" s="6" t="n">
        <v>-44</v>
      </c>
    </row>
    <row r="9">
      <c r="A9" s="4" t="inlineStr">
        <is>
          <t>Interest and penalties for uncertain tax positions included in current expenses</t>
        </is>
      </c>
      <c r="B9" s="5" t="n">
        <v>2</v>
      </c>
      <c r="C9" s="5" t="n">
        <v>2</v>
      </c>
      <c r="D9" s="6" t="n">
        <v>1</v>
      </c>
    </row>
    <row r="10">
      <c r="A10" s="4" t="inlineStr">
        <is>
          <t>Hewlett Packard Enterprise Services</t>
        </is>
      </c>
    </row>
    <row r="11">
      <c r="A11" s="3" t="inlineStr">
        <is>
          <t>Income Tax Contingency [Line Items]</t>
        </is>
      </c>
    </row>
    <row r="12">
      <c r="A12" s="4" t="inlineStr">
        <is>
          <t>Tax indemnification receivable related to net uncertain tax positions</t>
        </is>
      </c>
      <c r="E12" s="5" t="n">
        <v>34</v>
      </c>
    </row>
    <row r="13">
      <c r="A13" s="4" t="inlineStr">
        <is>
          <t>Tax indemnification receivable related to other tax payables</t>
        </is>
      </c>
      <c r="E13" s="6" t="n">
        <v>70</v>
      </c>
    </row>
    <row r="14">
      <c r="A14" s="4" t="inlineStr">
        <is>
          <t>Tax indemnification payable related to other tax receivables</t>
        </is>
      </c>
      <c r="E14" s="5" t="n">
        <v>118</v>
      </c>
    </row>
    <row r="15">
      <c r="A15" s="4" t="inlineStr">
        <is>
          <t>Discontinued Operations | USPS Separation</t>
        </is>
      </c>
    </row>
    <row r="16">
      <c r="A16" s="3" t="inlineStr">
        <is>
          <t>Income Tax Contingency [Line Items]</t>
        </is>
      </c>
    </row>
    <row r="17">
      <c r="A17" s="4" t="inlineStr">
        <is>
          <t>Tax indemnification receivable related to disposal</t>
        </is>
      </c>
      <c r="D17" s="6" t="n">
        <v>72</v>
      </c>
    </row>
    <row r="18">
      <c r="A18" s="4" t="inlineStr">
        <is>
          <t>Tax indemnification payable related to disposal</t>
        </is>
      </c>
      <c r="D18" s="5" t="n">
        <v>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Tax Expense (Benefit) (Details) - USD ($) $ in Million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5" t="n">
        <v>730</v>
      </c>
      <c r="C4" s="5" t="n">
        <v>3</v>
      </c>
      <c r="D4" s="5" t="n">
        <v>-50</v>
      </c>
    </row>
    <row r="5">
      <c r="A5" s="4" t="inlineStr">
        <is>
          <t>State</t>
        </is>
      </c>
      <c r="B5" s="6" t="n">
        <v>257</v>
      </c>
      <c r="C5" s="6" t="n">
        <v>16</v>
      </c>
      <c r="D5" s="6" t="n">
        <v>42</v>
      </c>
    </row>
    <row r="6">
      <c r="A6" s="4" t="inlineStr">
        <is>
          <t>Foreign</t>
        </is>
      </c>
      <c r="B6" s="6" t="n">
        <v>216</v>
      </c>
      <c r="C6" s="6" t="n">
        <v>167</v>
      </c>
      <c r="D6" s="6" t="n">
        <v>218</v>
      </c>
    </row>
    <row r="7">
      <c r="A7" s="4" t="inlineStr">
        <is>
          <t>Total Current</t>
        </is>
      </c>
      <c r="B7" s="6" t="n">
        <v>1203</v>
      </c>
      <c r="C7" s="6" t="n">
        <v>186</v>
      </c>
      <c r="D7" s="6" t="n">
        <v>210</v>
      </c>
    </row>
    <row r="8">
      <c r="A8" s="3" t="inlineStr">
        <is>
          <t>Deferred:</t>
        </is>
      </c>
    </row>
    <row r="9">
      <c r="A9" s="4" t="inlineStr">
        <is>
          <t>Federal</t>
        </is>
      </c>
      <c r="B9" s="6" t="n">
        <v>-221</v>
      </c>
      <c r="C9" s="6" t="n">
        <v>-125</v>
      </c>
      <c r="D9" s="6" t="n">
        <v>95</v>
      </c>
    </row>
    <row r="10">
      <c r="A10" s="4" t="inlineStr">
        <is>
          <t>State</t>
        </is>
      </c>
      <c r="B10" s="6" t="n">
        <v>-51</v>
      </c>
      <c r="C10" s="6" t="n">
        <v>17</v>
      </c>
      <c r="D10" s="6" t="n">
        <v>23</v>
      </c>
    </row>
    <row r="11">
      <c r="A11" s="4" t="inlineStr">
        <is>
          <t>Foreign</t>
        </is>
      </c>
      <c r="B11" s="6" t="n">
        <v>-131</v>
      </c>
      <c r="C11" s="6" t="n">
        <v>52</v>
      </c>
      <c r="D11" s="6" t="n">
        <v>-40</v>
      </c>
    </row>
    <row r="12">
      <c r="A12" s="4" t="inlineStr">
        <is>
          <t>Total Deferred</t>
        </is>
      </c>
      <c r="B12" s="6" t="n">
        <v>-403</v>
      </c>
      <c r="C12" s="6" t="n">
        <v>-56</v>
      </c>
      <c r="D12" s="6" t="n">
        <v>78</v>
      </c>
    </row>
    <row r="13">
      <c r="A13" s="4" t="inlineStr">
        <is>
          <t>Total income tax expense</t>
        </is>
      </c>
      <c r="B13" s="5" t="n">
        <v>800</v>
      </c>
      <c r="C13" s="5" t="n">
        <v>130</v>
      </c>
      <c r="D13" s="5" t="n">
        <v>2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income tax, net of federal tax</t>
        </is>
      </c>
      <c r="B5" s="4" t="inlineStr">
        <is>
          <t>10.80%</t>
        </is>
      </c>
      <c r="C5" s="4" t="inlineStr">
        <is>
          <t>1.40%</t>
        </is>
      </c>
      <c r="D5" s="4" t="inlineStr">
        <is>
          <t>3.20%</t>
        </is>
      </c>
    </row>
    <row r="6">
      <c r="A6" s="4" t="inlineStr">
        <is>
          <t>Foreign tax rate differential</t>
        </is>
      </c>
      <c r="B6" s="4" t="inlineStr">
        <is>
          <t>(198.40%)</t>
        </is>
      </c>
      <c r="C6" s="4" t="inlineStr">
        <is>
          <t>11.90%</t>
        </is>
      </c>
      <c r="D6" s="4" t="inlineStr">
        <is>
          <t>(18.40%)</t>
        </is>
      </c>
    </row>
    <row r="7">
      <c r="A7" s="4" t="inlineStr">
        <is>
          <t>Goodwill impairment</t>
        </is>
      </c>
      <c r="B7" s="4" t="inlineStr">
        <is>
          <t>0.00%</t>
        </is>
      </c>
      <c r="C7" s="4" t="inlineStr">
        <is>
          <t>(28.30%)</t>
        </is>
      </c>
      <c r="D7" s="4" t="inlineStr">
        <is>
          <t>0.00%</t>
        </is>
      </c>
    </row>
    <row r="8">
      <c r="A8" s="4" t="inlineStr">
        <is>
          <t>Change in valuation allowances</t>
        </is>
      </c>
      <c r="B8" s="4" t="inlineStr">
        <is>
          <t>239.30%</t>
        </is>
      </c>
      <c r="C8" s="4" t="inlineStr">
        <is>
          <t>(12.10%)</t>
        </is>
      </c>
      <c r="D8" s="4" t="inlineStr">
        <is>
          <t>16.90%</t>
        </is>
      </c>
    </row>
    <row r="9">
      <c r="A9" s="4" t="inlineStr">
        <is>
          <t>Income Tax and Foreign Tax Credits</t>
        </is>
      </c>
      <c r="B9" s="4" t="inlineStr">
        <is>
          <t>(48.70%)</t>
        </is>
      </c>
      <c r="C9" s="4" t="inlineStr">
        <is>
          <t>2.60%</t>
        </is>
      </c>
      <c r="D9" s="4" t="inlineStr">
        <is>
          <t>(0.60%)</t>
        </is>
      </c>
    </row>
    <row r="10">
      <c r="A10" s="4" t="inlineStr">
        <is>
          <t>Arbitration Award</t>
        </is>
      </c>
      <c r="B10" s="4" t="inlineStr">
        <is>
          <t>0.00%</t>
        </is>
      </c>
      <c r="C10" s="4" t="inlineStr">
        <is>
          <t>3.60%</t>
        </is>
      </c>
      <c r="D10" s="4" t="inlineStr">
        <is>
          <t>0.00%</t>
        </is>
      </c>
    </row>
    <row r="11">
      <c r="A11" s="4" t="inlineStr">
        <is>
          <t>Change in uncertain tax positions</t>
        </is>
      </c>
      <c r="B11" s="4" t="inlineStr">
        <is>
          <t>17.20%</t>
        </is>
      </c>
      <c r="C11" s="4" t="inlineStr">
        <is>
          <t>(1.10%)</t>
        </is>
      </c>
      <c r="D11" s="4" t="inlineStr">
        <is>
          <t>(1.50%)</t>
        </is>
      </c>
    </row>
    <row r="12">
      <c r="A12" s="4" t="inlineStr">
        <is>
          <t>Withholding Taxes</t>
        </is>
      </c>
      <c r="B12" s="4" t="inlineStr">
        <is>
          <t>10.30%</t>
        </is>
      </c>
      <c r="C12" s="4" t="inlineStr">
        <is>
          <t>(0.90%)</t>
        </is>
      </c>
      <c r="D12" s="4" t="inlineStr">
        <is>
          <t>3.50%</t>
        </is>
      </c>
    </row>
    <row r="13">
      <c r="A13" s="4" t="inlineStr">
        <is>
          <t>U.S. Tax on Foreign Income</t>
        </is>
      </c>
      <c r="B13" s="4" t="inlineStr">
        <is>
          <t>17.60%</t>
        </is>
      </c>
      <c r="C13" s="4" t="inlineStr">
        <is>
          <t>(0.40%)</t>
        </is>
      </c>
      <c r="D13" s="4" t="inlineStr">
        <is>
          <t>2.40%</t>
        </is>
      </c>
    </row>
    <row r="14">
      <c r="A14" s="4" t="inlineStr">
        <is>
          <t>Excess tax benefits or expense for stock compensation</t>
        </is>
      </c>
      <c r="B14" s="4" t="inlineStr">
        <is>
          <t>2.20%</t>
        </is>
      </c>
      <c r="C14" s="4" t="inlineStr">
        <is>
          <t>(0.10%)</t>
        </is>
      </c>
      <c r="D14" s="4" t="inlineStr">
        <is>
          <t>(1.10%)</t>
        </is>
      </c>
    </row>
    <row r="15">
      <c r="A15" s="4" t="inlineStr">
        <is>
          <t>Capitalized transaction costs</t>
        </is>
      </c>
      <c r="B15" s="4" t="inlineStr">
        <is>
          <t>0.50%</t>
        </is>
      </c>
      <c r="C15" s="4" t="inlineStr">
        <is>
          <t>(0.10%)</t>
        </is>
      </c>
      <c r="D15" s="4" t="inlineStr">
        <is>
          <t>0.10%</t>
        </is>
      </c>
    </row>
    <row r="16">
      <c r="A16" s="4" t="inlineStr">
        <is>
          <t>United States Tax Reform</t>
        </is>
      </c>
      <c r="B16" s="11" t="n">
        <v>-0.007</v>
      </c>
      <c r="C16" s="11" t="n">
        <v>0.007</v>
      </c>
      <c r="D16" s="11" t="n">
        <v>-0.034</v>
      </c>
    </row>
    <row r="17">
      <c r="A17" s="4" t="inlineStr">
        <is>
          <t>Change in Indefinite Reinvestment Assertion</t>
        </is>
      </c>
      <c r="B17" s="4" t="inlineStr">
        <is>
          <t>0.00%</t>
        </is>
      </c>
      <c r="C17" s="4" t="inlineStr">
        <is>
          <t>0.00%</t>
        </is>
      </c>
      <c r="D17" s="4" t="inlineStr">
        <is>
          <t>(3.10%)</t>
        </is>
      </c>
    </row>
    <row r="18">
      <c r="A18" s="4" t="inlineStr">
        <is>
          <t>Impact of Business Divestitures</t>
        </is>
      </c>
      <c r="B18" s="4" t="inlineStr">
        <is>
          <t>52.60%</t>
        </is>
      </c>
      <c r="C18" s="4" t="inlineStr">
        <is>
          <t>0.00%</t>
        </is>
      </c>
      <c r="D18" s="4" t="inlineStr">
        <is>
          <t>0.00%</t>
        </is>
      </c>
    </row>
    <row r="19">
      <c r="A19" s="4" t="inlineStr">
        <is>
          <t>Granite Trust Capital Loss</t>
        </is>
      </c>
      <c r="B19" s="4" t="inlineStr">
        <is>
          <t>(5.70%)</t>
        </is>
      </c>
      <c r="C19" s="4" t="inlineStr">
        <is>
          <t>0.00%</t>
        </is>
      </c>
      <c r="D19" s="4" t="inlineStr">
        <is>
          <t>0.00%</t>
        </is>
      </c>
    </row>
    <row r="20">
      <c r="A20" s="4" t="inlineStr">
        <is>
          <t>Other items, net</t>
        </is>
      </c>
      <c r="B20" s="4" t="inlineStr">
        <is>
          <t>4.30%</t>
        </is>
      </c>
      <c r="C20" s="4" t="inlineStr">
        <is>
          <t>(0.70%)</t>
        </is>
      </c>
      <c r="D20" s="4" t="inlineStr">
        <is>
          <t>0.00%</t>
        </is>
      </c>
    </row>
    <row r="21">
      <c r="A21" s="4" t="inlineStr">
        <is>
          <t>Effective tax rate</t>
        </is>
      </c>
      <c r="B21" s="4" t="inlineStr">
        <is>
          <t>122.30%</t>
        </is>
      </c>
      <c r="C21" s="4" t="inlineStr">
        <is>
          <t>(2.50%)</t>
        </is>
      </c>
      <c r="D21" s="4" t="inlineStr">
        <is>
          <t>19.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Narrative (Details) - USD ($) $ in Millions</t>
        </is>
      </c>
      <c r="B1" s="2" t="inlineStr">
        <is>
          <t>12 Months Ended</t>
        </is>
      </c>
    </row>
    <row r="2">
      <c r="B2" s="2" t="inlineStr">
        <is>
          <t>Mar. 31, 2021</t>
        </is>
      </c>
      <c r="C2" s="2" t="inlineStr">
        <is>
          <t>Mar. 31, 2020</t>
        </is>
      </c>
      <c r="D2" s="2" t="inlineStr">
        <is>
          <t>Mar. 31, 2019</t>
        </is>
      </c>
    </row>
    <row r="3">
      <c r="A3" s="3" t="inlineStr">
        <is>
          <t>Income Tax Rate Reconciliation [Line Items]</t>
        </is>
      </c>
    </row>
    <row r="4">
      <c r="A4" s="4" t="inlineStr">
        <is>
          <t>Effective income tax rate reconciliation, divestiture of business, amount</t>
        </is>
      </c>
      <c r="B4" s="5" t="n">
        <v>344</v>
      </c>
    </row>
    <row r="5">
      <c r="A5" s="4" t="inlineStr">
        <is>
          <t>Effective income tax rate reconciliation, divestiture of business, percent</t>
        </is>
      </c>
      <c r="B5" s="4" t="inlineStr">
        <is>
          <t>52.60%</t>
        </is>
      </c>
      <c r="C5" s="4" t="inlineStr">
        <is>
          <t>0.00%</t>
        </is>
      </c>
      <c r="D5" s="4" t="inlineStr">
        <is>
          <t>0.00%</t>
        </is>
      </c>
    </row>
    <row r="6">
      <c r="A6" s="4" t="inlineStr">
        <is>
          <t>Effective income tax rate reconciliation, change in deferred tax assets valuation allowance, amount</t>
        </is>
      </c>
      <c r="B6" s="5" t="n">
        <v>1565</v>
      </c>
      <c r="C6" s="5" t="n">
        <v>631</v>
      </c>
      <c r="D6" s="5" t="n">
        <v>256</v>
      </c>
    </row>
    <row r="7">
      <c r="A7" s="4" t="inlineStr">
        <is>
          <t>Effective income tax rate reconciliation, change in deferred tax assets valuation allowance, percent</t>
        </is>
      </c>
      <c r="B7" s="4" t="inlineStr">
        <is>
          <t>239.30%</t>
        </is>
      </c>
      <c r="C7" s="4" t="inlineStr">
        <is>
          <t>(12.10%)</t>
        </is>
      </c>
      <c r="D7" s="4" t="inlineStr">
        <is>
          <t>16.90%</t>
        </is>
      </c>
    </row>
    <row r="8">
      <c r="A8" s="4" t="inlineStr">
        <is>
          <t>Effective income tax rate reconciliation, change in tax credits, amount</t>
        </is>
      </c>
      <c r="B8" s="5" t="n">
        <v>319</v>
      </c>
      <c r="C8" s="5" t="n">
        <v>135</v>
      </c>
    </row>
    <row r="9">
      <c r="A9" s="4" t="inlineStr">
        <is>
          <t>Effective income tax rate reconciliation, decrease from tax credits, percent</t>
        </is>
      </c>
      <c r="B9" s="4" t="inlineStr">
        <is>
          <t>48.70%</t>
        </is>
      </c>
      <c r="C9" s="4" t="inlineStr">
        <is>
          <t>(2.60%)</t>
        </is>
      </c>
      <c r="D9" s="4" t="inlineStr">
        <is>
          <t>0.60%</t>
        </is>
      </c>
    </row>
    <row r="10">
      <c r="A10" s="4" t="inlineStr">
        <is>
          <t>Effective income tax rate reconciliation, uncertain tax positions, amount</t>
        </is>
      </c>
      <c r="B10" s="5" t="n">
        <v>112</v>
      </c>
    </row>
    <row r="11">
      <c r="A11" s="4" t="inlineStr">
        <is>
          <t>Effective income tax rate reconciliation, uncertain tax positions, percent</t>
        </is>
      </c>
      <c r="B11" s="4" t="inlineStr">
        <is>
          <t>17.20%</t>
        </is>
      </c>
      <c r="C11" s="4" t="inlineStr">
        <is>
          <t>(1.10%)</t>
        </is>
      </c>
      <c r="D11" s="4" t="inlineStr">
        <is>
          <t>(1.50%)</t>
        </is>
      </c>
    </row>
    <row r="12">
      <c r="A12" s="4" t="inlineStr">
        <is>
          <t>Effective income tax rate reconciliation, goodwill impairment charge, amount</t>
        </is>
      </c>
      <c r="C12" s="5" t="n">
        <v>1482</v>
      </c>
    </row>
    <row r="13">
      <c r="A13" s="4" t="inlineStr">
        <is>
          <t>Effective income tax rate reconciliation, goodwill impairment charge, percent</t>
        </is>
      </c>
      <c r="B13" s="4" t="inlineStr">
        <is>
          <t>0.00%</t>
        </is>
      </c>
      <c r="C13" s="4" t="inlineStr">
        <is>
          <t>(28.30%)</t>
        </is>
      </c>
      <c r="D13" s="4" t="inlineStr">
        <is>
          <t>0.00%</t>
        </is>
      </c>
    </row>
    <row r="14">
      <c r="A14" s="4" t="inlineStr">
        <is>
          <t>Effective income tax rate reconciliation, non-taxable gain on arbitration award, amount</t>
        </is>
      </c>
      <c r="C14" s="5" t="n">
        <v>186</v>
      </c>
    </row>
    <row r="15">
      <c r="A15" s="4" t="inlineStr">
        <is>
          <t>Effective income tax rate reconciliation, non-taxable gain on arbitration award, percent</t>
        </is>
      </c>
      <c r="B15" s="4" t="inlineStr">
        <is>
          <t>0.00%</t>
        </is>
      </c>
      <c r="C15" s="4" t="inlineStr">
        <is>
          <t>(3.60%)</t>
        </is>
      </c>
      <c r="D15" s="4" t="inlineStr">
        <is>
          <t>0.00%</t>
        </is>
      </c>
    </row>
    <row r="16">
      <c r="A16" s="4" t="inlineStr">
        <is>
          <t>Effective income tax rate reconciliation, change in deferred revenue accounting method, amount</t>
        </is>
      </c>
      <c r="D16" s="5" t="n">
        <v>66</v>
      </c>
    </row>
    <row r="17">
      <c r="A17" s="4" t="inlineStr">
        <is>
          <t>Effective income tax rate reconciliation, change in deferred revenue accounting method, percent</t>
        </is>
      </c>
      <c r="D17" s="4" t="inlineStr">
        <is>
          <t>4.30%</t>
        </is>
      </c>
    </row>
    <row r="18">
      <c r="A18" s="4" t="inlineStr">
        <is>
          <t>Luxembourg</t>
        </is>
      </c>
    </row>
    <row r="19">
      <c r="A19" s="3" t="inlineStr">
        <is>
          <t>Income Tax Rate Reconciliation [Line Items]</t>
        </is>
      </c>
    </row>
    <row r="20">
      <c r="A20" s="4" t="inlineStr">
        <is>
          <t>Effective income tax rate reconciliation, gain (loss) on investments, amount</t>
        </is>
      </c>
      <c r="B20" s="5" t="n">
        <v>-1226</v>
      </c>
      <c r="C20" s="5" t="n">
        <v>-637</v>
      </c>
      <c r="D20" s="5" t="n">
        <v>360</v>
      </c>
    </row>
    <row r="21">
      <c r="A21" s="4" t="inlineStr">
        <is>
          <t>Effective income tax rate reconciliation, gain (loss) on investments, percent</t>
        </is>
      </c>
      <c r="B21" s="4" t="inlineStr">
        <is>
          <t>(187.50%)</t>
        </is>
      </c>
      <c r="C21" s="4" t="inlineStr">
        <is>
          <t>(12.20%)</t>
        </is>
      </c>
      <c r="D21" s="4" t="inlineStr">
        <is>
          <t>23.7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Mar. 31, 2021</t>
        </is>
      </c>
      <c r="C1" s="2" t="inlineStr">
        <is>
          <t>Mar. 31, 2020</t>
        </is>
      </c>
    </row>
    <row r="2">
      <c r="A2" s="3" t="inlineStr">
        <is>
          <t>Deferred tax assets</t>
        </is>
      </c>
    </row>
    <row r="3">
      <c r="A3" s="4" t="inlineStr">
        <is>
          <t>Investment basis differences</t>
        </is>
      </c>
      <c r="B3" s="5" t="n">
        <v>32</v>
      </c>
      <c r="C3" s="5" t="n">
        <v>0</v>
      </c>
    </row>
    <row r="4">
      <c r="A4" s="4" t="inlineStr">
        <is>
          <t>Tax loss/credit carryforwards</t>
        </is>
      </c>
      <c r="B4" s="6" t="n">
        <v>4039</v>
      </c>
      <c r="C4" s="6" t="n">
        <v>2516</v>
      </c>
    </row>
    <row r="5">
      <c r="A5" s="4" t="inlineStr">
        <is>
          <t>Accrued interest</t>
        </is>
      </c>
      <c r="B5" s="6" t="n">
        <v>20</v>
      </c>
      <c r="C5" s="6" t="n">
        <v>12</v>
      </c>
    </row>
    <row r="6">
      <c r="A6" s="4" t="inlineStr">
        <is>
          <t>Operating lease liabilities</t>
        </is>
      </c>
      <c r="B6" s="6" t="n">
        <v>359</v>
      </c>
      <c r="C6" s="6" t="n">
        <v>370</v>
      </c>
    </row>
    <row r="7">
      <c r="A7" s="4" t="inlineStr">
        <is>
          <t>Contract accounting</t>
        </is>
      </c>
      <c r="B7" s="6" t="n">
        <v>92</v>
      </c>
      <c r="C7" s="6" t="n">
        <v>126</v>
      </c>
    </row>
    <row r="8">
      <c r="A8" s="4" t="inlineStr">
        <is>
          <t>Other assets</t>
        </is>
      </c>
      <c r="B8" s="6" t="n">
        <v>351</v>
      </c>
      <c r="C8" s="6" t="n">
        <v>144</v>
      </c>
    </row>
    <row r="9">
      <c r="A9" s="4" t="inlineStr">
        <is>
          <t>Total deferred tax assets</t>
        </is>
      </c>
      <c r="B9" s="6" t="n">
        <v>4893</v>
      </c>
      <c r="C9" s="6" t="n">
        <v>3168</v>
      </c>
    </row>
    <row r="10">
      <c r="A10" s="4" t="inlineStr">
        <is>
          <t>Valuation allowance</t>
        </is>
      </c>
      <c r="B10" s="6" t="n">
        <v>-3860</v>
      </c>
      <c r="C10" s="6" t="n">
        <v>-2162</v>
      </c>
    </row>
    <row r="11">
      <c r="A11" s="4" t="inlineStr">
        <is>
          <t>Net deferred tax assets</t>
        </is>
      </c>
      <c r="B11" s="6" t="n">
        <v>1033</v>
      </c>
      <c r="C11" s="6" t="n">
        <v>1006</v>
      </c>
    </row>
    <row r="12">
      <c r="A12" s="3" t="inlineStr">
        <is>
          <t>Deferred tax liabilities</t>
        </is>
      </c>
    </row>
    <row r="13">
      <c r="A13" s="4" t="inlineStr">
        <is>
          <t>Depreciation and amortization</t>
        </is>
      </c>
      <c r="B13" s="6" t="n">
        <v>-513</v>
      </c>
      <c r="C13" s="6" t="n">
        <v>-850</v>
      </c>
    </row>
    <row r="14">
      <c r="A14" s="4" t="inlineStr">
        <is>
          <t>Operating right-of-use asset</t>
        </is>
      </c>
      <c r="B14" s="6" t="n">
        <v>-339</v>
      </c>
      <c r="C14" s="6" t="n">
        <v>-343</v>
      </c>
    </row>
    <row r="15">
      <c r="A15" s="4" t="inlineStr">
        <is>
          <t>Investment basis differences</t>
        </is>
      </c>
      <c r="B15" s="6" t="n">
        <v>0</v>
      </c>
      <c r="C15" s="6" t="n">
        <v>-68</v>
      </c>
    </row>
    <row r="16">
      <c r="A16" s="4" t="inlineStr">
        <is>
          <t>Employee benefits</t>
        </is>
      </c>
      <c r="B16" s="6" t="n">
        <v>-6</v>
      </c>
      <c r="C16" s="6" t="n">
        <v>-48</v>
      </c>
    </row>
    <row r="17">
      <c r="A17" s="4" t="inlineStr">
        <is>
          <t>Other liabilities</t>
        </is>
      </c>
      <c r="B17" s="6" t="n">
        <v>-246</v>
      </c>
      <c r="C17" s="6" t="n">
        <v>-150</v>
      </c>
    </row>
    <row r="18">
      <c r="A18" s="4" t="inlineStr">
        <is>
          <t>Total deferred tax liabilities</t>
        </is>
      </c>
      <c r="B18" s="6" t="n">
        <v>-1104</v>
      </c>
      <c r="C18" s="6" t="n">
        <v>-1459</v>
      </c>
    </row>
    <row r="19">
      <c r="A19" s="4" t="inlineStr">
        <is>
          <t>Total net deferred tax assets (liabilities)</t>
        </is>
      </c>
      <c r="B19" s="5" t="n">
        <v>-71</v>
      </c>
      <c r="C19" s="5" t="n">
        <v>-4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lated Assets And Liabilities (Details) - USD ($) $ in Millions</t>
        </is>
      </c>
      <c r="B1" s="2" t="inlineStr">
        <is>
          <t>12 Months Ended</t>
        </is>
      </c>
    </row>
    <row r="2">
      <c r="B2" s="2" t="inlineStr">
        <is>
          <t>Mar. 31, 2021</t>
        </is>
      </c>
      <c r="C2" s="2" t="inlineStr">
        <is>
          <t>Mar. 31, 2020</t>
        </is>
      </c>
    </row>
    <row r="3">
      <c r="A3" s="3" t="inlineStr">
        <is>
          <t>Current assets:</t>
        </is>
      </c>
    </row>
    <row r="4">
      <c r="A4" s="4" t="inlineStr">
        <is>
          <t>Income tax receivables and prepaid taxes</t>
        </is>
      </c>
      <c r="B4" s="5" t="n">
        <v>67</v>
      </c>
      <c r="C4" s="5" t="n">
        <v>58</v>
      </c>
    </row>
    <row r="5">
      <c r="A5" s="3" t="inlineStr">
        <is>
          <t>Non-current:</t>
        </is>
      </c>
    </row>
    <row r="6">
      <c r="A6" s="4" t="inlineStr">
        <is>
          <t>Income taxes receivable and prepaid taxes</t>
        </is>
      </c>
      <c r="B6" s="6" t="n">
        <v>136</v>
      </c>
      <c r="C6" s="6" t="n">
        <v>180</v>
      </c>
    </row>
    <row r="7">
      <c r="A7" s="4" t="inlineStr">
        <is>
          <t>Deferred tax assets</t>
        </is>
      </c>
      <c r="B7" s="6" t="n">
        <v>289</v>
      </c>
      <c r="C7" s="6" t="n">
        <v>265</v>
      </c>
    </row>
    <row r="8">
      <c r="A8" s="4" t="inlineStr">
        <is>
          <t>Deferred tax assets, noncurrent</t>
        </is>
      </c>
      <c r="B8" s="6" t="n">
        <v>425</v>
      </c>
      <c r="C8" s="6" t="n">
        <v>445</v>
      </c>
    </row>
    <row r="9">
      <c r="A9" s="4" t="inlineStr">
        <is>
          <t>Deferred tax assets, total</t>
        </is>
      </c>
      <c r="B9" s="6" t="n">
        <v>492</v>
      </c>
      <c r="C9" s="6" t="n">
        <v>503</v>
      </c>
    </row>
    <row r="10">
      <c r="A10" s="3" t="inlineStr">
        <is>
          <t>Current liabilities:</t>
        </is>
      </c>
    </row>
    <row r="11">
      <c r="A11" s="4" t="inlineStr">
        <is>
          <t>Liability for uncertain tax positions</t>
        </is>
      </c>
      <c r="B11" s="6" t="n">
        <v>-30</v>
      </c>
      <c r="C11" s="6" t="n">
        <v>-12</v>
      </c>
    </row>
    <row r="12">
      <c r="A12" s="4" t="inlineStr">
        <is>
          <t>Income taxes payable</t>
        </is>
      </c>
      <c r="B12" s="6" t="n">
        <v>-368</v>
      </c>
      <c r="C12" s="6" t="n">
        <v>-75</v>
      </c>
    </row>
    <row r="13">
      <c r="A13" s="4" t="inlineStr">
        <is>
          <t>Deferred tax liabilities, current</t>
        </is>
      </c>
      <c r="B13" s="6" t="n">
        <v>-398</v>
      </c>
      <c r="C13" s="6" t="n">
        <v>-87</v>
      </c>
    </row>
    <row r="14">
      <c r="A14" s="3" t="inlineStr">
        <is>
          <t>Non-current:</t>
        </is>
      </c>
    </row>
    <row r="15">
      <c r="A15" s="4" t="inlineStr">
        <is>
          <t>Deferred taxes</t>
        </is>
      </c>
      <c r="B15" s="6" t="n">
        <v>-360</v>
      </c>
      <c r="C15" s="6" t="n">
        <v>-718</v>
      </c>
    </row>
    <row r="16">
      <c r="A16" s="4" t="inlineStr">
        <is>
          <t>Income taxes payable</t>
        </is>
      </c>
      <c r="B16" s="6" t="n">
        <v>-130</v>
      </c>
      <c r="C16" s="6" t="n">
        <v>-168</v>
      </c>
    </row>
    <row r="17">
      <c r="A17" s="4" t="inlineStr">
        <is>
          <t>Liability for uncertain tax positions</t>
        </is>
      </c>
      <c r="B17" s="6" t="n">
        <v>-364</v>
      </c>
      <c r="C17" s="6" t="n">
        <v>-271</v>
      </c>
    </row>
    <row r="18">
      <c r="A18" s="4" t="inlineStr">
        <is>
          <t>Deferred tax liabilities, noncurrent</t>
        </is>
      </c>
      <c r="B18" s="6" t="n">
        <v>-854</v>
      </c>
      <c r="C18" s="6" t="n">
        <v>-1157</v>
      </c>
    </row>
    <row r="19">
      <c r="A19" s="4" t="inlineStr">
        <is>
          <t>Deferred tax liabilities, total</t>
        </is>
      </c>
      <c r="B19" s="6" t="n">
        <v>-1252</v>
      </c>
      <c r="C19" s="6" t="n">
        <v>-1244</v>
      </c>
    </row>
    <row r="20">
      <c r="A20" s="3" t="inlineStr">
        <is>
          <t>Income Tax Rate Reconciliation [Line Items]</t>
        </is>
      </c>
    </row>
    <row r="21">
      <c r="A21" s="4" t="inlineStr">
        <is>
          <t>Valuation allowance</t>
        </is>
      </c>
      <c r="B21" s="6" t="n">
        <v>3860</v>
      </c>
      <c r="C21" s="5" t="n">
        <v>2162</v>
      </c>
    </row>
    <row r="22">
      <c r="A22" s="4" t="inlineStr">
        <is>
          <t>Net increase (decrease) in deferred tax asset valuation allowance</t>
        </is>
      </c>
      <c r="B22" s="6" t="n">
        <v>1698</v>
      </c>
    </row>
    <row r="23">
      <c r="A23" s="4" t="inlineStr">
        <is>
          <t>Net increase in deferred tax asset valuation allowance for goodwill impairment</t>
        </is>
      </c>
      <c r="B23" s="6" t="n">
        <v>1565</v>
      </c>
    </row>
    <row r="24">
      <c r="A24" s="4" t="inlineStr">
        <is>
          <t>Net decrease in deferred tax asset valuation allowance for releases</t>
        </is>
      </c>
      <c r="B24" s="6" t="n">
        <v>4</v>
      </c>
    </row>
    <row r="25">
      <c r="A25" s="4" t="inlineStr">
        <is>
          <t>Net change in deferred tax asset valuation allowance for currency translation</t>
        </is>
      </c>
      <c r="B25" s="6" t="n">
        <v>129</v>
      </c>
    </row>
    <row r="26">
      <c r="A26" s="4" t="inlineStr">
        <is>
          <t>Foreign</t>
        </is>
      </c>
    </row>
    <row r="27">
      <c r="A27" s="3" t="inlineStr">
        <is>
          <t>Income Tax Rate Reconciliation [Line Items]</t>
        </is>
      </c>
    </row>
    <row r="28">
      <c r="A28" s="4" t="inlineStr">
        <is>
          <t>Valuation allowance</t>
        </is>
      </c>
      <c r="B28" s="5" t="n">
        <v>1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Mar. 31, 2021</t>
        </is>
      </c>
      <c r="C1" s="2" t="inlineStr">
        <is>
          <t>Mar. 31, 2020</t>
        </is>
      </c>
    </row>
    <row r="2">
      <c r="A2" s="4" t="inlineStr">
        <is>
          <t>Federal</t>
        </is>
      </c>
    </row>
    <row r="3">
      <c r="A3" s="3" t="inlineStr">
        <is>
          <t>Operating Loss Carryforwards [Line Items]</t>
        </is>
      </c>
    </row>
    <row r="4">
      <c r="A4" s="4" t="inlineStr">
        <is>
          <t>Net operating loss carryforwards</t>
        </is>
      </c>
      <c r="B4" s="5" t="n">
        <v>132</v>
      </c>
      <c r="C4" s="5" t="n">
        <v>15</v>
      </c>
    </row>
    <row r="5">
      <c r="A5" s="4" t="inlineStr">
        <is>
          <t>Net operating loss carryforward with no expiration</t>
        </is>
      </c>
      <c r="B5" s="6" t="n">
        <v>128</v>
      </c>
      <c r="C5" s="6" t="n">
        <v>3</v>
      </c>
    </row>
    <row r="6">
      <c r="A6" s="4" t="inlineStr">
        <is>
          <t>Net operating loss carryforward with expiration</t>
        </is>
      </c>
      <c r="B6" s="6" t="n">
        <v>4</v>
      </c>
      <c r="C6" s="6" t="n">
        <v>12</v>
      </c>
    </row>
    <row r="7">
      <c r="A7" s="4" t="inlineStr">
        <is>
          <t>Tax credit carryforwards</t>
        </is>
      </c>
      <c r="B7" s="6" t="n">
        <v>5</v>
      </c>
      <c r="C7" s="6" t="n">
        <v>9</v>
      </c>
    </row>
    <row r="8">
      <c r="A8" s="4" t="inlineStr">
        <is>
          <t>Tax credit carryforwards with no expiration</t>
        </is>
      </c>
      <c r="B8" s="6" t="n">
        <v>0</v>
      </c>
      <c r="C8" s="6" t="n">
        <v>0</v>
      </c>
    </row>
    <row r="9">
      <c r="A9" s="4" t="inlineStr">
        <is>
          <t>Tax credit carryforwards with expiration</t>
        </is>
      </c>
      <c r="B9" s="6" t="n">
        <v>5</v>
      </c>
      <c r="C9" s="6" t="n">
        <v>9</v>
      </c>
    </row>
    <row r="10">
      <c r="A10" s="4" t="inlineStr">
        <is>
          <t>Capital loss carryforwards</t>
        </is>
      </c>
      <c r="B10" s="6" t="n">
        <v>0</v>
      </c>
      <c r="C10" s="6" t="n">
        <v>0</v>
      </c>
    </row>
    <row r="11">
      <c r="A11" s="4" t="inlineStr">
        <is>
          <t>Capital loss carryforwards with no expiration</t>
        </is>
      </c>
      <c r="B11" s="6" t="n">
        <v>0</v>
      </c>
      <c r="C11" s="6" t="n">
        <v>0</v>
      </c>
    </row>
    <row r="12">
      <c r="A12" s="4" t="inlineStr">
        <is>
          <t>Capital loss carryforwards with expiration</t>
        </is>
      </c>
      <c r="B12" s="6" t="n">
        <v>0</v>
      </c>
      <c r="C12" s="6" t="n">
        <v>0</v>
      </c>
    </row>
    <row r="13">
      <c r="A13" s="4" t="inlineStr">
        <is>
          <t>State</t>
        </is>
      </c>
    </row>
    <row r="14">
      <c r="A14" s="3" t="inlineStr">
        <is>
          <t>Operating Loss Carryforwards [Line Items]</t>
        </is>
      </c>
    </row>
    <row r="15">
      <c r="A15" s="4" t="inlineStr">
        <is>
          <t>Net operating loss carryforwards</t>
        </is>
      </c>
      <c r="B15" s="6" t="n">
        <v>369</v>
      </c>
      <c r="C15" s="6" t="n">
        <v>673</v>
      </c>
    </row>
    <row r="16">
      <c r="A16" s="4" t="inlineStr">
        <is>
          <t>Net operating loss carryforward with no expiration</t>
        </is>
      </c>
      <c r="B16" s="6" t="n">
        <v>6</v>
      </c>
      <c r="C16" s="6" t="n">
        <v>6</v>
      </c>
    </row>
    <row r="17">
      <c r="A17" s="4" t="inlineStr">
        <is>
          <t>Net operating loss carryforward with expiration</t>
        </is>
      </c>
      <c r="B17" s="6" t="n">
        <v>363</v>
      </c>
      <c r="C17" s="6" t="n">
        <v>667</v>
      </c>
    </row>
    <row r="18">
      <c r="A18" s="4" t="inlineStr">
        <is>
          <t>Tax credit carryforwards</t>
        </is>
      </c>
      <c r="B18" s="6" t="n">
        <v>0</v>
      </c>
      <c r="C18" s="6" t="n">
        <v>16</v>
      </c>
    </row>
    <row r="19">
      <c r="A19" s="4" t="inlineStr">
        <is>
          <t>Tax credit carryforwards with no expiration</t>
        </is>
      </c>
      <c r="B19" s="6" t="n">
        <v>0</v>
      </c>
      <c r="C19" s="6" t="n">
        <v>7</v>
      </c>
    </row>
    <row r="20">
      <c r="A20" s="4" t="inlineStr">
        <is>
          <t>Tax credit carryforwards with expiration</t>
        </is>
      </c>
      <c r="B20" s="6" t="n">
        <v>0</v>
      </c>
      <c r="C20" s="6" t="n">
        <v>9</v>
      </c>
    </row>
    <row r="21">
      <c r="A21" s="4" t="inlineStr">
        <is>
          <t>Capital loss carryforwards</t>
        </is>
      </c>
      <c r="B21" s="6" t="n">
        <v>0</v>
      </c>
      <c r="C21" s="6" t="n">
        <v>0</v>
      </c>
    </row>
    <row r="22">
      <c r="A22" s="4" t="inlineStr">
        <is>
          <t>Capital loss carryforwards with no expiration</t>
        </is>
      </c>
      <c r="B22" s="6" t="n">
        <v>0</v>
      </c>
      <c r="C22" s="6" t="n">
        <v>0</v>
      </c>
    </row>
    <row r="23">
      <c r="A23" s="4" t="inlineStr">
        <is>
          <t>Capital loss carryforwards with expiration</t>
        </is>
      </c>
      <c r="B23" s="6" t="n">
        <v>0</v>
      </c>
      <c r="C23" s="6" t="n">
        <v>0</v>
      </c>
    </row>
    <row r="24">
      <c r="A24" s="4" t="inlineStr">
        <is>
          <t>Foreign</t>
        </is>
      </c>
    </row>
    <row r="25">
      <c r="A25" s="3" t="inlineStr">
        <is>
          <t>Operating Loss Carryforwards [Line Items]</t>
        </is>
      </c>
    </row>
    <row r="26">
      <c r="A26" s="4" t="inlineStr">
        <is>
          <t>Net operating loss carryforwards</t>
        </is>
      </c>
      <c r="B26" s="6" t="n">
        <v>16700</v>
      </c>
      <c r="C26" s="6" t="n">
        <v>10512</v>
      </c>
    </row>
    <row r="27">
      <c r="A27" s="4" t="inlineStr">
        <is>
          <t>Net operating loss carryforward with no expiration</t>
        </is>
      </c>
      <c r="B27" s="6" t="n">
        <v>6191</v>
      </c>
      <c r="C27" s="6" t="n">
        <v>6471</v>
      </c>
    </row>
    <row r="28">
      <c r="A28" s="4" t="inlineStr">
        <is>
          <t>Net operating loss carryforward with expiration</t>
        </is>
      </c>
      <c r="B28" s="6" t="n">
        <v>10509</v>
      </c>
      <c r="C28" s="6" t="n">
        <v>4041</v>
      </c>
    </row>
    <row r="29">
      <c r="A29" s="4" t="inlineStr">
        <is>
          <t>Tax credit carryforwards</t>
        </is>
      </c>
      <c r="B29" s="6" t="n">
        <v>0</v>
      </c>
      <c r="C29" s="6" t="n">
        <v>16</v>
      </c>
    </row>
    <row r="30">
      <c r="A30" s="4" t="inlineStr">
        <is>
          <t>Tax credit carryforwards with no expiration</t>
        </is>
      </c>
      <c r="B30" s="6" t="n">
        <v>0</v>
      </c>
      <c r="C30" s="6" t="n">
        <v>0</v>
      </c>
    </row>
    <row r="31">
      <c r="A31" s="4" t="inlineStr">
        <is>
          <t>Tax credit carryforwards with expiration</t>
        </is>
      </c>
      <c r="B31" s="6" t="n">
        <v>0</v>
      </c>
      <c r="C31" s="6" t="n">
        <v>16</v>
      </c>
    </row>
    <row r="32">
      <c r="A32" s="4" t="inlineStr">
        <is>
          <t>Capital loss carryforwards</t>
        </is>
      </c>
      <c r="B32" s="6" t="n">
        <v>45</v>
      </c>
      <c r="C32" s="6" t="n">
        <v>59</v>
      </c>
    </row>
    <row r="33">
      <c r="A33" s="4" t="inlineStr">
        <is>
          <t>Capital loss carryforwards with no expiration</t>
        </is>
      </c>
      <c r="B33" s="6" t="n">
        <v>45</v>
      </c>
      <c r="C33" s="6" t="n">
        <v>40</v>
      </c>
    </row>
    <row r="34">
      <c r="A34" s="4" t="inlineStr">
        <is>
          <t>Capital loss carryforwards with expiration</t>
        </is>
      </c>
      <c r="B34" s="5" t="n">
        <v>0</v>
      </c>
      <c r="C34" s="5" t="n">
        <v>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Income Tax Contingency (Details) - USD ($) $ in Millions</t>
        </is>
      </c>
      <c r="B1" s="2" t="inlineStr">
        <is>
          <t>12 Months Ended</t>
        </is>
      </c>
    </row>
    <row r="2">
      <c r="B2" s="2" t="inlineStr">
        <is>
          <t>Mar. 31, 2021</t>
        </is>
      </c>
      <c r="C2" s="2" t="inlineStr">
        <is>
          <t>Mar. 31, 2020</t>
        </is>
      </c>
      <c r="D2" s="2" t="inlineStr">
        <is>
          <t>Mar. 31, 2019</t>
        </is>
      </c>
      <c r="E2" s="2" t="inlineStr">
        <is>
          <t>Mar. 31, 2021</t>
        </is>
      </c>
      <c r="F2" s="2" t="inlineStr">
        <is>
          <t>Mar. 31, 2020</t>
        </is>
      </c>
      <c r="G2" s="2" t="inlineStr">
        <is>
          <t>Mar. 31, 2019</t>
        </is>
      </c>
    </row>
    <row r="3">
      <c r="A3" s="3" t="inlineStr">
        <is>
          <t>Income Tax Contingency [Line Items]</t>
        </is>
      </c>
    </row>
    <row r="4">
      <c r="A4" s="4" t="inlineStr">
        <is>
          <t>Other foreign earnings not indefinitely reinvested</t>
        </is>
      </c>
      <c r="E4" s="5" t="n">
        <v>522</v>
      </c>
    </row>
    <row r="5">
      <c r="A5" s="4" t="inlineStr">
        <is>
          <t>Distribution of accumulated foreign earnings</t>
        </is>
      </c>
      <c r="B5" s="5" t="n">
        <v>550</v>
      </c>
    </row>
    <row r="6">
      <c r="A6" s="3" t="inlineStr">
        <is>
          <t>Liability For Uncertain Tax Positions [Abstract]</t>
        </is>
      </c>
    </row>
    <row r="7">
      <c r="A7" s="4" t="inlineStr">
        <is>
          <t>Tax</t>
        </is>
      </c>
      <c r="B7" s="6" t="n">
        <v>253</v>
      </c>
      <c r="C7" s="5" t="n">
        <v>165</v>
      </c>
      <c r="D7" s="5" t="n">
        <v>219</v>
      </c>
      <c r="E7" s="6" t="n">
        <v>354</v>
      </c>
      <c r="F7" s="5" t="n">
        <v>253</v>
      </c>
      <c r="G7" s="5" t="n">
        <v>165</v>
      </c>
    </row>
    <row r="8">
      <c r="A8" s="4" t="inlineStr">
        <is>
          <t>Interest</t>
        </is>
      </c>
      <c r="E8" s="6" t="n">
        <v>46</v>
      </c>
      <c r="F8" s="6" t="n">
        <v>45</v>
      </c>
      <c r="G8" s="6" t="n">
        <v>41</v>
      </c>
    </row>
    <row r="9">
      <c r="A9" s="4" t="inlineStr">
        <is>
          <t>Penalties</t>
        </is>
      </c>
      <c r="E9" s="6" t="n">
        <v>22</v>
      </c>
      <c r="F9" s="6" t="n">
        <v>21</v>
      </c>
      <c r="G9" s="6" t="n">
        <v>25</v>
      </c>
    </row>
    <row r="10">
      <c r="A10" s="4" t="inlineStr">
        <is>
          <t>Offset to receivable</t>
        </is>
      </c>
      <c r="E10" s="6" t="n">
        <v>-18</v>
      </c>
      <c r="F10" s="6" t="n">
        <v>-24</v>
      </c>
    </row>
    <row r="11">
      <c r="A11" s="4" t="inlineStr">
        <is>
          <t>Net of tax attributes</t>
        </is>
      </c>
      <c r="E11" s="6" t="n">
        <v>-10</v>
      </c>
      <c r="F11" s="6" t="n">
        <v>-12</v>
      </c>
    </row>
    <row r="12">
      <c r="A12" s="4" t="inlineStr">
        <is>
          <t>Total</t>
        </is>
      </c>
      <c r="E12" s="6" t="n">
        <v>394</v>
      </c>
      <c r="F12" s="6" t="n">
        <v>283</v>
      </c>
    </row>
    <row r="13">
      <c r="A13" s="3" t="inlineStr">
        <is>
          <t>Reconciliation of Unrecognized Tax Benefits, Excluding Amounts Pertaining to Examined Tax Returns [Roll Forward]</t>
        </is>
      </c>
    </row>
    <row r="14">
      <c r="A14" s="4" t="inlineStr">
        <is>
          <t>Balance at beginning of fiscal year</t>
        </is>
      </c>
      <c r="B14" s="6" t="n">
        <v>253</v>
      </c>
      <c r="C14" s="6" t="n">
        <v>165</v>
      </c>
      <c r="D14" s="6" t="n">
        <v>219</v>
      </c>
    </row>
    <row r="15">
      <c r="A15" s="4" t="inlineStr">
        <is>
          <t>Gross increases related to prior year tax positions</t>
        </is>
      </c>
      <c r="B15" s="6" t="n">
        <v>60</v>
      </c>
      <c r="C15" s="6" t="n">
        <v>74</v>
      </c>
      <c r="D15" s="6" t="n">
        <v>4</v>
      </c>
    </row>
    <row r="16">
      <c r="A16" s="4" t="inlineStr">
        <is>
          <t>Gross decreases related to prior year tax positions</t>
        </is>
      </c>
      <c r="B16" s="6" t="n">
        <v>-30</v>
      </c>
      <c r="C16" s="6" t="n">
        <v>-9</v>
      </c>
      <c r="D16" s="6" t="n">
        <v>-27</v>
      </c>
    </row>
    <row r="17">
      <c r="A17" s="4" t="inlineStr">
        <is>
          <t>Gross increases related to current year tax positions</t>
        </is>
      </c>
      <c r="B17" s="6" t="n">
        <v>102</v>
      </c>
      <c r="C17" s="6" t="n">
        <v>15</v>
      </c>
      <c r="D17" s="6" t="n">
        <v>0</v>
      </c>
    </row>
    <row r="18">
      <c r="A18" s="4" t="inlineStr">
        <is>
          <t>Settlements and statute of limitation expirations</t>
        </is>
      </c>
      <c r="B18" s="6" t="n">
        <v>-36</v>
      </c>
      <c r="C18" s="6" t="n">
        <v>-7</v>
      </c>
      <c r="D18" s="6" t="n">
        <v>-23</v>
      </c>
    </row>
    <row r="19">
      <c r="A19" s="4" t="inlineStr">
        <is>
          <t>Acquisitions</t>
        </is>
      </c>
      <c r="B19" s="6" t="n">
        <v>6</v>
      </c>
      <c r="C19" s="6" t="n">
        <v>18</v>
      </c>
      <c r="D19" s="6" t="n">
        <v>0</v>
      </c>
    </row>
    <row r="20">
      <c r="A20" s="4" t="inlineStr">
        <is>
          <t>Foreign exchange and others</t>
        </is>
      </c>
      <c r="B20" s="6" t="n">
        <v>-1</v>
      </c>
      <c r="C20" s="6" t="n">
        <v>-3</v>
      </c>
      <c r="D20" s="6" t="n">
        <v>-8</v>
      </c>
    </row>
    <row r="21">
      <c r="A21" s="4" t="inlineStr">
        <is>
          <t>Balance at end of fiscal year</t>
        </is>
      </c>
      <c r="B21" s="6" t="n">
        <v>354</v>
      </c>
      <c r="C21" s="6" t="n">
        <v>253</v>
      </c>
      <c r="D21" s="6" t="n">
        <v>165</v>
      </c>
    </row>
    <row r="22">
      <c r="A22" s="4" t="inlineStr">
        <is>
          <t>Liability for uncertain tax positions that if recognized would affect the effective tax rate</t>
        </is>
      </c>
      <c r="E22" s="6" t="n">
        <v>316</v>
      </c>
      <c r="F22" s="6" t="n">
        <v>210</v>
      </c>
      <c r="G22" s="6" t="n">
        <v>138</v>
      </c>
    </row>
    <row r="23">
      <c r="A23" s="3" t="inlineStr">
        <is>
          <t>Interest Accrued Related to Uncertain Tax Positions and Penalties [Abstract]</t>
        </is>
      </c>
    </row>
    <row r="24">
      <c r="A24" s="4" t="inlineStr">
        <is>
          <t>Unrecognized Tax Benefits, Interest on Income Taxes Expense</t>
        </is>
      </c>
      <c r="B24" s="6" t="n">
        <v>1</v>
      </c>
      <c r="C24" s="6" t="n">
        <v>5</v>
      </c>
      <c r="D24" s="6" t="n">
        <v>2</v>
      </c>
    </row>
    <row r="25">
      <c r="A25" s="4" t="inlineStr">
        <is>
          <t>Unrecognized Tax Benefits Interest On Income Taxes Expense Net Of Tax</t>
        </is>
      </c>
      <c r="B25" s="6" t="n">
        <v>-1</v>
      </c>
      <c r="C25" s="6" t="n">
        <v>3</v>
      </c>
      <c r="D25" s="6" t="n">
        <v>1</v>
      </c>
    </row>
    <row r="26">
      <c r="A26" s="4" t="inlineStr">
        <is>
          <t>Unrecognized Tax Benefits, Income Tax Penalties Expense</t>
        </is>
      </c>
      <c r="B26" s="6" t="n">
        <v>1</v>
      </c>
      <c r="C26" s="5" t="n">
        <v>-3</v>
      </c>
      <c r="D26" s="5" t="n">
        <v>-1</v>
      </c>
    </row>
    <row r="27">
      <c r="A27" s="4" t="inlineStr">
        <is>
          <t>Unrecognized Tax Benefits, Interest on Income Taxes Accrued</t>
        </is>
      </c>
      <c r="E27" s="6" t="n">
        <v>46</v>
      </c>
      <c r="F27" s="6" t="n">
        <v>45</v>
      </c>
      <c r="G27" s="6" t="n">
        <v>41</v>
      </c>
    </row>
    <row r="28">
      <c r="A28" s="4" t="inlineStr">
        <is>
          <t>Unrecognized Tax Benefits Interest On Income Taxes Accrued Net Of Tax</t>
        </is>
      </c>
      <c r="E28" s="6" t="n">
        <v>39</v>
      </c>
      <c r="F28" s="6" t="n">
        <v>40</v>
      </c>
      <c r="G28" s="6" t="n">
        <v>36</v>
      </c>
    </row>
    <row r="29">
      <c r="A29" s="4" t="inlineStr">
        <is>
          <t>Unrecognized Tax Benefits, Income Tax Penalties Accrued</t>
        </is>
      </c>
      <c r="E29" s="6" t="n">
        <v>22</v>
      </c>
      <c r="F29" s="5" t="n">
        <v>21</v>
      </c>
      <c r="G29" s="5" t="n">
        <v>25</v>
      </c>
    </row>
    <row r="30">
      <c r="A30" s="4" t="inlineStr">
        <is>
          <t>Potential federal and state cost from tax examinations</t>
        </is>
      </c>
      <c r="B30" s="5" t="n">
        <v>405</v>
      </c>
    </row>
    <row r="31">
      <c r="A31" s="4" t="inlineStr">
        <is>
          <t>Settlement with Taxing Authority</t>
        </is>
      </c>
    </row>
    <row r="32">
      <c r="A32" s="3" t="inlineStr">
        <is>
          <t>Interest Accrued Related to Uncertain Tax Positions and Penalties [Abstract]</t>
        </is>
      </c>
    </row>
    <row r="33">
      <c r="A33" s="4" t="inlineStr">
        <is>
          <t>Reasonably possible reduction in liability for uncertain tax positions in next twelve months</t>
        </is>
      </c>
      <c r="E33" s="5"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38:42Z</dcterms:created>
  <dcterms:modified xmlns:dcterms="http://purl.org/dc/terms/" xmlns:xsi="http://www.w3.org/2001/XMLSchema-instance" xsi:type="dcterms:W3CDTF">2021-05-27T17:38:42Z</dcterms:modified>
</cp:coreProperties>
</file>